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HANG" sheetId="7" state="visible" r:id="rId7"/>
    <sheet xmlns:r="http://schemas.openxmlformats.org/officeDocument/2006/relationships" name="CONSOLIDATED STATEMENT OF CASH " sheetId="8" state="visible" r:id="rId8"/>
    <sheet xmlns:r="http://schemas.openxmlformats.org/officeDocument/2006/relationships" name="BASIS OF PRESENTATION" sheetId="9" state="visible" r:id="rId9"/>
    <sheet xmlns:r="http://schemas.openxmlformats.org/officeDocument/2006/relationships" name="BUSINESS SEGMENT INFORMATION" sheetId="10" state="visible" r:id="rId10"/>
    <sheet xmlns:r="http://schemas.openxmlformats.org/officeDocument/2006/relationships" name="INCOME TAXES" sheetId="11" state="visible" r:id="rId11"/>
    <sheet xmlns:r="http://schemas.openxmlformats.org/officeDocument/2006/relationships" name="DISCONTINUED OPERATIONS AND OTH" sheetId="12" state="visible" r:id="rId12"/>
    <sheet xmlns:r="http://schemas.openxmlformats.org/officeDocument/2006/relationships" name="EARNINGS PER SHARE" sheetId="13" state="visible" r:id="rId13"/>
    <sheet xmlns:r="http://schemas.openxmlformats.org/officeDocument/2006/relationships" name="FINANCE RECEIVABLE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DERIVATIVE FINANCIAL INSTRUMENT" sheetId="18" state="visible" r:id="rId18"/>
    <sheet xmlns:r="http://schemas.openxmlformats.org/officeDocument/2006/relationships" name="LONG-TERM OBLIGATIONS" sheetId="19" state="visible" r:id="rId19"/>
    <sheet xmlns:r="http://schemas.openxmlformats.org/officeDocument/2006/relationships" name="LEASE COMMITMENTS" sheetId="20" state="visible" r:id="rId20"/>
    <sheet xmlns:r="http://schemas.openxmlformats.org/officeDocument/2006/relationships" name="RETIREMENT PLANS AND OTHER BENE" sheetId="21" state="visible" r:id="rId21"/>
    <sheet xmlns:r="http://schemas.openxmlformats.org/officeDocument/2006/relationships" name="STOCKHOLDERS' EQUITY" sheetId="22" state="visible" r:id="rId22"/>
    <sheet xmlns:r="http://schemas.openxmlformats.org/officeDocument/2006/relationships" name="LITIGATION AND CONTINGENCIES" sheetId="23" state="visible" r:id="rId23"/>
    <sheet xmlns:r="http://schemas.openxmlformats.org/officeDocument/2006/relationships" name="SCHEDULE II - VALUATION AND QUA"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BUSINESS SEGMENT INFORMATION (T" sheetId="27" state="visible" r:id="rId27"/>
    <sheet xmlns:r="http://schemas.openxmlformats.org/officeDocument/2006/relationships" name="INCOME TAXES INCOME TAXES (Tabl" sheetId="28" state="visible" r:id="rId28"/>
    <sheet xmlns:r="http://schemas.openxmlformats.org/officeDocument/2006/relationships" name="DISCONTINUED OPERATIONS AND O_2" sheetId="29" state="visible" r:id="rId29"/>
    <sheet xmlns:r="http://schemas.openxmlformats.org/officeDocument/2006/relationships" name="EARNINGS PER SHARE (Tables)" sheetId="30" state="visible" r:id="rId30"/>
    <sheet xmlns:r="http://schemas.openxmlformats.org/officeDocument/2006/relationships" name="FINANCE RECEIVABLES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INTANGIBLE ASSET_2" sheetId="34" state="visible" r:id="rId34"/>
    <sheet xmlns:r="http://schemas.openxmlformats.org/officeDocument/2006/relationships" name="DERIVATIVE FINANCIAL INSTRUME_2" sheetId="35" state="visible" r:id="rId35"/>
    <sheet xmlns:r="http://schemas.openxmlformats.org/officeDocument/2006/relationships" name="LONG-TERM OBLIGATIONS (Tables)" sheetId="36" state="visible" r:id="rId36"/>
    <sheet xmlns:r="http://schemas.openxmlformats.org/officeDocument/2006/relationships" name="LEASE COMMITMENTS (Tables)" sheetId="37" state="visible" r:id="rId37"/>
    <sheet xmlns:r="http://schemas.openxmlformats.org/officeDocument/2006/relationships" name="RETIREMENT PLANS AND OTHER BE_2" sheetId="38" state="visible" r:id="rId38"/>
    <sheet xmlns:r="http://schemas.openxmlformats.org/officeDocument/2006/relationships" name="STOCKHOLDERS' EQUITY (Tables)" sheetId="39" state="visible" r:id="rId39"/>
    <sheet xmlns:r="http://schemas.openxmlformats.org/officeDocument/2006/relationships" name="BASIS OF PRESENTATION (Details)" sheetId="40" state="visible" r:id="rId40"/>
    <sheet xmlns:r="http://schemas.openxmlformats.org/officeDocument/2006/relationships" name="BASIS OF PRESENTATION - Allowan" sheetId="41" state="visible" r:id="rId41"/>
    <sheet xmlns:r="http://schemas.openxmlformats.org/officeDocument/2006/relationships" name="BUSINESS SEGMENT INFORMATION (D" sheetId="42" state="visible" r:id="rId42"/>
    <sheet xmlns:r="http://schemas.openxmlformats.org/officeDocument/2006/relationships" name="INCOME TAXES (Details)" sheetId="43" state="visible" r:id="rId43"/>
    <sheet xmlns:r="http://schemas.openxmlformats.org/officeDocument/2006/relationships" name="INCOME TAXES INCOME TAXES (Deta" sheetId="44" state="visible" r:id="rId44"/>
    <sheet xmlns:r="http://schemas.openxmlformats.org/officeDocument/2006/relationships" name="DISCONTINUED OPERATIONS AND O_3" sheetId="45" state="visible" r:id="rId45"/>
    <sheet xmlns:r="http://schemas.openxmlformats.org/officeDocument/2006/relationships" name="DISCONTINUED OPERATIONS AND O_4" sheetId="46" state="visible" r:id="rId46"/>
    <sheet xmlns:r="http://schemas.openxmlformats.org/officeDocument/2006/relationships" name="DISCONTINUED OPERATIONS AND O_5" sheetId="47" state="visible" r:id="rId47"/>
    <sheet xmlns:r="http://schemas.openxmlformats.org/officeDocument/2006/relationships" name="DISCONTINUED OPERATIONS AND O_6" sheetId="48" state="visible" r:id="rId48"/>
    <sheet xmlns:r="http://schemas.openxmlformats.org/officeDocument/2006/relationships" name="DISCONTINUED OPERATIONS AND O_7" sheetId="49" state="visible" r:id="rId49"/>
    <sheet xmlns:r="http://schemas.openxmlformats.org/officeDocument/2006/relationships" name="DISCONTINUED OPERATIONS AND O_8" sheetId="50" state="visible" r:id="rId50"/>
    <sheet xmlns:r="http://schemas.openxmlformats.org/officeDocument/2006/relationships" name="EARNINGS PER SHARE (Details)" sheetId="51" state="visible" r:id="rId51"/>
    <sheet xmlns:r="http://schemas.openxmlformats.org/officeDocument/2006/relationships" name="FINANCE RECEIVABLES - Additiona" sheetId="52" state="visible" r:id="rId52"/>
    <sheet xmlns:r="http://schemas.openxmlformats.org/officeDocument/2006/relationships" name="FINANCE RECEIVABLES - Schedule " sheetId="53" state="visible" r:id="rId53"/>
    <sheet xmlns:r="http://schemas.openxmlformats.org/officeDocument/2006/relationships" name="FINANCE RECEIVABLES - Allowance" sheetId="54" state="visible" r:id="rId54"/>
    <sheet xmlns:r="http://schemas.openxmlformats.org/officeDocument/2006/relationships" name="FINANCE RECEIVABLES - Impaired " sheetId="55" state="visible" r:id="rId55"/>
    <sheet xmlns:r="http://schemas.openxmlformats.org/officeDocument/2006/relationships" name="FINANCE RECEIVABLES - Allowan_2" sheetId="56" state="visible" r:id="rId56"/>
    <sheet xmlns:r="http://schemas.openxmlformats.org/officeDocument/2006/relationships" name="FINANCE RECEIVABLES - Past Due " sheetId="57" state="visible" r:id="rId57"/>
    <sheet xmlns:r="http://schemas.openxmlformats.org/officeDocument/2006/relationships" name="FINANCE RECEIVABLES - Finance R" sheetId="58" state="visible" r:id="rId58"/>
    <sheet xmlns:r="http://schemas.openxmlformats.org/officeDocument/2006/relationships" name="INVENTORIES (Details)" sheetId="59" state="visible" r:id="rId59"/>
    <sheet xmlns:r="http://schemas.openxmlformats.org/officeDocument/2006/relationships" name="PROPERTY, PLANT AND EQUIPMEN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RIVATIVE FINANCIAL INSTRUME_5" sheetId="65" state="visible" r:id="rId65"/>
    <sheet xmlns:r="http://schemas.openxmlformats.org/officeDocument/2006/relationships" name="LONG-TERM OBLIGATIONS - Schedul" sheetId="66" state="visible" r:id="rId66"/>
    <sheet xmlns:r="http://schemas.openxmlformats.org/officeDocument/2006/relationships" name="LONG-TERM OBLIGATIONS - Letters" sheetId="67" state="visible" r:id="rId67"/>
    <sheet xmlns:r="http://schemas.openxmlformats.org/officeDocument/2006/relationships" name="LONG-TERM OBLIGATIONS - Additio" sheetId="68" state="visible" r:id="rId68"/>
    <sheet xmlns:r="http://schemas.openxmlformats.org/officeDocument/2006/relationships" name="LONG-TERM OBLIGATIONS - Sched_2" sheetId="69" state="visible" r:id="rId69"/>
    <sheet xmlns:r="http://schemas.openxmlformats.org/officeDocument/2006/relationships" name="LONG-TERM OBLIGATIONS - Sched_3" sheetId="70" state="visible" r:id="rId70"/>
    <sheet xmlns:r="http://schemas.openxmlformats.org/officeDocument/2006/relationships" name="LEASE COMMITMENTS - Additional " sheetId="71" state="visible" r:id="rId71"/>
    <sheet xmlns:r="http://schemas.openxmlformats.org/officeDocument/2006/relationships" name="LEASE COMMITMENTS - Operating L" sheetId="72" state="visible" r:id="rId72"/>
    <sheet xmlns:r="http://schemas.openxmlformats.org/officeDocument/2006/relationships" name="LEASE COMMITMENTS - Supplementa" sheetId="73" state="visible" r:id="rId73"/>
    <sheet xmlns:r="http://schemas.openxmlformats.org/officeDocument/2006/relationships" name="LEASE COMMITMENTS - Maturities " sheetId="74" state="visible" r:id="rId74"/>
    <sheet xmlns:r="http://schemas.openxmlformats.org/officeDocument/2006/relationships" name="LEASE COMMITMENTS - Supplemen_2" sheetId="75" state="visible" r:id="rId75"/>
    <sheet xmlns:r="http://schemas.openxmlformats.org/officeDocument/2006/relationships" name="RETIREMENT PLANS AND OTHER BE_3" sheetId="76" state="visible" r:id="rId76"/>
    <sheet xmlns:r="http://schemas.openxmlformats.org/officeDocument/2006/relationships" name="RETIREMENT PLANS AND OTHER BE_4" sheetId="77" state="visible" r:id="rId77"/>
    <sheet xmlns:r="http://schemas.openxmlformats.org/officeDocument/2006/relationships" name="RETIREMENT PLANS AND OTHER BE_5" sheetId="78" state="visible" r:id="rId78"/>
    <sheet xmlns:r="http://schemas.openxmlformats.org/officeDocument/2006/relationships" name="RETIREMENT PLANS AND OTHER BE_6" sheetId="79" state="visible" r:id="rId79"/>
    <sheet xmlns:r="http://schemas.openxmlformats.org/officeDocument/2006/relationships" name="RETIREMENT PLANS AND OTHER BE_7" sheetId="80" state="visible" r:id="rId80"/>
    <sheet xmlns:r="http://schemas.openxmlformats.org/officeDocument/2006/relationships" name="STOCKHOLDERS' EQUITY - Capital " sheetId="81" state="visible" r:id="rId81"/>
    <sheet xmlns:r="http://schemas.openxmlformats.org/officeDocument/2006/relationships" name="STOCKHOLDERS' EQUITY - Share Ba" sheetId="82" state="visible" r:id="rId82"/>
    <sheet xmlns:r="http://schemas.openxmlformats.org/officeDocument/2006/relationships" name="STOCKHOLDERS' EQUITY - Other Co" sheetId="83" state="visible" r:id="rId83"/>
    <sheet xmlns:r="http://schemas.openxmlformats.org/officeDocument/2006/relationships" name="STOCKHOLDERS' EQUITY - AOCI (De" sheetId="84" state="visible" r:id="rId84"/>
    <sheet xmlns:r="http://schemas.openxmlformats.org/officeDocument/2006/relationships" name="LITIGATION AND CONTINGENCIES (D" sheetId="85" state="visible" r:id="rId85"/>
    <sheet xmlns:r="http://schemas.openxmlformats.org/officeDocument/2006/relationships" name="SCHEDULE II - VALUATION AND Q_2"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_);(#,##0.0)"/>
    <numFmt numFmtId="166" formatCode="_(&quot;$ &quot;#,##0.0_);_(&quot;$ &quot;(#,##0.0)"/>
    <numFmt numFmtId="167" formatCode="_(&quot;$ &quot;#,##0.00_);_(&quot;$ &quot;(#,##0.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Page Cover page - USD ($) shares in Millions, $ in Millions</t>
        </is>
      </c>
      <c r="B1" s="2" t="inlineStr">
        <is>
          <t>12 Months Ended</t>
        </is>
      </c>
    </row>
    <row r="2">
      <c r="B2" s="2" t="inlineStr">
        <is>
          <t>Dec. 31, 2020</t>
        </is>
      </c>
      <c r="C2" s="2" t="inlineStr">
        <is>
          <t>Feb. 0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10702</t>
        </is>
      </c>
    </row>
    <row r="9">
      <c r="A9" s="4" t="inlineStr">
        <is>
          <t>Entity Registrant Name</t>
        </is>
      </c>
      <c r="B9" s="4" t="inlineStr">
        <is>
          <t>TEREX CORP</t>
        </is>
      </c>
    </row>
    <row r="10">
      <c r="A10" s="4" t="inlineStr">
        <is>
          <t>Entity Incorporation, State or Country Code</t>
        </is>
      </c>
      <c r="B10" s="4" t="inlineStr">
        <is>
          <t>DE</t>
        </is>
      </c>
    </row>
    <row r="11">
      <c r="A11" s="4" t="inlineStr">
        <is>
          <t>Entity Tax Identification Number</t>
        </is>
      </c>
      <c r="B11" s="4" t="inlineStr">
        <is>
          <t>34-1531521</t>
        </is>
      </c>
    </row>
    <row r="12">
      <c r="A12" s="4" t="inlineStr">
        <is>
          <t>Entity Address, Address Line One</t>
        </is>
      </c>
      <c r="B12" s="4" t="inlineStr">
        <is>
          <t>45 Glover Ave, 4th Floor</t>
        </is>
      </c>
    </row>
    <row r="13">
      <c r="A13" s="4" t="inlineStr">
        <is>
          <t>Entity Address, City or Town</t>
        </is>
      </c>
      <c r="B13" s="4" t="inlineStr">
        <is>
          <t>Norwalk</t>
        </is>
      </c>
    </row>
    <row r="14">
      <c r="A14" s="4" t="inlineStr">
        <is>
          <t>Entity Address, State or Province</t>
        </is>
      </c>
      <c r="B14" s="4" t="inlineStr">
        <is>
          <t>CT</t>
        </is>
      </c>
    </row>
    <row r="15">
      <c r="A15" s="4" t="inlineStr">
        <is>
          <t>Entity Address, Postal Zip Code</t>
        </is>
      </c>
      <c r="B15" s="4" t="inlineStr">
        <is>
          <t>06850</t>
        </is>
      </c>
    </row>
    <row r="16">
      <c r="A16" s="4" t="inlineStr">
        <is>
          <t>City Area Code</t>
        </is>
      </c>
      <c r="B16" s="4" t="inlineStr">
        <is>
          <t>203</t>
        </is>
      </c>
    </row>
    <row r="17">
      <c r="A17" s="4" t="inlineStr">
        <is>
          <t>Local Phone Number</t>
        </is>
      </c>
      <c r="B17" s="4" t="inlineStr">
        <is>
          <t>222-7170</t>
        </is>
      </c>
    </row>
    <row r="18">
      <c r="A18" s="4" t="inlineStr">
        <is>
          <t>Title of 12(b) Security</t>
        </is>
      </c>
      <c r="B18" s="4" t="inlineStr">
        <is>
          <t>COMMON STOCK, $.01 PAR VALUE</t>
        </is>
      </c>
    </row>
    <row r="19">
      <c r="A19" s="4" t="inlineStr">
        <is>
          <t>Trading Symbol</t>
        </is>
      </c>
      <c r="B19" s="4" t="inlineStr">
        <is>
          <t>TEX</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256</v>
      </c>
    </row>
    <row r="31">
      <c r="A31" s="4" t="inlineStr">
        <is>
          <t>Entity Common Stock, Shares Outstanding</t>
        </is>
      </c>
      <c r="C31" s="6" t="n">
        <v>69.40000000000001</v>
      </c>
    </row>
    <row r="32">
      <c r="A32" s="4" t="inlineStr">
        <is>
          <t>Documents Incorporated by Reference</t>
        </is>
      </c>
      <c r="B32" s="4" t="inlineStr">
        <is>
          <t>Portions of the Terex Corporation Proxy Statement to be filed with the Securities and Exchange Commission within 120 days after the year covered by this Form 10-K with respect to the 2021 Annual Meeting of Stockholders are incorporated by reference into Part III hereof.</t>
        </is>
      </c>
    </row>
    <row r="33">
      <c r="A33" s="4" t="inlineStr">
        <is>
          <t>Entity Central Index Key</t>
        </is>
      </c>
      <c r="B33" s="4" t="inlineStr">
        <is>
          <t>0000097216</t>
        </is>
      </c>
    </row>
    <row r="34">
      <c r="A34" s="4" t="inlineStr">
        <is>
          <t>Current Fiscal Year End Date</t>
        </is>
      </c>
      <c r="B34" s="4" t="inlineStr">
        <is>
          <t>--12-31</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0</t>
        </is>
      </c>
    </row>
    <row r="3">
      <c r="A3" s="3" t="inlineStr">
        <is>
          <t>Segment Reporting [Abstract]</t>
        </is>
      </c>
    </row>
    <row r="4">
      <c r="A4" s="4" t="inlineStr">
        <is>
          <t>BUSINESS SEGMENT INFORMATION</t>
        </is>
      </c>
      <c r="B4" s="4" t="inlineStr">
        <is>
          <t>BUSINESS SEGMENT INFORMATION Terex is a global manufacturer of aerial work platforms and materials processing machinery. The Company designs, builds and supports products used in construction, maintenance, manufacturing, energy, minerals and materials management applications. Terex’s products are manufactured in North and South America, Europe, Australia and Asia and sold worldwide. The Company engages with customers through all stages of the product life cycle, from initial specification and financing to parts and service support. The Company identifies its operating segments according to how business activities are managed and evaluated, and has identified three operating segments: Aerials, Utilities and MP. As Aerials and Utilities operating segments share similar economic characteristics, these operating segments are aggregated into one operating segment, AWP. The Company operates in two reportable segments: (i) AWP and (ii) MP. AWP designs, manufactures, services and markets aerial work platform equipment, utility equipment and telehandlers as well as their related components and replacement parts. Customers use these products to construct and maintain industrial, commercial, institutional and residential buildings and facilities, for construction and maintenance of utility and telecommunication lines, tree trimming, certain construction and foundation drilling applications, and for other commercial operations, as well as in a wide range of infrastructure projects. MP designs, manufactures, services and markets materials processing and specialty equipment, including crushers, washing systems, screens, apron feeders, material handlers, pick and carry cranes, rough terrain cranes, tower cranes, wood processing, biomass and recycling equipment, concrete mixer trucks and concrete pavers, conveyors, and their related components and replacement parts. Customers use these products in construction, infrastructure and recycling projects, in various quarrying and mining applications, as well as in landscaping and biomass production industries, material handling applications, maintenance applications to lift equipment or material, moving materials and equipment on rugged or uneven terrain, lifting construction material and placing material at point of use. The Company’s rough terrain and tower cranes operations were consolidated within MP for financial reporting periods beginning on or after January 1, 2020, to align with its new management and reporting structure. The Company assists customers in their rental, leasing and acquisition of its products through Terex Financial Services (“TFS”). TFS uses its equipment financing experience to facilitate financial products and services to assist in the acquisition of the Company’s equipment. TFS is included in Corporate and Other. Corporate and Other also includes eliminations among the two reportable segments, as well as general and corporate items. None of the Company’s customers individually accounted for more than 10% of consolidated net sales in 2020, 2019 or 2018. Business segment information is presented below (in millions): Year Ended December 31, 2020 2019 2018 Net sales AWP $ 1,782.9 $ 2,726.6 $ 2,950.4 MP 1,256.8 1,602.6 1,576.8 Corporate and Other / Eliminations 36.7 23.9 (10.0) Total $ 3,076.4 $ 4,353.1 $ 4,517.2 Income (loss) from operations AWP $ 0.5 $ 196.2 $ 300.5 MP 143.4 227.9 211.1 Corporate and Other / Eliminations (75.5) (89.1) (99.1) Total $ 68.4 $ 335.0 $ 412.5 Depreciation and amortization AWP $ 23.2 $ 23.0 $ 20.9 MP 11.4 9.1 9.0 Corporate 15.1 14.3 15.4 Total $ 49.7 $ 46.4 $ 45.3 Capital expenditures AWP $ 47.4 $ 82.1 $ 49.7 MP 11.6 12.9 33.8 Corporate 5.5 10.5 7.5 Total $ 64.5 $ 105.5 $ 91.0 Sales between segments are generally priced to recover costs plus a reasonable markup for profit, which is eliminated in consolidation. December 31, 2020 2019 Identifiable assets AWP (1) $ 1,541.0 $ 1,814.4 MP (2) 1,596.3 1,750.9 Corporate and Other / Eliminations (3) (111.8) (379.5) Assets held for sale 6.3 9.8 Total $ 3,031.8 $ 3,195.6 (1) Decrease primarily due to lower inventory balances and elimination of intercompany investment. (2) Decrease primarily due to settlement of certain intercompany balances. (3) Change primarily due to lower intercompany eliminations. Long-lived assets consist of net fixed assets, which can be attributed to the specific geographic regions. December 31, 2020 2019 Long-lived Assets United States $ 237.4 $ 246.8 United Kingdom 74.5 69.0 Germany 12.7 11.0 Other European countries 23.5 21.6 All other 58.5 41.0 Total $ 406.6 $ 389.4 Geographic net sales information is presented below (in millions): Year Ended December 31, 2020 AWP MP Corporate and Other / Eliminations Total Net sales by region North America $ 1,185.2 $ 497.7 $ 62.5 $ 1,745.4 Western Europe 230.7 379.0 0.3 610.0 Asia-Pacific 271.6 256.0 2.6 530.2 Rest of World (1) 95.4 124.1 (28.7) 190.8 Total (2) $ 1,782.9 $ 1,256.8 $ 36.7 $ 3,076.4 (1) Includes intercompany sales and eliminations. (2) Total sales include $1.6 billion attributable to the U.S., the Company’s country of domicile. Year Ended December 31, 2019 AWP MP Corporate and Other / Eliminations Total Net sales by region North America $ 1,801.8 $ 605.6 $ 76.5 $ 2,483.9 Western Europe 431.1 514.2 0.6 945.9 Asia-Pacific 325.1 301.4 2.1 628.6 Rest of World (1) 168.6 181.4 (55.3) 294.7 Total (2) $ 2,726.6 $ 1,602.6 $ 23.9 $ 4,353.1 (1) Includes intercompany sales and eliminations. (2) Total sales include $2.3 billion attributable to the U.S., the Company’s country of domicile. Year Ended December 31, 2018 AWP MP Corporate and Other / Eliminations Total Net sales by region North America $ 1,985.2 $ 580.4 $ 73.9 $ 2,639.5 Western Europe 530.5 456.7 0.7 987.9 Asia-Pacific 274.8 298.9 1.5 575.2 Rest of World (1) 159.9 240.8 (86.1) 314.6 Total (2) $ 2,950.4 $ 1,576.8 $ (10.0) $ 4,517.2 (1) Includes intercompany sales and eliminations. (2) Total sales include $2.4 billion attributable to the U.S., the Company’s country of domicile. The Company attributes sales to unaffiliated customers in different geographical areas based on the location of the customer. Product type net sales information is presented below (in millions): Year Ended December 31, 2020 AWP MP Corporate and Other / Eliminations Total Net sales by product type Aerial Work Platforms $ 1,234.8 $ — $ 0.9 $ 1,235.7 Materials Processing Equipment — 760.5 — 760.5 Specialty Equipment — 493.6 1.4 495.0 Other (1) 548.1 2.7 34.4 585.2 Total $ 1,782.9 $ 1,256.8 $ 36.7 $ 3,076.4 (1) Includes other product types, intercompany sales and eliminations. Year Ended December 31, 2019 AWP MP Corporate and Other / Eliminations Total Net sales by product type Aerial Work Platforms $ 1,912.1 $ — $ 2.8 $ 1,914.9 Materials Processing Equipment — 895.4 — 895.4 Specialty Equipment — 699.9 5.3 705.2 Other (1) 814.5 7.3 15.8 837.6 Total $ 2,726.6 $ 1,602.6 $ 23.9 $ 4,353.1 (1) Includes other product types, intercompany sales and eliminations. Year Ended December 31, 2018 AWP MP Corporate and Other / Eliminations Total Net sales by product type Aerial Work Platforms $ 2,128.6 $ — $ 3.5 $ 2,132.1 Materials Processing Equipment — 877.0 — 877.0 Specialty Equipment — 661.8 5.6 667.4 Other (1) 821.8 38.0 (19.1) 840.7 Total $ 2,950.4 $ 1,576.8 $ (10.0) $ 4,517.2 (1) Includes other product types, intercompany sales and elimin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income (loss) from continuing operations before income taxes are as follows (in millions): Year Ended December 31, 2020 2019 2018 United States $ (148.8) $ (32.4) $ (9.5) Foreign 159.8 279.9 296.6 Income (loss) from continuing operations before income taxes $ 11.0 $ 247.5 $ 287.1 The Company recorded Income (loss) from discontinued operations and Gain (loss) on disposition of discontinued operations before income taxes of $(28.9) million, $(175.8) million, and $(136.3) million for the years ended December 31, 2020, 2019 and 2018, respectively. The major components of the Company’s provision for (benefit from) income taxes on continuing operations before income taxes are summarized below (in millions): Year Ended December 31, 2020 2019 2018 Current: Federal $ (27.1) $ 14.7 $ 21.4 State 2.3 1.2 1.8 Foreign 21.3 38.1 31.2 Current income tax provision (benefit) (3.5) 54.0 54.4 Deferred: Federal 1.2 (14.9) (14.4) State 4.3 (3.3) 1.2 Foreign — 2.0 4.2 Deferred income tax (benefit) provision 5.5 (16.2) (9.0) Provision for (benefit from) income taxes $ 2.0 $ 37.8 $ 45.4 The elimination of tax from intercompany transactions is included in current tax expense. The Company recorded Provision for (benefit from) income taxes of $(9.3) million, $(20.5) million and $(8.3) million from discontinued operations and on disposition of discontinued operations for the years ended December 31, 2020, 2019 and 2018, respectively. In January 2018, the FASB released guidance on the accounting for tax on Global Intangible Low-taxed Income (“GILTI”). The guidance indicates that either accounting for deferred taxes related to GILTI or treating any taxes on GILTI as period costs are both acceptable accounting policy elections. Terex elected to treat taxes on GILTI inclusions as period costs. Deferred tax assets and liabilities result from differences in the bases of assets and liabilities for tax and financial reporting purposes. The tax effects of the basis differences and loss carry forwards as of December 31, 2020 and 2019 for continuing operations are summarized below for major balance sheet captions (in millions): 2020 2019 Property, plant and equipment $ (18.1) $ (14.5) Intangibles (6.1) (4.7) Inventories 6.1 6.4 Accrued warranties and product liability 12.5 9.8 Loss carry forwards 204.4 198.5 Retirement plans 14.0 13.3 Accrued compensation and benefits 16.8 22.0 Operating lease ROU asset (26.1) (30.9) Operating lease liability 27.0 32.2 Other 18.5 9.2 Deferred tax assets valuation allowance (112.1) (107.0) Net deferred tax assets (liabilities) $ 136.9 $ 134.3 Deferred tax assets for continuing operations were $251.6 million ($0.1 million for discontinued operations) before valuation allowances of $112.1 million, partially offset by deferred tax liabilities for continuing operations of $2.6 million at December 31, 2020. Deferred tax assets for continuing operations were $243.6 million ($0.3 million for discontinued operations) before valuation allowances of $107.0 million, partially offset by deferred tax liabilities for continuing operations of $2.3 million at December 31, 2019. There were no deferred tax liabilities for discontinued operations at December 31, 2020 and 2019. The Company evaluates the net realizable value of its deferred tax assets each reporting period. The Company must consider all objective evidence, both positive and negative, in evaluating the future realization of its deferred tax assets, including tax loss carry forwards. Historical information is supplemented by currently available information about future tax years. Realization of deferred tax assets requires sufficient taxable income of the appropriate character. To the extent estimates of future taxable income decrease or do not materialize, additional valuation allowances may be required. The Company records a valuation allowance for each deferred tax asset for which realization is not assessed as more likely than not. The valuation allowance for deferred tax assets as of December 31, 2020 and 2019 was $112.1 million and $107.0 million, respectively. The net change in the total valuation allowance for the years ended December 31, 2020 and 2019 was an increase of $5.1 million and a decrease of $7.3 million, respectively. The Company’s Provision for (benefit from) income taxes is different from the amount that would be provided by applying the statutory federal income tax rate to the Company’s Income (loss) from continuing operations before income taxes. The reasons for the difference are summarized as follows (in millions): Year Ended December 31, 2020 2019 2018 Tax at statutory federal income tax rate $ 2.3 $ 51.9 $ 60.3 State taxes 5.2 (1.7) 2.3 Change in valuation allowance — (4.9) (13.9) Foreign tax differential on income/losses of foreign subsidiaries (13.0) (14.5) (18.0) U.S. tax on multi-national operations 17.6 7.2 16.3 Change in foreign tax rates 0.7 3.7 0.7 U.S. tax legislation (10.9) — 5.5 Research and development (1.2) (2.0) (0.5) Provision to return adjustments (1.7) (2.4) 0.2 Compensation 3.1 1.1 0.2 Pension plan settlement — — (7.1) Other (0.1) (0.6) (0.6) Provision for (benefit from) income taxes $ 2.0 $ 37.8 $ 45.4 The Company does not provide for foreign income and withholding, U.S. Federal, or state income taxes or tax benefits on the financial reporting basis over the tax basis of its investments in foreign subsidiaries to the extent such amounts are indefinitely reinvested to support operations and continued growth plans outside the U.S. The Company reviews its plan to indefinitely reinvest on a quarterly basis. In making its decision to indefinitely reinvest, the Company evaluates its plans of reinvestment, its ability to control repatriation and to mobilize funds without triggering basis differences, and the profitability of U.S. operations and their cash requirements and the need, if any, to repatriate funds. If the assessment of the Company with respect to earnings of non-U.S. subsidiaries changes, deferred U.S. income taxes, foreign income taxes, and foreign withholding taxes may have to be accrued. The Company considers foreign earnings that have been taxed in the U.S. or have qualified for the high-tax exception to taxation to not be indefinitely reinvested. The Company has recorded foreign, federal and state tax expense with respect to earnings which have been subject to federal income tax and which are no longer indefinitely reinvested. The Company plans to indefinitely reinvest all undistributed foreign earnings in excess of those previously taxed in the U.S. For the year ended December 31, 2020, the Company’s estimate of its remaining unremitted earnings of its foreign subsidiary ownership chains that have positive retained earnings and have not been subject to tax in the U.S. was approximately $81 million. At this time, determination of the unrecognized deferred tax liabilities for temporary differences related to the Company’s investment in non-U.S. subsidiaries is not practicable. At December 31, 2020, the Company has various state net operating loss carry forwards available to reduce future state taxable income and income taxes, the majority of which will expire at various dates through 2040. The Company also has approximately $601 million of foreign loss carry forwards, consisting of $287 million in Germany, $183 million in Italy, $52 million in China, $31 million in Spain, and $48 million in other countries, which are available to offset future taxable income. The majority of these tax loss carry forwards are available without expiration. In addition, the gross amount of the Australian capital loss carryforward is $24 million, and it has an unlimited carryforward period. The Company made total net income tax payments including discontinued operations of $26.3 million, $46.8 million and $52.7 million in 2020, 2019 and 2018, respectively. At December 31, 2020 and 2019, Other current assets included net income tax receivable amounts of $56.2 million and $24.3 million, respectively. The Company and its subsidiaries conduct business globally and file income tax returns in U.S. federal, state and foreign jurisdictions, as required. From a tax perspective, major jurisdictions where the Company is often subject to examination by tax authorities include Germany, Italy, the United Kingdom, China, India and the U.S. Currently, various entities of the Company are under audit in Germany, Italy, India, the U.S. and elsewhere. With few exceptions, the statute of limitations for the Company and most of its subsidiaries has expired for tax years prior to 2011. The Company assesses uncertain tax positions for recognition, measurement and effective settlement. Where the Company has determined that its tax return filing position does not satisfy the more likely than not recognition threshold of ASC 740, “Income Taxes,” it has recorded no tax benefits. Where the Company has determined that its tax return filing positions are more likely than not to be sustained, the Company has measured and recorded the largest amount of tax benefit greater than 50% likely to be realized. The Company recognizes accrued interest and penalties, if any, related to income taxes as (Provision for) benefit from income taxes in its Consolidated Statement of Income (Loss). The following table summarizes the activity related to the Company’s unrecognized tax benefits (in millions). Balance as of January 1, 2018 $ 33.7 Additions for current year tax positions — Additions for prior year tax positions 6.1 Reductions for prior year tax positions (14.8) Reductions for current year tax positions — Reductions for expiration of statute of limitations (0.8) Settlements (10.7) Balance as of December 31, 2018 13.5 Additions for current year tax positions — Additions for prior year tax positions 2.0 Reductions for prior year tax positions (0.4) Reductions for current year tax positions — Reductions for expiration of statute of limitations (0.8) Settlements — Balance as of December 31, 2019 14.3 Additions for current year tax positions — Additions for prior year tax positions 9.2 Reductions for prior year tax positions (3.7) Reductions for current year tax positions — Reductions for expiration of statute of limitations — Settlements (1.3) Balance as of December 31, 2020 $ 18.5 The Company evaluates each reporting period whether it is reasonably possible material changes to its uncertain tax position liability could occur in the next 12 months. Changes may occur as a result of uncertain tax positions being considered effectively settled, re-measured, paid, acquired or divested, as a result of a change in accounting rules, tax law or judicial decision, or due to expiration of the relevant statute of limitations. It is not possible to predict which uncertain tax positions, if any, may be challenged by tax authorities. Timing and impact of income tax audits and their resolution is uncertain. New facts, laws, pronouncements and judicial decisions can change assessments concerning technical merit and measurement. The amounts of or periods in which changes to reserves for uncertain tax positions will occur is difficult to predict. The Company believes it is reasonably possible the amount of unrecognized tax benefits disclosed as of December 31, 2020 may decrease approximately $4 million in the year ending December 31, 2021. Such possible decrease relates to anticipated tax audit settlements. As of December 31, 2020 and 2019, the Company had $18.5 million and $14.3 million, respectively, of unrecognized tax benefits. Of the $18.5 million at December 31, 2020, $6.0 million, if recognized, would affect the effective tax rate. As of December 31, 2020 and 2019, the liability for potential interest and penalties was $1.4 million and $1.2 million, respectively. During the years ended December 31, 2020 and 2019, the Company recognized total tax expense of $0.2 million for interest and penal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OTHER DIVESTITURES</t>
        </is>
      </c>
      <c r="B1" s="2" t="inlineStr">
        <is>
          <t>12 Months Ended</t>
        </is>
      </c>
    </row>
    <row r="2">
      <c r="B2" s="2" t="inlineStr">
        <is>
          <t>Dec. 31, 2020</t>
        </is>
      </c>
    </row>
    <row r="3">
      <c r="A3" s="3" t="inlineStr">
        <is>
          <t>Discontinued Operations and Disposal Groups [Abstract]</t>
        </is>
      </c>
    </row>
    <row r="4">
      <c r="A4" s="4" t="inlineStr">
        <is>
          <t>DISCONTINUED OPERATIONS AND OTHER DIVESTITURES</t>
        </is>
      </c>
      <c r="B4" s="4" t="inlineStr">
        <is>
          <t xml:space="preserve">DISCONTINUED OPERATIONS AND ASSETS AND LIABILITIES HELD FOR SALE Mobile Cranes Disposal Group On July 31, 2019, the Company completed the disposition of Demag to Tadano. The Company received approximately $215 million of consideration, as adjusted for estimated amounts of cash, debt, working capital and certain other items. Products divested were Demag ® all terrain cranes and large lattice boom crawler cranes. During the year ended December 31, 2020, the Company recognized a loss, net of tax, of $19.2 million primarily related to a settlement with Tadano on cash, debt, working capital and certain other items related to the disposition of Demag. During the year ended December 31, 2019 the Company recognized a charge of approximately $82 million, net of tax, to write-down Demag to its fair value, less costs to sell. During the year ended December 31, 2019, the Company recorded a loss on disposition of discontinued operations, net of tax, of $11.6 million. During 2019, the Company also exited North American mobile crane product lines manufactured in its Oklahoma City facility and recognized a gain, net of tax, of $12.8 million related to the sale during the year ended December 31, 2019. The Company’s actions to sell Demag and cease manufacturing of mobile crane product lines in its Oklahoma City facility represented a significant strategic shift in its business away from mobile cranes as these businesses constituted a significant part of its operations and financial results. The Company believes these actions were necessary to execute its strategy. In connection with the disposition of Demag, the Company entered into certain ancillary agreements with Tadano including a Transition Services Agreement (“TSA”), dated as of July 31, 2019, under which the parties provided one another certain transition services to facilitate the separation of Demag from the Company. At December 31, 2020, all significant agreements covered under the TSA have terminated. Income (Loss) from Discontinued Operations The following amounts related to discontinued operations were derived from historical financial information and have been segregated from continuing operations and reported as discontinued operations in the Consolidated Statement of Income (Loss) (in millions): Year ended December 31, 2020 2019 2018 Cranes Cranes Cranes Net sales $ 6.0 $ 327.2 $ 607.8 Cost of sales (5.8) (335.2) (602.9) Selling, general and administrative expenses (0.9) (75.6) (117.5) Impairment of mobile cranes disposal group — (82.1) — Asset impairments (0.1) — (6.6) Other income (expense) — (4.5) (19.1) Income (loss) from discontinued operations before income taxes (0.8) (170.2) (138.3) (Provision for) benefit from income taxes 0.4 14.8 7.9 Income (loss) from discontinued operations – net of tax $ (0.4) $ (155.4) $ (130.4) Other The Company is actively seeking a buyer for its utility hot lines tools business located in South America and, accordingly, assets and liabilities have been reported as held for sale. Non-cash impairment charges of $1.8 million were recorded to adjust net asset value to estimated fair value in 2018. The operating results for the hot lines tools business are reported in continuing operations, within the AWP segment in the Company’s segment disclosures. Assets and Liabilities Held for Sale Assets and liabilities held for sale consist of the Company’s utility hot lines tools business located in South America, mobile cranes product lines manufactured in Oklahoma City and Demag, all previously contained in its former Cranes segment. Such assets and liabilities were classified as held for sale upon meeting the requirements of ASC 360 - “Property, Plant and Equipment”, and are recorded at lower of carrying amounts or fair value less costs to sell. Assets are no longer depreciated once classified as held for sale. The following table provides the amounts of assets and liabilities held for sale in the Consolidated Balance Sheet (in millions): December 31, 2020 December 31, 2019 Assets Cash and cash equivalents $ 5.1 $ 5.0 Trade receivables – net 2.3 3.5 Inventories 1.8 5.3 Prepaid and other current assets 0.2 0.2 Impairment reserve (3.7) (4.8) Included in Prepaid and other current assets $ 5.7 $ 9.2 Property, plant and equipment – net $ 0.7 $ 0.6 Intangible assets – net 1.8 2.4 Impairment reserve (2.2) (2.8) Other assets 0.3 0.4 Included in Other assets $ 0.6 $ 0.6 Liabilities Trade accounts payable 0.7 4.6 Accruals and other current liabilities 1.3 3.8 Included in Other current liabilities $ 2.0 $ 8.4 Other non-current liabilities 0.7 1.2 Included in Other non-current liabilities $ 0.7 $ 1.2 The following table provides amounts of cash and cash equivalents presented in the Consolidated Statement of Cash Flows (in millions): December 31, 2020 December 31, 2019 December 31, 2018 Cash and cash equivalents: Cash and cash equivalents - continuing operations $ 665.0 $ 535.1 $ 339.5 Cash and cash equivalents - held for sale 5.1 5.0 32.6 Total cash and cash equivalents $ 670.1 $ 540.1 $ 372.1 The following table provides supplemental cash flow information related to discontinued operations (in millions): Year Ended December 31, 2020 2019 2018 Non-cash operating items: Depreciation and amortization $ — $ 3.3 $ 14.4 Deferred taxes $ 0.1 $ (1.4) $ (0.2) Impairments $ 0.1 $ 82.1 $ 6.6 Investing activities: Capital expenditures $ — $ (3.4) $ (12.8) Gain (Loss) on Disposition of Discontinued Operations - net of tax (in millions) Year Ended December 31, 2020 2019 2018 Cranes MHPS Total Cranes MHPS Other Total MHPS Atlas Other Total Gain (loss) on disposition of discontinued operations $ (27.7) $ (0.4) $ (28.1) $ (1.0) $ (4.6) $ — $ (5.6) $ (1.2) $ 3.2 $ — $ 2.0 (Provision for) benefit from income taxes 8.8 0.1 8.9 2.2 3.4 0.1 5.7 (1.9) (0.5) 2.8 0.4 Gain (loss) on disposition of discontinued operations – net of tax $ (18.9) $ (0.3) $ (19.2) $ 1.2 $ (1.2) $ 0.1 $ 0.1 $ (3.1) $ 2.7 $ 2.8 $ 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For the year ended December 31, (in millions, except per share data) 2020 2019 2018 Income (loss) from continuing operations $ 9.0 $ 209.7 $ 241.7 Income (loss) from discontinued operations – net of tax (0.4) (155.4) (130.4) Gain (loss) on disposition of discontinued operations – net of tax (19.2) 0.1 2.4 Net income (loss) $ (10.6) $ 54.4 $ 113.7 Basic shares: Weighted average shares outstanding 69.6 71.1 75.4 Earnings (loss) per share – basic: Income (loss) from continuing operations $ 0.13 $ 2.95 $ 3.21 Income (loss) from discontinued operations – net of tax (0.01) (2.18) (1.73) Gain (loss) on disposition of discontinued operations – net of tax (0.27) — 0.03 Net income (loss) $ (0.15) $ 0.77 $ 1.51 Diluted shares: Weighted average shares outstanding – basic 69.6 71.1 75.4 Effect of dilutive securities: Restricted stock awards 0.5 0.7 1.5 Diluted weighted average shares outstanding 70.1 71.8 76.9 Earnings (loss) per share – diluted: Income (loss) from continuing operations $ 0.13 $ 2.92 $ 3.14 Income (loss) from discontinued operations – net of tax (0.01) (2.16) (1.69) Gain (loss) on disposition of discontinued operations – net of tax (0.27) — 0.03 Net income (loss) $ (0.15) $ 0.76 $ 1.48 Non-vested restricted stock awards granted by the Company are treated as potential common shares outstanding in computing diluted earnings per share using the treasury stock method. Weighted average restricted stock awards of approximately 0.8 million, 0.6 million and 0.2 million were outstanding during the years ended December 31, 2020, 2019 and 2018, respectively, but were not included in the computation of diluted shares as the effect would be anti-dilutive or performance targets were not expected to be achieved for awards contingent upon perform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12 Months Ended</t>
        </is>
      </c>
    </row>
    <row r="2">
      <c r="B2" s="2" t="inlineStr">
        <is>
          <t>Dec. 31, 2020</t>
        </is>
      </c>
    </row>
    <row r="3">
      <c r="A3" s="3" t="inlineStr">
        <is>
          <t>Receivables [Abstract]</t>
        </is>
      </c>
    </row>
    <row r="4">
      <c r="A4" s="4" t="inlineStr">
        <is>
          <t>FINANCE RECEIVABLES</t>
        </is>
      </c>
      <c r="B4" s="4" t="inlineStr">
        <is>
          <t xml:space="preserve">FINANCE RECEIVABLES The Company, primarily through TFS, leases equipment and provides financing to customers for the purchase and use of Terex equipment. In the normal course of business, TFS assesses credit risk, establishes structure and pricing of financing transactions, documents the finance receivable, and records and funds the transactions. The Company bills and collects cash from the end customer. The Company primarily conducts on-book business in the U.S., with limited business in other jurisdictions. The Company does business with various types of customers consisting of rental houses, end user customers and Terex equipment dealers. The Company’s net finance receivable balances include both sales-type leases and commercial loans. Finance receivables that management intends to hold until maturity are stated at their outstanding unpaid principal balances, net of an allowance for loan losses as well as any deferred fees and costs. Finance receivables originated and intended for sale in the secondary market are carried at the lower of cost or estimated fair value, on an individual asset basis. During the years ended December 31, 2020, 2019 and 2018, the Company transferred finance receivables of $79.7 million, $226.2 million and $290.5 million, respectively, to third-party financial institutions, which qualified for sales treatment under ASC 860. During the years ended December 31, 2020, 2019 and 2018, the Company recorded gains on transferred finance receivables of $1.8 million, $5.4 million, and $3.3 million, respectively, which were recorded as sales by TFS and were reported in the Corporate and Other category. At December 31, 2020 and 2019, the Company had $8.4 million and $17.6 million, respectively, of held for sale finance receivables recorded in Prepaid and other current assets in the Consolidated Balance Sheet. Revenue attributable to finance receivables management intends to hold until maturity is recognized on the accrual basis using the effective interest method. The Company bills customers and accrues interest income monthly on the unpaid principal balance. The accrual of interest is generally discontinued when the contractual payment of principal or interest has become 90 days past due or management has significant doubts about further collectability of contractual payments, even though the loan may be currently performing. A receivable may remain on accrual status if it is in the process of collection and is either guaranteed or secured. Interest received on non-accrual finance receivables is typically applied against principal. Finance receivables are generally restored to accrual status when the obligation is brought current and the borrower has performed in accordance with the contractual terms for a reasonable period of time and the ultimate collectability of the total contractual principal and interest is no longer in doubt. The Company has a history of enforcing the terms of these separate financing agreements. During 2020, the Company offered principal payment relief options to customers impacted by the COVID-19 pandemic. These loan modifications are accounted for in accordance with Section 4013 of the CARES Act and therefore are not treated as troubled debt restructurings for accounting or disclosure purposes. Finance receivables, net consisted of the following (in millions): December 31, December 31, Commercial loans $ 118.2 $ 145.7 Sales-type leases 11.6 20.5 Total finance receivables, gross 129.8 166.2 Allowance for credit losses (13.8) (11.0) Total finance receivables, net $ 116.0 $ 155.2 Approximately $39 million and $52 million of finance receivables are recorded in Prepaid and other current assets at December 31, 2020 and 2019, respectively. Approximately $77 million and $103 million are recorded in Other assets in the Consolidated Balance Sheet at December 31, 2020 and 2019, respectively. In February 2021, the Company transferred finance receivables of $89.9 million to TCF National Bank, which qualified for sales treatment under ASC 860. The Company received $99.4 million cash proceeds from the sale and recognized a net gain of $7.4 million. Credit losses are charged against the allowance for credit losses when management ceases active collection efforts. Subsequent recoveries, if any, are credited to earnings. The allowance for credit losses is maintained at a level set by management which represents evaluation of known and inherent risks in the portfolio at the consolidated balance sheet date. Management’s periodic evaluation of the adequacy of the allowance is based on the Company’s past loan loss experience, market-based loss experience, specific customer situations, reasonable and supportable forecasts of customer default, estimated value of any underlying collateral, current economic conditions, and other relevant factors. This evaluation is inherently subjective, since it requires estimates that may be susceptible to significant change. Although specific and general loss allowances are established in accordance with management’s best estimate, actual losses are dependent upon future events and, as such, further additions to or decreases from the level of loss allowances may be necessary. The following table presents an analysis of the allowance for credit losses (in millions): Year Ended December 31, 2020 Year Ended December 31, 2019 Year Ended December 31, 2018 Commercial Loans Sales-Type Leases Total Commercial Loans Sales-Type Leases Total Commercial Loans Sales-Type Leases Total Balance, beginning of period $ 10.5 $ 0.5 $ 11.0 $ 4.0 $ 1.5 $ 5.5 $ 5.7 $ 0.9 $ 6.6 Provision for credit losses 2.9 (0.5) 2.4 6.9 (1.0) 5.9 (0.5) 0.6 0.1 Charge offs (0.2) — (0.2) (0.4) — (0.4) (1.1) — (1.1) Recoveries 0.6 — 0.6 — — — (0.1) — (0.1) Balance, end of period $ 13.8 $ — $ 13.8 $ 10.5 $ 0.5 $ 11.0 $ 4.0 $ 1.5 $ 5.5 The Company utilizes a two-tier approach to set allowances: (1) identification of impaired finance receivables and establishment of specific loss allowances on such receivables; and (2) establishment of general loss allowances on the remainder of its portfolio. Specific loss allowances are established based on circumstances and factors of specific receivables. The Company regularly reviews the portfolio which allows for early identification of potentially impaired receivables. The process takes into consideration, among other things, delinquency status, type of collateral and other factors specific to the borrower. General loss allowance levels are determined based upon a combination of factors including, but not limited to, TFS experience, general market loss experience, performance of the portfolio, current economic conditions, reasonable and supportable forecasts of customer defaults and collateral values, and management's judgment. The two primary risk characteristics inherent in the portfolio are (1) the customer's ability to meet contractual payment terms, and (2) the liquidation values of the underlying primary and secondary collaterals. The Company records a general or unallocated loss allowance that is calculated by applying a reserve rate to its portfolio, net of individually impaired finance receivables. Accounts are considered delinquent when the billed periodic payments of the finance receivables exceed 30 days past the due date. All delinquent accounts are reviewed for potential impairment. A receivable is deemed to be impaired when based on current information and events, it is expected that the Company will be unable to collect all amounts due according to the contractual terms of the loan agreement. Amount of impairment is measured as the difference between the balance outstanding and underlying collateral value of equipment being financed, as well as any other collateral. All finance receivables identified as impaired are evaluated individually. Generally, the Company does not change terms and conditions of existing finance receivables. The following table presents individually impaired finance receivables (in millions): December 31, 2020 December 31, 2019 December 31, 2018 Commercial Loans Sales-Type Leases Total Commercial Loans Sales-Type Leases Total Commercial Loans Sales-Type Leases Total Recorded investment $ 22.0 $ — $ 22.0 $ 7.8 $ — $ 7.8 $ 1.5 $ — $ 1.5 Related allowance 10.9 — 10.9 7.8 — 7.8 0.6 — 0.6 Average recorded investment 19.2 0.2 19.4 7.5 — 7.5 2.4 — 2.4 The allowance for credit losses and finance receivables by portfolio, segregated by those amounts that are individually evaluated for impairment and those that are collectively evaluated for impairment, was as follows (in millions): December 31, 2020 December 31, 2019 Allowance for credit losses, ending balance: Commercial Loans Sales-Type Leases Total Commercial Loans Sales-Type Leases Total Individually evaluated for impairment $ 10.9 $ — $ 10.9 $ 7.8 $ — $ 7.8 Collectively evaluated for impairment 2.9 — 2.9 2.7 0.5 3.2 Total allowance for credit losses $ 13.8 $ — $ 13.8 $ 10.5 $ 0.5 $ 11.0 Finance receivables, ending balance: Individually evaluated for impairment $ 22.0 $ — $ 22.0 $ 7.8 $ — $ 7.8 Collectively evaluated for impairment 96.2 11.6 107.8 137.9 20.5 158.4 Total finance receivables $ 118.2 $ 11.6 $ 129.8 $ 145.7 $ 20.5 $ 166.2 The following tables present analysis of aging of recorded investment in finance receivables (in millions): December 31, 2020 Current 31-60 days past due 61-90 days past due Greater than 90 days past due Total past due Total Finance Receivables Commercial loans $ 104.5 $ 1.3 $ 2.4 $ 10.0 $ 13.7 $ 118.2 Sales-type leases 10.3 1.2 — 0.1 1.3 11.6 Total finance receivables $ 114.8 $ 2.5 $ 2.4 $ 10.1 $ 15.0 $ 129.8 December 31, 2019 Current 31-60 days past due 61-90 days past due Greater than 90 days past due Total past due Total Finance Receivables Commercial loans $ 135.1 $ 2.4 $ 0.1 $ 8.1 $ 10.6 $ 145.7 Sales-type leases 20.2 — 0.3 — 0.3 20.5 Total finance receivables $ 155.3 $ 2.4 $ 0.4 $ 8.1 $ 10.9 $ 166.2 Commercial loans in the amount of $31.4 million and $27.1 million were on non-accrual status as of December 31, 2020 and 2019, respectively. Sales-type leases in the amount of $0.1 million and $0.3 million were on non-accrual status as of December 31, 2020 and 2019, respectively. Credit Quality Information Credit quality is reviewed periodically based on customers’ payment status. In addition to delinquency status, any information received regarding a customer (such as bankruptcy filings, etc.) will also be considered to determine the credit quality of the customer. Collateral asset values are also monitored regularly to determine the potential loss exposures on any given transaction. The Company uses the following internal credit quality indicators, based on an internal risk rating system, using certain external credit data, listed from the lowest level of risk to highest level of risk. The internal rating system considers factors affecting specific borrowers’ ability to repay. The following table presents finance receivables by risk rating and year of origination as of December 31, 2020 (in millions): Rating 2020 2019 2018 2017 2016 Prior Total Superior $ — $ — $ — $ — $ — $ — $ — Above Average 5.1 2.1 2.6 — — 1.0 10.8 Average 15.1 27.0 23.6 2.7 — — 68.4 Below Average 1.6 16.2 18.7 1.6 3.9 — 42.0 Sub Standard — 8.4 0.2 — — — 8.6 Total $ 21.8 $ 53.7 $ 45.1 $ 4.3 $ 3.9 $ 1.0 $ 129.8 The following table present finance receivables by risk rating and year of origination as of December 31, 2019 (in millions): Rating 2019 2018 2017 2016 2015 Prior Total Superior $ 1.7 $ — $ — $ — $ — $ — $ 1.7 Above Average 12.6 3.0 — — 1.7 — 17.3 Average 20.8 17.1 3.4 0.7 0.1 — 42.1 Below Average 44.6 43.1 4.6 3.9 — — 96.2 Sub Standard 7.7 1.1 — — 0.1 — 8.9 Total $ 87.4 $ 64.3 $ 8.0 $ 4.6 $ 1.9 $ — $ 16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INVENTORIES Inventories consist of the following (in millions): December 31, 2020 2019 Finished equipment $ 195.8 $ 408.1 Replacement parts 157.0 160.8 Work-in-process 57.2 78.7 Raw materials and supplies 200.4 200.1 Inventories $ 610.4 $ 847.7 Reserves for lower of cost or NRV and excess and obsolete inventory were $61.8 million and $53.2 million at December 3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Property, plant and equipment – net consist of the following (in millions): December 31, 2020 2019 Property $ 43.6 $ 40.9 Plant 250.1 168.1 Equipment 390.2 358.3 Leasehold improvements 49.9 55.8 Construction in progress 31.1 101.1 Property, plant and equipment – gross 764.9 724.2 Less: Accumulated depreciation (358.3) (334.8) Property, plant and equipment – net $ 406.6 $ 389.4 Depreciation expense for the years ended December 31, 2020, 2019 and 2018 was $42.3 million, $39.6 million and $39.0 million, respectively. During 2020, the Company completed construction of a manufacturing facility in Watertown, South Dakota. Related assets were placed in service and transferred from construction in progress to plant and equip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0</t>
        </is>
      </c>
    </row>
    <row r="3">
      <c r="A3" s="3" t="inlineStr">
        <is>
          <t>Goodwill and Intangible Assets Disclosure [Abstract]</t>
        </is>
      </c>
    </row>
    <row r="4">
      <c r="A4" s="4" t="inlineStr">
        <is>
          <t>GOODWILL AND INTANGIBLE ASSETS, NET</t>
        </is>
      </c>
      <c r="B4" s="4" t="inlineStr">
        <is>
          <t xml:space="preserve">GOODWILL AND INTANGIBLE ASSETS, NET An analysis of changes in the Company’s goodwill by business segment is as follows (in millions): AWP MP Total Balance at December 31, 2018, gross $ 139.2 $ 187.8 $ 327.0 Accumulated impairment (38.6) (23.2) (61.8) Balance at December 31, 2018, net 100.6 164.6 265.2 Foreign exchange effect and other 0.1 4.6 4.7 Balance at December 31, 2019, gross 139.3 192.4 331.7 Accumulated impairment (38.6) (23.2) (61.8) Balance at December 31, 2019, net 100.7 169.2 269.9 Foreign exchange effect and other 1.3 4.2 5.5 Balance at December 31, 2020, gross 140.6 196.6 337.2 Accumulated impairment (38.6) (23.2) (61.8) Balance at December 31, 2020, net $ 102.0 $ 173.4 $ 275.4 Intangible assets, net were comprised of the following (in millions): December 31, 2020 December 31, 2019 Weighted Average Life Gross Carrying Amount Accumulated Amortization Net Carrying Amount Gross Carrying Amount Accumulated Amortization Net Carrying Amount Definite-lived intangible assets: Technology 7 $ 10.1 $ (9.6) $ 0.5 $ 9.4 $ (8.8) $ 0.6 Customer Relationships 22 26.1 (24.1) 2.0 25.6 (22.8) 2.8 Land Use Rights 80 4.4 (0.7) 3.7 4.3 (0.7) 3.6 Other 8 25.5 (23.4) 2.1 25.1 (22.4) 2.7 Total definite-lived intangible assets $ 66.1 $ (57.8) $ 8.3 $ 64.4 $ (54.7) $ 9.7 For the Year Ended December 31, (in millions) 2020 2019 2018 Aggregate Amortization Expense $ 1.8 $ 1.8 $ 1.8 Estimated aggregate intangible asset amortization expense (in millions) for each of the next five years is as follows: 2021 $ 1.7 2022 1.3 2023 0.7 2024 0.5 2025 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DERIVATIVE FINANCIAL INSTRUMENTS The Company operates internationally, with manufacturing and sales facilities in various locations around the world. In the normal course of business, the Company uses cash flow derivatives to manage exposures. For a derivative to qualify for hedge accounting treatment at inception and throughout the hedge period, the Company formally documents the nature and relationships between hedging instruments and hedged items, as well as its risk-management objectives and strategies for undertaking various hedge transactions, and method of assessing hedge effectiveness. Additionally, for hedges of forecasted transactions, significant characteristics and expected terms of a forecasted transaction must be specifically identified, and it must be probable that each forecasted transaction will occur. If it is deemed probable the forecasted transaction will not occur, then the gain or loss would be recognized in current earnings. Financial instruments qualifying for hedge accounting must maintain a specified level of effectiveness between the hedging instrument and the item being hedged. The Company does not engage in trading or other speculative use of financial instruments. The Company records all derivative contracts at fair value on a recurring basis. The Company’s derivative financial instruments are categorized under the ASC 820 hierarchy; see Note A - “Basis of Presentation” for an explanation of the hierarchy. Interest Rate Caps and Commodity Swaps Derivatives designated as cash flow hedging instruments include interest rate caps and commodity swaps with outstanding notional amounts of $300.0 million and $26.0 million, respectively, as of December 31, 2020. Commodity swaps outstanding at December 31, 2020 mature on or before August 31, 2022. There were no interest rate caps outstanding at December 31, 2019. The outstanding notional amount of commodity swaps was $7.0 million at December 31, 2019. The Company uses interest rate caps to mitigate its exposure to changes in interest rates related to variable rate debt and commodity swaps to mitigate price risk for hot rolled coil steel. Fair values of interest rate caps are based on the present value of future cash payments and receipts. Fair values of commodity swaps are based on observable market data for similar assets and liabilities. Changes in the fair value of interest rate caps and commodity swaps are deferred in Accumulated other comprehensive income (loss) (“AOCI”). Gains or losses on interest rate caps are reclassified to Interest expense in the Consolidated Statement of Comprehensive Income (Loss) when the underlying hedged transactions occur. Gains or losses on commodity swaps are reclassified to COGS in the Consolidated Statement of Income (Loss) when the hedged transaction affects earnings. Cross Currency Swaps Derivatives designated as net investment hedging instruments include cross currency swaps with outstanding notional amounts of $97.7 million at December 31, 2020. There were no cross currency swaps designated as net investment hedging instruments outstanding at December 31, 2019. The Company uses these cross currency swaps to mitigate its exposure to changes in foreign currency exchange rates related to a net investment in a Euro-denominated functional currency subsidiary. Fair values of cross currency swaps are based on the present value of future cash payments and receipts. Changes in the fair value of cross currency swaps are deferred in AOCI. Gains or losses on cross currency swaps are reclassified to Selling, general and administrative expenses in the Consolidated Statement of Income (Loss) when the net investment is liquidated. Derivatives designated as cash flow hedging instruments include cross currency swaps. There were no cross currency swaps designated as cash flow hedging instruments outstanding at December 31, 2020 and 2019. The Company used cross currency swaps to mitigate its exposure to changes in foreign currency exchange rates. Fair values of cross currency swaps are based on the present value of future cash payments and receipts. Changes in the fair value of cross currency swaps were deferred in AOCI. Gains or losses on cross currency swaps were reclassified to Other income (expense) - net in the Consolidated Statement of Income (Loss) when the underlying hedged item is re-measured. Foreign Exchange Contracts The Company enters into foreign exchange contracts to manage variability of future cash flows associated with changing currency exchange rates. Primary currencies to which the Company is exposed are the Euro, British Pound and Australian Dollar. Foreign currency exchange contracts, whether designated or not designated as cash flow hedges, are used to mitigate exposure to changes in foreign currency exchange rates on recognized assets and liabilities. Fair values of these contracts are derived using quoted forward foreign exchange prices to interpolate values of outstanding trades at the reporting date based on their maturities. Foreign exchange contracts outstanding at December 31, 2020 mature on or before January 27, 2021. At December 31, 2020 and 2019, the Company had $7.8 million and $233.0 million notional amount, respectively, of foreign exchange contracts outstanding that were designated as cash flow hedge contracts. For effective hedging instruments, unrealized gains and losses associated with foreign exchange contracts are deferred as a component of AOCI until the underlying hedged transactions settle and are reclassified to COGS in the Company’s Consolidated Statement of Income (Loss). The Company had $54.2 million and $121.2 million notional amount of foreign exchange contracts outstanding that were not designated as hedging instruments at December 31, 2020 and 2019, respectively. The majority of gains and losses recognized from foreign exchange contracts not designated as hedging instruments are offset by changes in the underlying hedged items, resulting in no material net impact on earnings. Changes in the fair value of these derivative financial instruments are recognized as gains or losses in Other income (expense) – net in the Consolidated Statement of Income (Loss). The following table provides the location and fair value amounts of derivative instruments designated and not designated as hedging instruments that are reported in the Consolidated Balance Sheet (in millions): December 31, December 31, Instrument (1) Balance Sheet Account Derivatives designated as hedges Derivatives not designated as hedges Derivatives designated as hedges Derivatives not designated as hedges Foreign exchange contracts Other current assets $ — $ — $ 4.1 $ — Commodity swaps Other current assets 7.2 — — — Commodity swaps Other non-current assets 0.3 — — — Foreign exchange contracts Other current liabilities — — (3.9) — Cross currency swaps - net investment hedge Other current liabilities (2.0) — — — Interest rate caps Other current liabilities (1.2) — — — Cross currency swaps - net investment hedge Other non-current liabilities (8.2) — — — Interest rate caps Other non-current liabilities (2.6) — — — Net derivative asset (liability) $ (6.5) $ — $ 0.2 $ — (1) Categorized as Level 2 under the ASC 820 Fair Value Hierarchy. The following tables provide the effect of derivative instruments that are designated as hedges in AOCI (in millions): Gain (Loss) Recognized on Derivatives in OCI, net of tax Gain (Loss) Reclassified from AOCI into Income Year Ended December 31, Year Ended December 31, Instrument 2020 2019 2018 Income Statement Account 2020 2019 2018 Foreign exchange contracts $ (0.6) $ 2.7 $ (5.4) Cost of goods sold $ (2.1) $ (5.5) $ (1.4) Commodity swaps 7.0 0.3 $ (1.2) Cost of goods sold (2.4) (2.8) (0.2) Cross currency swaps - cash flow hedge — 0.6 0.1 Other income (expense) - net — 1.1 2.1 Cross currency swaps - net investment hedges (8.8) — — Selling, general and administrative expenses — — — Interest rate caps (2.8) — — Interest expense (0.4) — — Total $ (5.2) $ 3.6 $ (6.5) Total $ (4.9) $ (7.2) $ 0.5 The following tables provide the effect of derivative instruments that are designated as hedges in the Consolidated Statement of Income (Loss) (in millions): Classification and amount of Gain or Loss Cost of goods sold Interest Expense Other income (expense) - net Year Ended December 31, 2020 2019 2018 2020 2019 2018 2020 2019 2018 Income Statement Accounts in which effects of cash flow hedges are recorded $ (2,537.1) $ (3,465.3) $ (3,555.3) $ (65.9) $ (87.9) $ (72.8) $ 4.9 $ (6.1) $ (60.6) Gain (Loss) Reclassified from AOCI into Income (Loss): Foreign exchange contracts (2.1) (5.5) (1.4) — — — — — — Commodity swaps (2.4) (2.8) (0.2) — — — — — — Cross currency swaps - cash flow hedge — — — — — — — 1.1 2.1 Interest rate caps — — — (0.4) — — — — — Amount excluded from effectiveness testing recognized in Income (Loss) based on amortization approach: Cross currency swaps - net investment hedge — — — 0.5 — — — — — Total $ (4.5) $ (8.3) $ (1.6) $ 0.1 $ — $ — $ — $ 1.1 $ 2.1 Derivatives not designated as hedges are used to offset foreign exchange gains or losses resulting from the underlying exposures of foreign currency denominated assets and liabilities. The following table provides the effect of non-designated derivatives outstanding at the end of the period in the Consolidated Statement of Income (Loss) (in millions): Year Ended December 31, Instrument Income Statement Account 2020 2019 2018 Foreign exchange contracts Cost of goods sold $ 0.6 $ — $ — Foreign exchange contracts Other income (expense) – net $ — $ (0.2) (0.1) Debt conversion feature (1) Other income (expense) – net $ — $ (0.5) (0.9) Total $ 0.6 $ (0.7) $ (1.0) (1) Debt conversion feature on a convertible promissory note held by the Company. In the Consolidated Statement of Income (Loss), the Company records hedging activity related to interest rate caps, commodity swaps, cross currency swaps, foreign exchange contracts and the debt conversion feature in the accounts for which the hedged items are recorded. On the Consolidated Statement of Cash Flows, the Company presents cash flows from hedging activities in the same manner as it records the underlying item being hedged. Counterparties to the Company’s derivative financial instruments are major financial institutions and commodity trading companies with credit ratings of investment grade or better and no collateral is required. There are no significant risk concentrations. Management continues to monitor counterparty risk and believes the risk of incurring losses on derivative contracts related to credit risk is unlikely and any losses would be immaterial. See Note N - “Stockholders’ Equity” for unrealized net gains (losses), net of tax, included in AOCI. Within unrealized net gains (losses) included in AOCI as of December 31, 2020, it is estimated that $2.1 million of gains are expected to be reclassified into earnings in the next twelve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12 Months Ended</t>
        </is>
      </c>
    </row>
    <row r="2">
      <c r="B2" s="2" t="inlineStr">
        <is>
          <t>Dec. 31, 2020</t>
        </is>
      </c>
    </row>
    <row r="3">
      <c r="A3" s="3" t="inlineStr">
        <is>
          <t>Debt Disclosure [Abstract]</t>
        </is>
      </c>
    </row>
    <row r="4">
      <c r="A4" s="4" t="inlineStr">
        <is>
          <t>LONG-TERM OBLIGATIONS</t>
        </is>
      </c>
      <c r="B4" s="4" t="inlineStr">
        <is>
          <t>LONG-TERM OBLIGATIONS Long-term debt is summarized as follows (in millions): December 31, 2020 2019 5-5/8% Senior Notes due February 1, 2025, net of unamortized debt issuance costs of $6.0 and $7.5 at December 31, 2020 and 2019, respectively $ 594.0 $ 592.5 2017 Credit Agreement – term debt due January 31, 2024 (“Original Term Loan”, as defined below), net of unamortized debt issuance costs of $3.0 and $4.0 at December 31, 2020 and 2019, respectively 381.0 383.8 2017 Credit Agreement – term debt due January 31, 2024 (“2019 Term Loan”, as defined below), net of unamortized debt issuance costs of $1.6 and $2.1 at December 31, 2020 and 2019, respectively 194.3 195.6 Finance lease obligations 4.4 3.7 Other 0.1 0.1 Total debt 1,173.8 1,175.7 Less: Current portion of long-term debt (7.6) (6.9) Long-term debt, less current portion $ 1,166.2 $ 1,168.8 2017 Credit Agreement On January 31, 2017, the Company entered into a credit agreement (as amended, the “2017 Credit Agreement”) with the lenders and issuing banks party thereto and Credit Suisse AG, Cayman Islands Branch (“CSAG”), as administrative agent and collateral agent. The 2017 Credit Agreement includes (i) a $600 million revolving line of credit (the “Revolver”) and (ii) senior secured term loans totaling $600 million that will mature on January 31, 2024 (the “Term Loans”); both are further described below. On April 23, 2020, the Company entered into a Loan Modification Agreement and Amendment No. 4 (“Amendment No. 4”) to the 2017 Credit Agreement. Amendment No. 4 extended the term of the Revolver to expire on January 31, 2023. The 2017 Credit Agreement contains a $400 million senior secured term loan (the “Original Term Loan”). On August 17, 2017, the Company entered into an Incremental Assumption Agreement and Amendment No. 1 to the 2017 Credit Agreement which lowered the interest rate on the Original Term Loan by 25 basis points. On February 28, 2018, the Company entered into an Incremental Assumption Agreement and Amendment No. 2 (“Amendment No. 2”) to the 2017 Credit Agreement which lowered the interest rate on the Original Term Loan by an additional 25 basis points. The Original Term Loan portion of the 2017 Credit Agreement bears interest at a rate of London Interbank Offered Rate (“LIBOR”) plus 2.00% with a 0.75% LIBOR floor. On March 7, 2019, the Company entered into an Incremental Assumption Agreement and Amendment No. 3 (“Amendment No. 3”) to the 2017 Credit Agreement. Amendment No. 3 provided the Company with an additional term loan (the “2019 Term Loan”) under the 2017 Credit Agreement in the amount of $200 million. The 2019 Term Loan portion of the 2017 Credit Agreement bears interest at a rate of LIBOR plus 2.75% with a 0.75% LIBOR floor. The 2017 Credit Agreement allows unlimited incremental commitments, which may be extended at the option of the existing or new lenders and can be in the form of revolving credit commitments, term loan commitments, or a combination of both, with incremental amounts in excess of $300 million ($150 million through 2021 as a result of Amendment No. 4) as long as the Company satisfies a senior secured leverage ratio contained in the 2017 Credit Agreement. The 2017 Credit Agreement requires the Company to comply with a number of covenants which limit, in certain circumstances, the Company’s ability to take a variety of actions, including but not limited to: incur indebtedness; create or maintain liens on its property or assets; make investments, loans and advances; repurchase shares of its common stock; engage in acquisitions, mergers, consolidations and asset sales; redeem debt; and pay dividends and distributions. If the Company’s borrowings under the Revolver are greater than 30% of the total revolving credit commitments, the 2017 Credit Agreement requires the Company to comply with certain financial tests, as defined in the 2017 Credit Agreement. Amendment No. 4 waived compliance with the minimum required levels of the interest coverage ratio (“Interest Coverage Ratio”) and the maximum permitted levels of the senior secured leverage ratio (“Senior Secured Leverage Ratio”) through December 31, 2020, replacing them with a sliding scale minimum liquidity requirement of $100 million at June 30 and September 30, 2020 and $150 million at December 31, 2020. Maximum levels of the Senior Secured Leverage Ratio will be 3.75 to 1.0 at March 31, 2021, 3.25 to 1.0 at June 30, 2021 and 2.75 to 1.0 at September 30, 2021 and thereafter. If applicable, beginning in 2022, the Interest Coverage Ratio would be 2.5 to 1.0. The 2017 Credit Agreement also contains customary default provisions. In addition, Amendment No. 4 prohibited share repurchases and dividends, contained anti-cash hoarding provisions and additional financial reporting provisions until December 31, 2020. Amendment No. 4 also increased the interest rate on the Revolver by 25 basis points until December 31, 2021. The Company, at its sole option, has the ability to revert to original financial covenants and Revolver pricing. The Company was in compliance with all covenants contained in the 2017 Credit Agreement as of December 31, 2020. During the year ended December 31, 2018, the Company recorded a loss on early extinguishment of debt related to Amendment No. 2 to the 2017 Credit Agreement of approximately $0.7 million. As of December 31, 2020 and 2019, the Company had, $579.9 million and $585.5 million, net of discount, respectively, in Term Loans outstanding under the 2017 Credit Agreement. The weighted average interest rate on the Term Loans at December 31, 2020 and 2019 was 3.00% and 4.10%, respectively. The Company had no revolving credit amounts outstanding as of December 31, 2020 and December 31, 2019. In February 2021, the Company initiated its option to prepay the 2019 Term Loan under the 2017 Credit Agreement prior to its maturity date to reduce the Company’s outstanding debt and lower its leverage. The Company expects to record a loss on early extinguishment of debt related to prepayment of approximately $2 million for accelerated amortization of debt acquisition costs and original issue discount in the first quarter of 2021. The Company issues letters of credit that generally serve as collateral for certain liabilities included in the Consolidated Balance Sheet and guaranteeing the Company’s performance under contracts. Letters of credit can be issued under two facilities provided in the 2017 Credit Agreement and via bilateral arrangements outside the 2017 Credit Agreement. The 2017 Credit Agreement incorporates secured facilities for issuance of letters of credit up to $400 million (the “$400 Million Facility”). Letters of credit issued under the $400 Million Facility decrease availability under the Revolver. The 2017 Credit Agreement also permits the Company to have additional secured facilities for the issuance of letters of credit up to $300 million (the “$300 Million Facility”). Letters of credit issued under the $300 Million Facility do not decrease availability under the Revolver. The Company also has bilateral arrangements to issue letters of credit with various other financial institutions (the “Bilateral Arrangements”). The Bilateral Arrangements are not secured under the 2017 Credit Agreement and do not decrease availability under the Revolver. Letters of credit outstanding (in millions): December 31, 2020 December 31, 2019 $400 Million Facility $ — $ — $300 Million Facility 35.3 34.8 Bilateral Arrangements 47.2 45.3 Total $ 82.5 $ 80.1 Furthermore, the Company and certain of its subsidiaries agreed to take certain actions to secure borrowings under the 2017 Credit Agreement. As a result, on January 31, 2017, Terex and certain of its subsidiaries entered into a Guarantee and Collateral Agreement with CSAG, as collateral agent for the lenders, granting security and guarantees to the lenders for amounts borrowed under the 2017 Credit Agreement. Pursuant to the Guarantee and Collateral Agreement, Terex is required to (a) pledge as collateral the capital stock of the Company’s material domestic subsidiaries and 65% of the capital stock of certain of the Company’s material foreign subsidiaries, and (b) provide a first priority security interest in substantially all of the Company’s domestic assets. 5-5/8% Senior Notes On January 31, 2017, the Company sold and issued $600.0 million aggregate principal amount of Senior Notes Due 2025 (“5-5/8% Notes”) at par in a private offering. The proceeds from the 5-5/8% Notes, together with cash on hand, including cash from the sale of the Company’s Material Handling and Port Solutions business, was used: (i) to complete a tender offer for up to $550.0 million of the Company’s Senior Notes due 2021 (“6% Notes”), (ii) to redeem and discharge such portion of the 6% Notes not purchased in the tender offer, (iii) to fund a $300.0 million partial redemption of the 6% Notes, (iv) to fund repayment of all $300.0 million aggregate principal amount outstanding of the Company’s 6-1/2% Senior Notes due 2021 on or before April 3, 2017, (v) to pay related premiums, fees, discounts and expenses, and (vi) for general corporate purposes. The 5-5/8% Notes are jointly and severally guaranteed by certain of the Company’s domestic subsidiaries. Schedule of Debt Maturities Scheduled annual maturities of the principal portion of long-term debt outstanding at December 31, 2020 in the successive five-year period and thereafter are summarized below. Amounts shown are exclusive of minimum lease payments for capital lease obligations (in millions): 2021 $ 6.0 2022 5.5 2023 5.5 2024 563.0 2025 600.0 Total Debt 1,180.0 Less: Unamortized debt issuance costs $ (10.6) Net debt $ 1,169.4 Fair Value of Debt Based on indicative price quotations from financial institutions multiplied by the amount recorded on the Company’s Consolidated Balance Sheet (“Book Value”), the Company estimates the fair values of its debt set forth below as of December 31, 2020 and 2019, as follows (in millions, except for quotes): 2020 Book Value Quote Fair Value 5-5/8% Notes $ 600.0 $ 1.02750 $ 616.5 2017 Credit Agreement - Original Term Loan (net of discount) $ 384.0 $ 0.98750 $ 379.2 2017 Credit Agreement - 2019 Term Loan (net of discount) $ 195.9 $ 0.99000 $ 193.9 2019 Book Value Quote Fair Value 5-5/8% Notes $ 600.0 $ 1.03375 $ 620.3 2017 Credit Agreement - Original Term Loan (net of discount) $ 387.8 $ 1.00656 $ 390.3 2017 Credit Agreement - 2019 Term Loan (net of discount) $ 197.7 $ 1.00938 $ 199.6 The fair value of debt reported in the table above is based on price quotations on the debt instrument in an active market and therefore is categorized under Level 1 of the ASC 820 hierarchy. See Note A – “Basis of Presentation” for an explanation of ASC 820 hierarchy. The Company believes that the carrying value of its other borrowings, including amounts outstanding, if any, for the revolving credit line under the 2017 Credit Agreement approximate fair market value based on maturities for debt of similar terms. Fair value of these other borrowings are categorized under Level 2 of the ASC 820 hierarchy. The Company paid $58.1 million, $70.9 million and $57.5 million of interest in 2020, 2019 and 201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LOSS) - USD ($) shares in Millions,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7" t="n">
        <v>3076.4</v>
      </c>
      <c r="C4" s="7" t="n">
        <v>4353.1</v>
      </c>
      <c r="D4" s="7" t="n">
        <v>4517.2</v>
      </c>
    </row>
    <row r="5">
      <c r="A5" s="4" t="inlineStr">
        <is>
          <t>Cost of goods sold</t>
        </is>
      </c>
      <c r="B5" s="6" t="n">
        <v>-2537.1</v>
      </c>
      <c r="C5" s="6" t="n">
        <v>-3465.3</v>
      </c>
      <c r="D5" s="6" t="n">
        <v>-3555.3</v>
      </c>
    </row>
    <row r="6">
      <c r="A6" s="4" t="inlineStr">
        <is>
          <t>Gross profit</t>
        </is>
      </c>
      <c r="B6" s="6" t="n">
        <v>539.3</v>
      </c>
      <c r="C6" s="6" t="n">
        <v>887.8</v>
      </c>
      <c r="D6" s="6" t="n">
        <v>961.9</v>
      </c>
    </row>
    <row r="7">
      <c r="A7" s="4" t="inlineStr">
        <is>
          <t>Selling, general and administrative expenses</t>
        </is>
      </c>
      <c r="B7" s="6" t="n">
        <v>-470.9</v>
      </c>
      <c r="C7" s="6" t="n">
        <v>-552.8</v>
      </c>
      <c r="D7" s="6" t="n">
        <v>-549.4</v>
      </c>
    </row>
    <row r="8">
      <c r="A8" s="4" t="inlineStr">
        <is>
          <t>Income (loss) from operations</t>
        </is>
      </c>
      <c r="B8" s="6" t="n">
        <v>68.40000000000001</v>
      </c>
      <c r="C8" s="8" t="n">
        <v>335</v>
      </c>
      <c r="D8" s="6" t="n">
        <v>412.5</v>
      </c>
    </row>
    <row r="9">
      <c r="A9" s="3" t="inlineStr">
        <is>
          <t>Other income (expense)</t>
        </is>
      </c>
    </row>
    <row r="10">
      <c r="A10" s="4" t="inlineStr">
        <is>
          <t>Interest income</t>
        </is>
      </c>
      <c r="B10" s="6" t="n">
        <v>3.6</v>
      </c>
      <c r="C10" s="6" t="n">
        <v>6.5</v>
      </c>
      <c r="D10" s="6" t="n">
        <v>8.699999999999999</v>
      </c>
    </row>
    <row r="11">
      <c r="A11" s="4" t="inlineStr">
        <is>
          <t>Interest expense</t>
        </is>
      </c>
      <c r="B11" s="6" t="n">
        <v>-65.90000000000001</v>
      </c>
      <c r="C11" s="6" t="n">
        <v>-87.90000000000001</v>
      </c>
      <c r="D11" s="6" t="n">
        <v>-72.8</v>
      </c>
    </row>
    <row r="12">
      <c r="A12" s="4" t="inlineStr">
        <is>
          <t>Loss on early extinguishment of debt</t>
        </is>
      </c>
      <c r="B12" s="8" t="n">
        <v>0</v>
      </c>
      <c r="C12" s="8" t="n">
        <v>0</v>
      </c>
      <c r="D12" s="6" t="n">
        <v>-0.7</v>
      </c>
    </row>
    <row r="13">
      <c r="A13" s="4" t="inlineStr">
        <is>
          <t xml:space="preserve">Other income (expense) – net </t>
        </is>
      </c>
      <c r="B13" s="6" t="n">
        <v>4.9</v>
      </c>
      <c r="C13" s="6" t="n">
        <v>-6.1</v>
      </c>
      <c r="D13" s="6" t="n">
        <v>-60.6</v>
      </c>
    </row>
    <row r="14">
      <c r="A14" s="4" t="inlineStr">
        <is>
          <t>Income (loss) from continuing operations before income taxes</t>
        </is>
      </c>
      <c r="B14" s="8" t="n">
        <v>11</v>
      </c>
      <c r="C14" s="6" t="n">
        <v>247.5</v>
      </c>
      <c r="D14" s="6" t="n">
        <v>287.1</v>
      </c>
    </row>
    <row r="15">
      <c r="A15" s="4" t="inlineStr">
        <is>
          <t>(Provision for) benefit from income taxes</t>
        </is>
      </c>
      <c r="B15" s="8" t="n">
        <v>-2</v>
      </c>
      <c r="C15" s="6" t="n">
        <v>-37.8</v>
      </c>
      <c r="D15" s="6" t="n">
        <v>-45.4</v>
      </c>
    </row>
    <row r="16">
      <c r="A16" s="4" t="inlineStr">
        <is>
          <t>Income (loss) from continuing operations</t>
        </is>
      </c>
      <c r="B16" s="8" t="n">
        <v>9</v>
      </c>
      <c r="C16" s="6" t="n">
        <v>209.7</v>
      </c>
      <c r="D16" s="6" t="n">
        <v>241.7</v>
      </c>
    </row>
    <row r="17">
      <c r="A17" s="4" t="inlineStr">
        <is>
          <t>Income (loss) from discontinued operations – net of tax</t>
        </is>
      </c>
      <c r="B17" s="6" t="n">
        <v>-0.4</v>
      </c>
      <c r="C17" s="6" t="n">
        <v>-155.4</v>
      </c>
      <c r="D17" s="6" t="n">
        <v>-130.4</v>
      </c>
    </row>
    <row r="18">
      <c r="A18" s="4" t="inlineStr">
        <is>
          <t>Gain (loss) on disposition of discontinued operations – net of tax</t>
        </is>
      </c>
      <c r="B18" s="6" t="n">
        <v>-19.2</v>
      </c>
      <c r="C18" s="6" t="n">
        <v>0.1</v>
      </c>
      <c r="D18" s="6" t="n">
        <v>2.4</v>
      </c>
    </row>
    <row r="19">
      <c r="A19" s="4" t="inlineStr">
        <is>
          <t>Net income (loss)</t>
        </is>
      </c>
      <c r="B19" s="7" t="n">
        <v>-10.6</v>
      </c>
      <c r="C19" s="7" t="n">
        <v>54.4</v>
      </c>
      <c r="D19" s="7" t="n">
        <v>113.7</v>
      </c>
    </row>
    <row r="20">
      <c r="A20" s="3" t="inlineStr">
        <is>
          <t>Basic earnings (loss) per share:</t>
        </is>
      </c>
    </row>
    <row r="21">
      <c r="A21" s="4" t="inlineStr">
        <is>
          <t>Income (loss) from continuing operations (in dollars per share)</t>
        </is>
      </c>
      <c r="B21" s="9" t="n">
        <v>0.13</v>
      </c>
      <c r="C21" s="9" t="n">
        <v>2.95</v>
      </c>
      <c r="D21" s="9" t="n">
        <v>3.21</v>
      </c>
    </row>
    <row r="22">
      <c r="A22" s="4" t="inlineStr">
        <is>
          <t>Income (loss) from discontinued operations – net of tax (in dollars per share)</t>
        </is>
      </c>
      <c r="B22" s="10" t="n">
        <v>-0.01</v>
      </c>
      <c r="C22" s="10" t="n">
        <v>-2.18</v>
      </c>
      <c r="D22" s="10" t="n">
        <v>-1.73</v>
      </c>
    </row>
    <row r="23">
      <c r="A23" s="4" t="inlineStr">
        <is>
          <t>Gain (loss) on disposition of discontinued operations – net of tax (in dollars per share)</t>
        </is>
      </c>
      <c r="B23" s="10" t="n">
        <v>-0.27</v>
      </c>
      <c r="C23" s="8" t="n">
        <v>0</v>
      </c>
      <c r="D23" s="10" t="n">
        <v>0.03</v>
      </c>
    </row>
    <row r="24">
      <c r="A24" s="4" t="inlineStr">
        <is>
          <t>Net income (loss) attributable to Terex Corporation (in dollars per share)</t>
        </is>
      </c>
      <c r="B24" s="10" t="n">
        <v>-0.15</v>
      </c>
      <c r="C24" s="10" t="n">
        <v>0.77</v>
      </c>
      <c r="D24" s="10" t="n">
        <v>1.51</v>
      </c>
    </row>
    <row r="25">
      <c r="A25" s="3" t="inlineStr">
        <is>
          <t>Diluted earnings (loss) per share:</t>
        </is>
      </c>
    </row>
    <row r="26">
      <c r="A26" s="4" t="inlineStr">
        <is>
          <t>Income (loss) from continuing operations (in dollars per share)</t>
        </is>
      </c>
      <c r="B26" s="10" t="n">
        <v>0.13</v>
      </c>
      <c r="C26" s="10" t="n">
        <v>2.92</v>
      </c>
      <c r="D26" s="10" t="n">
        <v>3.14</v>
      </c>
    </row>
    <row r="27">
      <c r="A27" s="4" t="inlineStr">
        <is>
          <t>Income (loss) from discontinued operations – net of tax (in dollars per share)</t>
        </is>
      </c>
      <c r="B27" s="10" t="n">
        <v>-0.01</v>
      </c>
      <c r="C27" s="10" t="n">
        <v>-2.16</v>
      </c>
      <c r="D27" s="10" t="n">
        <v>-1.69</v>
      </c>
    </row>
    <row r="28">
      <c r="A28" s="4" t="inlineStr">
        <is>
          <t>Gain (loss) on disposition of discontinued operations – net of tax (in dollars per share)</t>
        </is>
      </c>
      <c r="B28" s="10" t="n">
        <v>-0.27</v>
      </c>
      <c r="C28" s="8" t="n">
        <v>0</v>
      </c>
      <c r="D28" s="10" t="n">
        <v>0.03</v>
      </c>
    </row>
    <row r="29">
      <c r="A29" s="4" t="inlineStr">
        <is>
          <t>Net income (loss) attributable to Terex Corporation (in dollars per share)</t>
        </is>
      </c>
      <c r="B29" s="9" t="n">
        <v>-0.15</v>
      </c>
      <c r="C29" s="9" t="n">
        <v>0.76</v>
      </c>
      <c r="D29" s="9" t="n">
        <v>1.48</v>
      </c>
    </row>
    <row r="30">
      <c r="A30" s="3" t="inlineStr">
        <is>
          <t>Weighted average number of shares outstanding in per share calculation</t>
        </is>
      </c>
    </row>
    <row r="31">
      <c r="A31" s="4" t="inlineStr">
        <is>
          <t>Basic (in shares)</t>
        </is>
      </c>
      <c r="B31" s="6" t="n">
        <v>69.59999999999999</v>
      </c>
      <c r="C31" s="6" t="n">
        <v>71.09999999999999</v>
      </c>
      <c r="D31" s="6" t="n">
        <v>75.40000000000001</v>
      </c>
    </row>
    <row r="32">
      <c r="A32" s="4" t="inlineStr">
        <is>
          <t>Diluted (in shares)</t>
        </is>
      </c>
      <c r="B32" s="6" t="n">
        <v>70.09999999999999</v>
      </c>
      <c r="C32" s="6" t="n">
        <v>71.8</v>
      </c>
      <c r="D32" s="6" t="n">
        <v>76.9000000000000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COMMITMENTS</t>
        </is>
      </c>
      <c r="B1" s="2" t="inlineStr">
        <is>
          <t>12 Months Ended</t>
        </is>
      </c>
    </row>
    <row r="2">
      <c r="B2" s="2" t="inlineStr">
        <is>
          <t>Dec. 31, 2020</t>
        </is>
      </c>
    </row>
    <row r="3">
      <c r="A3" s="3" t="inlineStr">
        <is>
          <t>Lease Commitments [Abstract]</t>
        </is>
      </c>
    </row>
    <row r="4">
      <c r="A4" s="4" t="inlineStr">
        <is>
          <t>LEASE COMMITMENTS</t>
        </is>
      </c>
      <c r="B4" s="4" t="inlineStr">
        <is>
          <t xml:space="preserve">LEASES Terex has operating leases for real property, vehicles and office and industrial equipment, generally expiring over terms from 1 to 15 years. Many of the leases held by Terex include options to extend or terminate the lease. Real property leases are used for office, administrative and industrial purposes. The base terms of these leases typically expire between 2 and 10 years, with options to renew between 1 and 15 years. Most of our renewal options are linked to market conditions and Terex cannot estimate how existing renewal options will affect the monthly payments. Residual value guarantees are not material. The vehicle leases mainly include cars and trucks. Term length for these leases typically varies between 1 and 7 years. Office and industrial equipment leases primarily include machinery used for conducting business at office locations and manufacturing sites worldwide. Term length for these leases typically varies between 1 and 6 years. Operating Leases Operating lease cost consists of the following (in millions): Year Ended December 31, 2020 2019 Operating lease cost $ 32.0 $ 33.8 Variable lease cost 4.9 6.7 Short-term lease cost 4.8 5.0 Total operating lease costs $ 41.7 $ 45.5 Variable lease costs correspond to future period lease payments which are determined at fair market value at determined points in time. Operating lease obligations consist primarily of commitments to rent real properties. Rental expense under operating leases was $37.5 million in 2018, prior to the adoption of the current leasing standard. Supplemental balance sheet information related to leases (in millions, except lease term and discount rate): December 31, 2020 2019 Operating lease right-of-use assets included within Other assets $ 102.9 $ 122.9 Current maturities of operating leases included within Other current liabilities $ 24.8 $ 25.9 Non-current operating leases included within Other liabilities 82.9 104.7 Total operating lease liabilities $ 107.7 $ 130.6 Weighted average discount rate for operating leases 5.33 % 5.58 % Weighted average remaining operating lease term in years 5 6 Maturities of operating lease liabilities (in millions): 2021 $ 29.5 2022 26.6 2023 23.6 2024 17.1 2025 11.3 Thereafter 14.1 Total undiscounted operating lease payments 122.2 Less: Imputed interest (14.5) Total operating lease liabilities 107.7 Less: Current maturities of operating lease liabilities (24.8) Non-current operating lease liabilities $ 82.9 Supplemental cash flow and other information related to operating leases (in millions): December 31, 2020 2019 Cash paid for amounts included in the measurement of operating lease liabilities $ 32.1 $ 36.6 Operating right-of-use assets obtained in exchange for operating lease liabilities $ 21.4 $ 2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TIREMENT PLANS AND OTHER BENEFITS</t>
        </is>
      </c>
      <c r="B1" s="2" t="inlineStr">
        <is>
          <t>12 Months Ended</t>
        </is>
      </c>
    </row>
    <row r="2">
      <c r="B2" s="2" t="inlineStr">
        <is>
          <t>Dec. 31, 2020</t>
        </is>
      </c>
    </row>
    <row r="3">
      <c r="A3" s="3" t="inlineStr">
        <is>
          <t>Retirement Benefits [Abstract]</t>
        </is>
      </c>
    </row>
    <row r="4">
      <c r="A4" s="4" t="inlineStr">
        <is>
          <t>RETIREMENT PLANS AND OTHER BENEFITS</t>
        </is>
      </c>
      <c r="B4" s="4" t="inlineStr">
        <is>
          <t>RETIREMENT PLANS AND OTHER BENEFITS U.S. Pension Plan The Company maintains a nonqualified Supplemental Executive Retirement Plan (“U.S. SERP”). The U.S. SERP provides retirement benefits to certain former U.S. employees of the Company. Generally, the U.S. SERP provides a benefit based on average total compensation earned over a participant’s final five years of employment and years of service reduced by benefits earned under any Company retirement program, excluding salary deferrals and matching contributions. In addition, benefits are reduced by Social Security Primary Insurance Amounts attributable to Company contributions. The U.S. SERP is unfunded and participation in the U.S. SERP has been frozen. There is a defined contribution plan for certain senior executives of the Company. The Company maintained one qualified defined benefit pension plan covering certain domestic employees (the “Terex Plan”). Participation in the Terex Plan for all employees was frozen. Participants were credited with post-freeze service for purposes of determining vesting and retirement eligibility only. The benefits covering salaried employees were based primarily on years of service and employees’ qualifying compensation during the final years of employment. The benefits covering bargaining unit employees were based primarily on years of service and a flat dollar amount per year of service. The Company’s policy was generally to fund the Terex Plan based on the requirements of the Employee Retirement Income Security Act of 1974 (“ERISA”). Plan assets consisted primarily of common stocks, bonds and short-term cash equivalent funds. In November 2018, the Company completed the termination of the Terex Plan as further described below. There were no minimum contribution requirements for the 2018 plan year. Non-U.S. Plans The Company maintains defined benefit plans in France, Germany, India, Switzerland and the United Kingdom for some of its subsidiaries. Participation in the United Kingdom plan has been frozen. The United Kingdom plan is a funded plan and the Company funds this plan in accordance with funding regulations in the United Kingdom and a negotiated agreement between the Company and the plan’s trustee. The Switzerland plan is a funded plan and the Company funds this plan in accordance with funding regulations. Participation in the German plans is frozen; however, eligible participants are credited with post-freeze service for purposes of determining vesting and the amount of benefits. The plans in France, Germany, and India are unfunded plans. In Italy, there are mandatory termination indemnity plans providing a benefit that is payable upon termination of employment in substantially all cases of termination. The Company records this obligation based on mandated requirements. The measure of current obligation is not dependent on the employees’ future service and therefore is measured at current value. Other Post-employment Benefits The Company has several non-pension post-retirement benefit programs. The Company provides post-employment health and life insurance benefits to certain former salaried and hourly employees. The health care programs are contributory, with participants’ contributions adjusted annually, and the life insurance plan is noncontributory. Savings Plans The Company sponsors various tax deferred savings plans into which eligible employees may elect to contribute a portion of their compensation. The Company may, but is not obligated to, contribute to certain of these plans. Charges recognized for these savings plans were $17.9 million, $20.8 million and $21.9 million for the years ended December 31, 2020, 2019 and 2018, respectively. For the years ended December 31, 2020, 2019 and 2018, Company matching contributions to tax deferred savings plans were invested at the direction of plan participants. Information regarding the Company’s plans, including U.S. SERP, was as follows (in millions, except percent values): U.S. Pension Benefits Non-U.S. Pension Benefits Other Benefits 2020 2019 2020 2019 2020 2019 Accumulated benefit obligation at end of year $ 46.1 $ 43.1 $ 165.2 $ 151.1 Change in benefit obligation: Benefit obligation at beginning of year $ 43.1 $ 39.1 $ 153.0 $ 138.4 $ 2.8 $ 0.9 Service cost — 0.2 1.5 1.9 — — Interest cost 1.4 1.6 2.8 3.6 0.1 0.1 Transfer from held for sale — — — 0.1 — 2.1 Settlements — — (1.3) (2.4) — — Curtailments — — (1.0) (0.3) — — Plan amendments — — 0.4 — — — Actuarial loss (gain) (1) 4.0 3.4 12.5 12.6 (0.2) (0.1) Benefits paid (2.4) (1.2) (6.5) (5.8) (0.3) (0.2) Foreign exchange effect — — 5.9 4.9 — — Benefit obligation at end of year 46.1 43.1 167.3 153.0 2.4 2.8 Change in plan assets: Fair value of plan assets at beginning of year — — 122.1 107.5 — — Actual return on plan assets — — 13.8 10.9 — — Settlements — — (1.3) (2.4) — — Employer contribution 2.4 1.2 7.1 7.1 0.3 0.2 Employee contribution — — 0.4 0.5 — — Benefits paid (2.4) (1.2) (6.5) (5.8) (0.3) (0.2) Transfer to held for sale — — — — — — Foreign exchange effect — — 4.3 4.3 — — Fair value of plan assets at end of year — — 139.9 122.1 — — Funded status $ (46.1) $ (43.1) $ (27.4) $ (30.9) $ (2.4) $ (2.8) Amounts recognized in the statement of financial position are included in: Other current liabilities $ 2.3 $ 2.4 $ 0.6 $ 0.6 $ 0.3 $ 0.3 Other non-current liabilities 43.8 40.7 26.8 30.3 2.1 2.5 Total liabilities $ 46.1 $ 43.1 $ 27.4 $ 30.9 $ 2.4 $ 2.8 Amounts recognized in accumulated other comprehensive loss consist of: Actuarial net loss $ 7.1 $ 3.1 $ 52.1 $ 48.3 $ 0.2 $ 0.4 Prior service cost — — 3.0 2.6 — — Total amounts recognized in accumulated other comprehensive loss $ 7.1 $ 3.1 $ 55.1 $ 50.9 $ 0.2 $ 0.4 (1) Actuarial losses related to U.S. and non-U.S. pension benefits for the years ended December 31, 2020 and 2019 were due primarily to the decreased discount rate when compared to the rate used in the prior year. U.S. Pension Benefits Non-U.S. Pension Benefits Other Benefits 2020 2019 2018 2020 2019 2018 2020 2019 2018 Weighted-average assumptions as of December 31: Discount rate (1) 2.50 % 3.31 % 4.41 % 1.42 % 1.87 % 2.67 % 2.12 % 3.10 % 4.14 % Expected return on plan assets — % — % — % 3.93 % 4.40 % 4.40 % N/A N/A N/A Rate of compensation increase (1) — % — % 3.75 % 0.17 % 0.17 % 0.19 % N/A N/A N/A (1) The weighted average assumptions as of December 31 are used to calculate the funded status at the end of the current year and the net periodic cost for the subsequent year. U.S. Pension Benefits Non-U.S. Pension Benefits Other Benefits 2020 2019 2018 2020 2019 2018 2020 2019 2018 Components of net periodic cost: Service cost $ — $ 0.2 $ 0.4 $ 1.5 $ 1.9 $ 1.8 $ — $ — $ — Interest cost 1.4 1.6 4.3 2.8 3.6 3.4 0.1 0.1 — Expected return on plan assets — — (5.6) (5.4) (4.7) (5.0) — — — Recognition of prior service cost — — 0.1 0.1 0.1 — — — — Amortization of actuarial loss — (0.5) 2.6 1.7 1.5 1.4 — — — Settlements — — 50.5 — 0.6 0.8 — — — Other — (0.2) — (0.9) (0.7) (0.4) — — — Net periodic cost $ 1.4 $ 1.1 $ 52.3 $ (0.2) $ 2.3 $ 2.0 $ 0.1 $ 0.1 $ — Components of Net periodic cost other than the Service cost component are included in Other income (expense) - Net in the Consolidated Statement of Comprehensive Income (Loss). The Service cost component is included in the same line item or items as other compensation costs arising from services rendered by pertinent employees during the period. Pension Settlements In November 2018, the Company entered into a contract for a group annuity to transfer the obligation to pay the remaining retirement benefits of all plan participants in the Terex Plan to an insurance company (the “Pension Annuitization”). The transfer of $108.5 million ($31.0 million related to discontinued operations), in both plan obligations and plan assets was completed on November 5, 2018. The Company contributed $4.7 million to the plan to facilitate the transaction, secure the remaining plan obligations and take advantage of certain tax benefits. Prior to the transaction, the Terex Plan had approximately 2,600 participants. As a result of the Pension Annuitization, the Company recorded a pretax non-cash settlement loss of $50.5 million (after tax $32.1 million) reflecting the accelerated recognition of unamortized losses in the Terex Plan as a result of the obligation that was settled. Participants in the Company’s U.K. pension plan may elect to receive a lump-sum settlement of remaining pension benefits under the terms of the plan. As a result of participants electing the lump-sum option during the years ended December 31, 2019 and 2018, the Company settled $2.4 million and $2.7 million of non-U.S. pension obligations, respectively. The settlements were paid from plan assets and did not require a cash contribution from the Company. As a result, the Company recorded settlement losses of $0.6 million and $0.8 million reflecting the accelerated recognition of unamortized losses in the plan proportionate to the obligation that was settled in 2019 and 2018, respectively. U.S. Pension Benefits Non-U.S. Pension Benefits Other Benefits 2020 2019 2020 2019 2020 2019 Other Changes in Plan Assets and Benefit Obligations Recognized in Other Comprehensive Income (Loss): Net (gain) loss $ 4.0 $ 3.4 $ 4.2 $ 6.4 $ (0.2) $ (0.1) Amortization of actuarial gain (loss) — 0.6 (1.7) (2.5) — — Amortization of prior service cost — — (0.2) (0.2) — — Disposals — — — (17.9) — — Settlements — — — (0.6) — — Foreign exchange effect — — 1.9 1.6 — — Total recognized in other comprehensive income (loss) $ 4.0 $ 4.0 $ 4.2 $ (13.2) $ (0.2) $ (0.1) For the Company’s plans, including the U.S. SERP, that have accumulated benefit obligations in excess of plan assets, the projected benefit obligation, accumulated benefit obligation and fair value of plan assets were (in millions): U.S. Pension Non-U.S. Pension Benefits 2020 2019 2020 2019 Projected benefit obligation $ 46.1 $ 43.1 $ 167.3 $ 153.0 Accumulated benefit obligation $ 46.1 $ 43.1 $ 165.2 $ 151.1 Fair value of plan assets $ — $ — $ 139.9 $ 122.1 The Company had no pension benefit plans with fair value of plan assets in excess of projected benefit obligations or accumulated benefit obligations. Determination of plan obligations and associated expenses requires the use of actuarial valuations based on certain economic assumptions, which includes discount rates and expected rates of return on plan assets. The discount rate enables the Company to estimate the present value of expected future cash flows on the measurement date. The rate used reflects a rate of return on high-quality fixed income investments that matches the duration of expected benefit payments at the December 31 measurement date. The methodology used to determine the rate of return on non-U.S. pension plan assets was based on average rate of earnings on funds invested and to be invested. Based on historical returns and future expectations, the Company believes the investment return assumptions are reasonable. The expected rate of return of plan assets represents an estimate of long-term returns on the investment portfolio. This assumption is reviewed by the trustees and varies with each of the plans. The overall investment strategy for non-U.S. defined benefit plans is to achieve a mix of investments to support long-term growth and minimize volatility while maximizing rates of return by diversification of asset types, fund strategies and fund managers. Fixed income investments include investments in European government securities and European corporate bonds and constitute approximately 74% and 72% of the portfolio at December 31, 2020 and 2019, respectively. Equity investments, multi-asset investment funds and real estate investments that invest in a diversified range of property principally in the retail, office and industrial/warehouse sectors constitute approximately 26% and 28% of the portfolio at December 31, 2020 and 2019, respectively. Investments of the plans primarily include investments in companies from diversified industries with 87% invested internationally and 13% invested in North America. The target investment allocations to support the Company’s investment strategy for 2021 are approximately 74% to 75% fixed income securities and approximately 25% to 26% equity securities, multi-asset investment funds and real estate investments. Fair value of cash in the table below is based on price quotations in an active market and therefore categorized under Level 1 of the ASC 820 hierarchy. Fair value of investment funds is priced on the market value of underlying investments in the portfolio and therefore categorized as Level 2 of the ASC 820 hierarchy. Fair value of group annuity insurance contracts is based on techniques that require inputs that are both significant to the fair value measurement and unobservable and therefore categorized as Level 3 of the ASC 820 hierarchy. Specifically, group annuity insurance contracts are valued at original buy in price adjusted for changes in discount rates and other actuarial assumptions. See Note A – “Basis of Presentation,” for an explanation of the ASC 820 hierarchy. The fair value of the Company’s plan assets at December 31, 2020 are as follows (in millions): Non-U.S. Pension Plans Total Level 1 Level 2 Level 3 Cash, including money market funds $ 4.4 $ 4.4 $ — $ — U.S. equities 18.4 — 18.4 — Non-U.S. equities 14.4 — 14.4 — Non-U.S. corporate bond funds 2.9 — 2.9 — Non-U.S. governmental fixed income funds 36.8 — 36.8 — Group annuity insurance contracts 35.3 — — 35.3 Real estate 3.8 — 3.8 — Other securities 23.9 — 23.9 — Total investments measured at fair value $ 139.9 $ 4.4 $ 100.2 $ 35.3 The fair value of the Company’s plan assets at December 31, 2019 are as follows (in millions): Non-U.S. Pension Plans Total Level 1 Level 2 Level 3 Cash, including money market funds $ 2.3 $ 2.3 $ — $ — U.S. equities 16.1 — 16.1 — Non-U.S. equities 14.1 — 14.1 — Non-U.S. corporate bond funds 2.8 — 2.8 — Non-U.S. governmental fixed income funds 25.2 — 25.2 — Group annuity insurance contracts 35.5 — — 35.5 Real estate 3.8 — 3.8 — Other securities 22.3 — 22.3 — Total investments measured at fair value $ 122.1 $ 2.3 $ 84.3 $ 35.5 Changes in fair value measurements of Level 3 investments during the years ended December 31, 2020 and 2019 are as follows (in millions): December 31, 2020 December 31, 2019 Balance at beginning of year $ 35.5 $ — Actuarial gain (loss) 1.1 — Transfers into (out of) Level 3 (2.4) 35.5 Foreign exchange effect 1.1 — Balance at end of year $ 35.3 $ 35.5 The Company plans to contribute approximately $2 million to its U.S. defined benefit pension plan and post-retirement plans and approximately $7 million to its non-U.S. defined benefit pension plans in 2021. During the year ended December 31, 2020, the Company contributed $2.6 million to its U.S. defined benefit pension plan and post-retirement plans and $7.1 million to its non-U.S. defined benefit pension plans. The Company’s estimated future benefit payments under its plans are as follows (in millions): Year Ending December 31, U.S. Pension Benefits Non-U.S. Pension Benefits Other Benefits 2021 $ 2.4 $ 6.5 $ 0.3 2022 $ 2.4 $ 6.2 $ 0.3 2023 $ 2.5 $ 5.8 $ 0.2 2024 $ 2.5 $ 6.1 $ 0.2 2025 $ 2.5 $ 6.5 $ 0.2 2026-2030 $ 12.2 $ 32.1 $ 0.6 For the other benefits, for measurement purposes, a 8.50% rate of increase in the per capita cost of covered health care benefits was assumed for 2021, decreasing one-half percentage point per year until it reaches 4.50% for 2029 and thereafter. Assumed health care cost trend rates may have a significant effect on the amounts reported for health care plans. A one-percentage-point change in assumed health care cost trend rates would not have a material effect on total service and interest cost components or post-retirement benefit oblig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STOCKHOLDERS’ EQUITY On December 31, 2020, there were 82.9 million shares of common stock issued and 68.6 million shares of common stock outstanding. Of the 217.1 million unissued shares of common stock at that date, 2.4 million shares of common stock were reserved for issuance for the vesting of restricted stock. Common Stock in Treasury. The Company values treasury stock on an average cost basis. As of December 31, 2020, the Company held 14.3 million shares of common stock in treasury totaling $459.2 million, which include 0.7 million shares held in a trust for the benefit of the Company’s deferred compensation plan totaling $17.6 million. Preferred Stock. The Company’s certificate of incorporation was amended in June 1998 to authorize 50.0 million shares of preferred stock, $0.01 par value per share. As of December 31, 2020 and 2019, there were no shares of preferred stock outstanding. Long-Term Incentive Plans. In May 2018, the stockholders approved the Terex Corporation 2018 Omnibus Incentive Plan (the “2018 Plan”). The purpose of the 2018 Plan is to assist the Company in attracting and retaining selected individuals to serve as employees, directors, officers, consultants and advisors of the Company and its subsidiaries and affiliates who will contribute to the Company’s success and to achieve long-term objectives which will inure to the benefit of all stockholders of the Company through the additional incentive inherent in the ownership of the common stock. The 2018 Plan authorizes the granting of (i) options to purchase shares of common stock (“Shares”), (ii) stock appreciation rights, (iii) restricted stock awards, (iv) restricted stock units, (v) other stock awards, (vi) cash awards and (vii) performance awards. The maximum number of Shares that may be the subject of awards under the 2018 Plan is 1.2 million Shares, plus the number of Shares remaining available for issuance under the Terex Corporation 2009 Omnibus Incentive Plan (the “2009 Plan”) that are not subject to outstanding awards as of the date of stockholder approval, and the number of Shares subject to awards outstanding under the 2009 Plan as of such date but only to the extent that such outstanding awards are forfeited, expire, or otherwise terminate without the issuance of such Shares. Under the 2018 Plan, Shares covering restricted stock awards, restricted stock units and other stock awards shall only be counted as used to the extent that they are actually issued. As of December 31, 2020, 1.3 million shares were available for grant under the 2018 Plan. In May 2009, the stockholders approved the 2009 Plan. The purpose of the 2009 Plan is to provide a means whereby employees, directors and third-party service providers of the Company develop a sense of proprietorship and personal involvement in the development and financial success of the Company, and to encourage them to devote their best efforts to the business of the Company, thereby advancing the interests of the Company and its stockholders. The 2009 Plan provides for incentive compensation in the form of (i) options to purchase Shares, (ii) stock appreciation rights, (iii) restricted stock awards and restricted stock units, (iv) other stock awards, (v) cash awards, and (vi) performance awards. The maximum number of Shares available for issuance under the 2009 Plan was 8.0 million Shares plus the number of Shares remaining available for issuance under the Terex Corporation 2000 Incentive Plan and the 1996 Terex Corporation Long-Term Incentive Plan. Under the 2018 and 2009 Plans, approximately 50% of outstanding awards are time-based and vest ratably on each of the first three anniversary dates. Approximately 34% cliff vest at the end of a three-year period and are subject to performance targets that may or may not be met and for which the performance period has not yet been completed. Approximately 16% cliff vest and are based on performance targets containing a market condition determined over a three-year period. Fair value of restricted stock awards is based on the market price at the date of grant approval except for 0.4 million shares based on a market condition. The Company uses the Monte Carlo method to provide grant date fair value for awards with a market condition. The Monte Carlo method is a statistical simulation technique used to provide the grant date fair value of an award. The following table presents the weighted-average assumptions used in the valuations: Grant date Grant date Grant date February 26, 2020 March 12, 2019 March 8, 2018 Dividend yields 2.12% 1.31% 1.00% Expected historical volatility 36.36% 36.64% 40.41% Risk free interest rate 1.14% 2.40% 2.38% Expected life (in years) 3 3 3 Grant date fair value per share $21.09 $38.77 $41.57 The following table is a summary of restricted stock awards under all of the Company’s plans: Restricted Stock Weighted Nonvested at December 31, 2019 2,442,260 $ 35.53 Granted 1,367,067 $ 22.42 Vested (1,103,352) $ 33.73 Canceled, expired or other (314,650) $ 28.88 Nonvested at December 31, 2020 2,391,325 $ 27.64 As of December 31, 2020, unrecognized compensation costs related to restricted stock totaled approximately $32 million, which will be expensed over a weighted average period of 1.6 years. The grant date weighted average fair value for restricted stock awards during the years ended December 31, 2020, 2019 and 2018 was $22.42, $33.84 and $40.06, respectively. The total fair value of shares vested for restricted stock awards was $37.2 million, $44.1 million and $34.9 million for the years ended December 31, 2020, 2019 and 2018, respectively. Tax benefits associated with stock-based compensation were $3.5 million, $7.3 million and $4.6 million for the years ended December 31, 2020, 2019 and 2018, respectively. The excess tax benefit for all stock-based compensation is included in the Consolidated Statement of Cash Flows as an operating cash activity. Comprehensive Income (Loss). The following table reflects the accumulated balances of other comprehensive income (loss) (in millions): Cumulative Derivative Debt &amp; Equity Pension Accumulated Balance at January 1, 2018 $ (144.7) $ 2.1 $ 4.3 $ (101.2) $ (239.5) Current year change (80.9) (6.5) (3.5) 45.6 (45.3) Balance at December 31, 2018 (225.6) (4.4) 0.8 (55.6) (284.8) Current year change 17.4 3.6 1.8 4.5 27.3 Balance at December 31, 2019 (208.2) (0.8) 2.6 (51.1) (257.5) Current year change 63.0 (5.2) (1.4) (7.3) 49.1 Balance at December 31, 2020 $ (145.2) $ (6.0) $ 1.2 $ (58.4) $ (208.4) As of December 31, 2020, accumulated other comprehensive income (loss) for the cumulative translation adjustment, derivative hedging adjustment, debt and equity securities adjustment and pension liability adjustment are net of a tax benefit/(provision) of $4.5 million, $1.3 million, $(0.1) million and $3.9 million, respectively. Changes in Accumulated Other Comprehensive Income (Loss) The table below presents changes in AOCI by component for the year ended December 31, 2020 and 2019. All amounts are net of tax (in millions). Year ended December 31, 2020 Year ended December 31, 2019 CTA Derivative Debt &amp; Pension Total CTA (1) Derivative Debt &amp; Pension Liability Adj. (2) Total Beginning balance $ (208.2) $ (0.8) $ 2.6 $ (51.1) $ (257.5) $ (225.6) $ (4.4) $ 0.8 $ (55.6) $ (284.8) Other comprehensive income (loss) before reclassifications 63.0 (9.2) (1.4) (8.6) 43.8 (8.7) (2.6) 1.8 (10.0) (19.5) Amounts reclassified from AOCI — 4.0 — 1.3 5.3 26.1 6.2 — 14.5 46.8 Net other comprehensive income (loss) 63.0 (5.2) (1.4) (7.3) 49.1 17.4 3.6 1.8 4.5 27.3 Ending balance $ (145.2) $ (6.0) $ 1.2 $ (58.4) $ (208.4) $ (208.2) $ (0.8) $ 2.6 $ (51.1) $ (257.5) (1) Reclassifications relate to $26.1 million of losses (net of $2.8 million of tax benefits) reclassified from AOCI to Gain (loss) on disposition of discontinued operations - net of tax in connection with the disposition of Demag. (2) Reclassifications primarily relate to $12.6 million of losses (net of $5.3 million of tax benefits) reclassified from AOCI to Gain (loss) on disposition of discontinued operations - net of tax in connection with the disposition of Demag. Share Repurchases and Dividends Since February 2018, Terex’s Board of Directors authorized the Company to repurchase up to an additional $625 million of the Company’s outstanding shares of common stock. The Company repurchased 2.5 million shares for $54.6 million, 0.2 million shares for $4.9 million and 11.4 million shares for $425.0 million under these programs during the years ended December 31, 2020, 2019 and 2018, respectively. Terex’s Board of Directors declared a dividend of $0.12 per share in the first quarter of 2020, which was paid to the Company’s shareholders. Terex’s Board of Directors declared a dividend of $0.11 and $0.10 per share in each quarter of 2019 and 2018, respectively, which were paid to the Company’s shareholders. In April 2020, the Company announced that it had suspended further share repurchases and dividend payments for the remainder of 2020. In February 2021, Terex’s Board of Directors reinstated a quarterly dividend for 2021 and declared a dividend of $0.12 per share which will be paid on March 19,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12 Months Ended</t>
        </is>
      </c>
    </row>
    <row r="2">
      <c r="B2" s="2" t="inlineStr">
        <is>
          <t>Dec. 31, 2020</t>
        </is>
      </c>
    </row>
    <row r="3">
      <c r="A3" s="3" t="inlineStr">
        <is>
          <t>Commitments and Contingencies Disclosure [Abstract]</t>
        </is>
      </c>
    </row>
    <row r="4">
      <c r="A4" s="4" t="inlineStr">
        <is>
          <t>LITIGATION AND CONTINGENCIES</t>
        </is>
      </c>
      <c r="B4" s="4" t="inlineStr">
        <is>
          <t>LITIGATION AND CONTINGENCIES General The Company is involved in various legal proceedings, including product liability, general liability, workers’ compensation liability, employment, commercial and intellectual property litigation, which have arisen in the normal course of operations. The Company is insured for product liability, general liability, workers’ compensation, employer’s liability, property damage and other insurable risk required by law or contract, with retained liability or deductibles. The Company records and maintains an estimated liability in the amount of management’s estimate of the Company’s aggregate exposure for such retained liabilities and deductibles. For such retained liabilities and deductibles, the Company determines its exposure based on probable loss estimations, which requires such losses to be both probable and the amount or range of probable loss to be estimable. The Company believes it has made appropriate and adequate reserves and accruals for its current contingencies and the likelihood of a material loss beyond amounts accrued is remote. The Company believes the outcome of such matters, individually and in aggregate, will not have a material adverse effect on its financial statements as a whole. However, outcomes of lawsuits cannot be predicted and, if determined adversely, could ultimately result in the Company incurring significant liabilities which could have a material adverse effect on its results of operations. Terex Latin América Equipamentos Ltda ICMS Proceedings Terex Latin America Equipamentos Ltda (“TLA”) imports Terex products into Brazil through the state of Espirito Santo to its facility in Sao Paulo. For the 2004 through March 2009 period, TLA used a third-party trading company, SAB, as an agent to process the importation of Terex products. TLA properly paid the Espirito Santo ICMS tax (Brazilian state value-added tax) to SAB for payment to Espirito Santo, which would produce an ICMS credit to be used against imposition of Sao Paolo ICMS tax. SAB went into bankruptcy and may not have actually remitted to Espirito Santo the ICMS tax amounts paid to it by TLA. The Brazilian state of Sao Paulo challenged the credit against Sao Paolo ICMS that TLA claimed and assessed unpaid ICMS tax, penalties and related interest in the amount of approximately BRL 102 million ($19 million). TLA challenged the claim of Sao Paulo and learned in October 2019 that the Sao Paulo claim has survived the administrative tribunal process. TLA anticipates that it will receive notice for an amount due from Sao Paulo and expects to protest the Sao Paulo claim in litigation. While the Company believes the position of the state of Sao Paulo is without merit and continues to vigorously oppose it, no assurance can be given as to the final resolution of the ICMS litigation or that TLA will not ultimately be required to pay ICMS and interest to the state of Sao Paulo. Other The Company is involved in various other legal proceedings which have arisen in the normal course of its operations. The Company has recorded provisions for estimated losses in circumstances where a loss is probable and the amount or range of possible amounts of the loss is estimable. Credit Guarantees Customers of the Company from time to time may fund the acquisition of the Company’s equipment through third-party finance companies. In certain instances, the Company may provide a credit guarantee to the finance company, by which the Company agrees to make payments to the finance company should the customer default. These may require the Company to: (i) pay-off the customer’s obligations, (ii) assume the customer’s payments or (iii) pay a predetermined percentage of the customer’s outstanding obligation. The current amount of the maximum potential liability under these credit guarantees cannot be reasonably estimated due to limited availability of the unique facts and circumstances of each arrangement, such as customer delinquency and whether changes have been made to the structure of the contractual obligation between the funder and customer. For credit guarantees outstanding as of December 31, 2020 and 2019, the maximum exposure determined at inception was $143.8 million and $78.4 million, respectively. Terms of these guarantees coincide with the financing arranged by the customer and generally do not exceed five years. Given the Company’s position as original equipment manufacturer and its knowledge of end markets, the Company, when called upon to fulfill a guarantee, generally has been able to liquidate the financed equipment at a minimal loss, if any, to the Company. There can be no assurance that historical credit default experience will be indicative of future results. The Company’s ability to recover losses experienced from its guarantees may be affected by economic conditions in effect at the time of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 and Reserves</t>
        </is>
      </c>
      <c r="B4" s="4" t="inlineStr">
        <is>
          <t>SCHEDULE II – VALUATION AND QUALIFYING ACCOUNTS AND RESERVES (Amounts in millions) Balance Charges to Other (1) Deductions (2) Balance End Year ended December 31, 2020 Deducted from asset accounts: Allowance for doubtful accounts - Current $ 9.9 $ 1.8 $ 2.6 $ (4.8) $ 9.5 Allowance for doubtful accounts - Non-current 21.3 0.1 0.9 (10.8) 11.5 Reserve for inventory 53.2 8.1 3.1 (2.6) 61.8 Valuation allowances for deferred tax assets 107.0 (1.7) 6.8 — 112.1 Totals $ 191.4 $ 8.3 $ 13.4 $ (18.2) $ 194.9 Year ended December 31, 2019 Deducted from asset accounts: Allowance for doubtful accounts - Current $ 9.1 $ 6.4 $ (0.6) $ (5.0) $ 9.9 Allowance for doubtful accounts - Non-current 21.6 — (0.3) — 21.3 Reserve for inventory 49.8 4.1 3.1 (3.8) 53.2 Valuation allowances for deferred tax assets 114.3 (4.1) (3.2) — 107.0 Totals $ 194.8 $ 6.4 $ (1.0) $ (8.8) $ 191.4 Year ended December 31, 2018 Deducted from asset accounts: Allowance for doubtful accounts - Current $ 9.3 $ 2.4 $ — $ (2.6) $ 9.1 Allowance for doubtful accounts - Non-current 22.2 0.2 (0.8) — 21.6 Reserve for inventory 53.4 6.5 (1.7) (8.4) 49.8 Valuation allowances for deferred tax assets 134.6 (15.8) (4.5) — 114.3 Totals $ 219.5 $ (6.7) $ (7.0) $ (11.0) $ 194.8 (1) Primarily represents the impact of foreign currency exchange, business divestitures and other amounts recorded to accumulated other comprehensive income (loss). (2) Primarily represents the utilization of established reserves, net of recover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12 Months Ended</t>
        </is>
      </c>
    </row>
    <row r="2">
      <c r="B2" s="2" t="inlineStr">
        <is>
          <t>Dec. 31, 2020</t>
        </is>
      </c>
    </row>
    <row r="3">
      <c r="A3" s="3" t="inlineStr">
        <is>
          <t>Organization, Consolidation and Presentation of Financial Statements [Abstract]</t>
        </is>
      </c>
    </row>
    <row r="4">
      <c r="A4" s="4" t="inlineStr">
        <is>
          <t>Principles of Consolidation</t>
        </is>
      </c>
      <c r="B4" s="4" t="inlineStr">
        <is>
          <t>Principles of Consolidation.  The Consolidated Financial Statements include the accounts of Terex Corporation, its majority-owned subsidiaries and other controlled subsidiaries (“Terex” or the “Company”).  The Company consolidates all majority-owned and controlled subsidiaries, applies equity method of accounting for investments in which the Company is able to exercise significant influence and applies the cost method for all other investments.  All intercompany balances, transactions and profits have been eliminated.</t>
        </is>
      </c>
    </row>
    <row r="5">
      <c r="A5" s="4" t="inlineStr">
        <is>
          <t>Use of Estimates</t>
        </is>
      </c>
      <c r="B5" s="4" t="inlineStr">
        <is>
          <t>Use of Estimates. The preparation of financial statements in conformity with generally accepted accounting principles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amounts could differ from those estimates.</t>
        </is>
      </c>
    </row>
    <row r="6">
      <c r="A6" s="4" t="inlineStr">
        <is>
          <t>Cash and Cash Equivalents</t>
        </is>
      </c>
      <c r="B6" s="4" t="inlineStr">
        <is>
          <t>Cash and Cash Equivalents. Cash equivalents consist of highly liquid investments with original maturities of three months or less. Carrying amount of cash and cash equivalents approximates its fair value. Cash and cash equivalents include $5.0 million and $4.6 million at December 31, 2020 and 2019, respectively, which were not immediately available for use. These consist primarily of cash balances held in escrow to secure various obligations of the Company.</t>
        </is>
      </c>
    </row>
    <row r="7">
      <c r="A7" s="4" t="inlineStr">
        <is>
          <t>Inventories</t>
        </is>
      </c>
      <c r="B7" s="4" t="inlineStr">
        <is>
          <t>Inventories. Inventories are stated at the lower of cost or net realizable value (“NRV”). Cost is determined by the average cost and first-in, first-out (“FIFO”) methods (approximately 10% and 90%, respectively). In valuing inventory, the Company is required to make assumptions regarding the level of reserves required to value potentially obsolete or over-valued items at lower of cost or NRV. These assumptions require the Company to analyze the aging of and forecasted demand for its inventory, forecast future product sales prices, pricing trends and margins, and to make judgments and estimates regarding obsolete or excess inventory. Future product sales prices, pricing trends and margins are based on the best available information at that time including actual orders received, negotiations with the Company’s customers for future orders, including their plans for expenditures, and market trends for similar products. The Company’s judgments and estimates for excess or obsolete inventory are based on analysis of actual and forecasted usage. Valuation of used equipment taken in trade from customers requires the Company to use the best information available to determine the value of the equipment to potential customers. This value is subject to change based on numerous conditions. Inventory reserves are established taking into account age, frequency of use, or sale, and in the case of repair parts, installed base of machines. While calculations are made involving these factors, significant management judgment regarding expectations for future events is involved. Future events that could significantly influence the Company’s judgment and related estimates include general economic conditions in markets where the Company’s products are sold, new equipment price fluctuations, actions of the Company’s competitors, including introduction of new products and technological advances, as well as new products and design changes the Company introduces. The Company makes adjustments to its inventory reserves based on identification of specific situations and increases its inventory reserves accordingly. As further changes in future economic or industry conditions occur, the Company may revise estimates that were used to calculate its inventory reserves. At December 31, 2020 and 2019, reserves for lower of cost or NRV, excess and obsolete inventory totaled $61.8 million and $53.2 million, respectively. If actual conditions are less favorable than those the Company has projected, the Company will increase its reserves for lower of cost or NRV, excess and obsolete inventory accordingly. Any increase in the Company’s reserves will adversely impact its results of operations. Establishment of a reserve for lower of cost or NRV, excess and obsolete inventory establishes a new cost basis in the inventory. Such reserves are not reduced until the product is sold. Shipping and handling costs for product shipments to customers are recorded in Cost of goods sold (“COGS”).</t>
        </is>
      </c>
    </row>
    <row r="8">
      <c r="A8" s="4" t="inlineStr">
        <is>
          <t>Debt Issuance Costs</t>
        </is>
      </c>
      <c r="B8" s="4" t="inlineStr">
        <is>
          <t>Debt Issuance Costs.  Debt issuance costs incurred in securing the Company’s financing arrangements are capitalized and amortized over the term of the associated debt.  Debt issuance costs related to senior notes and term loans are presented in the balance sheet as a direct deduction from the carrying amount of the borrowing, consistent with debt discounts.  Debt issuance costs related to securing the Company’s revolving line of credit are presented in Other assets.  Debt issuance costs related to debt that is extinguished early are charged to expense at the time of retirement.</t>
        </is>
      </c>
    </row>
    <row r="9">
      <c r="A9" s="4" t="inlineStr">
        <is>
          <t>Intangible Assets</t>
        </is>
      </c>
      <c r="B9" s="4" t="inlineStr">
        <is>
          <t>Intangible Assets. Intangible assets include purchased patents, trademarks, customer relationships and other specifically identifiable assets and are amortized on a straight-line basis over the respective estimated useful lives, which range from one to ninety-nine years. Intangible assets are reviewed for impairment when events or changes in circumstances indicate that their carrying amount may not be recoverable.</t>
        </is>
      </c>
    </row>
    <row r="10">
      <c r="A10" s="4" t="inlineStr">
        <is>
          <t>Goodwill</t>
        </is>
      </c>
      <c r="B10" s="4" t="inlineStr">
        <is>
          <t>Goodwill. Goodwill is assigned to one or more reporting segments on the date of acquisition. The Company reviews its goodwill for impairment annually during the fourth quarter of each fiscal year and between annual tests if an event occurs or circumstances change that would more likely than not reduce the fair value of any one of its reporting units below its respective carrying amount. In performing the goodwill impairment test, the Company may first perform a qualitative assessment or bypass the qualitative assessment and proceed directly to performing the quantitative impairment test. A qualitative assessment requires the Company to consider events or circumstances including macroeconomic conditions, industry and market considerations, cost factors, overall financial performance, changes in management or key personnel, changes in strategy, changes in customers, changes in the composition or carrying amount of a reporting segment’s net assets and changes in its stock price. If, after assessing the totality of events or circumstances, the Company determines that it is more likely than not that the fair values of its reporting units are greater than the carrying amounts, then a quantitative impairment test does not need to be performed. If the qualitative assessment indicates a quantitative analysis should be performed or a quantitative analysis is directly elected, the Company evaluates goodwill for impairment by comparing the fair value of each of its reporting units to its carrying value, including the associated goodwill. To determine the fair values, the Company uses an income approach, along with other relevant market information, derived from a discounted cash flow model to estimate fair value of its reporting units. An impairment charge for the amount by which the carrying amount exceeds the reporting unit’s fair value, if any, would be recognized. The loss recognized would not exceed total amount of goodwill allocated to that reporting unit.</t>
        </is>
      </c>
    </row>
    <row r="11">
      <c r="A11" s="4" t="inlineStr">
        <is>
          <t>Property, Plant and Equipment</t>
        </is>
      </c>
      <c r="B11" s="4" t="inlineStr">
        <is>
          <t>Property, Plant and Equipment . Property, plant and equipment are stated at cost. Expenditures for major renewals and improvements are capitalized while expenditures for maintenance and repairs not expected to extend the life of an asset beyond its normal useful life are charged to expense when incurred. Plant and equipment are depreciated over the estimated useful lives (1-40 years and 2-20 years, respectively) of the assets under the straight-line method of depreciation for financial reporting purposes and both straight-line and other methods for tax purposes.</t>
        </is>
      </c>
    </row>
    <row r="12">
      <c r="A12" s="4" t="inlineStr">
        <is>
          <t>Impairment of Long-Lived Assets</t>
        </is>
      </c>
      <c r="B12" s="4" t="inlineStr">
        <is>
          <t>Impairment of Long-Lived Assets.  The Company assesses the realizability of its long-lived assets, including definite-lived intangible assets, and to evaluate such assets for impairment whenever events or changes in circumstances indicate the carrying amount of such assets (or group of assets) may not be recoverable.  Impairment is determined to exist if estimated future undiscounted cash flows are less than carrying value.  If an impairment is indicated, assets are written down to their fair value, which is typically determined by a discounted cash flow analysis.  Future cash flow projections include assumptions regarding future sales levels and the level of working capital needed to support the assets.  The Company uses data developed by business segment management as well as macroeconomic data in making these calculations.  There are no assurances that future cash flow assumptions will be achieved.  The amount of any impairment then recognized would be calculated as the difference between estimated fair value and carrying value of the asset.</t>
        </is>
      </c>
    </row>
    <row r="13">
      <c r="A13" s="4" t="inlineStr">
        <is>
          <t>Accounts Receivable and Allowance for Doubtful Accounts</t>
        </is>
      </c>
      <c r="B13" s="4" t="inlineStr">
        <is>
          <t xml:space="preserve">Accounts Receivable and Allowance for Doubtful Accounts. Trade accounts receivable are recorded at invoiced amount and do not bear interest. Allowance for doubtful accounts is the Company’s estimate of current expected credit losses on its existing accounts receivable and determined based on historical customer reviews, current financial conditions and reasonable and supportable forecasts. Account balances are charged off against the allowance when the Company determines it is expected the receivable will not be recovered. There can be no assurance that the Company’s estimate of accounts receivable collection will be indicative of future results. The Company has off-balance sheet credit exposure related to guarantees provided to financial institutions as disclosed in Note O – “Litigation and Contingencies”. The following table summarizes changes in the consolidated allowance for doubtful accounts (in millions): Balance as of December 31, 2018 $ 9.1 Provision for credit losses 6.4 Other adjustments (5.6) Balance as of December 31, 2019 $ 9.9 Provision for credit losses 1.8 Other adjustments (2.2) Balance as of December 31, 2020 $ 9.5 </t>
        </is>
      </c>
    </row>
    <row r="14">
      <c r="A14" s="4" t="inlineStr">
        <is>
          <t>Revenue Recognition</t>
        </is>
      </c>
      <c r="B14" s="4" t="inlineStr">
        <is>
          <t>Revenue Recognition.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In the United States, we have the ability to enter into a security agreement and receive a security interest in the product by filing an appropriate Uniform Commercial Code (“UCC”) financing statement. However, a significant portion of the Company’s revenue is generated outside of the United States. In many countries outside of the United States, as a matter of statutory law, a seller retains title to a product until payment is made. The laws do not provide for a seller’s retention of a security interest in goods in the same manner as established in the UCC. In these countries, we retain title to goods delivered to a customer until the customer makes payment so that we can recover the goods in the event of customer default on payment. The Company considers the following events in order to determine when it is appropriate to recognize revenue: (i) the customer has physical possession of the product; (ii) the customer has legal title to the product; (iii) the customer has assumed the risks and rewards of ownership and (iv) the customer has communicated acceptance of the product. These events serve as indicators, along with the details contained within the contract, that it is appropriate to recognize revenue. The Company generates revenue through the sale of machines, parts and service, and extended warranties. Revenue from product sales is recorded when the performance obligation is fulfilled, usually at the time of shipment, at the net sales price (transaction price). Estimates of variable consideration, such as volume discounts and rebates, reduce transaction price when it is probable that a customer will attain these types of sales incentives. These estimates are primarily derived from contractual terms and historical experience. The Company elected to present revenue net of sales tax and other similar taxes and account for shipping and handling as activities to fulfill the promise to transfer goods rather than separate performance obligations. Payments are typically due either 30 or 60 days, depending on geography, following delivery of products or completion of services. Revenue from extended warranties is recognized over time on a straight line basis because the customer benefits evenly from the extended warranty throughout the period; beginning upon expiration of the standard warranty and through end of the term. Revenue from services is recognized based on cost input method as the time and materials used in the repair portrays the most accurate depiction of completion of the performance obligation. During the full year ended December 31, 2020, revenues generated from the sale of extended warranties and services were an immaterial portion of revenue. The Company sells equipment subject to leases and related lease payments. Income from operating leases is recognized ratably over the lease term. Revenue from sales-type leases is recognized at the inception of the lease.</t>
        </is>
      </c>
    </row>
    <row r="15">
      <c r="A15" s="4" t="inlineStr">
        <is>
          <t>Leases</t>
        </is>
      </c>
      <c r="B15" s="4" t="inlineStr">
        <is>
          <t>Leases. Terex leases approximately 100 real properties, approximately 500 vehicles and approximately 400 pieces of office and industrial equipment. As the lessee, Terex will classify a lease which it has substantially all the risks and rewards of ownership as a finance lease. The Company determines if an arrangement contains a lease at contract inception. With the exception of short-term leases (leases with terms less than 12 months), all leases with contractual fixed costs are recorded on the balance sheet on the lease commencement date as a right-of-use (“ROU”) asset and a lease liability. Lease liabilities are initially measured at the present value of the minimum lease payments and subsequently increased to reflect the interest accrued and reduced by the lease payments affected. ROU assets are initially measured at the present value of the minimum lease payments adjusted for any prior lease payments, lease incentives and initial direct costs. The Company does not separate lease and non-lease components of a contract for any class of leases. Certain leases contain escalation, renewal and/or termination options that are factored into the ROU asset as appropriate. Operating leases result in a straight-line rent expense over the life of the lease. For finance leases, ROU assets are amortized on a straight-line basis over the life of the lease and interest accretes to the lease liability which results in a higher interest expense at lease inception that declines over the life of the lease. Variable lease costs are expensed as incurred and are not included in the determination of ROU assets or lease liabilities. Short-term leases for real property, vehicles and industrial and office equipment are recognized in the income statement on a straight-line basis over the lease term. The Company uses its estimated incremental borrowing rate, which is derived from information available at the lease commencement date, in determining the present value of lease payments, if the rate is not implicit in the lease. Consideration is given to the Company’s recent debt issuances as well as publicly available data for instruments with similar characteristics when calculating incremental borrowing rates.</t>
        </is>
      </c>
    </row>
    <row r="16">
      <c r="A16" s="4" t="inlineStr">
        <is>
          <t>Guarantees</t>
        </is>
      </c>
      <c r="B16" s="4" t="inlineStr">
        <is>
          <t>Guarantees . The Company issues guarantees to financial institutions related to financing of equipment purchases by customers. The expectation of losses or non-performance is assessed based on consideration of historical customer reviews, current financial conditions, reasonable and supportable forecasts, equipment collateral value and other factors. Reserves are recorded for expected loss over the contractual period of risk exposure.</t>
        </is>
      </c>
    </row>
    <row r="17">
      <c r="A17" s="4" t="inlineStr">
        <is>
          <t>Accrued Warranties</t>
        </is>
      </c>
      <c r="B17" s="4" t="inlineStr">
        <is>
          <t>Accrued Warranties . The Company records accruals for potential warranty claims based on its claim experience. The Company’s products are typically sold with a standard warranty covering defects that arise during a fixed period. Each business provides a warranty specific to products it offers. The specific warranty offered by a business is a function of customer expectations and competitive forces. Warranty length is generally a fixed period of time, a fixed number of operating hours or both.</t>
        </is>
      </c>
    </row>
    <row r="18">
      <c r="A18" s="4" t="inlineStr">
        <is>
          <t>Accrued Product Liability</t>
        </is>
      </c>
      <c r="B18" s="4" t="inlineStr">
        <is>
          <t>Accrued Product Liability. The Company records accruals for product liability claims when deemed probable and estimable based on facts and circumstances, and prior claims experience. Accruals for product liability claims are valued based upon the Company’s prior claims experience, including consideration of jurisdiction, circumstances of the accident, type of loss or injury, identity of plaintiff, other potential responsible parties, analysis of outside legal counsel, analysis of internal product liability counsel and experience of the Company’s product safety employees. Actual product liability costs could be different due to a number of variables such as the decisions of juries or judges.</t>
        </is>
      </c>
    </row>
    <row r="19">
      <c r="A19" s="4" t="inlineStr">
        <is>
          <t>Defined Benefit Pension and Other Postretirement Benefits</t>
        </is>
      </c>
      <c r="B19" s="4" t="inlineStr">
        <is>
          <t>Defined Benefit Pension and Other Post-retirement Benefits.  The Company provides post-retirement benefits to certain former salaried and hourly employees and certain hourly employees covered by bargaining unit contracts that provide such benefits.  The Company accounts for these benefits under ASC 715, “Compensation-Retirement Benefits” (“ASC 715”).  ASC 715 requires balance sheet recognition of the overfunded or underfunded status of pension and post-retirement benefit plans.  Under ASC 715, actuarial gains and losses, prior service costs or credits, and any remaining transition assets or obligations that have not been recognized under previous accounting standards must be recognized in Accumulated other comprehensive income, net of tax effects, until they are amortized as a component of net periodic benefit cost.</t>
        </is>
      </c>
    </row>
    <row r="20">
      <c r="A20" s="4" t="inlineStr">
        <is>
          <t>Deferred Compensation</t>
        </is>
      </c>
      <c r="B20" s="4" t="inlineStr">
        <is>
          <t>Deferred Compensation. The Company maintains a deferred compensation plan, which is described more fully in Note M – “Retirement Plans and Other Benefits.” The Company’s common stock held in a rabbi trust pursuant to the Company’s deferred compensation plan, is treated in a manner similar to treasury stock and is recorded at cost within Stockholders’ equity as of December 31, 2020 and 2019. The plan obligations for participant deferrals in common stock are classified as Additional paid-in capital and deferrals in the bond fund investment are classified as Accrued compensation and benefits and Other non-current liabilities in the Consolidated Balance Sheet. The total of common stock required to settle this deferred compensation obligation is included in the denominator in both basic and diluted earnings per share calculations.</t>
        </is>
      </c>
    </row>
    <row r="21">
      <c r="A21" s="4" t="inlineStr">
        <is>
          <t>Stock-Based Compensation</t>
        </is>
      </c>
      <c r="B21" s="4" t="inlineStr">
        <is>
          <t>Stock-Based Compensation . At December 31, 2020, the Company had stock-based employee compensation plans, which are described more fully in Note N – “Stockholders’ Equity.” The Company accounts for those plans under the recognition and measurement principles of ASC 718, “Compensation–Stock Compensation” (“ASC 718”). ASC 718 requires that expense resulting from all share-based payment transactions be recognized in the financial statements at fair value. The Company recognizes forfeitures as they occur.</t>
        </is>
      </c>
    </row>
    <row r="22">
      <c r="A22" s="4" t="inlineStr">
        <is>
          <t>Foreign Currency Translation</t>
        </is>
      </c>
      <c r="B22" s="4" t="inlineStr">
        <is>
          <t>Foreign Currency Translation. Assets and liabilities of the Company’s non-U.S. operations are translated at year-end exchange rates. Income and expenses are translated at average exchange rates during the year. For operations whose functional currency is the local currency, translation adjustments are recorded in the Accumulated other comprehensive income component of Stockholders’ equity. Gains or losses resulting from foreign currency transactions are recorded in the accounts based on the underlying transaction.</t>
        </is>
      </c>
    </row>
    <row r="23">
      <c r="A23" s="4" t="inlineStr">
        <is>
          <t>Derivatives</t>
        </is>
      </c>
      <c r="B23" s="4" t="inlineStr">
        <is>
          <t>Derivatives.  Derivative financial instruments are recorded in the Consolidated Balance Sheet at their fair value as either assets or liabilities.  Changes in the fair value of derivatives are recorded each period in earnings or Accumulated other comprehensive income, depending on whether a derivative is designated and effective as part of a hedge transaction and, if it is, the type of hedge transaction.  Gains and losses on derivative instruments reported in Accumulated other comprehensive income are included in earnings in the periods in which earnings are affected by the hedged item.</t>
        </is>
      </c>
    </row>
    <row r="24">
      <c r="A24" s="4" t="inlineStr">
        <is>
          <t>Research and Development Costs</t>
        </is>
      </c>
      <c r="B24" s="4" t="inlineStr">
        <is>
          <t>Research, Development and Engineering Costs.  Research, development and engineering costs are expensed as incurred.  Such costs incurred in the development of new products or significant improvements to existing products are included in SG&amp;amp;A.</t>
        </is>
      </c>
    </row>
    <row r="25">
      <c r="A25" s="4" t="inlineStr">
        <is>
          <t>Income Taxes</t>
        </is>
      </c>
      <c r="B25" s="4" t="inlineStr">
        <is>
          <t>Income Taxes .</t>
        </is>
      </c>
    </row>
    <row r="26">
      <c r="A26" s="4" t="inlineStr">
        <is>
          <t>Earnings Per Share</t>
        </is>
      </c>
      <c r="B26" s="4" t="inlineStr">
        <is>
          <t>Earnings Per Share.  Basic earnings (loss) per share is computed by dividing Net income (loss) for the period by the weighted average number of shares of common stock outstanding.  Diluted earnings (loss) per share is computed by dividing Net income (loss) for the period by the weighted average number of shares of common stock outstanding and potential dilutive common shares.</t>
        </is>
      </c>
    </row>
    <row r="27">
      <c r="A27" s="4" t="inlineStr">
        <is>
          <t>Fair Value Measurements</t>
        </is>
      </c>
      <c r="B27" s="4" t="inlineStr">
        <is>
          <t>Fair Value Measurements. Assets and liabilities measured at fair value on a recurring basis under the provisions of ASC 820, “Fair Value Measurement and Disclosure” (“ASC 820”) include interest rate caps, commodity swaps, cross currency swaps and foreign exchange contracts discussed in Note J – “Derivative Financial Instruments” and debt discussed in Note K – “Long-term Obligations”. These instruments are valued using a market approach, which uses prices and other relevant information generated by market transactions involving identical or comparable assets or liabilities. ASC 820 establishes a fair value hierarchy for those instruments measured at fair value that distinguishes between assumptions based on market data (observable inputs) and the Company’s assumptions (unobservable inputs). The hierarchy consists of three level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Determining which category an asset or liability falls within this hierarchy requires judgment. The Company evaluates its hierarchy disclosures each quarter.</t>
        </is>
      </c>
    </row>
    <row r="28">
      <c r="A28" s="4" t="inlineStr">
        <is>
          <t>Recently Issued Accounting Pronouncements</t>
        </is>
      </c>
      <c r="B28" s="4" t="inlineStr">
        <is>
          <t>Recently Issued Accounting Standards Accounting Standards Implemented in 2020 In June 2016, the Financial Accounting Standards Board (“FASB”) issued ASU 2016-13, “Financial Instruments - Credit Losses (Topic 326): Measurement of Credit Losses on Financial Instruments,” (“ASU 2016-13”). ASU 2016-13 sets forth a “current expected credit loss” model which requires the Company to measure all expected credit losses for financial instruments held at the reporting date based on historical experience, current conditions and reasonable supportable forecasts. Guidance in this standard replaced the existing incurred loss model and is applicable to the measurement of credit losses on financial assets measured at amortized cost and applies to some off-balance sheet credit exposures. Subsequently, the FASB issued the following standards related to ASU 2016-13: ASU 2018-19, “Codification Improvements to Topic 326, Financial Instruments - Credit Losses,” ASU 2019-05, “Financial Instruments - Credit Losses (Topic 326) Targeted Transition Relief,” ASU 2019-11, “Codification Improvements to Topic 326, Financial Instruments-Credit Losses,” and ASU 2020-03, “Codification Improvement to Financial Instruments,” which provided additional guidance and clarity to ASU 2016-13 (collectively, the “Credit Loss Standard”). The Company adopted the Credit Loss Standard on January 1, 2020 using a modified retrospective approach. Adoption did not have a material effect on the Company’s consolidated financial statements. In August 2018, the FASB issued ASU 2018-15, “Intangibles - Goodwill and Other - 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The Company adopted ASU 2018-15 on January 1, 2020. Adoption did not have a material effect on the Company’s consolidated financial statements. In April 2019, the FASB issued ASU 2019-04, “Codification Improvements to Topic 326, Financial Instruments - Credit Losses, Topic 815, Derivatives and Hedging, and Topic 825, Financial Instruments,” (“ASU 2019-04”). ASU 2019-04 provided narrow scope amendments for Topics 326, 815 and 825. The Company adopted ASU 2019-04 on January 1, 2020. Adoption did not have a material effect on the Company’s consolidated financial statements. In August 2018, the FASB issued ASU 2018-14, “Compensation - Retirement Benefits - Defined Benefit Plans - General (Subtopic 715-20): Disclosure Framework - Changes to the Disclosure Requirements for Defined Benefit Plans,” (“ASU 2018-14”). ASU 2018-14 adds, removes and clarifies disclosure requirements related to defined benefit pension plans and other postretirement plans. The Company adopted ASU 2018-14 for our fiscal year ending December 31, 2020. Adoption did not have a material effect on the Company’s consolidated financial statements. Accounting Standards to be Implemented In December 2019, the FASB issued ASU 2019-12, “Income Taxes (Topic 740) -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of Topic 740. The effective date will be first quarter of fiscal year 2021 and early adoption is permitted. Adoption is not expected to have a material effect on the Company’s consolidated financial statements. In March 2020, the FASB issued ASU 2020-04, “Reference Rate Reform (Topic 848)”, which provides optional expedients and exceptions for applying U.S. GAAP to contracts, hedging relationships and other transactions that reference the London Interbank Offered Rate ("LIBOR") or another reference rate expected to be discontinued because of reference rate reform. The amendments in this ASU were effective upon issuance and may be applied through December 31, 2022. The Company is currently evaluating the impact of this guidance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31, 2020</t>
        </is>
      </c>
    </row>
    <row r="3">
      <c r="A3" s="3" t="inlineStr">
        <is>
          <t>Organization, Consolidation and Presentation of Financial Statements [Abstract]</t>
        </is>
      </c>
    </row>
    <row r="4">
      <c r="A4" s="4" t="inlineStr">
        <is>
          <t>Consolidated current and non-current product warranty liability</t>
        </is>
      </c>
      <c r="B4" s="4" t="inlineStr">
        <is>
          <t xml:space="preserve">The following table summarizes changes in the consolidated product warranty liability (in millions): Balance as of December 31, 2018 $ 39.8 Accruals for warranties issued during the period 41.1 Changes in estimates 13.4 Settlements during the period (50.1) Foreign exchange effect/other 3.3 Balance as of December 31, 2019 $ 47.5 Accruals for warranties issued during the period 38.9 Changes in estimates 14.3 Settlements during the period (48.4) Foreign exchange effect/other 0.6 Balance as of December 31, 2020 $ 52.9 </t>
        </is>
      </c>
    </row>
    <row r="5">
      <c r="A5" s="4" t="inlineStr">
        <is>
          <t>Consolidated allowance for credit loss</t>
        </is>
      </c>
      <c r="B5" s="4" t="inlineStr">
        <is>
          <t xml:space="preserve">The following table summarizes changes in the consolidated allowance for doubtful accounts (in millions): Balance as of December 31, 2018 $ 9.1 Provision for credit losses 6.4 Other adjustments (5.6) Balance as of December 31, 2019 $ 9.9 Provision for credit losses 1.8 Other adjustments (2.2) Balance as of December 31, 2020 $ 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Dec. 31, 2020</t>
        </is>
      </c>
    </row>
    <row r="3">
      <c r="A3" s="3" t="inlineStr">
        <is>
          <t>Segment Reporting [Abstract]</t>
        </is>
      </c>
    </row>
    <row r="4">
      <c r="A4" s="4" t="inlineStr">
        <is>
          <t>Schedule of business segment information</t>
        </is>
      </c>
      <c r="B4" s="4" t="inlineStr">
        <is>
          <t>Business segment information is presented below (in millions): Year Ended December 31, 2020 2019 2018 Net sales AWP $ 1,782.9 $ 2,726.6 $ 2,950.4 MP 1,256.8 1,602.6 1,576.8 Corporate and Other / Eliminations 36.7 23.9 (10.0) Total $ 3,076.4 $ 4,353.1 $ 4,517.2 Income (loss) from operations AWP $ 0.5 $ 196.2 $ 300.5 MP 143.4 227.9 211.1 Corporate and Other / Eliminations (75.5) (89.1) (99.1) Total $ 68.4 $ 335.0 $ 412.5 Depreciation and amortization AWP $ 23.2 $ 23.0 $ 20.9 MP 11.4 9.1 9.0 Corporate 15.1 14.3 15.4 Total $ 49.7 $ 46.4 $ 45.3 Capital expenditures AWP $ 47.4 $ 82.1 $ 49.7 MP 11.6 12.9 33.8 Corporate 5.5 10.5 7.5 Total $ 64.5 $ 105.5 $ 91.0 Sales between segments are generally priced to recover costs plus a reasonable markup for profit, which is eliminated in consolidation. December 31, 2020 2019 Identifiable assets AWP (1) $ 1,541.0 $ 1,814.4 MP (2) 1,596.3 1,750.9 Corporate and Other / Eliminations (3) (111.8) (379.5) Assets held for sale 6.3 9.8 Total $ 3,031.8 $ 3,195.6 (1) Decrease primarily due to lower inventory balances and elimination of intercompany investment. (2) Decrease primarily due to settlement of certain intercompany balances. (3) Change primarily due to lower intercompany eliminations.</t>
        </is>
      </c>
    </row>
    <row r="5">
      <c r="A5" s="4" t="inlineStr">
        <is>
          <t>Schedule of Disclosure on Geographic Areas, Long-Lived Assets in Individual Foreign Countries by Country</t>
        </is>
      </c>
      <c r="B5" s="4" t="inlineStr">
        <is>
          <t xml:space="preserve"> December 31, 2020 2019 Long-lived Assets United States $ 237.4 $ 246.8 United Kingdom 74.5 69.0 Germany 12.7 11.0 Other European countries 23.5 21.6 All other 58.5 41.0 Total $ 406.6 $ 389.4 </t>
        </is>
      </c>
    </row>
    <row r="6">
      <c r="A6" s="4" t="inlineStr">
        <is>
          <t>Schedule of Revenue from External Customers Attributed to Foreign Countries by Geographic Area</t>
        </is>
      </c>
      <c r="B6" s="4" t="inlineStr">
        <is>
          <t>Geographic net sales information is presented below (in millions): Year Ended December 31, 2020 AWP MP Corporate and Other / Eliminations Total Net sales by region North America $ 1,185.2 $ 497.7 $ 62.5 $ 1,745.4 Western Europe 230.7 379.0 0.3 610.0 Asia-Pacific 271.6 256.0 2.6 530.2 Rest of World (1) 95.4 124.1 (28.7) 190.8 Total (2) $ 1,782.9 $ 1,256.8 $ 36.7 $ 3,076.4 (1) Includes intercompany sales and eliminations. (2) Total sales include $1.6 billion attributable to the U.S., the Company’s country of domicile. Year Ended December 31, 2019 AWP MP Corporate and Other / Eliminations Total Net sales by region North America $ 1,801.8 $ 605.6 $ 76.5 $ 2,483.9 Western Europe 431.1 514.2 0.6 945.9 Asia-Pacific 325.1 301.4 2.1 628.6 Rest of World (1) 168.6 181.4 (55.3) 294.7 Total (2) $ 2,726.6 $ 1,602.6 $ 23.9 $ 4,353.1 (1) Includes intercompany sales and eliminations. (2) Total sales include $2.3 billion attributable to the U.S., the Company’s country of domicile. Year Ended December 31, 2018 AWP MP Corporate and Other / Eliminations Total Net sales by region North America $ 1,985.2 $ 580.4 $ 73.9 $ 2,639.5 Western Europe 530.5 456.7 0.7 987.9 Asia-Pacific 274.8 298.9 1.5 575.2 Rest of World (1) 159.9 240.8 (86.1) 314.6 Total (2) $ 2,950.4 $ 1,576.8 $ (10.0) $ 4,517.2 (1) Includes intercompany sales and eliminations. (2) Total sales include $2.4 billion attributable to the U.S., the Company’s country of domicile. The Company attributes sales to unaffiliated customers in different geographical areas based on the location of the customer. Product type net sales information is presented below (in millions): Year Ended December 31, 2020 AWP MP Corporate and Other / Eliminations Total Net sales by product type Aerial Work Platforms $ 1,234.8 $ — $ 0.9 $ 1,235.7 Materials Processing Equipment — 760.5 — 760.5 Specialty Equipment — 493.6 1.4 495.0 Other (1) 548.1 2.7 34.4 585.2 Total $ 1,782.9 $ 1,256.8 $ 36.7 $ 3,076.4 (1) Includes other product types, intercompany sales and eliminations. Year Ended December 31, 2019 AWP MP Corporate and Other / Eliminations Total Net sales by product type Aerial Work Platforms $ 1,912.1 $ — $ 2.8 $ 1,914.9 Materials Processing Equipment — 895.4 — 895.4 Specialty Equipment — 699.9 5.3 705.2 Other (1) 814.5 7.3 15.8 837.6 Total $ 2,726.6 $ 1,602.6 $ 23.9 $ 4,353.1 (1) Includes other product types, intercompany sales and eliminations. Year Ended December 31, 2018 AWP MP Corporate and Other / Eliminations Total Net sales by product type Aerial Work Platforms $ 2,128.6 $ — $ 3.5 $ 2,132.1 Materials Processing Equipment — 877.0 — 877.0 Specialty Equipment — 661.8 5.6 667.4 Other (1) 821.8 38.0 (19.1) 840.7 Total $ 2,950.4 $ 1,576.8 $ (10.0) $ 4,517.2 (1) Includes other product types, intercompany sales and elimin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 xml:space="preserve">The components of income (loss) from continuing operations before income taxes are as follows (in millions): Year Ended December 31, 2020 2019 2018 United States $ (148.8) $ (32.4) $ (9.5) Foreign 159.8 279.9 296.6 Income (loss) from continuing operations before income taxes $ 11.0 $ 247.5 $ 287.1 </t>
        </is>
      </c>
    </row>
    <row r="5">
      <c r="A5" s="4" t="inlineStr">
        <is>
          <t>Schedule of Components of Income Tax Expense (Benefit)</t>
        </is>
      </c>
      <c r="B5" s="4" t="inlineStr">
        <is>
          <t xml:space="preserve">The major components of the Company’s provision for (benefit from) income taxes on continuing operations before income taxes are summarized below (in millions): Year Ended December 31, 2020 2019 2018 Current: Federal $ (27.1) $ 14.7 $ 21.4 State 2.3 1.2 1.8 Foreign 21.3 38.1 31.2 Current income tax provision (benefit) (3.5) 54.0 54.4 Deferred: Federal 1.2 (14.9) (14.4) State 4.3 (3.3) 1.2 Foreign — 2.0 4.2 Deferred income tax (benefit) provision 5.5 (16.2) (9.0) Provision for (benefit from) income taxes $ 2.0 $ 37.8 $ 45.4 </t>
        </is>
      </c>
    </row>
    <row r="6">
      <c r="A6" s="4" t="inlineStr">
        <is>
          <t>Schedule of Deferred Tax Assets and Liabilities</t>
        </is>
      </c>
      <c r="B6" s="4" t="inlineStr">
        <is>
          <t xml:space="preserve">The tax effects of the basis differences and loss carry forwards as of December 31, 2020 and 2019 for continuing operations are summarized below for major balance sheet captions (in millions): 2020 2019 Property, plant and equipment $ (18.1) $ (14.5) Intangibles (6.1) (4.7) Inventories 6.1 6.4 Accrued warranties and product liability 12.5 9.8 Loss carry forwards 204.4 198.5 Retirement plans 14.0 13.3 Accrued compensation and benefits 16.8 22.0 Operating lease ROU asset (26.1) (30.9) Operating lease liability 27.0 32.2 Other 18.5 9.2 Deferred tax assets valuation allowance (112.1) (107.0) Net deferred tax assets (liabilities) $ 136.9 $ 134.3 </t>
        </is>
      </c>
    </row>
    <row r="7">
      <c r="A7" s="4" t="inlineStr">
        <is>
          <t>Schedule of Effective Income Tax Rate Reconciliation</t>
        </is>
      </c>
      <c r="B7" s="4" t="inlineStr">
        <is>
          <t xml:space="preserve">The Company’s Provision for (benefit from) income taxes is different from the amount that would be provided by applying the statutory federal income tax rate to the Company’s Income (loss) from continuing operations before income taxes. The reasons for the difference are summarized as follows (in millions): Year Ended December 31, 2020 2019 2018 Tax at statutory federal income tax rate $ 2.3 $ 51.9 $ 60.3 State taxes 5.2 (1.7) 2.3 Change in valuation allowance — (4.9) (13.9) Foreign tax differential on income/losses of foreign subsidiaries (13.0) (14.5) (18.0) U.S. tax on multi-national operations 17.6 7.2 16.3 Change in foreign tax rates 0.7 3.7 0.7 U.S. tax legislation (10.9) — 5.5 Research and development (1.2) (2.0) (0.5) Provision to return adjustments (1.7) (2.4) 0.2 Compensation 3.1 1.1 0.2 Pension plan settlement — — (7.1) Other (0.1) (0.6) (0.6) Provision for (benefit from) income taxes $ 2.0 $ 37.8 $ 45.4 </t>
        </is>
      </c>
    </row>
    <row r="8">
      <c r="A8" s="4" t="inlineStr">
        <is>
          <t>Summary of Income Tax Contingencies</t>
        </is>
      </c>
      <c r="B8" s="4" t="inlineStr">
        <is>
          <t xml:space="preserve">The following table summarizes the activity related to the Company’s unrecognized tax benefits (in millions). Balance as of January 1, 2018 $ 33.7 Additions for current year tax positions — Additions for prior year tax positions 6.1 Reductions for prior year tax positions (14.8) Reductions for current year tax positions — Reductions for expiration of statute of limitations (0.8) Settlements (10.7) Balance as of December 31, 2018 13.5 Additions for current year tax positions — Additions for prior year tax positions 2.0 Reductions for prior year tax positions (0.4) Reductions for current year tax positions — Reductions for expiration of statute of limitations (0.8) Settlements — Balance as of December 31, 2019 14.3 Additions for current year tax positions — Additions for prior year tax positions 9.2 Reductions for prior year tax positions (3.7) Reductions for current year tax positions — Reductions for expiration of statute of limitations — Settlements (1.3) Balance as of December 31, 2020 $ 1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OTHER DIVESTITURES (Tables)</t>
        </is>
      </c>
      <c r="B1" s="2" t="inlineStr">
        <is>
          <t>12 Months Ended</t>
        </is>
      </c>
    </row>
    <row r="2">
      <c r="B2" s="2" t="inlineStr">
        <is>
          <t>Dec. 31, 2020</t>
        </is>
      </c>
    </row>
    <row r="3">
      <c r="A3" s="3" t="inlineStr">
        <is>
          <t>Discontinued Operations and Disposal Groups [Abstract]</t>
        </is>
      </c>
    </row>
    <row r="4">
      <c r="A4" s="4" t="inlineStr">
        <is>
          <t>Disclosure of Assets and Liabilities Held for Sale</t>
        </is>
      </c>
      <c r="B4" s="4" t="inlineStr">
        <is>
          <t xml:space="preserve">December 31, 2020 December 31, 2019 Assets Cash and cash equivalents $ 5.1 $ 5.0 Trade receivables – net 2.3 3.5 Inventories 1.8 5.3 Prepaid and other current assets 0.2 0.2 Impairment reserve (3.7) (4.8) Included in Prepaid and other current assets $ 5.7 $ 9.2 Property, plant and equipment – net $ 0.7 $ 0.6 Intangible assets – net 1.8 2.4 Impairment reserve (2.2) (2.8) Other assets 0.3 0.4 Included in Other assets $ 0.6 $ 0.6 Liabilities Trade accounts payable 0.7 4.6 Accruals and other current liabilities 1.3 3.8 Included in Other current liabilities $ 2.0 $ 8.4 Other non-current liabilities 0.7 1.2 Included in Other non-current liabilities $ 0.7 $ 1.2 </t>
        </is>
      </c>
    </row>
    <row r="5">
      <c r="A5" s="4" t="inlineStr">
        <is>
          <t>Schedule of Cash Flow, Supplemental Disclosures</t>
        </is>
      </c>
      <c r="B5" s="4" t="inlineStr">
        <is>
          <t>The following table provides amounts of cash and cash equivalents presented in the Consolidated Statement of Cash Flows (in millions): December 31, 2020 December 31, 2019 December 31, 2018 Cash and cash equivalents: Cash and cash equivalents - continuing operations $ 665.0 $ 535.1 $ 339.5 Cash and cash equivalents - held for sale 5.1 5.0 32.6 Total cash and cash equivalents $ 670.1 $ 540.1 $ 372.1 The following table provides supplemental cash flow information related to discontinued operations (in millions): Year Ended December 31, 2020 2019 2018 Non-cash operating items: Depreciation and amortization $ — $ 3.3 $ 14.4 Deferred taxes $ 0.1 $ (1.4) $ (0.2) Impairments $ 0.1 $ 82.1 $ 6.6 Investing activities: Capital expenditures $ — $ (3.4) $ (12.8)</t>
        </is>
      </c>
    </row>
    <row r="6">
      <c r="A6" s="4" t="inlineStr">
        <is>
          <t>Schedule of discontinued operations presented in the Consolidated Financial Statements</t>
        </is>
      </c>
      <c r="B6" s="4" t="inlineStr">
        <is>
          <t xml:space="preserve">The following amounts related to discontinued operations were derived from historical financial information and have been segregated from continuing operations and reported as discontinued operations in the Consolidated Statement of Income (Loss) (in millions): Year ended December 31, 2020 2019 2018 Cranes Cranes Cranes Net sales $ 6.0 $ 327.2 $ 607.8 Cost of sales (5.8) (335.2) (602.9) Selling, general and administrative expenses (0.9) (75.6) (117.5) Impairment of mobile cranes disposal group — (82.1) — Asset impairments (0.1) — (6.6) Other income (expense) — (4.5) (19.1) Income (loss) from discontinued operations before income taxes (0.8) (170.2) (138.3) (Provision for) benefit from income taxes 0.4 14.8 7.9 Income (loss) from discontinued operations – net of tax $ (0.4) $ (155.4) $ (130.4) Gain (Loss) on Disposition of Discontinued Operations - net of tax (in millions) Year Ended December 31, 2020 2019 2018 Cranes MHPS Total Cranes MHPS Other Total MHPS Atlas Other Total Gain (loss) on disposition of discontinued operations $ (27.7) $ (0.4) $ (28.1) $ (1.0) $ (4.6) $ — $ (5.6) $ (1.2) $ 3.2 $ — $ 2.0 (Provision for) benefit from income taxes 8.8 0.1 8.9 2.2 3.4 0.1 5.7 (1.9) (0.5) 2.8 0.4 Gain (loss) on disposition of discontinued operations – net of tax $ (18.9) $ (0.3) $ (19.2) $ 1.2 $ (1.2) $ 0.1 $ 0.1 $ (3.1) $ 2.7 $ 2.8 $ 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LOSS)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7" t="n">
        <v>-10.6</v>
      </c>
      <c r="C4" s="7" t="n">
        <v>54.4</v>
      </c>
      <c r="D4" s="7" t="n">
        <v>113.7</v>
      </c>
    </row>
    <row r="5">
      <c r="A5" s="3" t="inlineStr">
        <is>
          <t>Other comprehensive income (loss), net of tax:</t>
        </is>
      </c>
    </row>
    <row r="6">
      <c r="A6" s="4" t="inlineStr">
        <is>
          <t>Cumulative translation adjustment, net of (provision for) benefit from taxes of $(3.0), $(3.9) and $0.0, respectively</t>
        </is>
      </c>
      <c r="B6" s="8" t="n">
        <v>63</v>
      </c>
      <c r="C6" s="6" t="n">
        <v>17.4</v>
      </c>
      <c r="D6" s="6" t="n">
        <v>-80.90000000000001</v>
      </c>
    </row>
    <row r="7">
      <c r="A7" s="4" t="inlineStr">
        <is>
          <t>Derivative hedging adjustment, net of (provision for) benefit from taxes of $1.6, $(1.6) and $1.7, respectively</t>
        </is>
      </c>
      <c r="B7" s="6" t="n">
        <v>-5.2</v>
      </c>
      <c r="C7" s="6" t="n">
        <v>3.6</v>
      </c>
      <c r="D7" s="6" t="n">
        <v>-6.5</v>
      </c>
    </row>
    <row r="8">
      <c r="A8" s="4" t="inlineStr">
        <is>
          <t>Debt and equity securities adjustment, net of (provision for) benefit from taxes of $0.0, $0.0 and $0.0, respectively</t>
        </is>
      </c>
      <c r="B8" s="6" t="n">
        <v>-1.4</v>
      </c>
      <c r="C8" s="6" t="n">
        <v>1.8</v>
      </c>
      <c r="D8" s="6" t="n">
        <v>-0.9</v>
      </c>
    </row>
    <row r="9">
      <c r="A9" s="3" t="inlineStr">
        <is>
          <t>Pension liability adjustment:</t>
        </is>
      </c>
    </row>
    <row r="10">
      <c r="A10" s="4" t="inlineStr">
        <is>
          <t>Net gain (loss), net of (provision for) benefit from taxes of $1.7, $1.9 and $1.0, respectively</t>
        </is>
      </c>
      <c r="B10" s="6" t="n">
        <v>-6.3</v>
      </c>
      <c r="C10" s="6" t="n">
        <v>-7.8</v>
      </c>
      <c r="D10" s="6" t="n">
        <v>-4.3</v>
      </c>
    </row>
    <row r="11">
      <c r="A11" s="4" t="inlineStr">
        <is>
          <t>Amortization of actuarial (gain) loss, net of provision for (benefit from) taxes of $(0.4), $(0.6) and $(1.7), respectively</t>
        </is>
      </c>
      <c r="B11" s="6" t="n">
        <v>1.3</v>
      </c>
      <c r="C11" s="6" t="n">
        <v>1.9</v>
      </c>
      <c r="D11" s="6" t="n">
        <v>5.8</v>
      </c>
    </row>
    <row r="12">
      <c r="A12" s="4" t="inlineStr">
        <is>
          <t>Settlement of U.S. defined benefit pension obligations, net of provision for (benefit from) taxes of $0.0, $0.0 and $(24.4), respectively</t>
        </is>
      </c>
      <c r="B12" s="8" t="n">
        <v>0</v>
      </c>
      <c r="C12" s="8" t="n">
        <v>0</v>
      </c>
      <c r="D12" s="6" t="n">
        <v>42.6</v>
      </c>
    </row>
    <row r="13">
      <c r="A13" s="4" t="inlineStr">
        <is>
          <t>Divestiture of business, net of provision for (benefit from) taxes of $0.0, $(5.3) and $0.0, respectively</t>
        </is>
      </c>
      <c r="B13" s="8" t="n">
        <v>0</v>
      </c>
      <c r="C13" s="6" t="n">
        <v>12.6</v>
      </c>
      <c r="D13" s="8" t="n">
        <v>0</v>
      </c>
    </row>
    <row r="14">
      <c r="A14" s="4" t="inlineStr">
        <is>
          <t>Foreign exchange and other effects, net of (provision for) benefit from taxes of $(0.6), $(0.7) and $0.2, respectively</t>
        </is>
      </c>
      <c r="B14" s="6" t="n">
        <v>-2.3</v>
      </c>
      <c r="C14" s="6" t="n">
        <v>-2.2</v>
      </c>
      <c r="D14" s="6" t="n">
        <v>1.5</v>
      </c>
    </row>
    <row r="15">
      <c r="A15" s="4" t="inlineStr">
        <is>
          <t>Total pension liability adjustment</t>
        </is>
      </c>
      <c r="B15" s="6" t="n">
        <v>-7.3</v>
      </c>
      <c r="C15" s="6" t="n">
        <v>4.5</v>
      </c>
      <c r="D15" s="6" t="n">
        <v>45.6</v>
      </c>
    </row>
    <row r="16">
      <c r="A16" s="4" t="inlineStr">
        <is>
          <t>Other comprehensive income (loss)</t>
        </is>
      </c>
      <c r="B16" s="6" t="n">
        <v>49.1</v>
      </c>
      <c r="C16" s="6" t="n">
        <v>27.3</v>
      </c>
      <c r="D16" s="6" t="n">
        <v>-42.7</v>
      </c>
    </row>
    <row r="17">
      <c r="A17" s="4" t="inlineStr">
        <is>
          <t>Comprehensive income (loss)</t>
        </is>
      </c>
      <c r="B17" s="7" t="n">
        <v>38.5</v>
      </c>
      <c r="C17" s="7" t="n">
        <v>81.7</v>
      </c>
      <c r="D17" s="5" t="n">
        <v>7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t>
        </is>
      </c>
      <c r="B4" s="4" t="inlineStr">
        <is>
          <t xml:space="preserve">For the year ended December 31, (in millions, except per share data) 2020 2019 2018 Income (loss) from continuing operations $ 9.0 $ 209.7 $ 241.7 Income (loss) from discontinued operations – net of tax (0.4) (155.4) (130.4) Gain (loss) on disposition of discontinued operations – net of tax (19.2) 0.1 2.4 Net income (loss) $ (10.6) $ 54.4 $ 113.7 Basic shares: Weighted average shares outstanding 69.6 71.1 75.4 Earnings (loss) per share – basic: Income (loss) from continuing operations $ 0.13 $ 2.95 $ 3.21 Income (loss) from discontinued operations – net of tax (0.01) (2.18) (1.73) Gain (loss) on disposition of discontinued operations – net of tax (0.27) — 0.03 Net income (loss) $ (0.15) $ 0.77 $ 1.51 Diluted shares: Weighted average shares outstanding – basic 69.6 71.1 75.4 Effect of dilutive securities: Restricted stock awards 0.5 0.7 1.5 Diluted weighted average shares outstanding 70.1 71.8 76.9 Earnings (loss) per share – diluted: Income (loss) from continuing operations $ 0.13 $ 2.92 $ 3.14 Income (loss) from discontinued operations – net of tax (0.01) (2.16) (1.69) Gain (loss) on disposition of discontinued operations – net of tax (0.27) — 0.03 Net income (loss) $ (0.15) $ 0.76 $ 1.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FINANCE RECEIVABLES (Tables)</t>
        </is>
      </c>
      <c r="B1" s="2" t="inlineStr">
        <is>
          <t>12 Months Ended</t>
        </is>
      </c>
    </row>
    <row r="2">
      <c r="B2" s="2" t="inlineStr">
        <is>
          <t>Dec. 31, 2020</t>
        </is>
      </c>
    </row>
    <row r="3">
      <c r="A3" s="3" t="inlineStr">
        <is>
          <t>Receivables [Abstract]</t>
        </is>
      </c>
    </row>
    <row r="4">
      <c r="A4" s="4" t="inlineStr">
        <is>
          <t>Schedule of Accounts, Notes, Loans and Financing Receivable</t>
        </is>
      </c>
      <c r="B4" s="4" t="inlineStr">
        <is>
          <t xml:space="preserve">Finance receivables, net consisted of the following (in millions): December 31, December 31, Commercial loans $ 118.2 $ 145.7 Sales-type leases 11.6 20.5 Total finance receivables, gross 129.8 166.2 Allowance for credit losses (13.8) (11.0) Total finance receivables, net $ 116.0 $ 155.2 </t>
        </is>
      </c>
    </row>
    <row r="5">
      <c r="A5" s="4" t="inlineStr">
        <is>
          <t>Impaired Financing Receivables</t>
        </is>
      </c>
      <c r="B5" s="4" t="inlineStr">
        <is>
          <t xml:space="preserve">The following table presents individually impaired finance receivables (in millions): December 31, 2020 December 31, 2019 December 31, 2018 Commercial Loans Sales-Type Leases Total Commercial Loans Sales-Type Leases Total Commercial Loans Sales-Type Leases Total Recorded investment $ 22.0 $ — $ 22.0 $ 7.8 $ — $ 7.8 $ 1.5 $ — $ 1.5 Related allowance 10.9 — 10.9 7.8 — 7.8 0.6 — 0.6 Average recorded investment 19.2 0.2 19.4 7.5 — 7.5 2.4 — 2.4 </t>
        </is>
      </c>
    </row>
    <row r="6">
      <c r="A6" s="4" t="inlineStr">
        <is>
          <t>Allowance for Credit Losses on Financing Receivables</t>
        </is>
      </c>
      <c r="B6" s="4" t="inlineStr">
        <is>
          <t xml:space="preserve">The following table presents an analysis of the allowance for credit losses (in millions): Year Ended December 31, 2020 Year Ended December 31, 2019 Year Ended December 31, 2018 Commercial Loans Sales-Type Leases Total Commercial Loans Sales-Type Leases Total Commercial Loans Sales-Type Leases Total Balance, beginning of period $ 10.5 $ 0.5 $ 11.0 $ 4.0 $ 1.5 $ 5.5 $ 5.7 $ 0.9 $ 6.6 Provision for credit losses 2.9 (0.5) 2.4 6.9 (1.0) 5.9 (0.5) 0.6 0.1 Charge offs (0.2) — (0.2) (0.4) — (0.4) (1.1) — (1.1) Recoveries 0.6 — 0.6 — — — (0.1) — (0.1) Balance, end of period $ 13.8 $ — $ 13.8 $ 10.5 $ 0.5 $ 11.0 $ 4.0 $ 1.5 $ 5.5 The allowance for credit losses and finance receivables by portfolio, segregated by those amounts that are individually evaluated for impairment and those that are collectively evaluated for impairment, was as follows (in millions): December 31, 2020 December 31, 2019 Allowance for credit losses, ending balance: Commercial Loans Sales-Type Leases Total Commercial Loans Sales-Type Leases Total Individually evaluated for impairment $ 10.9 $ — $ 10.9 $ 7.8 $ — $ 7.8 Collectively evaluated for impairment 2.9 — 2.9 2.7 0.5 3.2 Total allowance for credit losses $ 13.8 $ — $ 13.8 $ 10.5 $ 0.5 $ 11.0 Finance receivables, ending balance: Individually evaluated for impairment $ 22.0 $ — $ 22.0 $ 7.8 $ — $ 7.8 Collectively evaluated for impairment 96.2 11.6 107.8 137.9 20.5 158.4 Total finance receivables $ 118.2 $ 11.6 $ 129.8 $ 145.7 $ 20.5 $ 166.2 </t>
        </is>
      </c>
    </row>
    <row r="7">
      <c r="A7" s="4" t="inlineStr">
        <is>
          <t>Past Due Financing Receivables</t>
        </is>
      </c>
      <c r="B7" s="4" t="inlineStr">
        <is>
          <t xml:space="preserve">The following tables present analysis of aging of recorded investment in finance receivables (in millions): December 31, 2020 Current 31-60 days past due 61-90 days past due Greater than 90 days past due Total past due Total Finance Receivables Commercial loans $ 104.5 $ 1.3 $ 2.4 $ 10.0 $ 13.7 $ 118.2 Sales-type leases 10.3 1.2 — 0.1 1.3 11.6 Total finance receivables $ 114.8 $ 2.5 $ 2.4 $ 10.1 $ 15.0 $ 129.8 December 31, 2019 Current 31-60 days past due 61-90 days past due Greater than 90 days past due Total past due Total Finance Receivables Commercial loans $ 135.1 $ 2.4 $ 0.1 $ 8.1 $ 10.6 $ 145.7 Sales-type leases 20.2 — 0.3 — 0.3 20.5 Total finance receivables $ 155.3 $ 2.4 $ 0.4 $ 8.1 $ 10.9 $ 166.2 </t>
        </is>
      </c>
    </row>
    <row r="8">
      <c r="A8" s="4" t="inlineStr">
        <is>
          <t>Financing Receivable Credit Quality Indicators</t>
        </is>
      </c>
      <c r="B8" s="4" t="inlineStr">
        <is>
          <t xml:space="preserve">The following table presents finance receivables by risk rating and year of origination as of December 31, 2020 (in millions): Rating 2020 2019 2018 2017 2016 Prior Total Superior $ — $ — $ — $ — $ — $ — $ — Above Average 5.1 2.1 2.6 — — 1.0 10.8 Average 15.1 27.0 23.6 2.7 — — 68.4 Below Average 1.6 16.2 18.7 1.6 3.9 — 42.0 Sub Standard — 8.4 0.2 — — — 8.6 Total $ 21.8 $ 53.7 $ 45.1 $ 4.3 $ 3.9 $ 1.0 $ 129.8 The following table present finance receivables by risk rating and year of origination as of December 31, 2019 (in millions): Rating 2019 2018 2017 2016 2015 Prior Total Superior $ 1.7 $ — $ — $ — $ — $ — $ 1.7 Above Average 12.6 3.0 — — 1.7 — 17.3 Average 20.8 17.1 3.4 0.7 0.1 — 42.1 Below Average 44.6 43.1 4.6 3.9 — — 96.2 Sub Standard 7.7 1.1 — — 0.1 — 8.9 Total $ 87.4 $ 64.3 $ 8.0 $ 4.6 $ 1.9 $ — $ 16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Inventories consist of the following (in millions): December 31, 2020 2019 Finished equipment $ 195.8 $ 408.1 Replacement parts 157.0 160.8 Work-in-process 57.2 78.7 Raw materials and supplies 200.4 200.1 Inventories $ 610.4 $ 84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Property, plant and equipment – net consist of the following (in millions): December 31, 2020 2019 Property $ 43.6 $ 40.9 Plant 250.1 168.1 Equipment 390.2 358.3 Leasehold improvements 49.9 55.8 Construction in progress 31.1 101.1 Property, plant and equipment – gross 764.9 724.2 Less: Accumulated depreciation (358.3) (334.8) Property, plant and equipment – net $ 406.6 $ 38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0</t>
        </is>
      </c>
    </row>
    <row r="3">
      <c r="A3" s="3" t="inlineStr">
        <is>
          <t>Goodwill and Intangible Assets Disclosure [Abstract]</t>
        </is>
      </c>
    </row>
    <row r="4">
      <c r="A4" s="4" t="inlineStr">
        <is>
          <t>Schedule of changes in goodwill by business segment</t>
        </is>
      </c>
      <c r="B4" s="4" t="inlineStr">
        <is>
          <t xml:space="preserve">An analysis of changes in the Company’s goodwill by business segment is as follows (in millions): AWP MP Total Balance at December 31, 2018, gross $ 139.2 $ 187.8 $ 327.0 Accumulated impairment (38.6) (23.2) (61.8) Balance at December 31, 2018, net 100.6 164.6 265.2 Foreign exchange effect and other 0.1 4.6 4.7 Balance at December 31, 2019, gross 139.3 192.4 331.7 Accumulated impairment (38.6) (23.2) (61.8) Balance at December 31, 2019, net 100.7 169.2 269.9 Foreign exchange effect and other 1.3 4.2 5.5 Balance at December 31, 2020, gross 140.6 196.6 337.2 Accumulated impairment (38.6) (23.2) (61.8) Balance at December 31, 2020, net $ 102.0 $ 173.4 $ 275.4 </t>
        </is>
      </c>
    </row>
    <row r="5">
      <c r="A5" s="4" t="inlineStr">
        <is>
          <t>Schedule of intangible assets by class</t>
        </is>
      </c>
      <c r="B5" s="4" t="inlineStr">
        <is>
          <t xml:space="preserve">Intangible assets, net were comprised of the following (in millions): December 31, 2020 December 31, 2019 Weighted Average Life Gross Carrying Amount Accumulated Amortization Net Carrying Amount Gross Carrying Amount Accumulated Amortization Net Carrying Amount Definite-lived intangible assets: Technology 7 $ 10.1 $ (9.6) $ 0.5 $ 9.4 $ (8.8) $ 0.6 Customer Relationships 22 26.1 (24.1) 2.0 25.6 (22.8) 2.8 Land Use Rights 80 4.4 (0.7) 3.7 4.3 (0.7) 3.6 Other 8 25.5 (23.4) 2.1 25.1 (22.4) 2.7 Total definite-lived intangible assets $ 66.1 $ (57.8) $ 8.3 $ 64.4 $ (54.7) $ 9.7 </t>
        </is>
      </c>
    </row>
    <row r="6">
      <c r="A6" s="4" t="inlineStr">
        <is>
          <t>Finite-lived Intangible Assets Amortization Expense</t>
        </is>
      </c>
      <c r="B6" s="4" t="inlineStr">
        <is>
          <t xml:space="preserve">For the Year Ended December 31, (in millions) 2020 2019 2018 Aggregate Amortization Expense $ 1.8 $ 1.8 $ 1.8 </t>
        </is>
      </c>
    </row>
    <row r="7">
      <c r="A7" s="4" t="inlineStr">
        <is>
          <t>Schedule of intangible assets amortization expense</t>
        </is>
      </c>
      <c r="B7" s="4" t="inlineStr">
        <is>
          <t xml:space="preserve">Estimated aggregate intangible asset amortization expense (in millions) for each of the next five years is as follows: 2021 $ 1.7 2022 1.3 2023 0.7 2024 0.5 2025 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fair value of derivative instruments designated as hedging instruments that are reported in the Consolidated Balance Sheet</t>
        </is>
      </c>
      <c r="B4" s="4" t="inlineStr">
        <is>
          <t xml:space="preserve">The following table provides the location and fair value amounts of derivative instruments designated and not designated as hedging instruments that are reported in the Consolidated Balance Sheet (in millions): December 31, December 31, Instrument (1) Balance Sheet Account Derivatives designated as hedges Derivatives not designated as hedges Derivatives designated as hedges Derivatives not designated as hedges Foreign exchange contracts Other current assets $ — $ — $ 4.1 $ — Commodity swaps Other current assets 7.2 — — — Commodity swaps Other non-current assets 0.3 — — — Foreign exchange contracts Other current liabilities — — (3.9) — Cross currency swaps - net investment hedge Other current liabilities (2.0) — — — Interest rate caps Other current liabilities (1.2) — — — Cross currency swaps - net investment hedge Other non-current liabilities (8.2) — — — Interest rate caps Other non-current liabilities (2.6) — — — Net derivative asset (liability) $ (6.5) $ — $ 0.2 $ — </t>
        </is>
      </c>
    </row>
    <row r="5">
      <c r="A5" s="4" t="inlineStr">
        <is>
          <t>Schedule of derivative instruments that are designated as hedges in the Consolidated Statement of Income and Accumulated other comprehensive income (loss) ("OCI")</t>
        </is>
      </c>
      <c r="B5" s="4" t="inlineStr">
        <is>
          <t xml:space="preserve">The following tables provide the effect of derivative instruments that are designated as hedges in AOCI (in millions): Gain (Loss) Recognized on Derivatives in OCI, net of tax Gain (Loss) Reclassified from AOCI into Income Year Ended December 31, Year Ended December 31, Instrument 2020 2019 2018 Income Statement Account 2020 2019 2018 Foreign exchange contracts $ (0.6) $ 2.7 $ (5.4) Cost of goods sold $ (2.1) $ (5.5) $ (1.4) Commodity swaps 7.0 0.3 $ (1.2) Cost of goods sold (2.4) (2.8) (0.2) Cross currency swaps - cash flow hedge — 0.6 0.1 Other income (expense) - net — 1.1 2.1 Cross currency swaps - net investment hedges (8.8) — — Selling, general and administrative expenses — — — Interest rate caps (2.8) — — Interest expense (0.4) — — Total $ (5.2) $ 3.6 $ (6.5) Total $ (4.9) $ (7.2) $ 0.5 The following tables provide the effect of derivative instruments that are designated as hedges in the Consolidated Statement of Income (Loss) (in millions): Classification and amount of Gain or Loss Cost of goods sold Interest Expense Other income (expense) - net Year Ended December 31, 2020 2019 2018 2020 2019 2018 2020 2019 2018 Income Statement Accounts in which effects of cash flow hedges are recorded $ (2,537.1) $ (3,465.3) $ (3,555.3) $ (65.9) $ (87.9) $ (72.8) $ 4.9 $ (6.1) $ (60.6) Gain (Loss) Reclassified from AOCI into Income (Loss): Foreign exchange contracts (2.1) (5.5) (1.4) — — — — — — Commodity swaps (2.4) (2.8) (0.2) — — — — — — Cross currency swaps - cash flow hedge — — — — — — — 1.1 2.1 Interest rate caps — — — (0.4) — — — — — Amount excluded from effectiveness testing recognized in Income (Loss) based on amortization approach: Cross currency swaps - net investment hedge — — — 0.5 — — — — — Total $ (4.5) $ (8.3) $ (1.6) $ 0.1 $ — $ — $ — $ 1.1 $ 2.1 </t>
        </is>
      </c>
    </row>
    <row r="6">
      <c r="A6" s="4" t="inlineStr">
        <is>
          <t>Schedule of derivative instruments that are not designated as hedges in the Consolidated Statement of Income and OCI</t>
        </is>
      </c>
      <c r="B6" s="4" t="inlineStr">
        <is>
          <t>The following table provides the effect of non-designated derivatives outstanding at the end of the period in the Consolidated Statement of Income (Loss) (in millions): Year Ended December 31, Instrument Income Statement Account 2020 2019 2018 Foreign exchange contracts Cost of goods sold $ 0.6 $ — $ — Foreign exchange contracts Other income (expense) – net $ — $ (0.2) (0.1) Debt conversion feature (1) Other income (expense) – net $ — $ (0.5) (0.9) Total $ 0.6 $ (0.7) $ (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LONG-TERM OBLIGATIONS (Tables)</t>
        </is>
      </c>
      <c r="B1" s="2" t="inlineStr">
        <is>
          <t>12 Months Ended</t>
        </is>
      </c>
    </row>
    <row r="2">
      <c r="B2" s="2" t="inlineStr">
        <is>
          <t>Dec. 31, 2020</t>
        </is>
      </c>
    </row>
    <row r="3">
      <c r="A3" s="3" t="inlineStr">
        <is>
          <t>Debt Disclosure [Abstract]</t>
        </is>
      </c>
    </row>
    <row r="4">
      <c r="A4" s="4" t="inlineStr">
        <is>
          <t>Schedule of Debt</t>
        </is>
      </c>
      <c r="B4" s="4" t="inlineStr">
        <is>
          <t xml:space="preserve">Letters of credit outstanding (in millions): December 31, 2020 December 31, 2019 $400 Million Facility $ — $ — $300 Million Facility 35.3 34.8 Bilateral Arrangements 47.2 45.3 Total $ 82.5 $ 80.1 </t>
        </is>
      </c>
    </row>
    <row r="5">
      <c r="A5" s="4" t="inlineStr">
        <is>
          <t>Schedule of Long-term Debt Instruments</t>
        </is>
      </c>
      <c r="B5" s="4" t="inlineStr">
        <is>
          <t xml:space="preserve">Long-term debt is summarized as follows (in millions): December 31, 2020 2019 5-5/8% Senior Notes due February 1, 2025, net of unamortized debt issuance costs of $6.0 and $7.5 at December 31, 2020 and 2019, respectively $ 594.0 $ 592.5 2017 Credit Agreement – term debt due January 31, 2024 (“Original Term Loan”, as defined below), net of unamortized debt issuance costs of $3.0 and $4.0 at December 31, 2020 and 2019, respectively 381.0 383.8 2017 Credit Agreement – term debt due January 31, 2024 (“2019 Term Loan”, as defined below), net of unamortized debt issuance costs of $1.6 and $2.1 at December 31, 2020 and 2019, respectively 194.3 195.6 Finance lease obligations 4.4 3.7 Other 0.1 0.1 Total debt 1,173.8 1,175.7 Less: Current portion of long-term debt (7.6) (6.9) Long-term debt, less current portion $ 1,166.2 $ 1,168.8 </t>
        </is>
      </c>
    </row>
    <row r="6">
      <c r="A6" s="4" t="inlineStr">
        <is>
          <t>Schedule of Maturities of Long-term Debt</t>
        </is>
      </c>
      <c r="B6" s="4" t="inlineStr">
        <is>
          <t xml:space="preserve">Amounts shown are exclusive of minimum lease payments for capital lease obligations (in millions): 2021 $ 6.0 2022 5.5 2023 5.5 2024 563.0 2025 600.0 Total Debt 1,180.0 Less: Unamortized debt issuance costs $ (10.6) Net debt $ 1,169.4 </t>
        </is>
      </c>
    </row>
    <row r="7">
      <c r="A7" s="4" t="inlineStr">
        <is>
          <t>Schedule of Carrying Values and Estimated Fair Values of Debt Instruments</t>
        </is>
      </c>
      <c r="B7" s="4" t="inlineStr">
        <is>
          <t xml:space="preserve">Based on indicative price quotations from financial institutions multiplied by the amount recorded on the Company’s Consolidated Balance Sheet (“Book Value”), the Company estimates the fair values of its debt set forth below as of December 31, 2020 and 2019, as follows (in millions, except for quotes): 2020 Book Value Quote Fair Value 5-5/8% Notes $ 600.0 $ 1.02750 $ 616.5 2017 Credit Agreement - Original Term Loan (net of discount) $ 384.0 $ 0.98750 $ 379.2 2017 Credit Agreement - 2019 Term Loan (net of discount) $ 195.9 $ 0.99000 $ 193.9 2019 Book Value Quote Fair Value 5-5/8% Notes $ 600.0 $ 1.03375 $ 620.3 2017 Credit Agreement - Original Term Loan (net of discount) $ 387.8 $ 1.00656 $ 390.3 2017 Credit Agreement - 2019 Term Loan (net of discount) $ 197.7 $ 1.00938 $ 19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 COMMITMENTS (Tables)</t>
        </is>
      </c>
      <c r="B1" s="2" t="inlineStr">
        <is>
          <t>12 Months Ended</t>
        </is>
      </c>
    </row>
    <row r="2">
      <c r="B2" s="2" t="inlineStr">
        <is>
          <t>Dec. 31, 2020</t>
        </is>
      </c>
    </row>
    <row r="3">
      <c r="A3" s="3" t="inlineStr">
        <is>
          <t>Lease Commitments [Abstract]</t>
        </is>
      </c>
    </row>
    <row r="4">
      <c r="A4" s="4" t="inlineStr">
        <is>
          <t>Supplemental balance sheet information related to leases</t>
        </is>
      </c>
      <c r="B4" s="4" t="inlineStr">
        <is>
          <t>Supplemental balance sheet information related to leases (in millions, except lease term and discount rate): December 31, 2020 2019 Operating lease right-of-use assets included within Other assets $ 102.9 $ 122.9 Current maturities of operating leases included within Other current liabilities $ 24.8 $ 25.9 Non-current operating leases included within Other liabilities 82.9 104.7 Total operating lease liabilities $ 107.7 $ 130.6 Weighted average discount rate for operating leases 5.33 % 5.58 % Weighted average remaining operating lease term in years 5 6</t>
        </is>
      </c>
    </row>
    <row r="5">
      <c r="A5" s="4" t="inlineStr">
        <is>
          <t>Lease cost</t>
        </is>
      </c>
      <c r="B5" s="4" t="inlineStr">
        <is>
          <t xml:space="preserve">Operating lease cost consists of the following (in millions): Year Ended December 31, 2020 2019 Operating lease cost $ 32.0 $ 33.8 Variable lease cost 4.9 6.7 Short-term lease cost 4.8 5.0 Total operating lease costs $ 41.7 $ 45.5 2021 $ 29.5 2022 26.6 2023 23.6 2024 17.1 2025 11.3 Thereafter 14.1 Total undiscounted operating lease payments 122.2 Less: Imputed interest (14.5) Total operating lease liabilities 107.7 Less: Current maturities of operating lease liabilities (24.8) Non-current operating lease liabilities $ 82.9 Supplemental cash flow and other information related to operating leases (in millions): December 31, 2020 2019 Cash paid for amounts included in the measurement of operating lease liabilities $ 32.1 $ 36.6 Operating right-of-use assets obtained in exchange for operating lease liabilities $ 21.4 $ 22.9 </t>
        </is>
      </c>
    </row>
    <row r="6">
      <c r="A6" s="4" t="inlineStr">
        <is>
          <t>Maturities of operating lease liabilities</t>
        </is>
      </c>
      <c r="B6" s="4" t="inlineStr">
        <is>
          <t xml:space="preserve">Maturities of operating lease liabilities (in millions): 2021 $ 29.5 2022 26.6 2023 23.6 2024 17.1 2025 11.3 Thereafter 14.1 Total undiscounted operating lease payments 122.2 Less: Imputed interest (14.5) Total operating lease liabilities 107.7 Less: Current maturities of operating lease liabilities (24.8) Non-current operating lease liabilities $ 8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TIREMENT PLANS AND OTHER BENEFITS (Tables)</t>
        </is>
      </c>
      <c r="B1" s="2" t="inlineStr">
        <is>
          <t>12 Months Ended</t>
        </is>
      </c>
    </row>
    <row r="2">
      <c r="B2" s="2" t="inlineStr">
        <is>
          <t>Dec. 31, 2020</t>
        </is>
      </c>
    </row>
    <row r="3">
      <c r="A3" s="3" t="inlineStr">
        <is>
          <t>Retirement Benefits [Abstract]</t>
        </is>
      </c>
    </row>
    <row r="4">
      <c r="A4" s="4" t="inlineStr">
        <is>
          <t>Schedule of Net Benefit Costs</t>
        </is>
      </c>
      <c r="B4" s="4" t="inlineStr">
        <is>
          <t>Information regarding the Company’s plans, including U.S. SERP, was as follows (in millions, except percent values): U.S. Pension Benefits Non-U.S. Pension Benefits Other Benefits 2020 2019 2020 2019 2020 2019 Accumulated benefit obligation at end of year $ 46.1 $ 43.1 $ 165.2 $ 151.1 Change in benefit obligation: Benefit obligation at beginning of year $ 43.1 $ 39.1 $ 153.0 $ 138.4 $ 2.8 $ 0.9 Service cost — 0.2 1.5 1.9 — — Interest cost 1.4 1.6 2.8 3.6 0.1 0.1 Transfer from held for sale — — — 0.1 — 2.1 Settlements — — (1.3) (2.4) — — Curtailments — — (1.0) (0.3) — — Plan amendments — — 0.4 — — — Actuarial loss (gain) (1) 4.0 3.4 12.5 12.6 (0.2) (0.1) Benefits paid (2.4) (1.2) (6.5) (5.8) (0.3) (0.2) Foreign exchange effect — — 5.9 4.9 — — Benefit obligation at end of year 46.1 43.1 167.3 153.0 2.4 2.8 Change in plan assets: Fair value of plan assets at beginning of year — — 122.1 107.5 — — Actual return on plan assets — — 13.8 10.9 — — Settlements — — (1.3) (2.4) — — Employer contribution 2.4 1.2 7.1 7.1 0.3 0.2 Employee contribution — — 0.4 0.5 — — Benefits paid (2.4) (1.2) (6.5) (5.8) (0.3) (0.2) Transfer to held for sale — — — — — — Foreign exchange effect — — 4.3 4.3 — — Fair value of plan assets at end of year — — 139.9 122.1 — — Funded status $ (46.1) $ (43.1) $ (27.4) $ (30.9) $ (2.4) $ (2.8) Amounts recognized in the statement of financial position are included in: Other current liabilities $ 2.3 $ 2.4 $ 0.6 $ 0.6 $ 0.3 $ 0.3 Other non-current liabilities 43.8 40.7 26.8 30.3 2.1 2.5 Total liabilities $ 46.1 $ 43.1 $ 27.4 $ 30.9 $ 2.4 $ 2.8 Amounts recognized in accumulated other comprehensive loss consist of: Actuarial net loss $ 7.1 $ 3.1 $ 52.1 $ 48.3 $ 0.2 $ 0.4 Prior service cost — — 3.0 2.6 — — Total amounts recognized in accumulated other comprehensive loss $ 7.1 $ 3.1 $ 55.1 $ 50.9 $ 0.2 $ 0.4 (1) Actuarial losses related to U.S. and non-U.S. pension benefits for the years ended December 31, 2020 and 2019 were due primarily to the decreased discount rate when compared to the rate used in the prior year.</t>
        </is>
      </c>
    </row>
    <row r="5">
      <c r="A5" s="4" t="inlineStr">
        <is>
          <t>Schedule of Assumptions Used</t>
        </is>
      </c>
      <c r="B5" s="4" t="inlineStr">
        <is>
          <t xml:space="preserve"> U.S. Pension Benefits Non-U.S. Pension Benefits Other Benefits 2020 2019 2018 2020 2019 2018 2020 2019 2018 Weighted-average assumptions as of December 31: Discount rate (1) 2.50 % 3.31 % 4.41 % 1.42 % 1.87 % 2.67 % 2.12 % 3.10 % 4.14 % Expected return on plan assets — % — % — % 3.93 % 4.40 % 4.40 % N/A N/A N/A Rate of compensation increase (1) — % — % 3.75 % 0.17 % 0.17 % 0.19 % N/A N/A N/A (1) The weighted average assumptions as of December 31 are used to calculate the funded status at the end of the current year and the net periodic cost for the subsequent year.</t>
        </is>
      </c>
    </row>
    <row r="6">
      <c r="A6" s="4" t="inlineStr">
        <is>
          <t>Schedule of Net Periodic Benefit Cost Not yet Recognized</t>
        </is>
      </c>
      <c r="B6" s="4" t="inlineStr">
        <is>
          <t xml:space="preserve"> U.S. Pension Benefits Non-U.S. Pension Benefits Other Benefits 2020 2019 2018 2020 2019 2018 2020 2019 2018 Components of net periodic cost: Service cost $ — $ 0.2 $ 0.4 $ 1.5 $ 1.9 $ 1.8 $ — $ — $ — Interest cost 1.4 1.6 4.3 2.8 3.6 3.4 0.1 0.1 — Expected return on plan assets — — (5.6) (5.4) (4.7) (5.0) — — — Recognition of prior service cost — — 0.1 0.1 0.1 — — — — Amortization of actuarial loss — (0.5) 2.6 1.7 1.5 1.4 — — — Settlements — — 50.5 — 0.6 0.8 — — — Other — (0.2) — (0.9) (0.7) (0.4) — — — Net periodic cost $ 1.4 $ 1.1 $ 52.3 $ (0.2) $ 2.3 $ 2.0 $ 0.1 $ 0.1 $ — </t>
        </is>
      </c>
    </row>
    <row r="7">
      <c r="A7" s="4" t="inlineStr">
        <is>
          <t>Schedule of Other Changes in Plan Assets and Benefit Obligations Recognized in Other Comprehensive Income</t>
        </is>
      </c>
      <c r="B7" s="4" t="inlineStr">
        <is>
          <t>U.S. Pension Benefits Non-U.S. Pension Benefits Other Benefits 2020 2019 2020 2019 2020 2019 Other Changes in Plan Assets and Benefit Obligations Recognized in Other Comprehensive Income (Loss): Net (gain) loss $ 4.0 $ 3.4 $ 4.2 $ 6.4 $ (0.2) $ (0.1) Amortization of actuarial gain (loss) — 0.6 (1.7) (2.5) — — Amortization of prior service cost — — (0.2) (0.2) — — Disposals — — — (17.9) — — Settlements — — — (0.6) — — Foreign exchange effect — — 1.9 1.6 — — Total recognized in other comprehensive income (loss) $ 4.0 $ 4.0 $ 4.2 $ (13.2) $ (0.2) $ (0.1)</t>
        </is>
      </c>
    </row>
    <row r="8">
      <c r="A8" s="4" t="inlineStr">
        <is>
          <t>Schedule of Accumulated Benefit Obligations in Excess of Fair Value of Plan Assets</t>
        </is>
      </c>
      <c r="B8" s="4" t="inlineStr">
        <is>
          <t>For the Company’s plans, including the U.S. SERP, that have accumulated benefit obligations in excess of plan assets, the projected benefit obligation, accumulated benefit obligation and fair value of plan assets were (in millions): U.S. Pension Non-U.S. Pension Benefits 2020 2019 2020 2019 Projected benefit obligation $ 46.1 $ 43.1 $ 167.3 $ 153.0 Accumulated benefit obligation $ 46.1 $ 43.1 $ 165.2 $ 151.1 Fair value of plan assets $ — $ — $ 139.9 $ 122.1 The Company had no pension benefit plans with fair value of plan assets in excess of projected benefit obligations or accumulated benefit obligations.</t>
        </is>
      </c>
    </row>
    <row r="9">
      <c r="A9" s="4" t="inlineStr">
        <is>
          <t>Schedule of Fair Value of Plan Assets by Measurement Levels</t>
        </is>
      </c>
      <c r="B9" s="4" t="inlineStr">
        <is>
          <t xml:space="preserve">Fair value of cash in the table below is based on price quotations in an active market and therefore categorized under Level 1 of the ASC 820 hierarchy. Fair value of investment funds is priced on the market value of underlying investments in the portfolio and therefore categorized as Level 2 of the ASC 820 hierarchy. Fair value of group annuity insurance contracts is based on techniques that require inputs that are both significant to the fair value measurement and unobservable and therefore categorized as Level 3 of the ASC 820 hierarchy. Specifically, group annuity insurance contracts are valued at original buy in price adjusted for changes in discount rates and other actuarial assumptions. See Note A – “Basis of Presentation,” for an explanation of the ASC 820 hierarchy. The fair value of the Company’s plan assets at December 31, 2020 are as follows (in millions): Non-U.S. Pension Plans Total Level 1 Level 2 Level 3 Cash, including money market funds $ 4.4 $ 4.4 $ — $ — U.S. equities 18.4 — 18.4 — Non-U.S. equities 14.4 — 14.4 — Non-U.S. corporate bond funds 2.9 — 2.9 — Non-U.S. governmental fixed income funds 36.8 — 36.8 — Group annuity insurance contracts 35.3 — — 35.3 Real estate 3.8 — 3.8 — Other securities 23.9 — 23.9 — Total investments measured at fair value $ 139.9 $ 4.4 $ 100.2 $ 35.3 The fair value of the Company’s plan assets at December 31, 2019 are as follows (in millions): Non-U.S. Pension Plans Total Level 1 Level 2 Level 3 Cash, including money market funds $ 2.3 $ 2.3 $ — $ — U.S. equities 16.1 — 16.1 — Non-U.S. equities 14.1 — 14.1 — Non-U.S. corporate bond funds 2.8 — 2.8 — Non-U.S. governmental fixed income funds 25.2 — 25.2 — Group annuity insurance contracts 35.5 — — 35.5 Real estate 3.8 — 3.8 — Other securities 22.3 — 22.3 — Total investments measured at fair value $ 122.1 $ 2.3 $ 84.3 $ 35.5 </t>
        </is>
      </c>
    </row>
    <row r="10">
      <c r="A10" s="4" t="inlineStr">
        <is>
          <t>Schedule of Expected Benefit Payments</t>
        </is>
      </c>
      <c r="B10" s="4" t="inlineStr">
        <is>
          <t xml:space="preserve">The Company’s estimated future benefit payments under its plans are as follows (in millions): Year Ending December 31, U.S. Pension Benefits Non-U.S. Pension Benefits Other Benefits 2021 $ 2.4 $ 6.5 $ 0.3 2022 $ 2.4 $ 6.2 $ 0.3 2023 $ 2.5 $ 5.8 $ 0.2 2024 $ 2.5 $ 6.1 $ 0.2 2025 $ 2.5 $ 6.5 $ 0.2 2026-2030 $ 12.2 $ 32.1 $ 0.6 </t>
        </is>
      </c>
    </row>
    <row r="11">
      <c r="A11" s="4" t="inlineStr">
        <is>
          <t>Schedule of changes in fair value measurements of Level 3 investments</t>
        </is>
      </c>
      <c r="B11" s="4" t="inlineStr">
        <is>
          <t xml:space="preserve">Changes in fair value measurements of Level 3 investments during the years ended December 31, 2020 and 2019 are as follows (in millions): December 31, 2020 December 31, 2019 Balance at beginning of year $ 35.5 $ — Actuarial gain (loss) 1.1 — Transfers into (out of) Level 3 (2.4) 35.5 Foreign exchange effect 1.1 — Balance at end of year $ 35.3 $ 3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chedule of Share-based Payment Award, Stock Options, Valuation Assumptions</t>
        </is>
      </c>
      <c r="B4" s="4" t="inlineStr">
        <is>
          <t>The following table presents the weighted-average assumptions used in the valuations: Grant date Grant date Grant date February 26, 2020 March 12, 2019 March 8, 2018 Dividend yields 2.12% 1.31% 1.00% Expected historical volatility 36.36% 36.64% 40.41% Risk free interest rate 1.14% 2.40% 2.38% Expected life (in years) 3 3 3 Grant date fair value per share $21.09 $38.77 $41.57</t>
        </is>
      </c>
    </row>
    <row r="5">
      <c r="A5" s="4" t="inlineStr">
        <is>
          <t>Schedule of Share-based Compensation Restricted Stock Awards Activity</t>
        </is>
      </c>
      <c r="B5" s="4" t="inlineStr">
        <is>
          <t xml:space="preserve">The following table is a summary of restricted stock awards under all of the Company’s plans: Restricted Stock Weighted Nonvested at December 31, 2019 2,442,260 $ 35.53 Granted 1,367,067 $ 22.42 Vested (1,103,352) $ 33.73 Canceled, expired or other (314,650) $ 28.88 Nonvested at December 31, 2020 2,391,325 $ 27.64 </t>
        </is>
      </c>
    </row>
    <row r="6">
      <c r="A6" s="4" t="inlineStr">
        <is>
          <t>Schedule of Accumulated Other Comprehensive Income (Loss)</t>
        </is>
      </c>
      <c r="B6" s="4" t="inlineStr">
        <is>
          <t>Cumulative Derivative Debt &amp; Equity Pension Accumulated Balance at January 1, 2018 $ (144.7) $ 2.1 $ 4.3 $ (101.2) $ (239.5) Current year change (80.9) (6.5) (3.5) 45.6 (45.3) Balance at December 31, 2018 (225.6) (4.4) 0.8 (55.6) (284.8) Current year change 17.4 3.6 1.8 4.5 27.3 Balance at December 31, 2019 (208.2) (0.8) 2.6 (51.1) (257.5) Current year change 63.0 (5.2) (1.4) (7.3) 49.1 Balance at December 31, 2020 $ (145.2) $ (6.0) $ 1.2 $ (58.4) $ (208.4) Changes in Accumulated Other Comprehensive Income (Loss) The table below presents changes in AOCI by component for the year ended December 31, 2020 and 2019. All amounts are net of tax (in millions). Year ended December 31, 2020 Year ended December 31, 2019 CTA Derivative Debt &amp; Pension Total CTA (1) Derivative Debt &amp; Pension Liability Adj. (2) Total Beginning balance $ (208.2) $ (0.8) $ 2.6 $ (51.1) $ (257.5) $ (225.6) $ (4.4) $ 0.8 $ (55.6) $ (284.8) Other comprehensive income (loss) before reclassifications 63.0 (9.2) (1.4) (8.6) 43.8 (8.7) (2.6) 1.8 (10.0) (19.5) Amounts reclassified from AOCI — 4.0 — 1.3 5.3 26.1 6.2 — 14.5 46.8 Net other comprehensive income (loss) 63.0 (5.2) (1.4) (7.3) 49.1 17.4 3.6 1.8 4.5 27.3 Ending balance $ (145.2) $ (6.0) $ 1.2 $ (58.4) $ (208.4) $ (208.2) $ (0.8) $ 2.6 $ (51.1) $ (257.5) (1) Reclassifications relate to $26.1 million of losses (net of $2.8 million of tax benefits) reclassified from AOCI to Gain (loss) on disposition of discontinued operations - net of tax in connection with the disposition of Demag. (2) Reclassifications primarily relate to $12.6 million of losses (net of $5.3 million of tax benefits) reclassified from AOCI to Gain (loss) on disposition of discontinued operations - net of tax in connection with the disposition of Demag.</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LOSS) (PARENTHETICAL)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Cumulative translation adjustment, tax portion</t>
        </is>
      </c>
      <c r="B4" s="5" t="n">
        <v>-3</v>
      </c>
      <c r="C4" s="7" t="n">
        <v>-3.9</v>
      </c>
      <c r="D4" s="5" t="n">
        <v>0</v>
      </c>
    </row>
    <row r="5">
      <c r="A5" s="4" t="inlineStr">
        <is>
          <t>Derivative hedging adjustment, tax portion</t>
        </is>
      </c>
      <c r="B5" s="6" t="n">
        <v>1.6</v>
      </c>
      <c r="C5" s="6" t="n">
        <v>-1.6</v>
      </c>
      <c r="D5" s="6" t="n">
        <v>1.7</v>
      </c>
    </row>
    <row r="6">
      <c r="A6" s="4" t="inlineStr">
        <is>
          <t>Debt and equity securities adjustment, tax portion</t>
        </is>
      </c>
      <c r="B6" s="8" t="n">
        <v>0</v>
      </c>
      <c r="C6" s="8" t="n">
        <v>0</v>
      </c>
      <c r="D6" s="8" t="n">
        <v>0</v>
      </c>
    </row>
    <row r="7">
      <c r="A7" s="4" t="inlineStr">
        <is>
          <t>Pension - Net gain (loss), tax portion</t>
        </is>
      </c>
      <c r="B7" s="6" t="n">
        <v>1.7</v>
      </c>
      <c r="C7" s="6" t="n">
        <v>1.9</v>
      </c>
      <c r="D7" s="8" t="n">
        <v>1</v>
      </c>
    </row>
    <row r="8">
      <c r="A8" s="4" t="inlineStr">
        <is>
          <t>Pension - Amortization of actuarial (gain) loss, tax portion</t>
        </is>
      </c>
      <c r="B8" s="6" t="n">
        <v>-0.4</v>
      </c>
      <c r="C8" s="6" t="n">
        <v>-0.6</v>
      </c>
      <c r="D8" s="6" t="n">
        <v>-1.7</v>
      </c>
    </row>
    <row r="9">
      <c r="A9" s="4" t="inlineStr">
        <is>
          <t>Pension - Settlement of U.S. defined benefit pension obligations, tax portion</t>
        </is>
      </c>
      <c r="B9" s="8" t="n">
        <v>0</v>
      </c>
      <c r="C9" s="8" t="n">
        <v>0</v>
      </c>
      <c r="D9" s="6" t="n">
        <v>24.4</v>
      </c>
    </row>
    <row r="10">
      <c r="A10" s="4" t="inlineStr">
        <is>
          <t>Pension - Divestitiure of business, tax portion</t>
        </is>
      </c>
      <c r="B10" s="8" t="n">
        <v>0</v>
      </c>
      <c r="C10" s="6" t="n">
        <v>-5.3</v>
      </c>
      <c r="D10" s="8" t="n">
        <v>0</v>
      </c>
    </row>
    <row r="11">
      <c r="A11" s="4" t="inlineStr">
        <is>
          <t>Pension - Foreign exchange and other effects, tax portion</t>
        </is>
      </c>
      <c r="B11" s="7" t="n">
        <v>-0.6</v>
      </c>
      <c r="C11" s="7" t="n">
        <v>-0.7</v>
      </c>
      <c r="D11" s="7" t="n">
        <v>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5" customWidth="1" min="1" max="1"/>
    <col width="31" customWidth="1" min="2" max="2"/>
    <col width="21" customWidth="1" min="3" max="3"/>
    <col width="21" customWidth="1" min="4" max="4"/>
  </cols>
  <sheetData>
    <row r="1">
      <c r="A1" s="1" t="inlineStr">
        <is>
          <t>BASIS OF PRESENTATION (Details) $ in Millions</t>
        </is>
      </c>
      <c r="B1" s="2" t="inlineStr">
        <is>
          <t>12 Months Ended</t>
        </is>
      </c>
    </row>
    <row r="2">
      <c r="B2" s="2" t="inlineStr">
        <is>
          <t>Dec. 31, 2020USD ($)lease_unit</t>
        </is>
      </c>
      <c r="C2" s="2" t="inlineStr">
        <is>
          <t>Dec. 31, 2019USD ($)</t>
        </is>
      </c>
      <c r="D2" s="2" t="inlineStr">
        <is>
          <t>Dec. 31, 2018USD ($)</t>
        </is>
      </c>
    </row>
    <row r="3">
      <c r="A3" s="3" t="inlineStr">
        <is>
          <t>Cash and Cash Equivalents</t>
        </is>
      </c>
    </row>
    <row r="4">
      <c r="A4" s="4" t="inlineStr">
        <is>
          <t>Cash and cash equivalents, not immediately available for use</t>
        </is>
      </c>
      <c r="B4" s="5" t="n">
        <v>5</v>
      </c>
      <c r="C4" s="7" t="n">
        <v>4.6</v>
      </c>
    </row>
    <row r="5">
      <c r="A5" s="3" t="inlineStr">
        <is>
          <t>Inventories</t>
        </is>
      </c>
    </row>
    <row r="6">
      <c r="A6" s="4" t="inlineStr">
        <is>
          <t>Percentage of weighted average cost inventory</t>
        </is>
      </c>
      <c r="B6" s="4" t="inlineStr">
        <is>
          <t>10.00%</t>
        </is>
      </c>
    </row>
    <row r="7">
      <c r="A7" s="4" t="inlineStr">
        <is>
          <t>Percentage of FIFO inventory</t>
        </is>
      </c>
      <c r="B7" s="4" t="inlineStr">
        <is>
          <t>90.00%</t>
        </is>
      </c>
    </row>
    <row r="8">
      <c r="A8" s="4" t="inlineStr">
        <is>
          <t>Inventory reserves</t>
        </is>
      </c>
      <c r="B8" s="7" t="n">
        <v>61.8</v>
      </c>
      <c r="C8" s="6" t="n">
        <v>53.2</v>
      </c>
    </row>
    <row r="9">
      <c r="A9" s="3" t="inlineStr">
        <is>
          <t>Debt Issuance Costs</t>
        </is>
      </c>
    </row>
    <row r="10">
      <c r="A10" s="4" t="inlineStr">
        <is>
          <t>Debt and Credit Agreement issuance costs</t>
        </is>
      </c>
      <c r="B10" s="6" t="n">
        <v>15.4</v>
      </c>
      <c r="C10" s="8" t="n">
        <v>17</v>
      </c>
    </row>
    <row r="11">
      <c r="A11" s="4" t="inlineStr">
        <is>
          <t>Accumulated Amortization of Debt Issuance Costs</t>
        </is>
      </c>
      <c r="B11" s="6" t="n">
        <v>17.3</v>
      </c>
      <c r="C11" s="6" t="n">
        <v>12.2</v>
      </c>
    </row>
    <row r="12">
      <c r="A12" s="3" t="inlineStr">
        <is>
          <t>Impairment of Long-Lived Assets</t>
        </is>
      </c>
    </row>
    <row r="13">
      <c r="A13" s="4" t="inlineStr">
        <is>
          <t>Fixed asset impairment</t>
        </is>
      </c>
      <c r="B13" s="6" t="n">
        <v>5.5</v>
      </c>
      <c r="C13" s="6" t="n">
        <v>1.5</v>
      </c>
      <c r="D13" s="7" t="n">
        <v>2.5</v>
      </c>
    </row>
    <row r="14">
      <c r="A14" s="3" t="inlineStr">
        <is>
          <t>Accounts Receivable and Allowance for Doubtful Accounts</t>
        </is>
      </c>
    </row>
    <row r="15">
      <c r="A15" s="4" t="inlineStr">
        <is>
          <t>Trade receivables sold</t>
        </is>
      </c>
      <c r="B15" s="6" t="n">
        <v>405.8</v>
      </c>
      <c r="C15" s="8" t="n">
        <v>1108</v>
      </c>
      <c r="D15" s="6" t="n">
        <v>940.1</v>
      </c>
    </row>
    <row r="16">
      <c r="A16" s="4" t="inlineStr">
        <is>
          <t>Trade receivables held-for-sale, amount</t>
        </is>
      </c>
      <c r="B16" s="8" t="n">
        <v>2</v>
      </c>
      <c r="C16" s="6" t="n">
        <v>83.90000000000001</v>
      </c>
    </row>
    <row r="17">
      <c r="A17" s="3" t="inlineStr">
        <is>
          <t>Changes in consolidated current and non-current product warranty liability</t>
        </is>
      </c>
    </row>
    <row r="18">
      <c r="A18" s="4" t="inlineStr">
        <is>
          <t>Beginning Balance</t>
        </is>
      </c>
      <c r="B18" s="6" t="n">
        <v>47.5</v>
      </c>
      <c r="C18" s="6" t="n">
        <v>39.8</v>
      </c>
    </row>
    <row r="19">
      <c r="A19" s="4" t="inlineStr">
        <is>
          <t>Accruals for warranties issued during the period</t>
        </is>
      </c>
      <c r="B19" s="6" t="n">
        <v>38.9</v>
      </c>
      <c r="C19" s="6" t="n">
        <v>41.1</v>
      </c>
    </row>
    <row r="20">
      <c r="A20" s="4" t="inlineStr">
        <is>
          <t>Changes in estimates</t>
        </is>
      </c>
      <c r="B20" s="6" t="n">
        <v>14.3</v>
      </c>
      <c r="C20" s="6" t="n">
        <v>13.4</v>
      </c>
    </row>
    <row r="21">
      <c r="A21" s="4" t="inlineStr">
        <is>
          <t>Settlements during the year</t>
        </is>
      </c>
      <c r="B21" s="6" t="n">
        <v>-48.4</v>
      </c>
      <c r="C21" s="6" t="n">
        <v>-50.1</v>
      </c>
    </row>
    <row r="22">
      <c r="A22" s="4" t="inlineStr">
        <is>
          <t>Foreign exchange effect/other</t>
        </is>
      </c>
      <c r="B22" s="6" t="n">
        <v>0.6</v>
      </c>
      <c r="C22" s="6" t="n">
        <v>3.3</v>
      </c>
    </row>
    <row r="23">
      <c r="A23" s="4" t="inlineStr">
        <is>
          <t>Ending Balance</t>
        </is>
      </c>
      <c r="B23" s="6" t="n">
        <v>52.9</v>
      </c>
      <c r="C23" s="6" t="n">
        <v>47.5</v>
      </c>
      <c r="D23" s="6" t="n">
        <v>39.8</v>
      </c>
    </row>
    <row r="24">
      <c r="A24" s="3" t="inlineStr">
        <is>
          <t>Research and Development Costs</t>
        </is>
      </c>
    </row>
    <row r="25">
      <c r="A25" s="4" t="inlineStr">
        <is>
          <t>Research and Development Costs</t>
        </is>
      </c>
      <c r="B25" s="7" t="n">
        <v>58.9</v>
      </c>
      <c r="C25" s="7" t="n">
        <v>72.40000000000001</v>
      </c>
      <c r="D25" s="7" t="n">
        <v>63.2</v>
      </c>
    </row>
    <row r="26">
      <c r="A26" s="4" t="inlineStr">
        <is>
          <t>Plant</t>
        </is>
      </c>
    </row>
    <row r="27">
      <c r="A27" s="3" t="inlineStr">
        <is>
          <t>Leases</t>
        </is>
      </c>
    </row>
    <row r="28">
      <c r="A28" s="4" t="inlineStr">
        <is>
          <t>Number of units in lease | lease_unit</t>
        </is>
      </c>
      <c r="B28" s="8" t="n">
        <v>100</v>
      </c>
    </row>
    <row r="29">
      <c r="A29" s="4" t="inlineStr">
        <is>
          <t>Vehicles</t>
        </is>
      </c>
    </row>
    <row r="30">
      <c r="A30" s="3" t="inlineStr">
        <is>
          <t>Leases</t>
        </is>
      </c>
    </row>
    <row r="31">
      <c r="A31" s="4" t="inlineStr">
        <is>
          <t>Number of units in lease | lease_unit</t>
        </is>
      </c>
      <c r="B31" s="8" t="n">
        <v>500</v>
      </c>
    </row>
    <row r="32">
      <c r="A32" s="4" t="inlineStr">
        <is>
          <t>Office And Industrial Equipment</t>
        </is>
      </c>
    </row>
    <row r="33">
      <c r="A33" s="3" t="inlineStr">
        <is>
          <t>Leases</t>
        </is>
      </c>
    </row>
    <row r="34">
      <c r="A34" s="4" t="inlineStr">
        <is>
          <t>Number of units in lease | lease_unit</t>
        </is>
      </c>
      <c r="B34" s="8" t="n">
        <v>400</v>
      </c>
    </row>
    <row r="35">
      <c r="A35" s="4" t="inlineStr">
        <is>
          <t>Minimum</t>
        </is>
      </c>
    </row>
    <row r="36">
      <c r="A36" s="3" t="inlineStr">
        <is>
          <t>Intangible Assets</t>
        </is>
      </c>
    </row>
    <row r="37">
      <c r="A37" s="4" t="inlineStr">
        <is>
          <t>Useful life (in years)</t>
        </is>
      </c>
      <c r="B37" s="4" t="inlineStr">
        <is>
          <t>1 year</t>
        </is>
      </c>
    </row>
    <row r="38">
      <c r="A38" s="4" t="inlineStr">
        <is>
          <t>Minimum | Plant</t>
        </is>
      </c>
    </row>
    <row r="39">
      <c r="A39" s="3" t="inlineStr">
        <is>
          <t>Property, Plant and Equipment</t>
        </is>
      </c>
    </row>
    <row r="40">
      <c r="A40" s="4" t="inlineStr">
        <is>
          <t>Useful life (in years)</t>
        </is>
      </c>
      <c r="B40" s="4" t="inlineStr">
        <is>
          <t>1 year</t>
        </is>
      </c>
    </row>
    <row r="41">
      <c r="A41" s="4" t="inlineStr">
        <is>
          <t>Minimum | Equipment</t>
        </is>
      </c>
    </row>
    <row r="42">
      <c r="A42" s="3" t="inlineStr">
        <is>
          <t>Property, Plant and Equipment</t>
        </is>
      </c>
    </row>
    <row r="43">
      <c r="A43" s="4" t="inlineStr">
        <is>
          <t>Useful life (in years)</t>
        </is>
      </c>
      <c r="B43" s="4" t="inlineStr">
        <is>
          <t>2 years</t>
        </is>
      </c>
    </row>
    <row r="44">
      <c r="A44" s="4" t="inlineStr">
        <is>
          <t>Maximum</t>
        </is>
      </c>
    </row>
    <row r="45">
      <c r="A45" s="3" t="inlineStr">
        <is>
          <t>Intangible Assets</t>
        </is>
      </c>
    </row>
    <row r="46">
      <c r="A46" s="4" t="inlineStr">
        <is>
          <t>Useful life (in years)</t>
        </is>
      </c>
      <c r="B46" s="4" t="inlineStr">
        <is>
          <t>99 years</t>
        </is>
      </c>
    </row>
    <row r="47">
      <c r="A47" s="4" t="inlineStr">
        <is>
          <t>Maximum | Plant</t>
        </is>
      </c>
    </row>
    <row r="48">
      <c r="A48" s="3" t="inlineStr">
        <is>
          <t>Property, Plant and Equipment</t>
        </is>
      </c>
    </row>
    <row r="49">
      <c r="A49" s="4" t="inlineStr">
        <is>
          <t>Useful life (in years)</t>
        </is>
      </c>
      <c r="B49" s="4" t="inlineStr">
        <is>
          <t>40 years</t>
        </is>
      </c>
    </row>
    <row r="50">
      <c r="A50" s="4" t="inlineStr">
        <is>
          <t>Maximum | Equipment</t>
        </is>
      </c>
    </row>
    <row r="51">
      <c r="A51" s="3" t="inlineStr">
        <is>
          <t>Property, Plant and Equipment</t>
        </is>
      </c>
    </row>
    <row r="52">
      <c r="A52" s="4" t="inlineStr">
        <is>
          <t>Useful life (in years)</t>
        </is>
      </c>
      <c r="B52" s="4" t="inlineStr">
        <is>
          <t>20 years</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 Allowance for Doubtful Accounts (Details) - USD ($) $ in Millions</t>
        </is>
      </c>
      <c r="B1" s="2" t="inlineStr">
        <is>
          <t>12 Months Ended</t>
        </is>
      </c>
    </row>
    <row r="2">
      <c r="B2" s="2" t="inlineStr">
        <is>
          <t>Dec. 31, 2020</t>
        </is>
      </c>
      <c r="C2" s="2" t="inlineStr">
        <is>
          <t>Dec. 31, 2019</t>
        </is>
      </c>
    </row>
    <row r="3">
      <c r="A3" s="3" t="inlineStr">
        <is>
          <t>Accounts Receivable, Allowance for Credit Loss [Roll Forward]</t>
        </is>
      </c>
    </row>
    <row r="4">
      <c r="A4" s="4" t="inlineStr">
        <is>
          <t>Beginning Balance</t>
        </is>
      </c>
      <c r="B4" s="7" t="n">
        <v>9.9</v>
      </c>
      <c r="C4" s="7" t="n">
        <v>9.1</v>
      </c>
    </row>
    <row r="5">
      <c r="A5" s="4" t="inlineStr">
        <is>
          <t>Provision for credit losses</t>
        </is>
      </c>
      <c r="B5" s="6" t="n">
        <v>1.8</v>
      </c>
      <c r="C5" s="6" t="n">
        <v>6.4</v>
      </c>
    </row>
    <row r="6">
      <c r="A6" s="4" t="inlineStr">
        <is>
          <t>Other adjustments</t>
        </is>
      </c>
      <c r="B6" s="6" t="n">
        <v>-2.2</v>
      </c>
      <c r="C6" s="6" t="n">
        <v>-5.6</v>
      </c>
    </row>
    <row r="7">
      <c r="A7" s="4" t="inlineStr">
        <is>
          <t>Ending Balance</t>
        </is>
      </c>
      <c r="B7" s="7" t="n">
        <v>9.5</v>
      </c>
      <c r="C7" s="7" t="n">
        <v>9.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76" customWidth="1" min="1" max="1"/>
    <col width="29" customWidth="1" min="2" max="2"/>
    <col width="21" customWidth="1" min="3" max="3"/>
    <col width="21" customWidth="1" min="4" max="4"/>
  </cols>
  <sheetData>
    <row r="1">
      <c r="A1" s="1" t="inlineStr">
        <is>
          <t>BUSINESS SEGMENT INFORMATION (Details) $ in Millions</t>
        </is>
      </c>
      <c r="B1" s="2" t="inlineStr">
        <is>
          <t>12 Months Ended</t>
        </is>
      </c>
    </row>
    <row r="2">
      <c r="B2" s="2" t="inlineStr">
        <is>
          <t>Dec. 31, 2020USD ($)segments</t>
        </is>
      </c>
      <c r="C2" s="2" t="inlineStr">
        <is>
          <t>Dec. 31, 2019USD ($)</t>
        </is>
      </c>
      <c r="D2" s="2" t="inlineStr">
        <is>
          <t>Dec. 31, 2018USD ($)</t>
        </is>
      </c>
    </row>
    <row r="3">
      <c r="A3" s="3" t="inlineStr">
        <is>
          <t>Segment Reporting Information</t>
        </is>
      </c>
    </row>
    <row r="4">
      <c r="A4" s="4" t="inlineStr">
        <is>
          <t>Number of reportable segments | segments</t>
        </is>
      </c>
      <c r="B4" s="8" t="n">
        <v>2</v>
      </c>
    </row>
    <row r="5">
      <c r="A5" s="4" t="inlineStr">
        <is>
          <t>Revenues</t>
        </is>
      </c>
      <c r="B5" s="7" t="n">
        <v>3076.4</v>
      </c>
      <c r="C5" s="7" t="n">
        <v>4353.1</v>
      </c>
      <c r="D5" s="7" t="n">
        <v>4517.2</v>
      </c>
    </row>
    <row r="6">
      <c r="A6" s="4" t="inlineStr">
        <is>
          <t>Income (loss) from operations</t>
        </is>
      </c>
      <c r="B6" s="6" t="n">
        <v>68.40000000000001</v>
      </c>
      <c r="C6" s="8" t="n">
        <v>335</v>
      </c>
      <c r="D6" s="6" t="n">
        <v>412.5</v>
      </c>
    </row>
    <row r="7">
      <c r="A7" s="4" t="inlineStr">
        <is>
          <t>Depreciation and Amortization</t>
        </is>
      </c>
      <c r="B7" s="6" t="n">
        <v>49.7</v>
      </c>
      <c r="C7" s="6" t="n">
        <v>46.4</v>
      </c>
      <c r="D7" s="6" t="n">
        <v>45.3</v>
      </c>
    </row>
    <row r="8">
      <c r="A8" s="4" t="inlineStr">
        <is>
          <t>Capital Expenditures</t>
        </is>
      </c>
      <c r="B8" s="6" t="n">
        <v>64.5</v>
      </c>
      <c r="C8" s="6" t="n">
        <v>105.5</v>
      </c>
      <c r="D8" s="8" t="n">
        <v>91</v>
      </c>
    </row>
    <row r="9">
      <c r="A9" s="4" t="inlineStr">
        <is>
          <t>Identifiable Assets</t>
        </is>
      </c>
      <c r="B9" s="6" t="n">
        <v>3031.8</v>
      </c>
      <c r="C9" s="6" t="n">
        <v>3195.6</v>
      </c>
    </row>
    <row r="10">
      <c r="A10" s="4" t="inlineStr">
        <is>
          <t>Long-lived Assets</t>
        </is>
      </c>
      <c r="B10" s="6" t="n">
        <v>406.6</v>
      </c>
      <c r="C10" s="6" t="n">
        <v>389.4</v>
      </c>
    </row>
    <row r="11">
      <c r="A11" s="4" t="inlineStr">
        <is>
          <t>Discontinued Operations</t>
        </is>
      </c>
    </row>
    <row r="12">
      <c r="A12" s="3" t="inlineStr">
        <is>
          <t>Segment Reporting Information</t>
        </is>
      </c>
    </row>
    <row r="13">
      <c r="A13" s="4" t="inlineStr">
        <is>
          <t>Identifiable Assets</t>
        </is>
      </c>
      <c r="B13" s="6" t="n">
        <v>6.3</v>
      </c>
      <c r="C13" s="6" t="n">
        <v>9.800000000000001</v>
      </c>
    </row>
    <row r="14">
      <c r="A14" s="4" t="inlineStr">
        <is>
          <t>United States</t>
        </is>
      </c>
    </row>
    <row r="15">
      <c r="A15" s="3" t="inlineStr">
        <is>
          <t>Segment Reporting Information</t>
        </is>
      </c>
    </row>
    <row r="16">
      <c r="A16" s="4" t="inlineStr">
        <is>
          <t>Revenues</t>
        </is>
      </c>
      <c r="B16" s="8" t="n">
        <v>1600</v>
      </c>
      <c r="C16" s="8" t="n">
        <v>2300</v>
      </c>
      <c r="D16" s="8" t="n">
        <v>2400</v>
      </c>
    </row>
    <row r="17">
      <c r="A17" s="4" t="inlineStr">
        <is>
          <t>Long-lived Assets</t>
        </is>
      </c>
      <c r="B17" s="6" t="n">
        <v>237.4</v>
      </c>
      <c r="C17" s="6" t="n">
        <v>246.8</v>
      </c>
    </row>
    <row r="18">
      <c r="A18" s="4" t="inlineStr">
        <is>
          <t>United Kingdom</t>
        </is>
      </c>
    </row>
    <row r="19">
      <c r="A19" s="3" t="inlineStr">
        <is>
          <t>Segment Reporting Information</t>
        </is>
      </c>
    </row>
    <row r="20">
      <c r="A20" s="4" t="inlineStr">
        <is>
          <t>Long-lived Assets</t>
        </is>
      </c>
      <c r="B20" s="6" t="n">
        <v>74.5</v>
      </c>
      <c r="C20" s="8" t="n">
        <v>69</v>
      </c>
    </row>
    <row r="21">
      <c r="A21" s="4" t="inlineStr">
        <is>
          <t>Germany</t>
        </is>
      </c>
    </row>
    <row r="22">
      <c r="A22" s="3" t="inlineStr">
        <is>
          <t>Segment Reporting Information</t>
        </is>
      </c>
    </row>
    <row r="23">
      <c r="A23" s="4" t="inlineStr">
        <is>
          <t>Long-lived Assets</t>
        </is>
      </c>
      <c r="B23" s="6" t="n">
        <v>12.7</v>
      </c>
      <c r="C23" s="8" t="n">
        <v>11</v>
      </c>
    </row>
    <row r="24">
      <c r="A24" s="4" t="inlineStr">
        <is>
          <t>Other European countries</t>
        </is>
      </c>
    </row>
    <row r="25">
      <c r="A25" s="3" t="inlineStr">
        <is>
          <t>Segment Reporting Information</t>
        </is>
      </c>
    </row>
    <row r="26">
      <c r="A26" s="4" t="inlineStr">
        <is>
          <t>Long-lived Assets</t>
        </is>
      </c>
      <c r="B26" s="6" t="n">
        <v>23.5</v>
      </c>
      <c r="C26" s="6" t="n">
        <v>21.6</v>
      </c>
    </row>
    <row r="27">
      <c r="A27" s="4" t="inlineStr">
        <is>
          <t>All other</t>
        </is>
      </c>
    </row>
    <row r="28">
      <c r="A28" s="3" t="inlineStr">
        <is>
          <t>Segment Reporting Information</t>
        </is>
      </c>
    </row>
    <row r="29">
      <c r="A29" s="4" t="inlineStr">
        <is>
          <t>Long-lived Assets</t>
        </is>
      </c>
      <c r="B29" s="6" t="n">
        <v>58.5</v>
      </c>
      <c r="C29" s="8" t="n">
        <v>41</v>
      </c>
    </row>
    <row r="30">
      <c r="A30" s="4" t="inlineStr">
        <is>
          <t>North America</t>
        </is>
      </c>
    </row>
    <row r="31">
      <c r="A31" s="3" t="inlineStr">
        <is>
          <t>Segment Reporting Information</t>
        </is>
      </c>
    </row>
    <row r="32">
      <c r="A32" s="4" t="inlineStr">
        <is>
          <t>Revenues</t>
        </is>
      </c>
      <c r="B32" s="6" t="n">
        <v>1745.4</v>
      </c>
      <c r="C32" s="6" t="n">
        <v>2483.9</v>
      </c>
      <c r="D32" s="6" t="n">
        <v>2639.5</v>
      </c>
    </row>
    <row r="33">
      <c r="A33" s="4" t="inlineStr">
        <is>
          <t>Western Europe</t>
        </is>
      </c>
    </row>
    <row r="34">
      <c r="A34" s="3" t="inlineStr">
        <is>
          <t>Segment Reporting Information</t>
        </is>
      </c>
    </row>
    <row r="35">
      <c r="A35" s="4" t="inlineStr">
        <is>
          <t>Revenues</t>
        </is>
      </c>
      <c r="B35" s="8" t="n">
        <v>610</v>
      </c>
      <c r="C35" s="6" t="n">
        <v>945.9</v>
      </c>
      <c r="D35" s="6" t="n">
        <v>987.9</v>
      </c>
    </row>
    <row r="36">
      <c r="A36" s="4" t="inlineStr">
        <is>
          <t>Asia-Pacific</t>
        </is>
      </c>
    </row>
    <row r="37">
      <c r="A37" s="3" t="inlineStr">
        <is>
          <t>Segment Reporting Information</t>
        </is>
      </c>
    </row>
    <row r="38">
      <c r="A38" s="4" t="inlineStr">
        <is>
          <t>Revenues</t>
        </is>
      </c>
      <c r="B38" s="6" t="n">
        <v>530.2</v>
      </c>
      <c r="C38" s="6" t="n">
        <v>628.6</v>
      </c>
      <c r="D38" s="6" t="n">
        <v>575.2</v>
      </c>
    </row>
    <row r="39">
      <c r="A39" s="4" t="inlineStr">
        <is>
          <t>Rest of World</t>
        </is>
      </c>
    </row>
    <row r="40">
      <c r="A40" s="3" t="inlineStr">
        <is>
          <t>Segment Reporting Information</t>
        </is>
      </c>
    </row>
    <row r="41">
      <c r="A41" s="4" t="inlineStr">
        <is>
          <t>Revenues</t>
        </is>
      </c>
      <c r="B41" s="6" t="n">
        <v>190.8</v>
      </c>
      <c r="C41" s="6" t="n">
        <v>294.7</v>
      </c>
      <c r="D41" s="6" t="n">
        <v>314.6</v>
      </c>
    </row>
    <row r="42">
      <c r="A42" s="4" t="inlineStr">
        <is>
          <t>Aerial Work Platforms</t>
        </is>
      </c>
    </row>
    <row r="43">
      <c r="A43" s="3" t="inlineStr">
        <is>
          <t>Segment Reporting Information</t>
        </is>
      </c>
    </row>
    <row r="44">
      <c r="A44" s="4" t="inlineStr">
        <is>
          <t>Revenues</t>
        </is>
      </c>
      <c r="B44" s="6" t="n">
        <v>1235.7</v>
      </c>
      <c r="C44" s="6" t="n">
        <v>1914.9</v>
      </c>
      <c r="D44" s="6" t="n">
        <v>2132.1</v>
      </c>
    </row>
    <row r="45">
      <c r="A45" s="4" t="inlineStr">
        <is>
          <t>Materials Processing Equipment</t>
        </is>
      </c>
    </row>
    <row r="46">
      <c r="A46" s="3" t="inlineStr">
        <is>
          <t>Segment Reporting Information</t>
        </is>
      </c>
    </row>
    <row r="47">
      <c r="A47" s="4" t="inlineStr">
        <is>
          <t>Revenues</t>
        </is>
      </c>
      <c r="B47" s="6" t="n">
        <v>760.5</v>
      </c>
      <c r="C47" s="6" t="n">
        <v>895.4</v>
      </c>
      <c r="D47" s="8" t="n">
        <v>877</v>
      </c>
    </row>
    <row r="48">
      <c r="A48" s="4" t="inlineStr">
        <is>
          <t>Specialty Equipment</t>
        </is>
      </c>
    </row>
    <row r="49">
      <c r="A49" s="3" t="inlineStr">
        <is>
          <t>Segment Reporting Information</t>
        </is>
      </c>
    </row>
    <row r="50">
      <c r="A50" s="4" t="inlineStr">
        <is>
          <t>Revenues</t>
        </is>
      </c>
      <c r="B50" s="8" t="n">
        <v>495</v>
      </c>
      <c r="C50" s="6" t="n">
        <v>705.2</v>
      </c>
      <c r="D50" s="6" t="n">
        <v>667.4</v>
      </c>
    </row>
    <row r="51">
      <c r="A51" s="4" t="inlineStr">
        <is>
          <t>Other</t>
        </is>
      </c>
    </row>
    <row r="52">
      <c r="A52" s="3" t="inlineStr">
        <is>
          <t>Segment Reporting Information</t>
        </is>
      </c>
    </row>
    <row r="53">
      <c r="A53" s="4" t="inlineStr">
        <is>
          <t>Revenues</t>
        </is>
      </c>
      <c r="B53" s="6" t="n">
        <v>585.2</v>
      </c>
      <c r="C53" s="6" t="n">
        <v>837.6</v>
      </c>
      <c r="D53" s="6" t="n">
        <v>840.7</v>
      </c>
    </row>
    <row r="54">
      <c r="A54" s="4" t="inlineStr">
        <is>
          <t>Operating Segments | Aerial Work Platforms</t>
        </is>
      </c>
    </row>
    <row r="55">
      <c r="A55" s="3" t="inlineStr">
        <is>
          <t>Segment Reporting Information</t>
        </is>
      </c>
    </row>
    <row r="56">
      <c r="A56" s="4" t="inlineStr">
        <is>
          <t>Revenues</t>
        </is>
      </c>
      <c r="B56" s="6" t="n">
        <v>1782.9</v>
      </c>
      <c r="C56" s="6" t="n">
        <v>2726.6</v>
      </c>
      <c r="D56" s="6" t="n">
        <v>2950.4</v>
      </c>
    </row>
    <row r="57">
      <c r="A57" s="4" t="inlineStr">
        <is>
          <t>Income (loss) from operations</t>
        </is>
      </c>
      <c r="B57" s="6" t="n">
        <v>0.5</v>
      </c>
      <c r="C57" s="6" t="n">
        <v>196.2</v>
      </c>
      <c r="D57" s="6" t="n">
        <v>300.5</v>
      </c>
    </row>
    <row r="58">
      <c r="A58" s="4" t="inlineStr">
        <is>
          <t>Depreciation and Amortization</t>
        </is>
      </c>
      <c r="B58" s="6" t="n">
        <v>23.2</v>
      </c>
      <c r="C58" s="8" t="n">
        <v>23</v>
      </c>
      <c r="D58" s="6" t="n">
        <v>20.9</v>
      </c>
    </row>
    <row r="59">
      <c r="A59" s="4" t="inlineStr">
        <is>
          <t>Capital Expenditures</t>
        </is>
      </c>
      <c r="B59" s="6" t="n">
        <v>47.4</v>
      </c>
      <c r="C59" s="6" t="n">
        <v>82.09999999999999</v>
      </c>
      <c r="D59" s="6" t="n">
        <v>49.7</v>
      </c>
    </row>
    <row r="60">
      <c r="A60" s="4" t="inlineStr">
        <is>
          <t>Identifiable Assets</t>
        </is>
      </c>
      <c r="B60" s="8" t="n">
        <v>1541</v>
      </c>
      <c r="C60" s="6" t="n">
        <v>1814.4</v>
      </c>
    </row>
    <row r="61">
      <c r="A61" s="4" t="inlineStr">
        <is>
          <t>Operating Segments | Aerial Work Platforms | North America</t>
        </is>
      </c>
    </row>
    <row r="62">
      <c r="A62" s="3" t="inlineStr">
        <is>
          <t>Segment Reporting Information</t>
        </is>
      </c>
    </row>
    <row r="63">
      <c r="A63" s="4" t="inlineStr">
        <is>
          <t>Revenues</t>
        </is>
      </c>
      <c r="B63" s="6" t="n">
        <v>1185.2</v>
      </c>
      <c r="C63" s="6" t="n">
        <v>1801.8</v>
      </c>
      <c r="D63" s="6" t="n">
        <v>1985.2</v>
      </c>
    </row>
    <row r="64">
      <c r="A64" s="4" t="inlineStr">
        <is>
          <t>Operating Segments | Aerial Work Platforms | Western Europe</t>
        </is>
      </c>
    </row>
    <row r="65">
      <c r="A65" s="3" t="inlineStr">
        <is>
          <t>Segment Reporting Information</t>
        </is>
      </c>
    </row>
    <row r="66">
      <c r="A66" s="4" t="inlineStr">
        <is>
          <t>Revenues</t>
        </is>
      </c>
      <c r="B66" s="6" t="n">
        <v>230.7</v>
      </c>
      <c r="C66" s="6" t="n">
        <v>431.1</v>
      </c>
      <c r="D66" s="6" t="n">
        <v>530.5</v>
      </c>
    </row>
    <row r="67">
      <c r="A67" s="4" t="inlineStr">
        <is>
          <t>Operating Segments | Aerial Work Platforms | Asia-Pacific</t>
        </is>
      </c>
    </row>
    <row r="68">
      <c r="A68" s="3" t="inlineStr">
        <is>
          <t>Segment Reporting Information</t>
        </is>
      </c>
    </row>
    <row r="69">
      <c r="A69" s="4" t="inlineStr">
        <is>
          <t>Revenues</t>
        </is>
      </c>
      <c r="B69" s="6" t="n">
        <v>271.6</v>
      </c>
      <c r="C69" s="6" t="n">
        <v>325.1</v>
      </c>
      <c r="D69" s="6" t="n">
        <v>274.8</v>
      </c>
    </row>
    <row r="70">
      <c r="A70" s="4" t="inlineStr">
        <is>
          <t>Operating Segments | Aerial Work Platforms | Rest of World</t>
        </is>
      </c>
    </row>
    <row r="71">
      <c r="A71" s="3" t="inlineStr">
        <is>
          <t>Segment Reporting Information</t>
        </is>
      </c>
    </row>
    <row r="72">
      <c r="A72" s="4" t="inlineStr">
        <is>
          <t>Revenues</t>
        </is>
      </c>
      <c r="B72" s="6" t="n">
        <v>95.40000000000001</v>
      </c>
      <c r="C72" s="6" t="n">
        <v>168.6</v>
      </c>
      <c r="D72" s="6" t="n">
        <v>159.9</v>
      </c>
    </row>
    <row r="73">
      <c r="A73" s="4" t="inlineStr">
        <is>
          <t>Operating Segments | Materials Processing</t>
        </is>
      </c>
    </row>
    <row r="74">
      <c r="A74" s="3" t="inlineStr">
        <is>
          <t>Segment Reporting Information</t>
        </is>
      </c>
    </row>
    <row r="75">
      <c r="A75" s="4" t="inlineStr">
        <is>
          <t>Revenues</t>
        </is>
      </c>
      <c r="B75" s="6" t="n">
        <v>1256.8</v>
      </c>
      <c r="C75" s="6" t="n">
        <v>1602.6</v>
      </c>
      <c r="D75" s="6" t="n">
        <v>1576.8</v>
      </c>
    </row>
    <row r="76">
      <c r="A76" s="4" t="inlineStr">
        <is>
          <t>Income (loss) from operations</t>
        </is>
      </c>
      <c r="B76" s="6" t="n">
        <v>143.4</v>
      </c>
      <c r="C76" s="6" t="n">
        <v>227.9</v>
      </c>
      <c r="D76" s="6" t="n">
        <v>211.1</v>
      </c>
    </row>
    <row r="77">
      <c r="A77" s="4" t="inlineStr">
        <is>
          <t>Depreciation and Amortization</t>
        </is>
      </c>
      <c r="B77" s="6" t="n">
        <v>11.4</v>
      </c>
      <c r="C77" s="6" t="n">
        <v>9.1</v>
      </c>
      <c r="D77" s="8" t="n">
        <v>9</v>
      </c>
    </row>
    <row r="78">
      <c r="A78" s="4" t="inlineStr">
        <is>
          <t>Capital Expenditures</t>
        </is>
      </c>
      <c r="B78" s="6" t="n">
        <v>11.6</v>
      </c>
      <c r="C78" s="6" t="n">
        <v>12.9</v>
      </c>
      <c r="D78" s="6" t="n">
        <v>33.8</v>
      </c>
    </row>
    <row r="79">
      <c r="A79" s="4" t="inlineStr">
        <is>
          <t>Identifiable Assets</t>
        </is>
      </c>
      <c r="B79" s="6" t="n">
        <v>1596.3</v>
      </c>
      <c r="C79" s="6" t="n">
        <v>1750.9</v>
      </c>
    </row>
    <row r="80">
      <c r="A80" s="4" t="inlineStr">
        <is>
          <t>Operating Segments | Materials Processing | North America</t>
        </is>
      </c>
    </row>
    <row r="81">
      <c r="A81" s="3" t="inlineStr">
        <is>
          <t>Segment Reporting Information</t>
        </is>
      </c>
    </row>
    <row r="82">
      <c r="A82" s="4" t="inlineStr">
        <is>
          <t>Revenues</t>
        </is>
      </c>
      <c r="B82" s="6" t="n">
        <v>497.7</v>
      </c>
      <c r="C82" s="6" t="n">
        <v>605.6</v>
      </c>
      <c r="D82" s="6" t="n">
        <v>580.4</v>
      </c>
    </row>
    <row r="83">
      <c r="A83" s="4" t="inlineStr">
        <is>
          <t>Operating Segments | Materials Processing | Western Europe</t>
        </is>
      </c>
    </row>
    <row r="84">
      <c r="A84" s="3" t="inlineStr">
        <is>
          <t>Segment Reporting Information</t>
        </is>
      </c>
    </row>
    <row r="85">
      <c r="A85" s="4" t="inlineStr">
        <is>
          <t>Revenues</t>
        </is>
      </c>
      <c r="B85" s="8" t="n">
        <v>379</v>
      </c>
      <c r="C85" s="6" t="n">
        <v>514.2</v>
      </c>
      <c r="D85" s="6" t="n">
        <v>456.7</v>
      </c>
    </row>
    <row r="86">
      <c r="A86" s="4" t="inlineStr">
        <is>
          <t>Operating Segments | Materials Processing | Asia-Pacific</t>
        </is>
      </c>
    </row>
    <row r="87">
      <c r="A87" s="3" t="inlineStr">
        <is>
          <t>Segment Reporting Information</t>
        </is>
      </c>
    </row>
    <row r="88">
      <c r="A88" s="4" t="inlineStr">
        <is>
          <t>Revenues</t>
        </is>
      </c>
      <c r="B88" s="8" t="n">
        <v>256</v>
      </c>
      <c r="C88" s="6" t="n">
        <v>301.4</v>
      </c>
      <c r="D88" s="6" t="n">
        <v>298.9</v>
      </c>
    </row>
    <row r="89">
      <c r="A89" s="4" t="inlineStr">
        <is>
          <t>Operating Segments | Materials Processing | Rest of World</t>
        </is>
      </c>
    </row>
    <row r="90">
      <c r="A90" s="3" t="inlineStr">
        <is>
          <t>Segment Reporting Information</t>
        </is>
      </c>
    </row>
    <row r="91">
      <c r="A91" s="4" t="inlineStr">
        <is>
          <t>Revenues</t>
        </is>
      </c>
      <c r="B91" s="6" t="n">
        <v>124.1</v>
      </c>
      <c r="C91" s="6" t="n">
        <v>181.4</v>
      </c>
      <c r="D91" s="6" t="n">
        <v>240.8</v>
      </c>
    </row>
    <row r="92">
      <c r="A92" s="4" t="inlineStr">
        <is>
          <t>Operating Segments | Aerial Work Platforms | Aerial Work Platforms</t>
        </is>
      </c>
    </row>
    <row r="93">
      <c r="A93" s="3" t="inlineStr">
        <is>
          <t>Segment Reporting Information</t>
        </is>
      </c>
    </row>
    <row r="94">
      <c r="A94" s="4" t="inlineStr">
        <is>
          <t>Revenues</t>
        </is>
      </c>
      <c r="B94" s="6" t="n">
        <v>1234.8</v>
      </c>
      <c r="C94" s="6" t="n">
        <v>1912.1</v>
      </c>
      <c r="D94" s="6" t="n">
        <v>2128.6</v>
      </c>
    </row>
    <row r="95">
      <c r="A95" s="4" t="inlineStr">
        <is>
          <t>Operating Segments | Aerial Work Platforms | Materials Processing</t>
        </is>
      </c>
    </row>
    <row r="96">
      <c r="A96" s="3" t="inlineStr">
        <is>
          <t>Segment Reporting Information</t>
        </is>
      </c>
    </row>
    <row r="97">
      <c r="A97" s="4" t="inlineStr">
        <is>
          <t>Revenues</t>
        </is>
      </c>
      <c r="B97" s="8" t="n">
        <v>0</v>
      </c>
      <c r="C97" s="8" t="n">
        <v>0</v>
      </c>
      <c r="D97" s="8" t="n">
        <v>0</v>
      </c>
    </row>
    <row r="98">
      <c r="A98" s="4" t="inlineStr">
        <is>
          <t>Operating Segments | Materials Processing Equipment | Aerial Work Platforms</t>
        </is>
      </c>
    </row>
    <row r="99">
      <c r="A99" s="3" t="inlineStr">
        <is>
          <t>Segment Reporting Information</t>
        </is>
      </c>
    </row>
    <row r="100">
      <c r="A100" s="4" t="inlineStr">
        <is>
          <t>Revenues</t>
        </is>
      </c>
      <c r="B100" s="8" t="n">
        <v>0</v>
      </c>
      <c r="C100" s="8" t="n">
        <v>0</v>
      </c>
      <c r="D100" s="8" t="n">
        <v>0</v>
      </c>
    </row>
    <row r="101">
      <c r="A101" s="4" t="inlineStr">
        <is>
          <t>Operating Segments | Materials Processing Equipment | Materials Processing</t>
        </is>
      </c>
    </row>
    <row r="102">
      <c r="A102" s="3" t="inlineStr">
        <is>
          <t>Segment Reporting Information</t>
        </is>
      </c>
    </row>
    <row r="103">
      <c r="A103" s="4" t="inlineStr">
        <is>
          <t>Revenues</t>
        </is>
      </c>
      <c r="B103" s="6" t="n">
        <v>760.5</v>
      </c>
      <c r="C103" s="6" t="n">
        <v>895.4</v>
      </c>
      <c r="D103" s="8" t="n">
        <v>877</v>
      </c>
    </row>
    <row r="104">
      <c r="A104" s="4" t="inlineStr">
        <is>
          <t>Operating Segments | Specialty Equipment | Aerial Work Platforms</t>
        </is>
      </c>
    </row>
    <row r="105">
      <c r="A105" s="3" t="inlineStr">
        <is>
          <t>Segment Reporting Information</t>
        </is>
      </c>
    </row>
    <row r="106">
      <c r="A106" s="4" t="inlineStr">
        <is>
          <t>Revenues</t>
        </is>
      </c>
      <c r="B106" s="8" t="n">
        <v>0</v>
      </c>
      <c r="C106" s="8" t="n">
        <v>0</v>
      </c>
      <c r="D106" s="8" t="n">
        <v>0</v>
      </c>
    </row>
    <row r="107">
      <c r="A107" s="4" t="inlineStr">
        <is>
          <t>Operating Segments | Specialty Equipment | Materials Processing</t>
        </is>
      </c>
    </row>
    <row r="108">
      <c r="A108" s="3" t="inlineStr">
        <is>
          <t>Segment Reporting Information</t>
        </is>
      </c>
    </row>
    <row r="109">
      <c r="A109" s="4" t="inlineStr">
        <is>
          <t>Revenues</t>
        </is>
      </c>
      <c r="B109" s="6" t="n">
        <v>493.6</v>
      </c>
      <c r="C109" s="6" t="n">
        <v>699.9</v>
      </c>
      <c r="D109" s="6" t="n">
        <v>661.8</v>
      </c>
    </row>
    <row r="110">
      <c r="A110" s="4" t="inlineStr">
        <is>
          <t>Operating Segments | Other | Aerial Work Platforms</t>
        </is>
      </c>
    </row>
    <row r="111">
      <c r="A111" s="3" t="inlineStr">
        <is>
          <t>Segment Reporting Information</t>
        </is>
      </c>
    </row>
    <row r="112">
      <c r="A112" s="4" t="inlineStr">
        <is>
          <t>Revenues</t>
        </is>
      </c>
      <c r="B112" s="6" t="n">
        <v>548.1</v>
      </c>
      <c r="C112" s="6" t="n">
        <v>814.5</v>
      </c>
      <c r="D112" s="6" t="n">
        <v>821.8</v>
      </c>
    </row>
    <row r="113">
      <c r="A113" s="4" t="inlineStr">
        <is>
          <t>Operating Segments | Other | Materials Processing</t>
        </is>
      </c>
    </row>
    <row r="114">
      <c r="A114" s="3" t="inlineStr">
        <is>
          <t>Segment Reporting Information</t>
        </is>
      </c>
    </row>
    <row r="115">
      <c r="A115" s="4" t="inlineStr">
        <is>
          <t>Revenues</t>
        </is>
      </c>
      <c r="B115" s="6" t="n">
        <v>2.7</v>
      </c>
      <c r="C115" s="6" t="n">
        <v>7.3</v>
      </c>
      <c r="D115" s="8" t="n">
        <v>38</v>
      </c>
    </row>
    <row r="116">
      <c r="A116" s="4" t="inlineStr">
        <is>
          <t>Corporate and Other / Eliminations</t>
        </is>
      </c>
    </row>
    <row r="117">
      <c r="A117" s="3" t="inlineStr">
        <is>
          <t>Segment Reporting Information</t>
        </is>
      </c>
    </row>
    <row r="118">
      <c r="A118" s="4" t="inlineStr">
        <is>
          <t>Revenues</t>
        </is>
      </c>
      <c r="B118" s="6" t="n">
        <v>36.7</v>
      </c>
      <c r="C118" s="6" t="n">
        <v>23.9</v>
      </c>
      <c r="D118" s="8" t="n">
        <v>-10</v>
      </c>
    </row>
    <row r="119">
      <c r="A119" s="4" t="inlineStr">
        <is>
          <t>Income (loss) from operations</t>
        </is>
      </c>
      <c r="B119" s="6" t="n">
        <v>-75.5</v>
      </c>
      <c r="C119" s="6" t="n">
        <v>-89.09999999999999</v>
      </c>
      <c r="D119" s="6" t="n">
        <v>-99.09999999999999</v>
      </c>
    </row>
    <row r="120">
      <c r="A120" s="4" t="inlineStr">
        <is>
          <t>Depreciation and Amortization</t>
        </is>
      </c>
      <c r="B120" s="6" t="n">
        <v>15.1</v>
      </c>
      <c r="C120" s="6" t="n">
        <v>14.3</v>
      </c>
      <c r="D120" s="6" t="n">
        <v>15.4</v>
      </c>
    </row>
    <row r="121">
      <c r="A121" s="4" t="inlineStr">
        <is>
          <t>Capital Expenditures</t>
        </is>
      </c>
      <c r="B121" s="6" t="n">
        <v>5.5</v>
      </c>
      <c r="C121" s="6" t="n">
        <v>10.5</v>
      </c>
      <c r="D121" s="6" t="n">
        <v>7.5</v>
      </c>
    </row>
    <row r="122">
      <c r="A122" s="4" t="inlineStr">
        <is>
          <t>Identifiable Assets</t>
        </is>
      </c>
      <c r="B122" s="6" t="n">
        <v>-111.8</v>
      </c>
      <c r="C122" s="6" t="n">
        <v>-379.5</v>
      </c>
    </row>
    <row r="123">
      <c r="A123" s="4" t="inlineStr">
        <is>
          <t>Corporate and Other / Eliminations | North America</t>
        </is>
      </c>
    </row>
    <row r="124">
      <c r="A124" s="3" t="inlineStr">
        <is>
          <t>Segment Reporting Information</t>
        </is>
      </c>
    </row>
    <row r="125">
      <c r="A125" s="4" t="inlineStr">
        <is>
          <t>Revenues</t>
        </is>
      </c>
      <c r="B125" s="6" t="n">
        <v>62.5</v>
      </c>
      <c r="C125" s="6" t="n">
        <v>76.5</v>
      </c>
      <c r="D125" s="6" t="n">
        <v>73.90000000000001</v>
      </c>
    </row>
    <row r="126">
      <c r="A126" s="4" t="inlineStr">
        <is>
          <t>Corporate and Other / Eliminations | Western Europe</t>
        </is>
      </c>
    </row>
    <row r="127">
      <c r="A127" s="3" t="inlineStr">
        <is>
          <t>Segment Reporting Information</t>
        </is>
      </c>
    </row>
    <row r="128">
      <c r="A128" s="4" t="inlineStr">
        <is>
          <t>Revenues</t>
        </is>
      </c>
      <c r="B128" s="6" t="n">
        <v>0.3</v>
      </c>
      <c r="C128" s="6" t="n">
        <v>0.6</v>
      </c>
      <c r="D128" s="6" t="n">
        <v>0.7</v>
      </c>
    </row>
    <row r="129">
      <c r="A129" s="4" t="inlineStr">
        <is>
          <t>Corporate and Other / Eliminations | Asia-Pacific</t>
        </is>
      </c>
    </row>
    <row r="130">
      <c r="A130" s="3" t="inlineStr">
        <is>
          <t>Segment Reporting Information</t>
        </is>
      </c>
    </row>
    <row r="131">
      <c r="A131" s="4" t="inlineStr">
        <is>
          <t>Revenues</t>
        </is>
      </c>
      <c r="B131" s="6" t="n">
        <v>2.6</v>
      </c>
      <c r="C131" s="6" t="n">
        <v>2.1</v>
      </c>
      <c r="D131" s="6" t="n">
        <v>1.5</v>
      </c>
    </row>
    <row r="132">
      <c r="A132" s="4" t="inlineStr">
        <is>
          <t>Corporate and Other / Eliminations | Rest of World</t>
        </is>
      </c>
    </row>
    <row r="133">
      <c r="A133" s="3" t="inlineStr">
        <is>
          <t>Segment Reporting Information</t>
        </is>
      </c>
    </row>
    <row r="134">
      <c r="A134" s="4" t="inlineStr">
        <is>
          <t>Revenues</t>
        </is>
      </c>
      <c r="B134" s="6" t="n">
        <v>-28.7</v>
      </c>
      <c r="C134" s="6" t="n">
        <v>-55.3</v>
      </c>
      <c r="D134" s="6" t="n">
        <v>-86.09999999999999</v>
      </c>
    </row>
    <row r="135">
      <c r="A135" s="4" t="inlineStr">
        <is>
          <t>Corporate and Other / Eliminations | Aerial Work Platforms</t>
        </is>
      </c>
    </row>
    <row r="136">
      <c r="A136" s="3" t="inlineStr">
        <is>
          <t>Segment Reporting Information</t>
        </is>
      </c>
    </row>
    <row r="137">
      <c r="A137" s="4" t="inlineStr">
        <is>
          <t>Revenues</t>
        </is>
      </c>
      <c r="B137" s="6" t="n">
        <v>0.9</v>
      </c>
      <c r="C137" s="6" t="n">
        <v>2.8</v>
      </c>
      <c r="D137" s="6" t="n">
        <v>3.5</v>
      </c>
    </row>
    <row r="138">
      <c r="A138" s="4" t="inlineStr">
        <is>
          <t>Corporate and Other / Eliminations | Materials Processing Equipment</t>
        </is>
      </c>
    </row>
    <row r="139">
      <c r="A139" s="3" t="inlineStr">
        <is>
          <t>Segment Reporting Information</t>
        </is>
      </c>
    </row>
    <row r="140">
      <c r="A140" s="4" t="inlineStr">
        <is>
          <t>Revenues</t>
        </is>
      </c>
      <c r="B140" s="8" t="n">
        <v>0</v>
      </c>
      <c r="C140" s="8" t="n">
        <v>0</v>
      </c>
      <c r="D140" s="8" t="n">
        <v>0</v>
      </c>
    </row>
    <row r="141">
      <c r="A141" s="4" t="inlineStr">
        <is>
          <t>Corporate and Other / Eliminations | Specialty Equipment</t>
        </is>
      </c>
    </row>
    <row r="142">
      <c r="A142" s="3" t="inlineStr">
        <is>
          <t>Segment Reporting Information</t>
        </is>
      </c>
    </row>
    <row r="143">
      <c r="A143" s="4" t="inlineStr">
        <is>
          <t>Revenues</t>
        </is>
      </c>
      <c r="B143" s="6" t="n">
        <v>1.4</v>
      </c>
      <c r="C143" s="6" t="n">
        <v>5.3</v>
      </c>
      <c r="D143" s="6" t="n">
        <v>5.6</v>
      </c>
    </row>
    <row r="144">
      <c r="A144" s="4" t="inlineStr">
        <is>
          <t>Corporate and Other / Eliminations | Other</t>
        </is>
      </c>
    </row>
    <row r="145">
      <c r="A145" s="3" t="inlineStr">
        <is>
          <t>Segment Reporting Information</t>
        </is>
      </c>
    </row>
    <row r="146">
      <c r="A146" s="4" t="inlineStr">
        <is>
          <t>Revenues</t>
        </is>
      </c>
      <c r="B146" s="7" t="n">
        <v>34.4</v>
      </c>
      <c r="C146" s="7" t="n">
        <v>15.8</v>
      </c>
      <c r="D146" s="7" t="n">
        <v>-19.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0</t>
        </is>
      </c>
      <c r="C2" s="2" t="inlineStr">
        <is>
          <t>Dec. 31, 2019</t>
        </is>
      </c>
      <c r="D2" s="2" t="inlineStr">
        <is>
          <t>Dec. 31, 2018</t>
        </is>
      </c>
    </row>
    <row r="3">
      <c r="A3" s="3" t="inlineStr">
        <is>
          <t>Disclosure Income Taxes</t>
        </is>
      </c>
    </row>
    <row r="4">
      <c r="A4" s="4" t="inlineStr">
        <is>
          <t>Discontinued Operations And Disposition Of Discontinued Operations, Tax Effect Of Discontinued Operations And Disposition Of Discontinued Operations</t>
        </is>
      </c>
      <c r="B4" s="7" t="n">
        <v>-9.300000000000001</v>
      </c>
      <c r="C4" s="7" t="n">
        <v>-20.5</v>
      </c>
      <c r="D4" s="7" t="n">
        <v>-8.300000000000001</v>
      </c>
    </row>
    <row r="5">
      <c r="A5" s="4" t="inlineStr">
        <is>
          <t>Income (Loss) before Income Taxes from Discontinued Operations And Disposition Of Discontinued Operations</t>
        </is>
      </c>
      <c r="B5" s="6" t="n">
        <v>-28.9</v>
      </c>
      <c r="C5" s="6" t="n">
        <v>-175.8</v>
      </c>
      <c r="D5" s="6" t="n">
        <v>-136.3</v>
      </c>
    </row>
    <row r="6">
      <c r="A6" s="4" t="inlineStr">
        <is>
          <t>Significant Change in Unrecognized Tax Benefits is Reasonably Possible, Amount of Unrecorded Benefit</t>
        </is>
      </c>
      <c r="B6" s="8" t="n">
        <v>4</v>
      </c>
    </row>
    <row r="7">
      <c r="A7" s="3" t="inlineStr">
        <is>
          <t>Income (Loss) from Continuing Operations before Income Taxes, Noncontrolling Interest [Abstract]</t>
        </is>
      </c>
    </row>
    <row r="8">
      <c r="A8" s="4" t="inlineStr">
        <is>
          <t>United States</t>
        </is>
      </c>
      <c r="B8" s="6" t="n">
        <v>-148.8</v>
      </c>
      <c r="C8" s="6" t="n">
        <v>-32.4</v>
      </c>
      <c r="D8" s="6" t="n">
        <v>-9.5</v>
      </c>
    </row>
    <row r="9">
      <c r="A9" s="4" t="inlineStr">
        <is>
          <t>Foreign</t>
        </is>
      </c>
      <c r="B9" s="6" t="n">
        <v>159.8</v>
      </c>
      <c r="C9" s="6" t="n">
        <v>279.9</v>
      </c>
      <c r="D9" s="6" t="n">
        <v>296.6</v>
      </c>
    </row>
    <row r="10">
      <c r="A10" s="4" t="inlineStr">
        <is>
          <t>Income (loss) from continuing operations before income taxes</t>
        </is>
      </c>
      <c r="B10" s="8" t="n">
        <v>11</v>
      </c>
      <c r="C10" s="6" t="n">
        <v>247.5</v>
      </c>
      <c r="D10" s="6" t="n">
        <v>287.1</v>
      </c>
    </row>
    <row r="11">
      <c r="A11" s="3" t="inlineStr">
        <is>
          <t>Current:</t>
        </is>
      </c>
    </row>
    <row r="12">
      <c r="A12" s="4" t="inlineStr">
        <is>
          <t>Federal</t>
        </is>
      </c>
      <c r="B12" s="6" t="n">
        <v>-27.1</v>
      </c>
      <c r="C12" s="6" t="n">
        <v>14.7</v>
      </c>
      <c r="D12" s="6" t="n">
        <v>21.4</v>
      </c>
    </row>
    <row r="13">
      <c r="A13" s="4" t="inlineStr">
        <is>
          <t>State</t>
        </is>
      </c>
      <c r="B13" s="6" t="n">
        <v>2.3</v>
      </c>
      <c r="C13" s="6" t="n">
        <v>1.2</v>
      </c>
      <c r="D13" s="6" t="n">
        <v>1.8</v>
      </c>
    </row>
    <row r="14">
      <c r="A14" s="4" t="inlineStr">
        <is>
          <t>Foreign</t>
        </is>
      </c>
      <c r="B14" s="6" t="n">
        <v>21.3</v>
      </c>
      <c r="C14" s="6" t="n">
        <v>38.1</v>
      </c>
      <c r="D14" s="6" t="n">
        <v>31.2</v>
      </c>
    </row>
    <row r="15">
      <c r="A15" s="4" t="inlineStr">
        <is>
          <t>Current income tax provision (benefit)</t>
        </is>
      </c>
      <c r="B15" s="6" t="n">
        <v>-3.5</v>
      </c>
      <c r="C15" s="8" t="n">
        <v>54</v>
      </c>
      <c r="D15" s="6" t="n">
        <v>54.4</v>
      </c>
    </row>
    <row r="16">
      <c r="A16" s="3" t="inlineStr">
        <is>
          <t>Deferred:</t>
        </is>
      </c>
    </row>
    <row r="17">
      <c r="A17" s="4" t="inlineStr">
        <is>
          <t>Federal</t>
        </is>
      </c>
      <c r="B17" s="6" t="n">
        <v>1.2</v>
      </c>
      <c r="C17" s="6" t="n">
        <v>-14.9</v>
      </c>
      <c r="D17" s="6" t="n">
        <v>-14.4</v>
      </c>
    </row>
    <row r="18">
      <c r="A18" s="4" t="inlineStr">
        <is>
          <t>State</t>
        </is>
      </c>
      <c r="B18" s="6" t="n">
        <v>4.3</v>
      </c>
      <c r="C18" s="6" t="n">
        <v>-3.3</v>
      </c>
      <c r="D18" s="6" t="n">
        <v>1.2</v>
      </c>
    </row>
    <row r="19">
      <c r="A19" s="4" t="inlineStr">
        <is>
          <t>Foreign</t>
        </is>
      </c>
      <c r="B19" s="8" t="n">
        <v>0</v>
      </c>
      <c r="C19" s="8" t="n">
        <v>2</v>
      </c>
      <c r="D19" s="6" t="n">
        <v>4.2</v>
      </c>
    </row>
    <row r="20">
      <c r="A20" s="4" t="inlineStr">
        <is>
          <t>Deferred income tax (benefit) provision</t>
        </is>
      </c>
      <c r="B20" s="6" t="n">
        <v>5.5</v>
      </c>
      <c r="C20" s="6" t="n">
        <v>-16.2</v>
      </c>
      <c r="D20" s="5" t="n">
        <v>-9</v>
      </c>
    </row>
    <row r="21">
      <c r="A21" s="3" t="inlineStr">
        <is>
          <t>Deferred tax assets and liabilities</t>
        </is>
      </c>
    </row>
    <row r="22">
      <c r="A22" s="4" t="inlineStr">
        <is>
          <t>Valuation allowance for deferred tax assets, increase in period</t>
        </is>
      </c>
      <c r="B22" s="6" t="n">
        <v>5.1</v>
      </c>
      <c r="C22" s="6" t="n">
        <v>-7.3</v>
      </c>
    </row>
    <row r="23">
      <c r="A23" s="4" t="inlineStr">
        <is>
          <t>Continuing Operations</t>
        </is>
      </c>
    </row>
    <row r="24">
      <c r="A24" s="3" t="inlineStr">
        <is>
          <t>Deferred:</t>
        </is>
      </c>
    </row>
    <row r="25">
      <c r="A25" s="4" t="inlineStr">
        <is>
          <t>Total provision for (benefit from) income taxes</t>
        </is>
      </c>
      <c r="B25" s="6" t="n">
        <v>0.2</v>
      </c>
    </row>
    <row r="26">
      <c r="A26" s="3" t="inlineStr">
        <is>
          <t>Deferred tax assets and liabilities</t>
        </is>
      </c>
    </row>
    <row r="27">
      <c r="A27" s="4" t="inlineStr">
        <is>
          <t>Property, plant and equipment</t>
        </is>
      </c>
      <c r="B27" s="6" t="n">
        <v>-18.1</v>
      </c>
      <c r="C27" s="6" t="n">
        <v>-14.5</v>
      </c>
    </row>
    <row r="28">
      <c r="A28" s="4" t="inlineStr">
        <is>
          <t>Intangibles</t>
        </is>
      </c>
      <c r="B28" s="6" t="n">
        <v>-6.1</v>
      </c>
      <c r="C28" s="6" t="n">
        <v>-4.7</v>
      </c>
    </row>
    <row r="29">
      <c r="A29" s="4" t="inlineStr">
        <is>
          <t>Inventories</t>
        </is>
      </c>
      <c r="B29" s="6" t="n">
        <v>6.1</v>
      </c>
      <c r="C29" s="6" t="n">
        <v>6.4</v>
      </c>
    </row>
    <row r="30">
      <c r="A30" s="4" t="inlineStr">
        <is>
          <t>Accrued warranties and product liability</t>
        </is>
      </c>
      <c r="B30" s="6" t="n">
        <v>12.5</v>
      </c>
      <c r="C30" s="6" t="n">
        <v>9.800000000000001</v>
      </c>
    </row>
    <row r="31">
      <c r="A31" s="4" t="inlineStr">
        <is>
          <t>Loss carry forwards</t>
        </is>
      </c>
      <c r="B31" s="6" t="n">
        <v>204.4</v>
      </c>
      <c r="C31" s="6" t="n">
        <v>198.5</v>
      </c>
    </row>
    <row r="32">
      <c r="A32" s="4" t="inlineStr">
        <is>
          <t>Retirement plans</t>
        </is>
      </c>
      <c r="B32" s="8" t="n">
        <v>14</v>
      </c>
      <c r="C32" s="6" t="n">
        <v>13.3</v>
      </c>
    </row>
    <row r="33">
      <c r="A33" s="4" t="inlineStr">
        <is>
          <t>Accrued compensation and benefits</t>
        </is>
      </c>
      <c r="B33" s="6" t="n">
        <v>16.8</v>
      </c>
      <c r="C33" s="8" t="n">
        <v>22</v>
      </c>
    </row>
    <row r="34">
      <c r="A34" s="4" t="inlineStr">
        <is>
          <t>Operating lease ROU asset</t>
        </is>
      </c>
      <c r="B34" s="6" t="n">
        <v>-26.1</v>
      </c>
      <c r="C34" s="6" t="n">
        <v>-30.9</v>
      </c>
    </row>
    <row r="35">
      <c r="A35" s="4" t="inlineStr">
        <is>
          <t>Operating lease liability</t>
        </is>
      </c>
      <c r="B35" s="8" t="n">
        <v>27</v>
      </c>
      <c r="C35" s="6" t="n">
        <v>32.2</v>
      </c>
    </row>
    <row r="36">
      <c r="A36" s="4" t="inlineStr">
        <is>
          <t>Other</t>
        </is>
      </c>
      <c r="B36" s="6" t="n">
        <v>18.5</v>
      </c>
      <c r="C36" s="6" t="n">
        <v>9.199999999999999</v>
      </c>
    </row>
    <row r="37">
      <c r="A37" s="4" t="inlineStr">
        <is>
          <t>Deferred tax assets valuation allowance</t>
        </is>
      </c>
      <c r="B37" s="6" t="n">
        <v>-112.1</v>
      </c>
      <c r="C37" s="8" t="n">
        <v>-107</v>
      </c>
    </row>
    <row r="38">
      <c r="A38" s="4" t="inlineStr">
        <is>
          <t>Net deferred tax assets</t>
        </is>
      </c>
      <c r="B38" s="6" t="n">
        <v>136.9</v>
      </c>
      <c r="C38" s="6" t="n">
        <v>134.3</v>
      </c>
    </row>
    <row r="39">
      <c r="A39" s="4" t="inlineStr">
        <is>
          <t>Deferred tax assets before valuation allowances</t>
        </is>
      </c>
      <c r="B39" s="6" t="n">
        <v>251.6</v>
      </c>
      <c r="C39" s="6" t="n">
        <v>243.6</v>
      </c>
    </row>
    <row r="40">
      <c r="A40" s="4" t="inlineStr">
        <is>
          <t>Deferred tax liabilities</t>
        </is>
      </c>
      <c r="B40" s="6" t="n">
        <v>2.6</v>
      </c>
      <c r="C40" s="6" t="n">
        <v>2.3</v>
      </c>
    </row>
    <row r="41">
      <c r="A41" s="4" t="inlineStr">
        <is>
          <t>Discontinued Operations</t>
        </is>
      </c>
    </row>
    <row r="42">
      <c r="A42" s="3" t="inlineStr">
        <is>
          <t>Deferred tax assets and liabilities</t>
        </is>
      </c>
    </row>
    <row r="43">
      <c r="A43" s="4" t="inlineStr">
        <is>
          <t>Deferred tax asset related to discontinued operations</t>
        </is>
      </c>
      <c r="B43" s="7" t="n">
        <v>0.1</v>
      </c>
      <c r="C43" s="7" t="n">
        <v>0.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Details 2) - USD ($) $ in Millions</t>
        </is>
      </c>
      <c r="B1" s="2" t="inlineStr">
        <is>
          <t>12 Months Ended</t>
        </is>
      </c>
    </row>
    <row r="2">
      <c r="B2" s="2" t="inlineStr">
        <is>
          <t>Dec. 31, 2020</t>
        </is>
      </c>
      <c r="C2" s="2" t="inlineStr">
        <is>
          <t>Dec. 31, 2019</t>
        </is>
      </c>
      <c r="D2" s="2" t="inlineStr">
        <is>
          <t>Dec. 31, 2018</t>
        </is>
      </c>
    </row>
    <row r="3">
      <c r="A3" s="3" t="inlineStr">
        <is>
          <t>(Benefit from) provision for income taxes from continuing operations</t>
        </is>
      </c>
    </row>
    <row r="4">
      <c r="A4" s="4" t="inlineStr">
        <is>
          <t>Tax at statutory federal income tax rate</t>
        </is>
      </c>
      <c r="B4" s="7" t="n">
        <v>2.3</v>
      </c>
      <c r="C4" s="7" t="n">
        <v>51.9</v>
      </c>
      <c r="D4" s="7" t="n">
        <v>60.3</v>
      </c>
    </row>
    <row r="5">
      <c r="A5" s="4" t="inlineStr">
        <is>
          <t>State taxes (net of Federal benefit)</t>
        </is>
      </c>
      <c r="B5" s="6" t="n">
        <v>5.2</v>
      </c>
      <c r="C5" s="6" t="n">
        <v>-1.7</v>
      </c>
      <c r="D5" s="6" t="n">
        <v>2.3</v>
      </c>
    </row>
    <row r="6">
      <c r="A6" s="4" t="inlineStr">
        <is>
          <t>Change in valuation allowance</t>
        </is>
      </c>
      <c r="B6" s="8" t="n">
        <v>0</v>
      </c>
      <c r="C6" s="6" t="n">
        <v>-4.9</v>
      </c>
      <c r="D6" s="6" t="n">
        <v>-13.9</v>
      </c>
    </row>
    <row r="7">
      <c r="A7" s="4" t="inlineStr">
        <is>
          <t>Foreign tax differential on income/losses of foreign subsidiaries</t>
        </is>
      </c>
      <c r="B7" s="8" t="n">
        <v>-13</v>
      </c>
      <c r="C7" s="6" t="n">
        <v>-14.5</v>
      </c>
      <c r="D7" s="8" t="n">
        <v>-18</v>
      </c>
    </row>
    <row r="8">
      <c r="A8" s="4" t="inlineStr">
        <is>
          <t>U.S. tax on multi-national operations</t>
        </is>
      </c>
      <c r="B8" s="6" t="n">
        <v>17.6</v>
      </c>
      <c r="C8" s="6" t="n">
        <v>7.2</v>
      </c>
      <c r="D8" s="6" t="n">
        <v>16.3</v>
      </c>
    </row>
    <row r="9">
      <c r="A9" s="4" t="inlineStr">
        <is>
          <t>Change in foreign tax rates</t>
        </is>
      </c>
      <c r="B9" s="6" t="n">
        <v>0.7</v>
      </c>
      <c r="C9" s="6" t="n">
        <v>3.7</v>
      </c>
      <c r="D9" s="6" t="n">
        <v>0.7</v>
      </c>
    </row>
    <row r="10">
      <c r="A10" s="4" t="inlineStr">
        <is>
          <t>U.S. tax legislation</t>
        </is>
      </c>
      <c r="B10" s="6" t="n">
        <v>-10.9</v>
      </c>
    </row>
    <row r="11">
      <c r="A11" s="4" t="inlineStr">
        <is>
          <t>U.S. tax legislation</t>
        </is>
      </c>
      <c r="C11" s="8" t="n">
        <v>0</v>
      </c>
      <c r="D11" s="6" t="n">
        <v>5.5</v>
      </c>
    </row>
    <row r="12">
      <c r="A12" s="4" t="inlineStr">
        <is>
          <t>Research and development</t>
        </is>
      </c>
      <c r="B12" s="6" t="n">
        <v>-1.2</v>
      </c>
      <c r="C12" s="8" t="n">
        <v>-2</v>
      </c>
      <c r="D12" s="6" t="n">
        <v>-0.5</v>
      </c>
    </row>
    <row r="13">
      <c r="A13" s="4" t="inlineStr">
        <is>
          <t>Provision to return adjustments</t>
        </is>
      </c>
      <c r="B13" s="6" t="n">
        <v>-1.7</v>
      </c>
      <c r="C13" s="6" t="n">
        <v>-2.4</v>
      </c>
      <c r="D13" s="6" t="n">
        <v>0.2</v>
      </c>
    </row>
    <row r="14">
      <c r="A14" s="4" t="inlineStr">
        <is>
          <t>Compensation</t>
        </is>
      </c>
      <c r="B14" s="6" t="n">
        <v>3.1</v>
      </c>
      <c r="C14" s="6" t="n">
        <v>1.1</v>
      </c>
      <c r="D14" s="6" t="n">
        <v>0.2</v>
      </c>
    </row>
    <row r="15">
      <c r="A15" s="4" t="inlineStr">
        <is>
          <t>Pension plan settlement</t>
        </is>
      </c>
      <c r="B15" s="8" t="n">
        <v>0</v>
      </c>
      <c r="C15" s="8" t="n">
        <v>0</v>
      </c>
      <c r="D15" s="6" t="n">
        <v>-7.1</v>
      </c>
    </row>
    <row r="16">
      <c r="A16" s="4" t="inlineStr">
        <is>
          <t>Other</t>
        </is>
      </c>
      <c r="B16" s="6" t="n">
        <v>-0.1</v>
      </c>
      <c r="C16" s="6" t="n">
        <v>-0.6</v>
      </c>
      <c r="D16" s="6" t="n">
        <v>-0.6</v>
      </c>
    </row>
    <row r="17">
      <c r="A17" s="4" t="inlineStr">
        <is>
          <t>Total provision for (benefit from) income taxes</t>
        </is>
      </c>
      <c r="B17" s="8" t="n">
        <v>2</v>
      </c>
      <c r="C17" s="6" t="n">
        <v>37.8</v>
      </c>
      <c r="D17" s="6" t="n">
        <v>45.4</v>
      </c>
    </row>
    <row r="18">
      <c r="A18" s="4" t="inlineStr">
        <is>
          <t>Undistributed Earnings of Foreign Subsidiaries</t>
        </is>
      </c>
      <c r="B18" s="8" t="n">
        <v>81</v>
      </c>
    </row>
    <row r="19">
      <c r="A19" s="4" t="inlineStr">
        <is>
          <t>Operating Loss Carryforwards</t>
        </is>
      </c>
      <c r="B19" s="8" t="n">
        <v>601</v>
      </c>
    </row>
    <row r="20">
      <c r="A20" s="4" t="inlineStr">
        <is>
          <t>Income Taxes Paid, Net</t>
        </is>
      </c>
      <c r="B20" s="6" t="n">
        <v>26.3</v>
      </c>
      <c r="C20" s="6" t="n">
        <v>46.8</v>
      </c>
      <c r="D20" s="6" t="n">
        <v>52.7</v>
      </c>
    </row>
    <row r="21">
      <c r="A21" s="4" t="inlineStr">
        <is>
          <t>Income Taxes Receivable, Current</t>
        </is>
      </c>
      <c r="B21" s="6" t="n">
        <v>56.2</v>
      </c>
      <c r="C21" s="6" t="n">
        <v>24.3</v>
      </c>
    </row>
    <row r="22">
      <c r="A22" s="3" t="inlineStr">
        <is>
          <t>Reconciliation of Unrecognized Tax Benefits, Excluding Amounts Pertaining to Examined Tax Returns [Roll Forward]</t>
        </is>
      </c>
    </row>
    <row r="23">
      <c r="A23" s="4" t="inlineStr">
        <is>
          <t>Balance at the Beginning of the Period</t>
        </is>
      </c>
      <c r="B23" s="6" t="n">
        <v>14.3</v>
      </c>
      <c r="C23" s="6" t="n">
        <v>13.5</v>
      </c>
      <c r="D23" s="6" t="n">
        <v>33.7</v>
      </c>
    </row>
    <row r="24">
      <c r="A24" s="4" t="inlineStr">
        <is>
          <t>Additions for current year tax positions</t>
        </is>
      </c>
      <c r="B24" s="8" t="n">
        <v>0</v>
      </c>
      <c r="C24" s="8" t="n">
        <v>0</v>
      </c>
      <c r="D24" s="8" t="n">
        <v>0</v>
      </c>
    </row>
    <row r="25">
      <c r="A25" s="4" t="inlineStr">
        <is>
          <t>Additions for prior year tax positions</t>
        </is>
      </c>
      <c r="B25" s="6" t="n">
        <v>9.199999999999999</v>
      </c>
      <c r="C25" s="8" t="n">
        <v>2</v>
      </c>
      <c r="D25" s="6" t="n">
        <v>6.1</v>
      </c>
    </row>
    <row r="26">
      <c r="A26" s="4" t="inlineStr">
        <is>
          <t>Reductions for prior year tax positions</t>
        </is>
      </c>
      <c r="B26" s="6" t="n">
        <v>-3.7</v>
      </c>
      <c r="C26" s="6" t="n">
        <v>-0.4</v>
      </c>
      <c r="D26" s="6" t="n">
        <v>-14.8</v>
      </c>
    </row>
    <row r="27">
      <c r="A27" s="4" t="inlineStr">
        <is>
          <t>Reductions for tax positions related to current year</t>
        </is>
      </c>
      <c r="B27" s="8" t="n">
        <v>0</v>
      </c>
      <c r="C27" s="8" t="n">
        <v>0</v>
      </c>
      <c r="D27" s="8" t="n">
        <v>0</v>
      </c>
    </row>
    <row r="28">
      <c r="A28" s="4" t="inlineStr">
        <is>
          <t>Reductions related to expirations of statute of limitations</t>
        </is>
      </c>
      <c r="B28" s="8" t="n">
        <v>0</v>
      </c>
      <c r="C28" s="6" t="n">
        <v>-0.8</v>
      </c>
      <c r="D28" s="6" t="n">
        <v>-0.8</v>
      </c>
    </row>
    <row r="29">
      <c r="A29" s="4" t="inlineStr">
        <is>
          <t>Settlements</t>
        </is>
      </c>
      <c r="B29" s="6" t="n">
        <v>-1.3</v>
      </c>
      <c r="C29" s="8" t="n">
        <v>0</v>
      </c>
      <c r="D29" s="6" t="n">
        <v>-10.7</v>
      </c>
    </row>
    <row r="30">
      <c r="A30" s="4" t="inlineStr">
        <is>
          <t>Balance at the End of the Period</t>
        </is>
      </c>
      <c r="B30" s="6" t="n">
        <v>18.5</v>
      </c>
      <c r="C30" s="6" t="n">
        <v>14.3</v>
      </c>
      <c r="D30" s="7" t="n">
        <v>13.5</v>
      </c>
    </row>
    <row r="31">
      <c r="A31" s="4" t="inlineStr">
        <is>
          <t>Significant Change in Unrecognized Tax Benefits is Reasonably Possible, Amount of Unrecorded Benefit</t>
        </is>
      </c>
      <c r="B31" s="8" t="n">
        <v>4</v>
      </c>
    </row>
    <row r="32">
      <c r="A32" s="4" t="inlineStr">
        <is>
          <t>Unrecognized Tax Benefits that Would Impact Effective Tax Rate</t>
        </is>
      </c>
      <c r="B32" s="8" t="n">
        <v>6</v>
      </c>
    </row>
    <row r="33">
      <c r="A33" s="4" t="inlineStr">
        <is>
          <t>Income Tax Examination, Penalties and Interest Accrued</t>
        </is>
      </c>
      <c r="B33" s="6" t="n">
        <v>1.4</v>
      </c>
      <c r="C33" s="7" t="n">
        <v>1.2</v>
      </c>
    </row>
    <row r="34">
      <c r="A34" s="4" t="inlineStr">
        <is>
          <t>Spain</t>
        </is>
      </c>
    </row>
    <row r="35">
      <c r="A35" s="3" t="inlineStr">
        <is>
          <t>(Benefit from) provision for income taxes from continuing operations</t>
        </is>
      </c>
    </row>
    <row r="36">
      <c r="A36" s="4" t="inlineStr">
        <is>
          <t>Operating Loss Carryforwards</t>
        </is>
      </c>
      <c r="B36" s="8" t="n">
        <v>31</v>
      </c>
    </row>
    <row r="37">
      <c r="A37" s="4" t="inlineStr">
        <is>
          <t>Italy</t>
        </is>
      </c>
    </row>
    <row r="38">
      <c r="A38" s="3" t="inlineStr">
        <is>
          <t>(Benefit from) provision for income taxes from continuing operations</t>
        </is>
      </c>
    </row>
    <row r="39">
      <c r="A39" s="4" t="inlineStr">
        <is>
          <t>Operating Loss Carryforwards</t>
        </is>
      </c>
      <c r="B39" s="8" t="n">
        <v>183</v>
      </c>
    </row>
    <row r="40">
      <c r="A40" s="4" t="inlineStr">
        <is>
          <t>China</t>
        </is>
      </c>
    </row>
    <row r="41">
      <c r="A41" s="3" t="inlineStr">
        <is>
          <t>(Benefit from) provision for income taxes from continuing operations</t>
        </is>
      </c>
    </row>
    <row r="42">
      <c r="A42" s="4" t="inlineStr">
        <is>
          <t>Operating Loss Carryforwards</t>
        </is>
      </c>
      <c r="B42" s="8" t="n">
        <v>52</v>
      </c>
    </row>
    <row r="43">
      <c r="A43" s="4" t="inlineStr">
        <is>
          <t>Germany</t>
        </is>
      </c>
    </row>
    <row r="44">
      <c r="A44" s="3" t="inlineStr">
        <is>
          <t>(Benefit from) provision for income taxes from continuing operations</t>
        </is>
      </c>
    </row>
    <row r="45">
      <c r="A45" s="4" t="inlineStr">
        <is>
          <t>Operating Loss Carryforwards</t>
        </is>
      </c>
      <c r="B45" s="8" t="n">
        <v>287</v>
      </c>
    </row>
    <row r="46">
      <c r="A46" s="4" t="inlineStr">
        <is>
          <t>Other Countries</t>
        </is>
      </c>
    </row>
    <row r="47">
      <c r="A47" s="3" t="inlineStr">
        <is>
          <t>(Benefit from) provision for income taxes from continuing operations</t>
        </is>
      </c>
    </row>
    <row r="48">
      <c r="A48" s="4" t="inlineStr">
        <is>
          <t>Operating Loss Carryforwards</t>
        </is>
      </c>
      <c r="B48" s="8" t="n">
        <v>48</v>
      </c>
    </row>
    <row r="49">
      <c r="A49" s="4" t="inlineStr">
        <is>
          <t>Australia</t>
        </is>
      </c>
    </row>
    <row r="50">
      <c r="A50" s="3" t="inlineStr">
        <is>
          <t>(Benefit from) provision for income taxes from continuing operations</t>
        </is>
      </c>
    </row>
    <row r="51">
      <c r="A51" s="4" t="inlineStr">
        <is>
          <t>Operating Loss Carryforwards</t>
        </is>
      </c>
      <c r="B51" s="8" t="n">
        <v>24</v>
      </c>
    </row>
    <row r="52">
      <c r="A52" s="4" t="inlineStr">
        <is>
          <t>Continuing Operations</t>
        </is>
      </c>
    </row>
    <row r="53">
      <c r="A53" s="3" t="inlineStr">
        <is>
          <t>Reconciliation of Unrecognized Tax Benefits, Excluding Amounts Pertaining to Examined Tax Returns [Roll Forward]</t>
        </is>
      </c>
    </row>
    <row r="54">
      <c r="A54" s="4" t="inlineStr">
        <is>
          <t>Income Tax Examination, Penalties and Interest Expense (Benefit)</t>
        </is>
      </c>
      <c r="B54" s="7" t="n">
        <v>0.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SCONTINUED OPERATIONS AND OTHER DIVESTITURES - Additional Information (Details) - USD ($) $ in Millions</t>
        </is>
      </c>
      <c r="B1" s="2" t="inlineStr">
        <is>
          <t>12 Months Ended</t>
        </is>
      </c>
    </row>
    <row r="2">
      <c r="B2" s="2" t="inlineStr">
        <is>
          <t>Dec. 31, 2020</t>
        </is>
      </c>
      <c r="C2" s="2" t="inlineStr">
        <is>
          <t>Dec. 31, 2019</t>
        </is>
      </c>
      <c r="D2" s="2" t="inlineStr">
        <is>
          <t>Dec. 31, 2018</t>
        </is>
      </c>
      <c r="E2" s="2" t="inlineStr">
        <is>
          <t>Jul. 31, 2019</t>
        </is>
      </c>
    </row>
    <row r="3">
      <c r="A3" s="3" t="inlineStr">
        <is>
          <t>Income Statement, Balance Sheet and Additional Disclosures by Disposal Groups, Including Discontinued Operations [Line Items]</t>
        </is>
      </c>
    </row>
    <row r="4">
      <c r="A4" s="4" t="inlineStr">
        <is>
          <t>Gain (loss) on disposition of discontinued operations – net of tax</t>
        </is>
      </c>
      <c r="B4" s="7" t="n">
        <v>-19.2</v>
      </c>
      <c r="C4" s="7" t="n">
        <v>0.1</v>
      </c>
      <c r="D4" s="7" t="n">
        <v>2.4</v>
      </c>
    </row>
    <row r="5">
      <c r="A5" s="4" t="inlineStr">
        <is>
          <t>Impairments</t>
        </is>
      </c>
      <c r="B5" s="6" t="n">
        <v>0.1</v>
      </c>
      <c r="C5" s="6" t="n">
        <v>82.09999999999999</v>
      </c>
      <c r="D5" s="6" t="n">
        <v>6.6</v>
      </c>
    </row>
    <row r="6">
      <c r="A6" s="4" t="inlineStr">
        <is>
          <t>Discontinued Operations, Disposed of by Sale</t>
        </is>
      </c>
    </row>
    <row r="7">
      <c r="A7" s="3" t="inlineStr">
        <is>
          <t>Income Statement, Balance Sheet and Additional Disclosures by Disposal Groups, Including Discontinued Operations [Line Items]</t>
        </is>
      </c>
    </row>
    <row r="8">
      <c r="A8" s="4" t="inlineStr">
        <is>
          <t>Gain (loss) on disposition of discontinued operations – net of tax</t>
        </is>
      </c>
      <c r="B8" s="6" t="n">
        <v>-19.2</v>
      </c>
      <c r="C8" s="6" t="n">
        <v>0.1</v>
      </c>
      <c r="D8" s="6" t="n">
        <v>2.4</v>
      </c>
    </row>
    <row r="9">
      <c r="A9" s="4" t="inlineStr">
        <is>
          <t>Cranes</t>
        </is>
      </c>
    </row>
    <row r="10">
      <c r="A10" s="3" t="inlineStr">
        <is>
          <t>Income Statement, Balance Sheet and Additional Disclosures by Disposal Groups, Including Discontinued Operations [Line Items]</t>
        </is>
      </c>
    </row>
    <row r="11">
      <c r="A11" s="4" t="inlineStr">
        <is>
          <t>Non-cash impairment charge</t>
        </is>
      </c>
      <c r="D11" s="6" t="n">
        <v>1.8</v>
      </c>
    </row>
    <row r="12">
      <c r="A12" s="4" t="inlineStr">
        <is>
          <t>Demag-Mobile Cranes Business | Disposal Group, Disposed of by Sale, Not Discontinued Operations</t>
        </is>
      </c>
    </row>
    <row r="13">
      <c r="A13" s="3" t="inlineStr">
        <is>
          <t>Income Statement, Balance Sheet and Additional Disclosures by Disposal Groups, Including Discontinued Operations [Line Items]</t>
        </is>
      </c>
    </row>
    <row r="14">
      <c r="A14" s="4" t="inlineStr">
        <is>
          <t>Gain (loss) on disposal</t>
        </is>
      </c>
      <c r="C14" s="8" t="n">
        <v>-82</v>
      </c>
    </row>
    <row r="15">
      <c r="A15" s="4" t="inlineStr">
        <is>
          <t>Disposal Group, Including Discontinued Operation, Consideration</t>
        </is>
      </c>
      <c r="E15" s="5" t="n">
        <v>215</v>
      </c>
    </row>
    <row r="16">
      <c r="A16" s="4" t="inlineStr">
        <is>
          <t>Demag-Mobile Cranes Business | Discontinued Operations, Disposed of by Sale</t>
        </is>
      </c>
    </row>
    <row r="17">
      <c r="A17" s="3" t="inlineStr">
        <is>
          <t>Income Statement, Balance Sheet and Additional Disclosures by Disposal Groups, Including Discontinued Operations [Line Items]</t>
        </is>
      </c>
    </row>
    <row r="18">
      <c r="A18" s="4" t="inlineStr">
        <is>
          <t>Disposal Group, Including Discontinued Operation, Loss (Gain) On Disposal</t>
        </is>
      </c>
      <c r="C18" s="6" t="n">
        <v>-11.6</v>
      </c>
    </row>
    <row r="19">
      <c r="A19" s="4" t="inlineStr">
        <is>
          <t>Demag-Mobile Cranes Business | Discontinued Operations, Disposed of by Sale | Oklahoma Facility [Member]</t>
        </is>
      </c>
    </row>
    <row r="20">
      <c r="A20" s="3" t="inlineStr">
        <is>
          <t>Income Statement, Balance Sheet and Additional Disclosures by Disposal Groups, Including Discontinued Operations [Line Items]</t>
        </is>
      </c>
    </row>
    <row r="21">
      <c r="A21" s="4" t="inlineStr">
        <is>
          <t>Gain (loss) on disposition of discontinued operations – net of tax</t>
        </is>
      </c>
      <c r="C21" s="6" t="n">
        <v>12.8</v>
      </c>
    </row>
    <row r="22">
      <c r="A22" s="4" t="inlineStr">
        <is>
          <t>Materials Handling and Port Solutions Sale | Discontinued Operations, Disposed of by Sale</t>
        </is>
      </c>
    </row>
    <row r="23">
      <c r="A23" s="3" t="inlineStr">
        <is>
          <t>Income Statement, Balance Sheet and Additional Disclosures by Disposal Groups, Including Discontinued Operations [Line Items]</t>
        </is>
      </c>
    </row>
    <row r="24">
      <c r="A24" s="4" t="inlineStr">
        <is>
          <t>Gain (loss) on disposition of discontinued operations – net of tax</t>
        </is>
      </c>
      <c r="B24" s="7" t="n">
        <v>-0.3</v>
      </c>
      <c r="C24" s="7" t="n">
        <v>-1.2</v>
      </c>
      <c r="D24" s="6" t="n">
        <v>-3.1</v>
      </c>
    </row>
    <row r="25">
      <c r="A25" s="4" t="inlineStr">
        <is>
          <t>Atlas Member | Discontinued Operations, Disposed of by Sale</t>
        </is>
      </c>
    </row>
    <row r="26">
      <c r="A26" s="3" t="inlineStr">
        <is>
          <t>Income Statement, Balance Sheet and Additional Disclosures by Disposal Groups, Including Discontinued Operations [Line Items]</t>
        </is>
      </c>
    </row>
    <row r="27">
      <c r="A27" s="4" t="inlineStr">
        <is>
          <t>Gain (loss) on disposition of discontinued operations – net of tax</t>
        </is>
      </c>
      <c r="D27" s="7" t="n">
        <v>2.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OTHER DIVESTITURES - Income (Loss) From Discontinued Operations (Details) - USD ($) $ in Million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Gain (loss) on disposition of discontinued operations – net of tax</t>
        </is>
      </c>
      <c r="B4" s="7" t="n">
        <v>-19.2</v>
      </c>
      <c r="C4" s="7" t="n">
        <v>0.1</v>
      </c>
      <c r="D4" s="7" t="n">
        <v>2.4</v>
      </c>
    </row>
    <row r="5">
      <c r="A5" s="4" t="inlineStr">
        <is>
          <t>Demag-Mobile Cranes Business | Discontinued Operations, Held-for-sale</t>
        </is>
      </c>
    </row>
    <row r="6">
      <c r="A6" s="3" t="inlineStr">
        <is>
          <t>Income Statement, Balance Sheet and Additional Disclosures by Disposal Groups, Including Discontinued Operations [Line Items]</t>
        </is>
      </c>
    </row>
    <row r="7">
      <c r="A7" s="4" t="inlineStr">
        <is>
          <t>Net sales</t>
        </is>
      </c>
      <c r="B7" s="8" t="n">
        <v>6</v>
      </c>
      <c r="C7" s="6" t="n">
        <v>327.2</v>
      </c>
      <c r="D7" s="6" t="n">
        <v>607.8</v>
      </c>
    </row>
    <row r="8">
      <c r="A8" s="4" t="inlineStr">
        <is>
          <t>Cost of sales</t>
        </is>
      </c>
      <c r="B8" s="6" t="n">
        <v>-5.8</v>
      </c>
      <c r="C8" s="6" t="n">
        <v>-335.2</v>
      </c>
      <c r="D8" s="6" t="n">
        <v>-602.9</v>
      </c>
    </row>
    <row r="9">
      <c r="A9" s="4" t="inlineStr">
        <is>
          <t>Selling, general and administrative expenses</t>
        </is>
      </c>
      <c r="B9" s="6" t="n">
        <v>-0.9</v>
      </c>
      <c r="C9" s="6" t="n">
        <v>-75.59999999999999</v>
      </c>
      <c r="D9" s="6" t="n">
        <v>-117.5</v>
      </c>
    </row>
    <row r="10">
      <c r="A10" s="4" t="inlineStr">
        <is>
          <t>Disposal Group, Including Discontinued Operation, impairment</t>
        </is>
      </c>
      <c r="B10" s="8" t="n">
        <v>0</v>
      </c>
      <c r="C10" s="6" t="n">
        <v>-82.09999999999999</v>
      </c>
      <c r="D10" s="8" t="n">
        <v>0</v>
      </c>
    </row>
    <row r="11">
      <c r="A11" s="4" t="inlineStr">
        <is>
          <t>Asset impairments</t>
        </is>
      </c>
      <c r="B11" s="6" t="n">
        <v>-0.1</v>
      </c>
      <c r="C11" s="8" t="n">
        <v>0</v>
      </c>
      <c r="D11" s="6" t="n">
        <v>-6.6</v>
      </c>
    </row>
    <row r="12">
      <c r="A12" s="4" t="inlineStr">
        <is>
          <t>Other income (expense)</t>
        </is>
      </c>
      <c r="B12" s="8" t="n">
        <v>0</v>
      </c>
      <c r="C12" s="6" t="n">
        <v>-4.5</v>
      </c>
      <c r="D12" s="6" t="n">
        <v>-19.1</v>
      </c>
    </row>
    <row r="13">
      <c r="A13" s="4" t="inlineStr">
        <is>
          <t>Gain (loss) on disposition of discontinued operations</t>
        </is>
      </c>
      <c r="B13" s="6" t="n">
        <v>-0.8</v>
      </c>
      <c r="C13" s="6" t="n">
        <v>-170.2</v>
      </c>
      <c r="D13" s="6" t="n">
        <v>-138.3</v>
      </c>
    </row>
    <row r="14">
      <c r="A14" s="4" t="inlineStr">
        <is>
          <t>(Provision for) benefit from income taxes</t>
        </is>
      </c>
      <c r="B14" s="6" t="n">
        <v>0.4</v>
      </c>
      <c r="C14" s="6" t="n">
        <v>14.8</v>
      </c>
      <c r="D14" s="6" t="n">
        <v>7.9</v>
      </c>
    </row>
    <row r="15">
      <c r="A15" s="4" t="inlineStr">
        <is>
          <t>Income (loss) from discontinued operations – net of tax</t>
        </is>
      </c>
      <c r="B15" s="7" t="n">
        <v>-0.4</v>
      </c>
      <c r="C15" s="7" t="n">
        <v>-155.4</v>
      </c>
      <c r="D15" s="7" t="n">
        <v>-130.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OTHER DIVESTITURES - Assets and Liabilities Held for Sale (Details) - Cranes - Discontinued Operations, Held-for-sale - USD ($) $ in Millions</t>
        </is>
      </c>
      <c r="B1" s="2" t="inlineStr">
        <is>
          <t>Dec. 31, 2020</t>
        </is>
      </c>
      <c r="C1" s="2" t="inlineStr">
        <is>
          <t>Dec. 31, 2019</t>
        </is>
      </c>
    </row>
    <row r="2">
      <c r="A2" s="3" t="inlineStr">
        <is>
          <t>Assets</t>
        </is>
      </c>
    </row>
    <row r="3">
      <c r="A3" s="4" t="inlineStr">
        <is>
          <t>Cash and cash equivalents</t>
        </is>
      </c>
      <c r="B3" s="7" t="n">
        <v>5.1</v>
      </c>
      <c r="C3" s="5" t="n">
        <v>5</v>
      </c>
    </row>
    <row r="4">
      <c r="A4" s="4" t="inlineStr">
        <is>
          <t>Trade receivables – net</t>
        </is>
      </c>
      <c r="B4" s="6" t="n">
        <v>2.3</v>
      </c>
      <c r="C4" s="6" t="n">
        <v>3.5</v>
      </c>
    </row>
    <row r="5">
      <c r="A5" s="4" t="inlineStr">
        <is>
          <t>Inventories</t>
        </is>
      </c>
      <c r="B5" s="6" t="n">
        <v>1.8</v>
      </c>
      <c r="C5" s="6" t="n">
        <v>5.3</v>
      </c>
    </row>
    <row r="6">
      <c r="A6" s="4" t="inlineStr">
        <is>
          <t>Prepaid and other current assets</t>
        </is>
      </c>
      <c r="B6" s="6" t="n">
        <v>0.2</v>
      </c>
      <c r="C6" s="6" t="n">
        <v>0.2</v>
      </c>
    </row>
    <row r="7">
      <c r="A7" s="4" t="inlineStr">
        <is>
          <t>Impairment reserve</t>
        </is>
      </c>
      <c r="B7" s="6" t="n">
        <v>-3.7</v>
      </c>
      <c r="C7" s="6" t="n">
        <v>-4.8</v>
      </c>
    </row>
    <row r="8">
      <c r="A8" s="4" t="inlineStr">
        <is>
          <t>Included in Prepaid and other current assets</t>
        </is>
      </c>
      <c r="B8" s="6" t="n">
        <v>5.7</v>
      </c>
      <c r="C8" s="6" t="n">
        <v>9.199999999999999</v>
      </c>
    </row>
    <row r="9">
      <c r="A9" s="4" t="inlineStr">
        <is>
          <t>Property, plant and equipment – net</t>
        </is>
      </c>
      <c r="B9" s="6" t="n">
        <v>0.7</v>
      </c>
      <c r="C9" s="6" t="n">
        <v>0.6</v>
      </c>
    </row>
    <row r="10">
      <c r="A10" s="4" t="inlineStr">
        <is>
          <t>Intangible assets – net</t>
        </is>
      </c>
      <c r="B10" s="6" t="n">
        <v>1.8</v>
      </c>
      <c r="C10" s="6" t="n">
        <v>2.4</v>
      </c>
    </row>
    <row r="11">
      <c r="A11" s="4" t="inlineStr">
        <is>
          <t>Impairment reserve</t>
        </is>
      </c>
      <c r="B11" s="6" t="n">
        <v>-2.2</v>
      </c>
      <c r="C11" s="6" t="n">
        <v>-2.8</v>
      </c>
    </row>
    <row r="12">
      <c r="A12" s="4" t="inlineStr">
        <is>
          <t>Other assets</t>
        </is>
      </c>
      <c r="B12" s="6" t="n">
        <v>0.3</v>
      </c>
      <c r="C12" s="6" t="n">
        <v>0.4</v>
      </c>
    </row>
    <row r="13">
      <c r="A13" s="4" t="inlineStr">
        <is>
          <t>Included in Other assets</t>
        </is>
      </c>
      <c r="B13" s="6" t="n">
        <v>0.6</v>
      </c>
      <c r="C13" s="6" t="n">
        <v>0.6</v>
      </c>
    </row>
    <row r="14">
      <c r="A14" s="3" t="inlineStr">
        <is>
          <t>Liabilities</t>
        </is>
      </c>
    </row>
    <row r="15">
      <c r="A15" s="4" t="inlineStr">
        <is>
          <t>Trade accounts payable</t>
        </is>
      </c>
      <c r="B15" s="6" t="n">
        <v>0.7</v>
      </c>
      <c r="C15" s="6" t="n">
        <v>4.6</v>
      </c>
    </row>
    <row r="16">
      <c r="A16" s="4" t="inlineStr">
        <is>
          <t>Accruals and other current liabilities</t>
        </is>
      </c>
      <c r="B16" s="6" t="n">
        <v>1.3</v>
      </c>
      <c r="C16" s="6" t="n">
        <v>3.8</v>
      </c>
    </row>
    <row r="17">
      <c r="A17" s="4" t="inlineStr">
        <is>
          <t>Included in Other current liabilities</t>
        </is>
      </c>
      <c r="B17" s="8" t="n">
        <v>2</v>
      </c>
      <c r="C17" s="6" t="n">
        <v>8.4</v>
      </c>
    </row>
    <row r="18">
      <c r="A18" s="4" t="inlineStr">
        <is>
          <t>Other non-current liabilities</t>
        </is>
      </c>
      <c r="B18" s="6" t="n">
        <v>0.7</v>
      </c>
      <c r="C18" s="6" t="n">
        <v>1.2</v>
      </c>
    </row>
    <row r="19">
      <c r="A19" s="4" t="inlineStr">
        <is>
          <t>Included in Other non-current liabilities</t>
        </is>
      </c>
      <c r="B19" s="7" t="n">
        <v>0.7</v>
      </c>
      <c r="C19" s="7" t="n">
        <v>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AND OTHER DIVESTITURES - Cash and Cash Equivalents (Details) - USD ($) $ in Millions</t>
        </is>
      </c>
      <c r="B1" s="2" t="inlineStr">
        <is>
          <t>Dec. 31, 2020</t>
        </is>
      </c>
      <c r="C1" s="2" t="inlineStr">
        <is>
          <t>Dec. 31, 2019</t>
        </is>
      </c>
      <c r="D1" s="2" t="inlineStr">
        <is>
          <t>Dec. 31, 2018</t>
        </is>
      </c>
      <c r="E1" s="2" t="inlineStr">
        <is>
          <t>Dec. 31, 2017</t>
        </is>
      </c>
    </row>
    <row r="2">
      <c r="A2" s="3" t="inlineStr">
        <is>
          <t>Income Statement, Balance Sheet and Additional Disclosures by Disposal Groups, Including Discontinued Operations [Line Items]</t>
        </is>
      </c>
    </row>
    <row r="3">
      <c r="A3" s="4" t="inlineStr">
        <is>
          <t>Cash and cash equivalents - continuing operations</t>
        </is>
      </c>
      <c r="B3" s="5" t="n">
        <v>665</v>
      </c>
      <c r="C3" s="7" t="n">
        <v>535.1</v>
      </c>
      <c r="D3" s="7" t="n">
        <v>339.5</v>
      </c>
    </row>
    <row r="4">
      <c r="A4" s="4" t="inlineStr">
        <is>
          <t>Total cash and cash equivalents</t>
        </is>
      </c>
      <c r="B4" s="6" t="n">
        <v>670.1</v>
      </c>
      <c r="C4" s="6" t="n">
        <v>540.1</v>
      </c>
      <c r="D4" s="6" t="n">
        <v>372.1</v>
      </c>
      <c r="E4" s="7" t="n">
        <v>630.1</v>
      </c>
    </row>
    <row r="5">
      <c r="A5" s="4" t="inlineStr">
        <is>
          <t>Demag-Mobile Cranes Business | Discontinued Operations, Held-for-sale</t>
        </is>
      </c>
    </row>
    <row r="6">
      <c r="A6" s="3" t="inlineStr">
        <is>
          <t>Income Statement, Balance Sheet and Additional Disclosures by Disposal Groups, Including Discontinued Operations [Line Items]</t>
        </is>
      </c>
    </row>
    <row r="7">
      <c r="A7" s="4" t="inlineStr">
        <is>
          <t>Cash and cash equivalents</t>
        </is>
      </c>
      <c r="B7" s="7" t="n">
        <v>5.1</v>
      </c>
      <c r="C7" s="5" t="n">
        <v>5</v>
      </c>
      <c r="D7" s="7" t="n">
        <v>3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OTHER DIVESTITURES - Supplemental Cash Flow Information (Details) - USD ($) $ in Millions</t>
        </is>
      </c>
      <c r="B1" s="2" t="inlineStr">
        <is>
          <t>12 Months Ended</t>
        </is>
      </c>
    </row>
    <row r="2">
      <c r="B2" s="2" t="inlineStr">
        <is>
          <t>Dec. 31, 2020</t>
        </is>
      </c>
      <c r="C2" s="2" t="inlineStr">
        <is>
          <t>Dec. 31, 2019</t>
        </is>
      </c>
      <c r="D2" s="2" t="inlineStr">
        <is>
          <t>Dec. 31, 2018</t>
        </is>
      </c>
    </row>
    <row r="3">
      <c r="A3" s="3" t="inlineStr">
        <is>
          <t>Non-cash operating items:</t>
        </is>
      </c>
    </row>
    <row r="4">
      <c r="A4" s="4" t="inlineStr">
        <is>
          <t>Depreciation and amortization</t>
        </is>
      </c>
      <c r="B4" s="5" t="n">
        <v>0</v>
      </c>
      <c r="C4" s="7" t="n">
        <v>3.3</v>
      </c>
      <c r="D4" s="7" t="n">
        <v>14.4</v>
      </c>
    </row>
    <row r="5">
      <c r="A5" s="4" t="inlineStr">
        <is>
          <t>Gain (loss) on disposition of discontinued operations – net of tax</t>
        </is>
      </c>
      <c r="B5" s="6" t="n">
        <v>19.2</v>
      </c>
      <c r="C5" s="6" t="n">
        <v>-0.1</v>
      </c>
      <c r="D5" s="6" t="n">
        <v>-2.4</v>
      </c>
    </row>
    <row r="6">
      <c r="A6" s="4" t="inlineStr">
        <is>
          <t>Deferred taxes</t>
        </is>
      </c>
      <c r="B6" s="6" t="n">
        <v>0.1</v>
      </c>
      <c r="C6" s="6" t="n">
        <v>-1.4</v>
      </c>
      <c r="D6" s="6" t="n">
        <v>-0.2</v>
      </c>
    </row>
    <row r="7">
      <c r="A7" s="4" t="inlineStr">
        <is>
          <t>Impairments</t>
        </is>
      </c>
      <c r="B7" s="6" t="n">
        <v>0.1</v>
      </c>
      <c r="C7" s="6" t="n">
        <v>82.09999999999999</v>
      </c>
      <c r="D7" s="6" t="n">
        <v>6.6</v>
      </c>
    </row>
    <row r="8">
      <c r="A8" s="4" t="inlineStr">
        <is>
          <t>Capital expenditures</t>
        </is>
      </c>
      <c r="B8" s="5" t="n">
        <v>0</v>
      </c>
      <c r="C8" s="7" t="n">
        <v>-3.4</v>
      </c>
      <c r="D8" s="7" t="n">
        <v>-12.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0</t>
        </is>
      </c>
      <c r="C1" s="2" t="inlineStr">
        <is>
          <t>Dec. 31, 2019</t>
        </is>
      </c>
    </row>
    <row r="2">
      <c r="A2" s="3" t="inlineStr">
        <is>
          <t>Current assets</t>
        </is>
      </c>
    </row>
    <row r="3">
      <c r="A3" s="4" t="inlineStr">
        <is>
          <t>Cash and cash equivalents</t>
        </is>
      </c>
      <c r="B3" s="5" t="n">
        <v>665</v>
      </c>
      <c r="C3" s="7" t="n">
        <v>535.1</v>
      </c>
    </row>
    <row r="4">
      <c r="A4" s="4" t="inlineStr">
        <is>
          <t>Trade receivables (net of allowance of $9.5 and $9.9 at December 31, 2020 and 2019, respectively)</t>
        </is>
      </c>
      <c r="B4" s="6" t="n">
        <v>381.2</v>
      </c>
      <c r="C4" s="6" t="n">
        <v>401.9</v>
      </c>
    </row>
    <row r="5">
      <c r="A5" s="4" t="inlineStr">
        <is>
          <t>Inventories</t>
        </is>
      </c>
      <c r="B5" s="6" t="n">
        <v>610.4</v>
      </c>
      <c r="C5" s="6" t="n">
        <v>847.7</v>
      </c>
    </row>
    <row r="6">
      <c r="A6" s="4" t="inlineStr">
        <is>
          <t>Prepaid and other current assets</t>
        </is>
      </c>
      <c r="B6" s="8" t="n">
        <v>222</v>
      </c>
      <c r="C6" s="8" t="n">
        <v>235</v>
      </c>
    </row>
    <row r="7">
      <c r="A7" s="4" t="inlineStr">
        <is>
          <t>Total current assets</t>
        </is>
      </c>
      <c r="B7" s="6" t="n">
        <v>1878.6</v>
      </c>
      <c r="C7" s="6" t="n">
        <v>2019.7</v>
      </c>
    </row>
    <row r="8">
      <c r="A8" s="3" t="inlineStr">
        <is>
          <t>Non-current assets</t>
        </is>
      </c>
    </row>
    <row r="9">
      <c r="A9" s="4" t="inlineStr">
        <is>
          <t>Property, plant and equipment – net</t>
        </is>
      </c>
      <c r="B9" s="6" t="n">
        <v>406.6</v>
      </c>
      <c r="C9" s="6" t="n">
        <v>389.4</v>
      </c>
    </row>
    <row r="10">
      <c r="A10" s="4" t="inlineStr">
        <is>
          <t>Goodwill</t>
        </is>
      </c>
      <c r="B10" s="6" t="n">
        <v>275.4</v>
      </c>
      <c r="C10" s="6" t="n">
        <v>269.9</v>
      </c>
    </row>
    <row r="11">
      <c r="A11" s="4" t="inlineStr">
        <is>
          <t>Intangible assets – net</t>
        </is>
      </c>
      <c r="B11" s="6" t="n">
        <v>8.300000000000001</v>
      </c>
      <c r="C11" s="6" t="n">
        <v>9.699999999999999</v>
      </c>
    </row>
    <row r="12">
      <c r="A12" s="4" t="inlineStr">
        <is>
          <t>Other assets</t>
        </is>
      </c>
      <c r="B12" s="6" t="n">
        <v>462.9</v>
      </c>
      <c r="C12" s="6" t="n">
        <v>506.9</v>
      </c>
    </row>
    <row r="13">
      <c r="A13" s="4" t="inlineStr">
        <is>
          <t>Total assets</t>
        </is>
      </c>
      <c r="B13" s="6" t="n">
        <v>3031.8</v>
      </c>
      <c r="C13" s="6" t="n">
        <v>3195.6</v>
      </c>
    </row>
    <row r="14">
      <c r="A14" s="3" t="inlineStr">
        <is>
          <t>Current liabilities</t>
        </is>
      </c>
    </row>
    <row r="15">
      <c r="A15" s="4" t="inlineStr">
        <is>
          <t>Current portion of long-term debt</t>
        </is>
      </c>
      <c r="B15" s="6" t="n">
        <v>7.6</v>
      </c>
      <c r="C15" s="6" t="n">
        <v>6.9</v>
      </c>
    </row>
    <row r="16">
      <c r="A16" s="4" t="inlineStr">
        <is>
          <t>Trade accounts payable</t>
        </is>
      </c>
      <c r="B16" s="6" t="n">
        <v>369.9</v>
      </c>
      <c r="C16" s="6" t="n">
        <v>508.1</v>
      </c>
    </row>
    <row r="17">
      <c r="A17" s="4" t="inlineStr">
        <is>
          <t>Accrued compensation and benefits</t>
        </is>
      </c>
      <c r="B17" s="6" t="n">
        <v>85.8</v>
      </c>
      <c r="C17" s="6" t="n">
        <v>100.3</v>
      </c>
    </row>
    <row r="18">
      <c r="A18" s="4" t="inlineStr">
        <is>
          <t>Accrued warranties and product liability</t>
        </is>
      </c>
      <c r="B18" s="6" t="n">
        <v>48.3</v>
      </c>
      <c r="C18" s="6" t="n">
        <v>41.1</v>
      </c>
    </row>
    <row r="19">
      <c r="A19" s="4" t="inlineStr">
        <is>
          <t>Other current liabilities</t>
        </is>
      </c>
      <c r="B19" s="6" t="n">
        <v>211.7</v>
      </c>
      <c r="C19" s="8" t="n">
        <v>216</v>
      </c>
    </row>
    <row r="20">
      <c r="A20" s="4" t="inlineStr">
        <is>
          <t>Total current liabilities</t>
        </is>
      </c>
      <c r="B20" s="6" t="n">
        <v>723.3</v>
      </c>
      <c r="C20" s="6" t="n">
        <v>872.4</v>
      </c>
    </row>
    <row r="21">
      <c r="A21" s="3" t="inlineStr">
        <is>
          <t>Non-current liabilities</t>
        </is>
      </c>
    </row>
    <row r="22">
      <c r="A22" s="4" t="inlineStr">
        <is>
          <t>Long-term debt, less current portion</t>
        </is>
      </c>
      <c r="B22" s="6" t="n">
        <v>1166.2</v>
      </c>
      <c r="C22" s="6" t="n">
        <v>1168.8</v>
      </c>
    </row>
    <row r="23">
      <c r="A23" s="4" t="inlineStr">
        <is>
          <t>Other non-current liabilities</t>
        </is>
      </c>
      <c r="B23" s="6" t="n">
        <v>220.8</v>
      </c>
      <c r="C23" s="6" t="n">
        <v>222.1</v>
      </c>
    </row>
    <row r="24">
      <c r="A24" s="4" t="inlineStr">
        <is>
          <t>Total liabilities</t>
        </is>
      </c>
      <c r="B24" s="6" t="n">
        <v>2110.3</v>
      </c>
      <c r="C24" s="6" t="n">
        <v>2263.3</v>
      </c>
    </row>
    <row r="25">
      <c r="A25" s="4" t="inlineStr">
        <is>
          <t>Commitments and contingencies</t>
        </is>
      </c>
      <c r="B25" s="4" t="inlineStr">
        <is>
          <t xml:space="preserve"> </t>
        </is>
      </c>
      <c r="C25" s="4" t="inlineStr">
        <is>
          <t xml:space="preserve"> </t>
        </is>
      </c>
    </row>
    <row r="26">
      <c r="A26" s="3" t="inlineStr">
        <is>
          <t>Stockholders’ equity</t>
        </is>
      </c>
    </row>
    <row r="27">
      <c r="A27" s="4" t="inlineStr">
        <is>
          <t>Common stock, $.01 par value – authorized 300.0 shares; issued 82.9 and 82.2 shares at December 31, 2020 and 2019, respectively</t>
        </is>
      </c>
      <c r="B27" s="6" t="n">
        <v>0.9</v>
      </c>
      <c r="C27" s="6" t="n">
        <v>0.8</v>
      </c>
    </row>
    <row r="28">
      <c r="A28" s="4" t="inlineStr">
        <is>
          <t>Additional paid-in capital</t>
        </is>
      </c>
      <c r="B28" s="6" t="n">
        <v>837.9</v>
      </c>
      <c r="C28" s="6" t="n">
        <v>824.4</v>
      </c>
    </row>
    <row r="29">
      <c r="A29" s="4" t="inlineStr">
        <is>
          <t>Retained earnings</t>
        </is>
      </c>
      <c r="B29" s="6" t="n">
        <v>750.3</v>
      </c>
      <c r="C29" s="6" t="n">
        <v>771.4</v>
      </c>
    </row>
    <row r="30">
      <c r="A30" s="4" t="inlineStr">
        <is>
          <t>Accumulated other comprehensive income (loss)</t>
        </is>
      </c>
      <c r="B30" s="6" t="n">
        <v>-208.4</v>
      </c>
      <c r="C30" s="6" t="n">
        <v>-257.5</v>
      </c>
    </row>
    <row r="31">
      <c r="A31" s="4" t="inlineStr">
        <is>
          <t>Less cost of shares of common stock in treasury – 14.3 and 11.8 shares at December 31, 2020 and 2019, respectively</t>
        </is>
      </c>
      <c r="B31" s="6" t="n">
        <v>-459.2</v>
      </c>
      <c r="C31" s="6" t="n">
        <v>-406.8</v>
      </c>
    </row>
    <row r="32">
      <c r="A32" s="4" t="inlineStr">
        <is>
          <t>Total stockholders’ equity</t>
        </is>
      </c>
      <c r="B32" s="6" t="n">
        <v>921.5</v>
      </c>
      <c r="C32" s="6" t="n">
        <v>932.3</v>
      </c>
    </row>
    <row r="33">
      <c r="A33" s="4" t="inlineStr">
        <is>
          <t>Total liabilities and stockholders’ equity</t>
        </is>
      </c>
      <c r="B33" s="7" t="n">
        <v>3031.8</v>
      </c>
      <c r="C33" s="7" t="n">
        <v>319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OTHER DIVESTITURES - Gain (Loss) on Disposition of Discontinued Operations (Details) - USD ($) $ in Millions</t>
        </is>
      </c>
      <c r="B1" s="2" t="inlineStr">
        <is>
          <t>12 Months Ended</t>
        </is>
      </c>
    </row>
    <row r="2">
      <c r="B2" s="2" t="inlineStr">
        <is>
          <t>Dec. 31, 2020</t>
        </is>
      </c>
      <c r="C2" s="2" t="inlineStr">
        <is>
          <t>Dec. 31, 2019</t>
        </is>
      </c>
      <c r="D2" s="2" t="inlineStr">
        <is>
          <t>Dec. 31, 2018</t>
        </is>
      </c>
    </row>
    <row r="3">
      <c r="A3" s="3" t="inlineStr">
        <is>
          <t>Discontinued operations in the Consolidated Statement of Comprehensive Income</t>
        </is>
      </c>
    </row>
    <row r="4">
      <c r="A4" s="4" t="inlineStr">
        <is>
          <t>Gain (loss) on disposition of discontinued operations – net of tax</t>
        </is>
      </c>
      <c r="B4" s="7" t="n">
        <v>-19.2</v>
      </c>
      <c r="C4" s="7" t="n">
        <v>0.1</v>
      </c>
      <c r="D4" s="7" t="n">
        <v>2.4</v>
      </c>
    </row>
    <row r="5">
      <c r="A5" s="4" t="inlineStr">
        <is>
          <t>Discontinued Operations, Disposed of by Sale</t>
        </is>
      </c>
    </row>
    <row r="6">
      <c r="A6" s="3" t="inlineStr">
        <is>
          <t>Discontinued operations in the Consolidated Statement of Comprehensive Income</t>
        </is>
      </c>
    </row>
    <row r="7">
      <c r="A7" s="4" t="inlineStr">
        <is>
          <t>Gain (loss) on disposition of discontinued operations</t>
        </is>
      </c>
      <c r="B7" s="6" t="n">
        <v>-28.1</v>
      </c>
      <c r="C7" s="6" t="n">
        <v>-5.6</v>
      </c>
      <c r="D7" s="8" t="n">
        <v>2</v>
      </c>
    </row>
    <row r="8">
      <c r="A8" s="4" t="inlineStr">
        <is>
          <t>(Provision for) benefit from income taxes</t>
        </is>
      </c>
      <c r="B8" s="6" t="n">
        <v>8.9</v>
      </c>
      <c r="C8" s="6" t="n">
        <v>5.7</v>
      </c>
      <c r="D8" s="6" t="n">
        <v>0.4</v>
      </c>
    </row>
    <row r="9">
      <c r="A9" s="4" t="inlineStr">
        <is>
          <t>Gain (loss) on disposition of discontinued operations – net of tax</t>
        </is>
      </c>
      <c r="B9" s="6" t="n">
        <v>-19.2</v>
      </c>
      <c r="C9" s="6" t="n">
        <v>0.1</v>
      </c>
      <c r="D9" s="6" t="n">
        <v>2.4</v>
      </c>
    </row>
    <row r="10">
      <c r="A10" s="4" t="inlineStr">
        <is>
          <t>Discontinued Operations, Disposed of by Sale | Cranes</t>
        </is>
      </c>
    </row>
    <row r="11">
      <c r="A11" s="3" t="inlineStr">
        <is>
          <t>Discontinued operations in the Consolidated Statement of Comprehensive Income</t>
        </is>
      </c>
    </row>
    <row r="12">
      <c r="A12" s="4" t="inlineStr">
        <is>
          <t>Gain (loss) on disposition of discontinued operations</t>
        </is>
      </c>
      <c r="B12" s="6" t="n">
        <v>-27.7</v>
      </c>
      <c r="C12" s="8" t="n">
        <v>-1</v>
      </c>
    </row>
    <row r="13">
      <c r="A13" s="4" t="inlineStr">
        <is>
          <t>(Provision for) benefit from income taxes</t>
        </is>
      </c>
      <c r="B13" s="6" t="n">
        <v>8.800000000000001</v>
      </c>
      <c r="C13" s="6" t="n">
        <v>2.2</v>
      </c>
    </row>
    <row r="14">
      <c r="A14" s="4" t="inlineStr">
        <is>
          <t>Gain (loss) on disposition of discontinued operations – net of tax</t>
        </is>
      </c>
      <c r="B14" s="6" t="n">
        <v>-18.9</v>
      </c>
      <c r="C14" s="6" t="n">
        <v>1.2</v>
      </c>
    </row>
    <row r="15">
      <c r="A15" s="4" t="inlineStr">
        <is>
          <t>Discontinued Operations, Disposed of by Sale | MHPS</t>
        </is>
      </c>
    </row>
    <row r="16">
      <c r="A16" s="3" t="inlineStr">
        <is>
          <t>Discontinued operations in the Consolidated Statement of Comprehensive Income</t>
        </is>
      </c>
    </row>
    <row r="17">
      <c r="A17" s="4" t="inlineStr">
        <is>
          <t>Gain (loss) on disposition of discontinued operations</t>
        </is>
      </c>
      <c r="B17" s="6" t="n">
        <v>-0.4</v>
      </c>
      <c r="C17" s="6" t="n">
        <v>-4.6</v>
      </c>
      <c r="D17" s="6" t="n">
        <v>-1.2</v>
      </c>
    </row>
    <row r="18">
      <c r="A18" s="4" t="inlineStr">
        <is>
          <t>(Provision for) benefit from income taxes</t>
        </is>
      </c>
      <c r="B18" s="6" t="n">
        <v>0.1</v>
      </c>
      <c r="C18" s="6" t="n">
        <v>3.4</v>
      </c>
      <c r="D18" s="6" t="n">
        <v>-1.9</v>
      </c>
    </row>
    <row r="19">
      <c r="A19" s="4" t="inlineStr">
        <is>
          <t>Gain (loss) on disposition of discontinued operations – net of tax</t>
        </is>
      </c>
      <c r="B19" s="7" t="n">
        <v>-0.3</v>
      </c>
      <c r="C19" s="6" t="n">
        <v>-1.2</v>
      </c>
      <c r="D19" s="6" t="n">
        <v>-3.1</v>
      </c>
    </row>
    <row r="20">
      <c r="A20" s="4" t="inlineStr">
        <is>
          <t>Discontinued Operations, Disposed of by Sale | Atlas</t>
        </is>
      </c>
    </row>
    <row r="21">
      <c r="A21" s="3" t="inlineStr">
        <is>
          <t>Discontinued operations in the Consolidated Statement of Comprehensive Income</t>
        </is>
      </c>
    </row>
    <row r="22">
      <c r="A22" s="4" t="inlineStr">
        <is>
          <t>Gain (loss) on disposition of discontinued operations</t>
        </is>
      </c>
      <c r="D22" s="6" t="n">
        <v>3.2</v>
      </c>
    </row>
    <row r="23">
      <c r="A23" s="4" t="inlineStr">
        <is>
          <t>(Provision for) benefit from income taxes</t>
        </is>
      </c>
      <c r="D23" s="6" t="n">
        <v>-0.5</v>
      </c>
    </row>
    <row r="24">
      <c r="A24" s="4" t="inlineStr">
        <is>
          <t>Gain (loss) on disposition of discontinued operations – net of tax</t>
        </is>
      </c>
      <c r="D24" s="6" t="n">
        <v>2.7</v>
      </c>
    </row>
    <row r="25">
      <c r="A25" s="4" t="inlineStr">
        <is>
          <t>Discontinued Operations, Disposed of by Sale | Other</t>
        </is>
      </c>
    </row>
    <row r="26">
      <c r="A26" s="3" t="inlineStr">
        <is>
          <t>Discontinued operations in the Consolidated Statement of Comprehensive Income</t>
        </is>
      </c>
    </row>
    <row r="27">
      <c r="A27" s="4" t="inlineStr">
        <is>
          <t>Gain (loss) on disposition of discontinued operations</t>
        </is>
      </c>
      <c r="C27" s="8" t="n">
        <v>0</v>
      </c>
      <c r="D27" s="8" t="n">
        <v>0</v>
      </c>
    </row>
    <row r="28">
      <c r="A28" s="4" t="inlineStr">
        <is>
          <t>(Provision for) benefit from income taxes</t>
        </is>
      </c>
      <c r="C28" s="6" t="n">
        <v>0.1</v>
      </c>
      <c r="D28" s="6" t="n">
        <v>2.8</v>
      </c>
    </row>
    <row r="29">
      <c r="A29" s="4" t="inlineStr">
        <is>
          <t>Gain (loss) on disposition of discontinued operations – net of tax</t>
        </is>
      </c>
      <c r="C29" s="7" t="n">
        <v>0.1</v>
      </c>
      <c r="D29" s="7" t="n">
        <v>2.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Earnings per share</t>
        </is>
      </c>
    </row>
    <row r="4">
      <c r="A4" s="4" t="inlineStr">
        <is>
          <t>Income (loss) from continuing operations attributable to Terex Corporation common stockholders (in dollars)</t>
        </is>
      </c>
      <c r="B4" s="5" t="n">
        <v>9</v>
      </c>
      <c r="C4" s="7" t="n">
        <v>209.7</v>
      </c>
      <c r="D4" s="7" t="n">
        <v>241.7</v>
      </c>
    </row>
    <row r="5">
      <c r="A5" s="4" t="inlineStr">
        <is>
          <t>Income (loss) from discontinued operations – net of tax</t>
        </is>
      </c>
      <c r="B5" s="6" t="n">
        <v>-0.4</v>
      </c>
      <c r="C5" s="6" t="n">
        <v>-155.4</v>
      </c>
      <c r="D5" s="6" t="n">
        <v>-130.4</v>
      </c>
    </row>
    <row r="6">
      <c r="A6" s="4" t="inlineStr">
        <is>
          <t>Gain (loss) on disposition of discontinued operations - net of tax (in dollars)</t>
        </is>
      </c>
      <c r="B6" s="6" t="n">
        <v>-19.2</v>
      </c>
      <c r="C6" s="6" t="n">
        <v>0.1</v>
      </c>
      <c r="D6" s="6" t="n">
        <v>2.4</v>
      </c>
    </row>
    <row r="7">
      <c r="A7" s="4" t="inlineStr">
        <is>
          <t>Net income (loss) attributable to Terex Corporation</t>
        </is>
      </c>
      <c r="B7" s="7" t="n">
        <v>-10.6</v>
      </c>
      <c r="C7" s="7" t="n">
        <v>54.4</v>
      </c>
      <c r="D7" s="7" t="n">
        <v>113.7</v>
      </c>
    </row>
    <row r="8">
      <c r="A8" s="3" t="inlineStr">
        <is>
          <t>Basic shares:</t>
        </is>
      </c>
    </row>
    <row r="9">
      <c r="A9" s="4" t="inlineStr">
        <is>
          <t>Weighted average shares outstanding (in shares)</t>
        </is>
      </c>
      <c r="B9" s="6" t="n">
        <v>69.59999999999999</v>
      </c>
      <c r="C9" s="6" t="n">
        <v>71.09999999999999</v>
      </c>
      <c r="D9" s="6" t="n">
        <v>75.40000000000001</v>
      </c>
    </row>
    <row r="10">
      <c r="A10" s="3" t="inlineStr">
        <is>
          <t>Earnings per share - basic:</t>
        </is>
      </c>
    </row>
    <row r="11">
      <c r="A11" s="4" t="inlineStr">
        <is>
          <t>Income (loss) from continuing operations (in dollars per share)</t>
        </is>
      </c>
      <c r="B11" s="9" t="n">
        <v>0.13</v>
      </c>
      <c r="C11" s="9" t="n">
        <v>2.95</v>
      </c>
      <c r="D11" s="9" t="n">
        <v>3.21</v>
      </c>
    </row>
    <row r="12">
      <c r="A12" s="4" t="inlineStr">
        <is>
          <t>Income (loss) from discontinued operations – net of tax (in dollars per share)</t>
        </is>
      </c>
      <c r="B12" s="10" t="n">
        <v>-0.01</v>
      </c>
      <c r="C12" s="10" t="n">
        <v>-2.18</v>
      </c>
      <c r="D12" s="10" t="n">
        <v>-1.73</v>
      </c>
    </row>
    <row r="13">
      <c r="A13" s="4" t="inlineStr">
        <is>
          <t>Gain (loss) on disposition of discontinued operations – net of tax (in dollars per share)</t>
        </is>
      </c>
      <c r="B13" s="10" t="n">
        <v>-0.27</v>
      </c>
      <c r="C13" s="8" t="n">
        <v>0</v>
      </c>
      <c r="D13" s="10" t="n">
        <v>0.03</v>
      </c>
    </row>
    <row r="14">
      <c r="A14" s="4" t="inlineStr">
        <is>
          <t>Net income (loss) attributable to Terex Corporation (in dollars per share)</t>
        </is>
      </c>
      <c r="B14" s="9" t="n">
        <v>-0.15</v>
      </c>
      <c r="C14" s="9" t="n">
        <v>0.77</v>
      </c>
      <c r="D14" s="9" t="n">
        <v>1.51</v>
      </c>
    </row>
    <row r="15">
      <c r="A15" s="3" t="inlineStr">
        <is>
          <t>Diluted shares:</t>
        </is>
      </c>
    </row>
    <row r="16">
      <c r="A16" s="4" t="inlineStr">
        <is>
          <t>Weighted average shares outstanding (in shares)</t>
        </is>
      </c>
      <c r="B16" s="6" t="n">
        <v>69.59999999999999</v>
      </c>
      <c r="C16" s="6" t="n">
        <v>71.09999999999999</v>
      </c>
      <c r="D16" s="6" t="n">
        <v>75.40000000000001</v>
      </c>
    </row>
    <row r="17">
      <c r="A17" s="3" t="inlineStr">
        <is>
          <t>Effect of dilutive securities:</t>
        </is>
      </c>
    </row>
    <row r="18">
      <c r="A18" s="4" t="inlineStr">
        <is>
          <t>Stock options, restricted stock awards and convertible notes (in shares)</t>
        </is>
      </c>
      <c r="B18" s="6" t="n">
        <v>0.5</v>
      </c>
      <c r="C18" s="6" t="n">
        <v>0.7</v>
      </c>
      <c r="D18" s="6" t="n">
        <v>1.5</v>
      </c>
    </row>
    <row r="19">
      <c r="A19" s="4" t="inlineStr">
        <is>
          <t>Diluted weighted average shares outstanding (in shares)</t>
        </is>
      </c>
      <c r="B19" s="6" t="n">
        <v>70.09999999999999</v>
      </c>
      <c r="C19" s="6" t="n">
        <v>71.8</v>
      </c>
      <c r="D19" s="6" t="n">
        <v>76.90000000000001</v>
      </c>
    </row>
    <row r="20">
      <c r="A20" s="3" t="inlineStr">
        <is>
          <t>Earnings per share - diluted:</t>
        </is>
      </c>
    </row>
    <row r="21">
      <c r="A21" s="4" t="inlineStr">
        <is>
          <t>Income (loss) from continuing operations (in dollars per share)</t>
        </is>
      </c>
      <c r="B21" s="9" t="n">
        <v>0.13</v>
      </c>
      <c r="C21" s="9" t="n">
        <v>2.92</v>
      </c>
      <c r="D21" s="9" t="n">
        <v>3.14</v>
      </c>
    </row>
    <row r="22">
      <c r="A22" s="4" t="inlineStr">
        <is>
          <t>Income (loss) from discontinued operations – net of tax (in dollars per share)</t>
        </is>
      </c>
      <c r="B22" s="10" t="n">
        <v>-0.01</v>
      </c>
      <c r="C22" s="10" t="n">
        <v>-2.16</v>
      </c>
      <c r="D22" s="10" t="n">
        <v>-1.69</v>
      </c>
    </row>
    <row r="23">
      <c r="A23" s="4" t="inlineStr">
        <is>
          <t>Gain (loss) on disposition of discontinued operations – net of tax (in dollars per share)</t>
        </is>
      </c>
      <c r="B23" s="10" t="n">
        <v>-0.27</v>
      </c>
      <c r="C23" s="8" t="n">
        <v>0</v>
      </c>
      <c r="D23" s="10" t="n">
        <v>0.03</v>
      </c>
    </row>
    <row r="24">
      <c r="A24" s="4" t="inlineStr">
        <is>
          <t>Net income (loss) attributable to Terex Corporation (in dollars per share)</t>
        </is>
      </c>
      <c r="B24" s="9" t="n">
        <v>-0.15</v>
      </c>
      <c r="C24" s="9" t="n">
        <v>0.76</v>
      </c>
      <c r="D24" s="9" t="n">
        <v>1.48</v>
      </c>
    </row>
    <row r="25">
      <c r="A25" s="4" t="inlineStr">
        <is>
          <t>Restricted Stock</t>
        </is>
      </c>
    </row>
    <row r="26">
      <c r="A26" s="3" t="inlineStr">
        <is>
          <t>Other details of antidilutive securities</t>
        </is>
      </c>
    </row>
    <row r="27">
      <c r="A27" s="4" t="inlineStr">
        <is>
          <t>Antidilutive securities excluded from computation of earnings per share (in shares)</t>
        </is>
      </c>
      <c r="B27" s="6" t="n">
        <v>0.8</v>
      </c>
      <c r="C27" s="6" t="n">
        <v>0.6</v>
      </c>
      <c r="D27" s="6" t="n">
        <v>0.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FINANCE RECEIVABLES - Additional Information (Details) - USD ($) $ in Millions</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Significant sales</t>
        </is>
      </c>
      <c r="B4" s="7" t="n">
        <v>79.7</v>
      </c>
      <c r="C4" s="7" t="n">
        <v>226.2</v>
      </c>
      <c r="D4" s="7" t="n">
        <v>290.5</v>
      </c>
    </row>
    <row r="5">
      <c r="A5" s="4" t="inlineStr">
        <is>
          <t>Gain on transferred finance receivables</t>
        </is>
      </c>
      <c r="B5" s="6" t="n">
        <v>1.8</v>
      </c>
      <c r="C5" s="6" t="n">
        <v>5.4</v>
      </c>
      <c r="D5" s="7" t="n">
        <v>3.3</v>
      </c>
    </row>
    <row r="6">
      <c r="A6" s="4" t="inlineStr">
        <is>
          <t>Loans receivable held-for-sale, net, not part of disposal group</t>
        </is>
      </c>
      <c r="B6" s="6" t="n">
        <v>8.4</v>
      </c>
      <c r="C6" s="6" t="n">
        <v>17.6</v>
      </c>
    </row>
    <row r="7">
      <c r="A7" s="4" t="inlineStr">
        <is>
          <t>Total finance receivables, net</t>
        </is>
      </c>
      <c r="B7" s="8" t="n">
        <v>116</v>
      </c>
      <c r="C7" s="6" t="n">
        <v>155.2</v>
      </c>
    </row>
    <row r="8">
      <c r="A8" s="4" t="inlineStr">
        <is>
          <t>Commercial Loans</t>
        </is>
      </c>
    </row>
    <row r="9">
      <c r="A9" s="3" t="inlineStr">
        <is>
          <t>Accounts, Notes, Loans and Financing Receivable [Line Items]</t>
        </is>
      </c>
    </row>
    <row r="10">
      <c r="A10" s="4" t="inlineStr">
        <is>
          <t>Nonaccrual status</t>
        </is>
      </c>
      <c r="B10" s="6" t="n">
        <v>31.4</v>
      </c>
      <c r="C10" s="6" t="n">
        <v>27.1</v>
      </c>
    </row>
    <row r="11">
      <c r="A11" s="4" t="inlineStr">
        <is>
          <t>Sales-Type Leases</t>
        </is>
      </c>
    </row>
    <row r="12">
      <c r="A12" s="3" t="inlineStr">
        <is>
          <t>Accounts, Notes, Loans and Financing Receivable [Line Items]</t>
        </is>
      </c>
    </row>
    <row r="13">
      <c r="A13" s="4" t="inlineStr">
        <is>
          <t>Nonaccrual status</t>
        </is>
      </c>
      <c r="B13" s="6" t="n">
        <v>0.1</v>
      </c>
      <c r="C13" s="6" t="n">
        <v>0.3</v>
      </c>
    </row>
    <row r="14">
      <c r="A14" s="4" t="inlineStr">
        <is>
          <t>Prepaid Expenses and Other Current Assets</t>
        </is>
      </c>
    </row>
    <row r="15">
      <c r="A15" s="3" t="inlineStr">
        <is>
          <t>Accounts, Notes, Loans and Financing Receivable [Line Items]</t>
        </is>
      </c>
    </row>
    <row r="16">
      <c r="A16" s="4" t="inlineStr">
        <is>
          <t>Total finance receivables, net</t>
        </is>
      </c>
      <c r="B16" s="8" t="n">
        <v>39</v>
      </c>
      <c r="C16" s="8" t="n">
        <v>52</v>
      </c>
    </row>
    <row r="17">
      <c r="A17" s="4" t="inlineStr">
        <is>
          <t>Other assets</t>
        </is>
      </c>
    </row>
    <row r="18">
      <c r="A18" s="3" t="inlineStr">
        <is>
          <t>Accounts, Notes, Loans and Financing Receivable [Line Items]</t>
        </is>
      </c>
    </row>
    <row r="19">
      <c r="A19" s="4" t="inlineStr">
        <is>
          <t>Total finance receivables, net</t>
        </is>
      </c>
      <c r="B19" s="5" t="n">
        <v>77</v>
      </c>
      <c r="C19" s="5" t="n">
        <v>10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E RECEIVABLES - Schedule of Finance Receivables, Net (Details) - USD ($) $ in Millions</t>
        </is>
      </c>
      <c r="B1" s="2" t="inlineStr">
        <is>
          <t>Dec. 31, 2020</t>
        </is>
      </c>
      <c r="C1" s="2" t="inlineStr">
        <is>
          <t>Dec. 31, 2019</t>
        </is>
      </c>
      <c r="D1" s="2" t="inlineStr">
        <is>
          <t>Dec. 31, 2018</t>
        </is>
      </c>
      <c r="E1" s="2" t="inlineStr">
        <is>
          <t>Dec. 31, 2017</t>
        </is>
      </c>
    </row>
    <row r="2">
      <c r="A2" s="3" t="inlineStr">
        <is>
          <t>Accounts, Notes, Loans and Financing Receivable [Line Items]</t>
        </is>
      </c>
    </row>
    <row r="3">
      <c r="A3" s="4" t="inlineStr">
        <is>
          <t>Total finance receivables, gross</t>
        </is>
      </c>
      <c r="B3" s="7" t="n">
        <v>129.8</v>
      </c>
      <c r="C3" s="7" t="n">
        <v>166.2</v>
      </c>
    </row>
    <row r="4">
      <c r="A4" s="4" t="inlineStr">
        <is>
          <t>Allowance for credit losses</t>
        </is>
      </c>
      <c r="B4" s="6" t="n">
        <v>-13.8</v>
      </c>
      <c r="C4" s="8" t="n">
        <v>-11</v>
      </c>
      <c r="D4" s="7" t="n">
        <v>-5.5</v>
      </c>
      <c r="E4" s="7" t="n">
        <v>-6.6</v>
      </c>
    </row>
    <row r="5">
      <c r="A5" s="4" t="inlineStr">
        <is>
          <t>Total finance receivables, net</t>
        </is>
      </c>
      <c r="B5" s="8" t="n">
        <v>116</v>
      </c>
      <c r="C5" s="6" t="n">
        <v>155.2</v>
      </c>
    </row>
    <row r="6">
      <c r="A6" s="4" t="inlineStr">
        <is>
          <t>Commercial Loans</t>
        </is>
      </c>
    </row>
    <row r="7">
      <c r="A7" s="3" t="inlineStr">
        <is>
          <t>Accounts, Notes, Loans and Financing Receivable [Line Items]</t>
        </is>
      </c>
    </row>
    <row r="8">
      <c r="A8" s="4" t="inlineStr">
        <is>
          <t>Total finance receivables, gross</t>
        </is>
      </c>
      <c r="B8" s="6" t="n">
        <v>118.2</v>
      </c>
      <c r="C8" s="6" t="n">
        <v>145.7</v>
      </c>
    </row>
    <row r="9">
      <c r="A9" s="4" t="inlineStr">
        <is>
          <t>Allowance for credit losses</t>
        </is>
      </c>
      <c r="B9" s="6" t="n">
        <v>-13.8</v>
      </c>
      <c r="C9" s="6" t="n">
        <v>-10.5</v>
      </c>
      <c r="D9" s="8" t="n">
        <v>-4</v>
      </c>
      <c r="E9" s="6" t="n">
        <v>-5.7</v>
      </c>
    </row>
    <row r="10">
      <c r="A10" s="4" t="inlineStr">
        <is>
          <t>Sales-Type Leases</t>
        </is>
      </c>
    </row>
    <row r="11">
      <c r="A11" s="3" t="inlineStr">
        <is>
          <t>Accounts, Notes, Loans and Financing Receivable [Line Items]</t>
        </is>
      </c>
    </row>
    <row r="12">
      <c r="A12" s="4" t="inlineStr">
        <is>
          <t>Total finance receivables, gross</t>
        </is>
      </c>
      <c r="B12" s="6" t="n">
        <v>11.6</v>
      </c>
      <c r="C12" s="6" t="n">
        <v>20.5</v>
      </c>
    </row>
    <row r="13">
      <c r="A13" s="4" t="inlineStr">
        <is>
          <t>Allowance for credit losses</t>
        </is>
      </c>
      <c r="B13" s="5" t="n">
        <v>0</v>
      </c>
      <c r="C13" s="7" t="n">
        <v>-0.5</v>
      </c>
      <c r="D13" s="7" t="n">
        <v>-1.5</v>
      </c>
      <c r="E13" s="7" t="n">
        <v>-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RECEIVABLES - Allowance for Credit Losses on Finance Receivables (Details) - USD ($) $ in Millions</t>
        </is>
      </c>
      <c r="B1" s="2" t="inlineStr">
        <is>
          <t>12 Months Ended</t>
        </is>
      </c>
    </row>
    <row r="2">
      <c r="B2" s="2" t="inlineStr">
        <is>
          <t>Dec. 31, 2020</t>
        </is>
      </c>
      <c r="C2" s="2" t="inlineStr">
        <is>
          <t>Dec. 31, 2019</t>
        </is>
      </c>
      <c r="D2" s="2" t="inlineStr">
        <is>
          <t>Dec. 31, 2018</t>
        </is>
      </c>
    </row>
    <row r="3">
      <c r="A3" s="3" t="inlineStr">
        <is>
          <t>Financing Receivable, Allowance for Credit Losses [Roll Forward]</t>
        </is>
      </c>
    </row>
    <row r="4">
      <c r="A4" s="4" t="inlineStr">
        <is>
          <t>Beginning balance</t>
        </is>
      </c>
      <c r="B4" s="5" t="n">
        <v>11</v>
      </c>
      <c r="C4" s="7" t="n">
        <v>5.5</v>
      </c>
      <c r="D4" s="7" t="n">
        <v>6.6</v>
      </c>
    </row>
    <row r="5">
      <c r="A5" s="4" t="inlineStr">
        <is>
          <t>Provision for credit losses</t>
        </is>
      </c>
      <c r="B5" s="6" t="n">
        <v>2.4</v>
      </c>
      <c r="C5" s="6" t="n">
        <v>5.9</v>
      </c>
      <c r="D5" s="6" t="n">
        <v>0.1</v>
      </c>
    </row>
    <row r="6">
      <c r="A6" s="4" t="inlineStr">
        <is>
          <t>Charge offs</t>
        </is>
      </c>
      <c r="B6" s="6" t="n">
        <v>-0.2</v>
      </c>
      <c r="C6" s="6" t="n">
        <v>-0.4</v>
      </c>
      <c r="D6" s="6" t="n">
        <v>-1.1</v>
      </c>
    </row>
    <row r="7">
      <c r="A7" s="4" t="inlineStr">
        <is>
          <t>Recoveries</t>
        </is>
      </c>
      <c r="B7" s="6" t="n">
        <v>0.6</v>
      </c>
      <c r="C7" s="8" t="n">
        <v>0</v>
      </c>
      <c r="D7" s="6" t="n">
        <v>-0.1</v>
      </c>
    </row>
    <row r="8">
      <c r="A8" s="4" t="inlineStr">
        <is>
          <t>Ending balance</t>
        </is>
      </c>
      <c r="B8" s="6" t="n">
        <v>13.8</v>
      </c>
      <c r="C8" s="8" t="n">
        <v>11</v>
      </c>
      <c r="D8" s="6" t="n">
        <v>5.5</v>
      </c>
    </row>
    <row r="9">
      <c r="A9" s="4" t="inlineStr">
        <is>
          <t>Commercial Loans</t>
        </is>
      </c>
    </row>
    <row r="10">
      <c r="A10" s="3" t="inlineStr">
        <is>
          <t>Financing Receivable, Allowance for Credit Losses [Roll Forward]</t>
        </is>
      </c>
    </row>
    <row r="11">
      <c r="A11" s="4" t="inlineStr">
        <is>
          <t>Beginning balance</t>
        </is>
      </c>
      <c r="B11" s="6" t="n">
        <v>10.5</v>
      </c>
      <c r="C11" s="8" t="n">
        <v>4</v>
      </c>
      <c r="D11" s="6" t="n">
        <v>5.7</v>
      </c>
    </row>
    <row r="12">
      <c r="A12" s="4" t="inlineStr">
        <is>
          <t>Provision for credit losses</t>
        </is>
      </c>
      <c r="B12" s="6" t="n">
        <v>2.9</v>
      </c>
      <c r="C12" s="6" t="n">
        <v>6.9</v>
      </c>
      <c r="D12" s="6" t="n">
        <v>-0.5</v>
      </c>
    </row>
    <row r="13">
      <c r="A13" s="4" t="inlineStr">
        <is>
          <t>Charge offs</t>
        </is>
      </c>
      <c r="B13" s="6" t="n">
        <v>-0.2</v>
      </c>
      <c r="C13" s="6" t="n">
        <v>-0.4</v>
      </c>
      <c r="D13" s="6" t="n">
        <v>-1.1</v>
      </c>
    </row>
    <row r="14">
      <c r="A14" s="4" t="inlineStr">
        <is>
          <t>Recoveries</t>
        </is>
      </c>
      <c r="B14" s="6" t="n">
        <v>0.6</v>
      </c>
      <c r="C14" s="8" t="n">
        <v>0</v>
      </c>
      <c r="D14" s="6" t="n">
        <v>-0.1</v>
      </c>
    </row>
    <row r="15">
      <c r="A15" s="4" t="inlineStr">
        <is>
          <t>Ending balance</t>
        </is>
      </c>
      <c r="B15" s="6" t="n">
        <v>13.8</v>
      </c>
      <c r="C15" s="6" t="n">
        <v>10.5</v>
      </c>
      <c r="D15" s="8" t="n">
        <v>4</v>
      </c>
    </row>
    <row r="16">
      <c r="A16" s="4" t="inlineStr">
        <is>
          <t>Sales-Type Leases</t>
        </is>
      </c>
    </row>
    <row r="17">
      <c r="A17" s="3" t="inlineStr">
        <is>
          <t>Financing Receivable, Allowance for Credit Losses [Roll Forward]</t>
        </is>
      </c>
    </row>
    <row r="18">
      <c r="A18" s="4" t="inlineStr">
        <is>
          <t>Beginning balance</t>
        </is>
      </c>
      <c r="B18" s="6" t="n">
        <v>0.5</v>
      </c>
      <c r="C18" s="6" t="n">
        <v>1.5</v>
      </c>
      <c r="D18" s="6" t="n">
        <v>0.9</v>
      </c>
    </row>
    <row r="19">
      <c r="A19" s="4" t="inlineStr">
        <is>
          <t>Provision for credit losses</t>
        </is>
      </c>
      <c r="B19" s="6" t="n">
        <v>-0.5</v>
      </c>
      <c r="C19" s="8" t="n">
        <v>-1</v>
      </c>
      <c r="D19" s="6" t="n">
        <v>0.6</v>
      </c>
    </row>
    <row r="20">
      <c r="A20" s="4" t="inlineStr">
        <is>
          <t>Charge offs</t>
        </is>
      </c>
      <c r="B20" s="8" t="n">
        <v>0</v>
      </c>
      <c r="C20" s="8" t="n">
        <v>0</v>
      </c>
      <c r="D20" s="8" t="n">
        <v>0</v>
      </c>
    </row>
    <row r="21">
      <c r="A21" s="4" t="inlineStr">
        <is>
          <t>Recoveries</t>
        </is>
      </c>
      <c r="B21" s="8" t="n">
        <v>0</v>
      </c>
      <c r="C21" s="8" t="n">
        <v>0</v>
      </c>
      <c r="D21" s="8" t="n">
        <v>0</v>
      </c>
    </row>
    <row r="22">
      <c r="A22" s="4" t="inlineStr">
        <is>
          <t>Ending balance</t>
        </is>
      </c>
      <c r="B22" s="5" t="n">
        <v>0</v>
      </c>
      <c r="C22" s="7" t="n">
        <v>0.5</v>
      </c>
      <c r="D22" s="7" t="n">
        <v>1.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RECEIVABLES - Impaired Finance Receivables (Details) - USD ($) $ in Millions</t>
        </is>
      </c>
      <c r="B1" s="2" t="inlineStr">
        <is>
          <t>12 Months Ended</t>
        </is>
      </c>
    </row>
    <row r="2">
      <c r="B2" s="2" t="inlineStr">
        <is>
          <t>Dec. 31, 2020</t>
        </is>
      </c>
      <c r="C2" s="2" t="inlineStr">
        <is>
          <t>Dec. 31, 2019</t>
        </is>
      </c>
      <c r="D2" s="2" t="inlineStr">
        <is>
          <t>Dec. 31, 2018</t>
        </is>
      </c>
    </row>
    <row r="3">
      <c r="A3" s="3" t="inlineStr">
        <is>
          <t>Financing Receivable, Impaired [Line Items]</t>
        </is>
      </c>
    </row>
    <row r="4">
      <c r="A4" s="4" t="inlineStr">
        <is>
          <t>Recorded investment</t>
        </is>
      </c>
      <c r="B4" s="5" t="n">
        <v>22</v>
      </c>
      <c r="C4" s="7" t="n">
        <v>7.8</v>
      </c>
      <c r="D4" s="7" t="n">
        <v>1.5</v>
      </c>
    </row>
    <row r="5">
      <c r="A5" s="4" t="inlineStr">
        <is>
          <t>Related allowance</t>
        </is>
      </c>
      <c r="B5" s="6" t="n">
        <v>10.9</v>
      </c>
      <c r="C5" s="6" t="n">
        <v>7.8</v>
      </c>
      <c r="D5" s="6" t="n">
        <v>0.6</v>
      </c>
    </row>
    <row r="6">
      <c r="A6" s="4" t="inlineStr">
        <is>
          <t>Average recorded investment</t>
        </is>
      </c>
      <c r="B6" s="6" t="n">
        <v>19.4</v>
      </c>
      <c r="C6" s="6" t="n">
        <v>7.5</v>
      </c>
      <c r="D6" s="6" t="n">
        <v>2.4</v>
      </c>
    </row>
    <row r="7">
      <c r="A7" s="4" t="inlineStr">
        <is>
          <t>Commercial Loans</t>
        </is>
      </c>
    </row>
    <row r="8">
      <c r="A8" s="3" t="inlineStr">
        <is>
          <t>Financing Receivable, Impaired [Line Items]</t>
        </is>
      </c>
    </row>
    <row r="9">
      <c r="A9" s="4" t="inlineStr">
        <is>
          <t>Recorded investment</t>
        </is>
      </c>
      <c r="B9" s="8" t="n">
        <v>22</v>
      </c>
      <c r="C9" s="6" t="n">
        <v>7.8</v>
      </c>
      <c r="D9" s="6" t="n">
        <v>1.5</v>
      </c>
    </row>
    <row r="10">
      <c r="A10" s="4" t="inlineStr">
        <is>
          <t>Related allowance</t>
        </is>
      </c>
      <c r="B10" s="6" t="n">
        <v>10.9</v>
      </c>
      <c r="C10" s="6" t="n">
        <v>7.8</v>
      </c>
      <c r="D10" s="6" t="n">
        <v>0.6</v>
      </c>
    </row>
    <row r="11">
      <c r="A11" s="4" t="inlineStr">
        <is>
          <t>Average recorded investment</t>
        </is>
      </c>
      <c r="B11" s="6" t="n">
        <v>19.2</v>
      </c>
      <c r="C11" s="6" t="n">
        <v>7.5</v>
      </c>
      <c r="D11" s="6" t="n">
        <v>2.4</v>
      </c>
    </row>
    <row r="12">
      <c r="A12" s="4" t="inlineStr">
        <is>
          <t>Sales-Type Leases</t>
        </is>
      </c>
    </row>
    <row r="13">
      <c r="A13" s="3" t="inlineStr">
        <is>
          <t>Financing Receivable, Impaired [Line Items]</t>
        </is>
      </c>
    </row>
    <row r="14">
      <c r="A14" s="4" t="inlineStr">
        <is>
          <t>Recorded investment</t>
        </is>
      </c>
      <c r="B14" s="8" t="n">
        <v>0</v>
      </c>
      <c r="C14" s="8" t="n">
        <v>0</v>
      </c>
      <c r="D14" s="8" t="n">
        <v>0</v>
      </c>
    </row>
    <row r="15">
      <c r="A15" s="4" t="inlineStr">
        <is>
          <t>Related allowance</t>
        </is>
      </c>
      <c r="B15" s="8" t="n">
        <v>0</v>
      </c>
      <c r="C15" s="8" t="n">
        <v>0</v>
      </c>
      <c r="D15" s="8" t="n">
        <v>0</v>
      </c>
    </row>
    <row r="16">
      <c r="A16" s="4" t="inlineStr">
        <is>
          <t>Average recorded investment</t>
        </is>
      </c>
      <c r="B16" s="7" t="n">
        <v>0.2</v>
      </c>
      <c r="C16" s="5" t="n">
        <v>0</v>
      </c>
      <c r="D16"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E RECEIVABLES - Allowance for Credit Losses and Finance Receivables by Portfolio (Details) - USD ($) $ in Millions</t>
        </is>
      </c>
      <c r="B1" s="2" t="inlineStr">
        <is>
          <t>Dec. 31, 2020</t>
        </is>
      </c>
      <c r="C1" s="2" t="inlineStr">
        <is>
          <t>Dec. 31, 2019</t>
        </is>
      </c>
      <c r="D1" s="2" t="inlineStr">
        <is>
          <t>Dec. 31, 2018</t>
        </is>
      </c>
      <c r="E1" s="2" t="inlineStr">
        <is>
          <t>Dec. 31, 2017</t>
        </is>
      </c>
    </row>
    <row r="2">
      <c r="A2" s="3" t="inlineStr">
        <is>
          <t>Allowance for credit losses, ending balance:</t>
        </is>
      </c>
    </row>
    <row r="3">
      <c r="A3" s="4" t="inlineStr">
        <is>
          <t>Individually evaluated for impairment</t>
        </is>
      </c>
      <c r="B3" s="7" t="n">
        <v>10.9</v>
      </c>
      <c r="C3" s="7" t="n">
        <v>7.8</v>
      </c>
    </row>
    <row r="4">
      <c r="A4" s="4" t="inlineStr">
        <is>
          <t>Collectively evaluated for impairment</t>
        </is>
      </c>
      <c r="B4" s="6" t="n">
        <v>2.9</v>
      </c>
      <c r="C4" s="6" t="n">
        <v>3.2</v>
      </c>
    </row>
    <row r="5">
      <c r="A5" s="4" t="inlineStr">
        <is>
          <t>Total allowance for credit losses</t>
        </is>
      </c>
      <c r="B5" s="6" t="n">
        <v>13.8</v>
      </c>
      <c r="C5" s="8" t="n">
        <v>11</v>
      </c>
      <c r="D5" s="7" t="n">
        <v>5.5</v>
      </c>
      <c r="E5" s="7" t="n">
        <v>6.6</v>
      </c>
    </row>
    <row r="6">
      <c r="A6" s="3" t="inlineStr">
        <is>
          <t>Finance receivables, ending balance:</t>
        </is>
      </c>
    </row>
    <row r="7">
      <c r="A7" s="4" t="inlineStr">
        <is>
          <t>Individually evaluated for impairment</t>
        </is>
      </c>
      <c r="B7" s="8" t="n">
        <v>22</v>
      </c>
      <c r="C7" s="6" t="n">
        <v>7.8</v>
      </c>
    </row>
    <row r="8">
      <c r="A8" s="4" t="inlineStr">
        <is>
          <t>Collectively evaluated for impairment</t>
        </is>
      </c>
      <c r="B8" s="6" t="n">
        <v>107.8</v>
      </c>
      <c r="C8" s="6" t="n">
        <v>158.4</v>
      </c>
    </row>
    <row r="9">
      <c r="A9" s="4" t="inlineStr">
        <is>
          <t>Total finance receivables</t>
        </is>
      </c>
      <c r="B9" s="6" t="n">
        <v>129.8</v>
      </c>
      <c r="C9" s="6" t="n">
        <v>166.2</v>
      </c>
    </row>
    <row r="10">
      <c r="A10" s="4" t="inlineStr">
        <is>
          <t>Commercial Loans</t>
        </is>
      </c>
    </row>
    <row r="11">
      <c r="A11" s="3" t="inlineStr">
        <is>
          <t>Allowance for credit losses, ending balance:</t>
        </is>
      </c>
    </row>
    <row r="12">
      <c r="A12" s="4" t="inlineStr">
        <is>
          <t>Individually evaluated for impairment</t>
        </is>
      </c>
      <c r="B12" s="6" t="n">
        <v>10.9</v>
      </c>
      <c r="C12" s="6" t="n">
        <v>7.8</v>
      </c>
    </row>
    <row r="13">
      <c r="A13" s="4" t="inlineStr">
        <is>
          <t>Collectively evaluated for impairment</t>
        </is>
      </c>
      <c r="B13" s="6" t="n">
        <v>2.9</v>
      </c>
      <c r="C13" s="6" t="n">
        <v>2.7</v>
      </c>
    </row>
    <row r="14">
      <c r="A14" s="4" t="inlineStr">
        <is>
          <t>Total allowance for credit losses</t>
        </is>
      </c>
      <c r="B14" s="6" t="n">
        <v>13.8</v>
      </c>
      <c r="C14" s="6" t="n">
        <v>10.5</v>
      </c>
      <c r="D14" s="8" t="n">
        <v>4</v>
      </c>
      <c r="E14" s="6" t="n">
        <v>5.7</v>
      </c>
    </row>
    <row r="15">
      <c r="A15" s="3" t="inlineStr">
        <is>
          <t>Finance receivables, ending balance:</t>
        </is>
      </c>
    </row>
    <row r="16">
      <c r="A16" s="4" t="inlineStr">
        <is>
          <t>Individually evaluated for impairment</t>
        </is>
      </c>
      <c r="B16" s="8" t="n">
        <v>22</v>
      </c>
      <c r="C16" s="6" t="n">
        <v>7.8</v>
      </c>
    </row>
    <row r="17">
      <c r="A17" s="4" t="inlineStr">
        <is>
          <t>Collectively evaluated for impairment</t>
        </is>
      </c>
      <c r="B17" s="6" t="n">
        <v>96.2</v>
      </c>
      <c r="C17" s="6" t="n">
        <v>137.9</v>
      </c>
    </row>
    <row r="18">
      <c r="A18" s="4" t="inlineStr">
        <is>
          <t>Total finance receivables</t>
        </is>
      </c>
      <c r="B18" s="6" t="n">
        <v>118.2</v>
      </c>
      <c r="C18" s="6" t="n">
        <v>145.7</v>
      </c>
    </row>
    <row r="19">
      <c r="A19" s="4" t="inlineStr">
        <is>
          <t>Sales-Type Leases</t>
        </is>
      </c>
    </row>
    <row r="20">
      <c r="A20" s="3" t="inlineStr">
        <is>
          <t>Allowance for credit losses, ending balance:</t>
        </is>
      </c>
    </row>
    <row r="21">
      <c r="A21" s="4" t="inlineStr">
        <is>
          <t>Individually evaluated for impairment</t>
        </is>
      </c>
      <c r="B21" s="8" t="n">
        <v>0</v>
      </c>
      <c r="C21" s="8" t="n">
        <v>0</v>
      </c>
    </row>
    <row r="22">
      <c r="A22" s="4" t="inlineStr">
        <is>
          <t>Collectively evaluated for impairment</t>
        </is>
      </c>
      <c r="B22" s="8" t="n">
        <v>0</v>
      </c>
      <c r="C22" s="6" t="n">
        <v>0.5</v>
      </c>
    </row>
    <row r="23">
      <c r="A23" s="4" t="inlineStr">
        <is>
          <t>Total allowance for credit losses</t>
        </is>
      </c>
      <c r="B23" s="8" t="n">
        <v>0</v>
      </c>
      <c r="C23" s="6" t="n">
        <v>0.5</v>
      </c>
      <c r="D23" s="7" t="n">
        <v>1.5</v>
      </c>
      <c r="E23" s="7" t="n">
        <v>0.9</v>
      </c>
    </row>
    <row r="24">
      <c r="A24" s="3" t="inlineStr">
        <is>
          <t>Finance receivables, ending balance:</t>
        </is>
      </c>
    </row>
    <row r="25">
      <c r="A25" s="4" t="inlineStr">
        <is>
          <t>Individually evaluated for impairment</t>
        </is>
      </c>
      <c r="B25" s="8" t="n">
        <v>0</v>
      </c>
      <c r="C25" s="8" t="n">
        <v>0</v>
      </c>
    </row>
    <row r="26">
      <c r="A26" s="4" t="inlineStr">
        <is>
          <t>Collectively evaluated for impairment</t>
        </is>
      </c>
      <c r="B26" s="6" t="n">
        <v>11.6</v>
      </c>
      <c r="C26" s="6" t="n">
        <v>20.5</v>
      </c>
    </row>
    <row r="27">
      <c r="A27" s="4" t="inlineStr">
        <is>
          <t>Total finance receivables</t>
        </is>
      </c>
      <c r="B27" s="7" t="n">
        <v>11.6</v>
      </c>
      <c r="C27" s="7" t="n">
        <v>2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Past Due Finance Receivables (Details) - USD ($) $ in Millions</t>
        </is>
      </c>
      <c r="B1" s="2" t="inlineStr">
        <is>
          <t>Dec. 31, 2020</t>
        </is>
      </c>
      <c r="C1" s="2" t="inlineStr">
        <is>
          <t>Dec. 31, 2019</t>
        </is>
      </c>
    </row>
    <row r="2">
      <c r="A2" s="3" t="inlineStr">
        <is>
          <t>Financing Receivable, Recorded Investment, Past Due [Line Items]</t>
        </is>
      </c>
    </row>
    <row r="3">
      <c r="A3" s="4" t="inlineStr">
        <is>
          <t>Current</t>
        </is>
      </c>
      <c r="B3" s="7" t="n">
        <v>114.8</v>
      </c>
      <c r="C3" s="7" t="n">
        <v>155.3</v>
      </c>
    </row>
    <row r="4">
      <c r="A4" s="4" t="inlineStr">
        <is>
          <t>Total past due</t>
        </is>
      </c>
      <c r="B4" s="8" t="n">
        <v>15</v>
      </c>
      <c r="C4" s="6" t="n">
        <v>10.9</v>
      </c>
    </row>
    <row r="5">
      <c r="A5" s="4" t="inlineStr">
        <is>
          <t>Total finance receivables</t>
        </is>
      </c>
      <c r="B5" s="6" t="n">
        <v>129.8</v>
      </c>
      <c r="C5" s="6" t="n">
        <v>166.2</v>
      </c>
    </row>
    <row r="6">
      <c r="A6" s="4" t="inlineStr">
        <is>
          <t>31-60 days past due</t>
        </is>
      </c>
    </row>
    <row r="7">
      <c r="A7" s="3" t="inlineStr">
        <is>
          <t>Financing Receivable, Recorded Investment, Past Due [Line Items]</t>
        </is>
      </c>
    </row>
    <row r="8">
      <c r="A8" s="4" t="inlineStr">
        <is>
          <t>Total past due</t>
        </is>
      </c>
      <c r="B8" s="6" t="n">
        <v>2.5</v>
      </c>
      <c r="C8" s="6" t="n">
        <v>2.4</v>
      </c>
    </row>
    <row r="9">
      <c r="A9" s="4" t="inlineStr">
        <is>
          <t>61-90 days past due</t>
        </is>
      </c>
    </row>
    <row r="10">
      <c r="A10" s="3" t="inlineStr">
        <is>
          <t>Financing Receivable, Recorded Investment, Past Due [Line Items]</t>
        </is>
      </c>
    </row>
    <row r="11">
      <c r="A11" s="4" t="inlineStr">
        <is>
          <t>Total past due</t>
        </is>
      </c>
      <c r="B11" s="6" t="n">
        <v>2.4</v>
      </c>
      <c r="C11" s="6" t="n">
        <v>0.4</v>
      </c>
    </row>
    <row r="12">
      <c r="A12" s="4" t="inlineStr">
        <is>
          <t>Greater than 90 days past due</t>
        </is>
      </c>
    </row>
    <row r="13">
      <c r="A13" s="3" t="inlineStr">
        <is>
          <t>Financing Receivable, Recorded Investment, Past Due [Line Items]</t>
        </is>
      </c>
    </row>
    <row r="14">
      <c r="A14" s="4" t="inlineStr">
        <is>
          <t>Total past due</t>
        </is>
      </c>
      <c r="B14" s="6" t="n">
        <v>10.1</v>
      </c>
      <c r="C14" s="6" t="n">
        <v>8.1</v>
      </c>
    </row>
    <row r="15">
      <c r="A15" s="4" t="inlineStr">
        <is>
          <t>Commercial Loans</t>
        </is>
      </c>
    </row>
    <row r="16">
      <c r="A16" s="3" t="inlineStr">
        <is>
          <t>Financing Receivable, Recorded Investment, Past Due [Line Items]</t>
        </is>
      </c>
    </row>
    <row r="17">
      <c r="A17" s="4" t="inlineStr">
        <is>
          <t>Current</t>
        </is>
      </c>
      <c r="B17" s="6" t="n">
        <v>104.5</v>
      </c>
      <c r="C17" s="6" t="n">
        <v>135.1</v>
      </c>
    </row>
    <row r="18">
      <c r="A18" s="4" t="inlineStr">
        <is>
          <t>Total past due</t>
        </is>
      </c>
      <c r="B18" s="6" t="n">
        <v>13.7</v>
      </c>
      <c r="C18" s="6" t="n">
        <v>10.6</v>
      </c>
    </row>
    <row r="19">
      <c r="A19" s="4" t="inlineStr">
        <is>
          <t>Total finance receivables</t>
        </is>
      </c>
      <c r="B19" s="6" t="n">
        <v>118.2</v>
      </c>
      <c r="C19" s="6" t="n">
        <v>145.7</v>
      </c>
    </row>
    <row r="20">
      <c r="A20" s="4" t="inlineStr">
        <is>
          <t>Commercial Loans | 31-60 days past due</t>
        </is>
      </c>
    </row>
    <row r="21">
      <c r="A21" s="3" t="inlineStr">
        <is>
          <t>Financing Receivable, Recorded Investment, Past Due [Line Items]</t>
        </is>
      </c>
    </row>
    <row r="22">
      <c r="A22" s="4" t="inlineStr">
        <is>
          <t>Total past due</t>
        </is>
      </c>
      <c r="B22" s="6" t="n">
        <v>1.3</v>
      </c>
      <c r="C22" s="6" t="n">
        <v>2.4</v>
      </c>
    </row>
    <row r="23">
      <c r="A23" s="4" t="inlineStr">
        <is>
          <t>Commercial Loans | 61-90 days past due</t>
        </is>
      </c>
    </row>
    <row r="24">
      <c r="A24" s="3" t="inlineStr">
        <is>
          <t>Financing Receivable, Recorded Investment, Past Due [Line Items]</t>
        </is>
      </c>
    </row>
    <row r="25">
      <c r="A25" s="4" t="inlineStr">
        <is>
          <t>Total past due</t>
        </is>
      </c>
      <c r="B25" s="6" t="n">
        <v>2.4</v>
      </c>
      <c r="C25" s="6" t="n">
        <v>0.1</v>
      </c>
    </row>
    <row r="26">
      <c r="A26" s="4" t="inlineStr">
        <is>
          <t>Commercial Loans | Greater than 90 days past due</t>
        </is>
      </c>
    </row>
    <row r="27">
      <c r="A27" s="3" t="inlineStr">
        <is>
          <t>Financing Receivable, Recorded Investment, Past Due [Line Items]</t>
        </is>
      </c>
    </row>
    <row r="28">
      <c r="A28" s="4" t="inlineStr">
        <is>
          <t>Total past due</t>
        </is>
      </c>
      <c r="B28" s="8" t="n">
        <v>10</v>
      </c>
      <c r="C28" s="6" t="n">
        <v>8.1</v>
      </c>
    </row>
    <row r="29">
      <c r="A29" s="4" t="inlineStr">
        <is>
          <t>Sales-Type Leases</t>
        </is>
      </c>
    </row>
    <row r="30">
      <c r="A30" s="3" t="inlineStr">
        <is>
          <t>Financing Receivable, Recorded Investment, Past Due [Line Items]</t>
        </is>
      </c>
    </row>
    <row r="31">
      <c r="A31" s="4" t="inlineStr">
        <is>
          <t>Current</t>
        </is>
      </c>
      <c r="B31" s="6" t="n">
        <v>10.3</v>
      </c>
      <c r="C31" s="6" t="n">
        <v>20.2</v>
      </c>
    </row>
    <row r="32">
      <c r="A32" s="4" t="inlineStr">
        <is>
          <t>Total past due</t>
        </is>
      </c>
      <c r="B32" s="6" t="n">
        <v>1.3</v>
      </c>
      <c r="C32" s="6" t="n">
        <v>0.3</v>
      </c>
    </row>
    <row r="33">
      <c r="A33" s="4" t="inlineStr">
        <is>
          <t>Total finance receivables</t>
        </is>
      </c>
      <c r="B33" s="6" t="n">
        <v>11.6</v>
      </c>
      <c r="C33" s="6" t="n">
        <v>20.5</v>
      </c>
    </row>
    <row r="34">
      <c r="A34" s="4" t="inlineStr">
        <is>
          <t>Sales-Type Leases | 31-60 days past due</t>
        </is>
      </c>
    </row>
    <row r="35">
      <c r="A35" s="3" t="inlineStr">
        <is>
          <t>Financing Receivable, Recorded Investment, Past Due [Line Items]</t>
        </is>
      </c>
    </row>
    <row r="36">
      <c r="A36" s="4" t="inlineStr">
        <is>
          <t>Total past due</t>
        </is>
      </c>
      <c r="B36" s="6" t="n">
        <v>1.2</v>
      </c>
      <c r="C36" s="8" t="n">
        <v>0</v>
      </c>
    </row>
    <row r="37">
      <c r="A37" s="4" t="inlineStr">
        <is>
          <t>Sales-Type Leases | 61-90 days past due</t>
        </is>
      </c>
    </row>
    <row r="38">
      <c r="A38" s="3" t="inlineStr">
        <is>
          <t>Financing Receivable, Recorded Investment, Past Due [Line Items]</t>
        </is>
      </c>
    </row>
    <row r="39">
      <c r="A39" s="4" t="inlineStr">
        <is>
          <t>Total past due</t>
        </is>
      </c>
      <c r="B39" s="8" t="n">
        <v>0</v>
      </c>
      <c r="C39" s="6" t="n">
        <v>0.3</v>
      </c>
    </row>
    <row r="40">
      <c r="A40" s="4" t="inlineStr">
        <is>
          <t>Sales-Type Leases | Greater than 90 days past due</t>
        </is>
      </c>
    </row>
    <row r="41">
      <c r="A41" s="3" t="inlineStr">
        <is>
          <t>Financing Receivable, Recorded Investment, Past Due [Line Items]</t>
        </is>
      </c>
    </row>
    <row r="42">
      <c r="A42" s="4" t="inlineStr">
        <is>
          <t>Total past due</t>
        </is>
      </c>
      <c r="B42" s="7" t="n">
        <v>0.1</v>
      </c>
      <c r="C42"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Finance Receivable Credit Quality Indicators (Details) - USD ($) $ in Millions</t>
        </is>
      </c>
      <c r="B1" s="2" t="inlineStr">
        <is>
          <t>Dec. 31, 2020</t>
        </is>
      </c>
      <c r="C1" s="2" t="inlineStr">
        <is>
          <t>Dec. 31, 2019</t>
        </is>
      </c>
    </row>
    <row r="2">
      <c r="A2" s="3" t="inlineStr">
        <is>
          <t>Financing Receivable, Recorded Investment [Line Items]</t>
        </is>
      </c>
    </row>
    <row r="3">
      <c r="A3" s="4" t="inlineStr">
        <is>
          <t>Originated in current fiscal year</t>
        </is>
      </c>
      <c r="B3" s="7" t="n">
        <v>21.8</v>
      </c>
      <c r="C3" s="7" t="n">
        <v>87.40000000000001</v>
      </c>
    </row>
    <row r="4">
      <c r="A4" s="4" t="inlineStr">
        <is>
          <t>Originated in prior fiscal year</t>
        </is>
      </c>
      <c r="B4" s="6" t="n">
        <v>53.7</v>
      </c>
      <c r="C4" s="6" t="n">
        <v>64.3</v>
      </c>
    </row>
    <row r="5">
      <c r="A5" s="4" t="inlineStr">
        <is>
          <t>Originated two years before current fiscal year</t>
        </is>
      </c>
      <c r="B5" s="6" t="n">
        <v>45.1</v>
      </c>
      <c r="C5" s="8" t="n">
        <v>8</v>
      </c>
    </row>
    <row r="6">
      <c r="A6" s="4" t="inlineStr">
        <is>
          <t>Originated three years before current fiscal year</t>
        </is>
      </c>
      <c r="B6" s="6" t="n">
        <v>4.3</v>
      </c>
      <c r="C6" s="6" t="n">
        <v>4.6</v>
      </c>
    </row>
    <row r="7">
      <c r="A7" s="4" t="inlineStr">
        <is>
          <t>Originated four years before current fiscal year</t>
        </is>
      </c>
      <c r="B7" s="6" t="n">
        <v>3.9</v>
      </c>
      <c r="C7" s="6" t="n">
        <v>1.9</v>
      </c>
    </row>
    <row r="8">
      <c r="A8" s="4" t="inlineStr">
        <is>
          <t>Prior</t>
        </is>
      </c>
      <c r="B8" s="8" t="n">
        <v>1</v>
      </c>
      <c r="C8" s="8" t="n">
        <v>0</v>
      </c>
    </row>
    <row r="9">
      <c r="A9" s="4" t="inlineStr">
        <is>
          <t>Total finance receivables</t>
        </is>
      </c>
      <c r="B9" s="6" t="n">
        <v>129.8</v>
      </c>
      <c r="C9" s="6" t="n">
        <v>166.2</v>
      </c>
    </row>
    <row r="10">
      <c r="A10" s="4" t="inlineStr">
        <is>
          <t>Superior</t>
        </is>
      </c>
    </row>
    <row r="11">
      <c r="A11" s="3" t="inlineStr">
        <is>
          <t>Financing Receivable, Recorded Investment [Line Items]</t>
        </is>
      </c>
    </row>
    <row r="12">
      <c r="A12" s="4" t="inlineStr">
        <is>
          <t>Originated in current fiscal year</t>
        </is>
      </c>
      <c r="B12" s="8" t="n">
        <v>0</v>
      </c>
      <c r="C12" s="6" t="n">
        <v>1.7</v>
      </c>
    </row>
    <row r="13">
      <c r="A13" s="4" t="inlineStr">
        <is>
          <t>Originated in prior fiscal year</t>
        </is>
      </c>
      <c r="B13" s="8" t="n">
        <v>0</v>
      </c>
      <c r="C13" s="8" t="n">
        <v>0</v>
      </c>
    </row>
    <row r="14">
      <c r="A14" s="4" t="inlineStr">
        <is>
          <t>Originated two years before current fiscal year</t>
        </is>
      </c>
      <c r="B14" s="8" t="n">
        <v>0</v>
      </c>
      <c r="C14" s="8" t="n">
        <v>0</v>
      </c>
    </row>
    <row r="15">
      <c r="A15" s="4" t="inlineStr">
        <is>
          <t>Originated three years before current fiscal year</t>
        </is>
      </c>
      <c r="B15" s="8" t="n">
        <v>0</v>
      </c>
      <c r="C15" s="8" t="n">
        <v>0</v>
      </c>
    </row>
    <row r="16">
      <c r="A16" s="4" t="inlineStr">
        <is>
          <t>Originated four years before current fiscal year</t>
        </is>
      </c>
      <c r="B16" s="8" t="n">
        <v>0</v>
      </c>
      <c r="C16" s="8" t="n">
        <v>0</v>
      </c>
    </row>
    <row r="17">
      <c r="A17" s="4" t="inlineStr">
        <is>
          <t>Prior</t>
        </is>
      </c>
      <c r="B17" s="8" t="n">
        <v>0</v>
      </c>
      <c r="C17" s="8" t="n">
        <v>0</v>
      </c>
    </row>
    <row r="18">
      <c r="A18" s="4" t="inlineStr">
        <is>
          <t>Total finance receivables</t>
        </is>
      </c>
      <c r="B18" s="8" t="n">
        <v>0</v>
      </c>
      <c r="C18" s="6" t="n">
        <v>1.7</v>
      </c>
    </row>
    <row r="19">
      <c r="A19" s="4" t="inlineStr">
        <is>
          <t>Above Average</t>
        </is>
      </c>
    </row>
    <row r="20">
      <c r="A20" s="3" t="inlineStr">
        <is>
          <t>Financing Receivable, Recorded Investment [Line Items]</t>
        </is>
      </c>
    </row>
    <row r="21">
      <c r="A21" s="4" t="inlineStr">
        <is>
          <t>Originated in current fiscal year</t>
        </is>
      </c>
      <c r="B21" s="6" t="n">
        <v>5.1</v>
      </c>
      <c r="C21" s="6" t="n">
        <v>12.6</v>
      </c>
    </row>
    <row r="22">
      <c r="A22" s="4" t="inlineStr">
        <is>
          <t>Originated in prior fiscal year</t>
        </is>
      </c>
      <c r="B22" s="6" t="n">
        <v>2.1</v>
      </c>
      <c r="C22" s="8" t="n">
        <v>3</v>
      </c>
    </row>
    <row r="23">
      <c r="A23" s="4" t="inlineStr">
        <is>
          <t>Originated two years before current fiscal year</t>
        </is>
      </c>
      <c r="B23" s="6" t="n">
        <v>2.6</v>
      </c>
      <c r="C23" s="8" t="n">
        <v>0</v>
      </c>
    </row>
    <row r="24">
      <c r="A24" s="4" t="inlineStr">
        <is>
          <t>Originated three years before current fiscal year</t>
        </is>
      </c>
      <c r="B24" s="8" t="n">
        <v>0</v>
      </c>
      <c r="C24" s="8" t="n">
        <v>0</v>
      </c>
    </row>
    <row r="25">
      <c r="A25" s="4" t="inlineStr">
        <is>
          <t>Originated four years before current fiscal year</t>
        </is>
      </c>
      <c r="B25" s="8" t="n">
        <v>0</v>
      </c>
      <c r="C25" s="6" t="n">
        <v>1.7</v>
      </c>
    </row>
    <row r="26">
      <c r="A26" s="4" t="inlineStr">
        <is>
          <t>Prior</t>
        </is>
      </c>
      <c r="B26" s="8" t="n">
        <v>1</v>
      </c>
      <c r="C26" s="8" t="n">
        <v>0</v>
      </c>
    </row>
    <row r="27">
      <c r="A27" s="4" t="inlineStr">
        <is>
          <t>Total finance receivables</t>
        </is>
      </c>
      <c r="B27" s="6" t="n">
        <v>10.8</v>
      </c>
      <c r="C27" s="6" t="n">
        <v>17.3</v>
      </c>
    </row>
    <row r="28">
      <c r="A28" s="4" t="inlineStr">
        <is>
          <t>Average</t>
        </is>
      </c>
    </row>
    <row r="29">
      <c r="A29" s="3" t="inlineStr">
        <is>
          <t>Financing Receivable, Recorded Investment [Line Items]</t>
        </is>
      </c>
    </row>
    <row r="30">
      <c r="A30" s="4" t="inlineStr">
        <is>
          <t>Originated in current fiscal year</t>
        </is>
      </c>
      <c r="B30" s="6" t="n">
        <v>15.1</v>
      </c>
      <c r="C30" s="6" t="n">
        <v>20.8</v>
      </c>
    </row>
    <row r="31">
      <c r="A31" s="4" t="inlineStr">
        <is>
          <t>Originated in prior fiscal year</t>
        </is>
      </c>
      <c r="B31" s="8" t="n">
        <v>27</v>
      </c>
      <c r="C31" s="6" t="n">
        <v>17.1</v>
      </c>
    </row>
    <row r="32">
      <c r="A32" s="4" t="inlineStr">
        <is>
          <t>Originated two years before current fiscal year</t>
        </is>
      </c>
      <c r="B32" s="6" t="n">
        <v>23.6</v>
      </c>
      <c r="C32" s="6" t="n">
        <v>3.4</v>
      </c>
    </row>
    <row r="33">
      <c r="A33" s="4" t="inlineStr">
        <is>
          <t>Originated three years before current fiscal year</t>
        </is>
      </c>
      <c r="B33" s="6" t="n">
        <v>2.7</v>
      </c>
      <c r="C33" s="6" t="n">
        <v>0.7</v>
      </c>
    </row>
    <row r="34">
      <c r="A34" s="4" t="inlineStr">
        <is>
          <t>Originated four years before current fiscal year</t>
        </is>
      </c>
      <c r="B34" s="8" t="n">
        <v>0</v>
      </c>
      <c r="C34" s="6" t="n">
        <v>0.1</v>
      </c>
    </row>
    <row r="35">
      <c r="A35" s="4" t="inlineStr">
        <is>
          <t>Prior</t>
        </is>
      </c>
      <c r="B35" s="8" t="n">
        <v>0</v>
      </c>
      <c r="C35" s="8" t="n">
        <v>0</v>
      </c>
    </row>
    <row r="36">
      <c r="A36" s="4" t="inlineStr">
        <is>
          <t>Total finance receivables</t>
        </is>
      </c>
      <c r="B36" s="6" t="n">
        <v>68.40000000000001</v>
      </c>
      <c r="C36" s="6" t="n">
        <v>42.1</v>
      </c>
    </row>
    <row r="37">
      <c r="A37" s="4" t="inlineStr">
        <is>
          <t>Below Average</t>
        </is>
      </c>
    </row>
    <row r="38">
      <c r="A38" s="3" t="inlineStr">
        <is>
          <t>Financing Receivable, Recorded Investment [Line Items]</t>
        </is>
      </c>
    </row>
    <row r="39">
      <c r="A39" s="4" t="inlineStr">
        <is>
          <t>Originated in current fiscal year</t>
        </is>
      </c>
      <c r="B39" s="6" t="n">
        <v>1.6</v>
      </c>
      <c r="C39" s="6" t="n">
        <v>44.6</v>
      </c>
    </row>
    <row r="40">
      <c r="A40" s="4" t="inlineStr">
        <is>
          <t>Originated in prior fiscal year</t>
        </is>
      </c>
      <c r="B40" s="6" t="n">
        <v>16.2</v>
      </c>
      <c r="C40" s="6" t="n">
        <v>43.1</v>
      </c>
    </row>
    <row r="41">
      <c r="A41" s="4" t="inlineStr">
        <is>
          <t>Originated two years before current fiscal year</t>
        </is>
      </c>
      <c r="B41" s="6" t="n">
        <v>18.7</v>
      </c>
      <c r="C41" s="6" t="n">
        <v>4.6</v>
      </c>
    </row>
    <row r="42">
      <c r="A42" s="4" t="inlineStr">
        <is>
          <t>Originated three years before current fiscal year</t>
        </is>
      </c>
      <c r="B42" s="6" t="n">
        <v>1.6</v>
      </c>
      <c r="C42" s="6" t="n">
        <v>3.9</v>
      </c>
    </row>
    <row r="43">
      <c r="A43" s="4" t="inlineStr">
        <is>
          <t>Originated four years before current fiscal year</t>
        </is>
      </c>
      <c r="B43" s="6" t="n">
        <v>3.9</v>
      </c>
      <c r="C43" s="8" t="n">
        <v>0</v>
      </c>
    </row>
    <row r="44">
      <c r="A44" s="4" t="inlineStr">
        <is>
          <t>Prior</t>
        </is>
      </c>
      <c r="B44" s="8" t="n">
        <v>0</v>
      </c>
      <c r="C44" s="8" t="n">
        <v>0</v>
      </c>
    </row>
    <row r="45">
      <c r="A45" s="4" t="inlineStr">
        <is>
          <t>Total finance receivables</t>
        </is>
      </c>
      <c r="B45" s="8" t="n">
        <v>42</v>
      </c>
      <c r="C45" s="6" t="n">
        <v>96.2</v>
      </c>
    </row>
    <row r="46">
      <c r="A46" s="4" t="inlineStr">
        <is>
          <t>Sub Standard</t>
        </is>
      </c>
    </row>
    <row r="47">
      <c r="A47" s="3" t="inlineStr">
        <is>
          <t>Financing Receivable, Recorded Investment [Line Items]</t>
        </is>
      </c>
    </row>
    <row r="48">
      <c r="A48" s="4" t="inlineStr">
        <is>
          <t>Originated in current fiscal year</t>
        </is>
      </c>
      <c r="B48" s="8" t="n">
        <v>0</v>
      </c>
      <c r="C48" s="6" t="n">
        <v>7.7</v>
      </c>
    </row>
    <row r="49">
      <c r="A49" s="4" t="inlineStr">
        <is>
          <t>Originated in prior fiscal year</t>
        </is>
      </c>
      <c r="B49" s="6" t="n">
        <v>8.4</v>
      </c>
      <c r="C49" s="6" t="n">
        <v>1.1</v>
      </c>
    </row>
    <row r="50">
      <c r="A50" s="4" t="inlineStr">
        <is>
          <t>Originated two years before current fiscal year</t>
        </is>
      </c>
      <c r="B50" s="6" t="n">
        <v>0.2</v>
      </c>
      <c r="C50" s="8" t="n">
        <v>0</v>
      </c>
    </row>
    <row r="51">
      <c r="A51" s="4" t="inlineStr">
        <is>
          <t>Originated three years before current fiscal year</t>
        </is>
      </c>
      <c r="B51" s="8" t="n">
        <v>0</v>
      </c>
      <c r="C51" s="8" t="n">
        <v>0</v>
      </c>
    </row>
    <row r="52">
      <c r="A52" s="4" t="inlineStr">
        <is>
          <t>Originated four years before current fiscal year</t>
        </is>
      </c>
      <c r="B52" s="8" t="n">
        <v>0</v>
      </c>
      <c r="C52" s="6" t="n">
        <v>0.1</v>
      </c>
    </row>
    <row r="53">
      <c r="A53" s="4" t="inlineStr">
        <is>
          <t>Prior</t>
        </is>
      </c>
      <c r="B53" s="8" t="n">
        <v>0</v>
      </c>
      <c r="C53" s="8" t="n">
        <v>0</v>
      </c>
    </row>
    <row r="54">
      <c r="A54" s="4" t="inlineStr">
        <is>
          <t>Total finance receivables</t>
        </is>
      </c>
      <c r="B54" s="7" t="n">
        <v>8.6</v>
      </c>
      <c r="C54" s="7" t="n">
        <v>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0</t>
        </is>
      </c>
      <c r="C1" s="2" t="inlineStr">
        <is>
          <t>Dec. 31, 2019</t>
        </is>
      </c>
    </row>
    <row r="2">
      <c r="A2" s="3" t="inlineStr">
        <is>
          <t>Inventory Disclosure [Abstract]</t>
        </is>
      </c>
    </row>
    <row r="3">
      <c r="A3" s="4" t="inlineStr">
        <is>
          <t>Finished equipment</t>
        </is>
      </c>
      <c r="B3" s="7" t="n">
        <v>195.8</v>
      </c>
      <c r="C3" s="7" t="n">
        <v>408.1</v>
      </c>
    </row>
    <row r="4">
      <c r="A4" s="4" t="inlineStr">
        <is>
          <t>Replacement parts</t>
        </is>
      </c>
      <c r="B4" s="8" t="n">
        <v>157</v>
      </c>
      <c r="C4" s="6" t="n">
        <v>160.8</v>
      </c>
    </row>
    <row r="5">
      <c r="A5" s="4" t="inlineStr">
        <is>
          <t>Work-in-process</t>
        </is>
      </c>
      <c r="B5" s="6" t="n">
        <v>57.2</v>
      </c>
      <c r="C5" s="6" t="n">
        <v>78.7</v>
      </c>
    </row>
    <row r="6">
      <c r="A6" s="4" t="inlineStr">
        <is>
          <t>Raw materials and supplies</t>
        </is>
      </c>
      <c r="B6" s="6" t="n">
        <v>200.4</v>
      </c>
      <c r="C6" s="6" t="n">
        <v>200.1</v>
      </c>
    </row>
    <row r="7">
      <c r="A7" s="4" t="inlineStr">
        <is>
          <t>Inventories</t>
        </is>
      </c>
      <c r="B7" s="6" t="n">
        <v>610.4</v>
      </c>
      <c r="C7" s="6" t="n">
        <v>847.7</v>
      </c>
    </row>
    <row r="8">
      <c r="A8" s="4" t="inlineStr">
        <is>
          <t>Inventory reserves</t>
        </is>
      </c>
      <c r="B8" s="7" t="n">
        <v>61.8</v>
      </c>
      <c r="C8" s="7" t="n">
        <v>5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0</t>
        </is>
      </c>
      <c r="C1" s="2" t="inlineStr">
        <is>
          <t>Dec. 31, 2019</t>
        </is>
      </c>
    </row>
    <row r="2">
      <c r="A2" s="3" t="inlineStr">
        <is>
          <t>Current assets</t>
        </is>
      </c>
    </row>
    <row r="3">
      <c r="A3" s="4" t="inlineStr">
        <is>
          <t>Allowance for Doubtful Accounts Receivable, Current</t>
        </is>
      </c>
      <c r="B3" s="7" t="n">
        <v>9.5</v>
      </c>
      <c r="C3" s="7" t="n">
        <v>9.9</v>
      </c>
    </row>
    <row r="4">
      <c r="A4" s="3" t="inlineStr">
        <is>
          <t>Stockholders’ equity</t>
        </is>
      </c>
    </row>
    <row r="5">
      <c r="A5" s="4" t="inlineStr">
        <is>
          <t>Common stock, par value (in dollars per share)</t>
        </is>
      </c>
      <c r="B5" s="9" t="n">
        <v>0.01</v>
      </c>
      <c r="C5" s="9" t="n">
        <v>0.01</v>
      </c>
    </row>
    <row r="6">
      <c r="A6" s="4" t="inlineStr">
        <is>
          <t>Common Stock, Shares Authorized</t>
        </is>
      </c>
      <c r="B6" s="8" t="n">
        <v>300000000</v>
      </c>
      <c r="C6" s="8" t="n">
        <v>300000000</v>
      </c>
    </row>
    <row r="7">
      <c r="A7" s="4" t="inlineStr">
        <is>
          <t>Common Stock, Shares, Issued</t>
        </is>
      </c>
      <c r="B7" s="8" t="n">
        <v>82900000</v>
      </c>
      <c r="C7" s="8" t="n">
        <v>82200000</v>
      </c>
    </row>
    <row r="8">
      <c r="A8" s="4" t="inlineStr">
        <is>
          <t>Treasury Stock, Shares</t>
        </is>
      </c>
      <c r="B8" s="8" t="n">
        <v>14300000</v>
      </c>
      <c r="C8" s="8" t="n">
        <v>118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t>
        </is>
      </c>
    </row>
    <row r="4">
      <c r="A4" s="4" t="inlineStr">
        <is>
          <t>Gross property, plant and equipment</t>
        </is>
      </c>
      <c r="B4" s="7" t="n">
        <v>764.9</v>
      </c>
      <c r="C4" s="7" t="n">
        <v>724.2</v>
      </c>
    </row>
    <row r="5">
      <c r="A5" s="4" t="inlineStr">
        <is>
          <t>Less: Accumulated depreciation</t>
        </is>
      </c>
      <c r="B5" s="6" t="n">
        <v>-358.3</v>
      </c>
      <c r="C5" s="6" t="n">
        <v>-334.8</v>
      </c>
    </row>
    <row r="6">
      <c r="A6" s="4" t="inlineStr">
        <is>
          <t>Net property, plant and equipment</t>
        </is>
      </c>
      <c r="B6" s="6" t="n">
        <v>406.6</v>
      </c>
      <c r="C6" s="6" t="n">
        <v>389.4</v>
      </c>
    </row>
    <row r="7">
      <c r="A7" s="4" t="inlineStr">
        <is>
          <t>Depreciation</t>
        </is>
      </c>
      <c r="B7" s="6" t="n">
        <v>42.3</v>
      </c>
      <c r="C7" s="6" t="n">
        <v>39.6</v>
      </c>
      <c r="D7" s="5" t="n">
        <v>39</v>
      </c>
    </row>
    <row r="8">
      <c r="A8" s="4" t="inlineStr">
        <is>
          <t>Property</t>
        </is>
      </c>
    </row>
    <row r="9">
      <c r="A9" s="3" t="inlineStr">
        <is>
          <t>Property, plant and equipment.</t>
        </is>
      </c>
    </row>
    <row r="10">
      <c r="A10" s="4" t="inlineStr">
        <is>
          <t>Gross property, plant and equipment</t>
        </is>
      </c>
      <c r="B10" s="6" t="n">
        <v>43.6</v>
      </c>
      <c r="C10" s="6" t="n">
        <v>40.9</v>
      </c>
    </row>
    <row r="11">
      <c r="A11" s="4" t="inlineStr">
        <is>
          <t>Plant</t>
        </is>
      </c>
    </row>
    <row r="12">
      <c r="A12" s="3" t="inlineStr">
        <is>
          <t>Property, plant and equipment.</t>
        </is>
      </c>
    </row>
    <row r="13">
      <c r="A13" s="4" t="inlineStr">
        <is>
          <t>Gross property, plant and equipment</t>
        </is>
      </c>
      <c r="B13" s="6" t="n">
        <v>250.1</v>
      </c>
      <c r="C13" s="6" t="n">
        <v>168.1</v>
      </c>
    </row>
    <row r="14">
      <c r="A14" s="4" t="inlineStr">
        <is>
          <t>Equipment</t>
        </is>
      </c>
    </row>
    <row r="15">
      <c r="A15" s="3" t="inlineStr">
        <is>
          <t>Property, plant and equipment.</t>
        </is>
      </c>
    </row>
    <row r="16">
      <c r="A16" s="4" t="inlineStr">
        <is>
          <t>Gross property, plant and equipment</t>
        </is>
      </c>
      <c r="B16" s="6" t="n">
        <v>390.2</v>
      </c>
      <c r="C16" s="6" t="n">
        <v>358.3</v>
      </c>
    </row>
    <row r="17">
      <c r="A17" s="4" t="inlineStr">
        <is>
          <t>Leasehold improvements</t>
        </is>
      </c>
    </row>
    <row r="18">
      <c r="A18" s="3" t="inlineStr">
        <is>
          <t>Property, plant and equipment.</t>
        </is>
      </c>
    </row>
    <row r="19">
      <c r="A19" s="4" t="inlineStr">
        <is>
          <t>Gross property, plant and equipment</t>
        </is>
      </c>
      <c r="B19" s="6" t="n">
        <v>49.9</v>
      </c>
      <c r="C19" s="6" t="n">
        <v>55.8</v>
      </c>
    </row>
    <row r="20">
      <c r="A20" s="4" t="inlineStr">
        <is>
          <t>Construction in progress</t>
        </is>
      </c>
    </row>
    <row r="21">
      <c r="A21" s="3" t="inlineStr">
        <is>
          <t>Property, plant and equipment.</t>
        </is>
      </c>
    </row>
    <row r="22">
      <c r="A22" s="4" t="inlineStr">
        <is>
          <t>Gross property, plant and equipment</t>
        </is>
      </c>
      <c r="B22" s="7" t="n">
        <v>31.1</v>
      </c>
      <c r="C22" s="7" t="n">
        <v>101.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GOODWILL AND INTANGIBLE ASSETS, NET (Details) - USD ($) $ in Millions</t>
        </is>
      </c>
      <c r="B1" s="2" t="inlineStr">
        <is>
          <t>12 Months Ended</t>
        </is>
      </c>
    </row>
    <row r="2">
      <c r="B2" s="2" t="inlineStr">
        <is>
          <t>Dec. 31, 2020</t>
        </is>
      </c>
      <c r="C2" s="2" t="inlineStr">
        <is>
          <t>Dec. 31, 2019</t>
        </is>
      </c>
      <c r="D2" s="2" t="inlineStr">
        <is>
          <t>Dec. 31, 2018</t>
        </is>
      </c>
    </row>
    <row r="3">
      <c r="A3" s="3" t="inlineStr">
        <is>
          <t>Changes in goodwill by business segment</t>
        </is>
      </c>
    </row>
    <row r="4">
      <c r="A4" s="4" t="inlineStr">
        <is>
          <t>Balance at the beginning of the period, goodwill gross</t>
        </is>
      </c>
      <c r="B4" s="7" t="n">
        <v>331.7</v>
      </c>
      <c r="C4" s="5" t="n">
        <v>327</v>
      </c>
    </row>
    <row r="5">
      <c r="A5" s="4" t="inlineStr">
        <is>
          <t>Balance at the beginning of the period, goodwill net</t>
        </is>
      </c>
      <c r="B5" s="6" t="n">
        <v>269.9</v>
      </c>
      <c r="C5" s="6" t="n">
        <v>265.2</v>
      </c>
    </row>
    <row r="6">
      <c r="A6" s="4" t="inlineStr">
        <is>
          <t>Accumulated impairment</t>
        </is>
      </c>
      <c r="B6" s="6" t="n">
        <v>-61.8</v>
      </c>
      <c r="C6" s="6" t="n">
        <v>-61.8</v>
      </c>
      <c r="D6" s="7" t="n">
        <v>-61.8</v>
      </c>
    </row>
    <row r="7">
      <c r="A7" s="4" t="inlineStr">
        <is>
          <t>Foreign exchange effect and other</t>
        </is>
      </c>
      <c r="B7" s="6" t="n">
        <v>5.5</v>
      </c>
      <c r="C7" s="6" t="n">
        <v>4.7</v>
      </c>
    </row>
    <row r="8">
      <c r="A8" s="4" t="inlineStr">
        <is>
          <t>Balance at the end of the period, goodwill gross</t>
        </is>
      </c>
      <c r="B8" s="6" t="n">
        <v>337.2</v>
      </c>
      <c r="C8" s="6" t="n">
        <v>331.7</v>
      </c>
    </row>
    <row r="9">
      <c r="A9" s="4" t="inlineStr">
        <is>
          <t>Balance at the end of the period, goodwill net</t>
        </is>
      </c>
      <c r="B9" s="6" t="n">
        <v>275.4</v>
      </c>
      <c r="C9" s="6" t="n">
        <v>269.9</v>
      </c>
    </row>
    <row r="10">
      <c r="A10" s="4" t="inlineStr">
        <is>
          <t>Aerial Work Platforms</t>
        </is>
      </c>
    </row>
    <row r="11">
      <c r="A11" s="3" t="inlineStr">
        <is>
          <t>Changes in goodwill by business segment</t>
        </is>
      </c>
    </row>
    <row r="12">
      <c r="A12" s="4" t="inlineStr">
        <is>
          <t>Balance at the beginning of the period, goodwill gross</t>
        </is>
      </c>
      <c r="B12" s="6" t="n">
        <v>139.3</v>
      </c>
      <c r="C12" s="6" t="n">
        <v>139.2</v>
      </c>
    </row>
    <row r="13">
      <c r="A13" s="4" t="inlineStr">
        <is>
          <t>Balance at the beginning of the period, goodwill net</t>
        </is>
      </c>
      <c r="B13" s="6" t="n">
        <v>100.7</v>
      </c>
      <c r="C13" s="6" t="n">
        <v>100.6</v>
      </c>
    </row>
    <row r="14">
      <c r="A14" s="4" t="inlineStr">
        <is>
          <t>Accumulated impairment</t>
        </is>
      </c>
      <c r="B14" s="6" t="n">
        <v>-38.6</v>
      </c>
      <c r="C14" s="6" t="n">
        <v>-38.6</v>
      </c>
      <c r="D14" s="6" t="n">
        <v>-38.6</v>
      </c>
    </row>
    <row r="15">
      <c r="A15" s="4" t="inlineStr">
        <is>
          <t>Foreign exchange effect and other</t>
        </is>
      </c>
      <c r="B15" s="6" t="n">
        <v>1.3</v>
      </c>
      <c r="C15" s="6" t="n">
        <v>0.1</v>
      </c>
    </row>
    <row r="16">
      <c r="A16" s="4" t="inlineStr">
        <is>
          <t>Balance at the end of the period, goodwill gross</t>
        </is>
      </c>
      <c r="B16" s="6" t="n">
        <v>140.6</v>
      </c>
      <c r="C16" s="6" t="n">
        <v>139.3</v>
      </c>
    </row>
    <row r="17">
      <c r="A17" s="4" t="inlineStr">
        <is>
          <t>Balance at the end of the period, goodwill net</t>
        </is>
      </c>
      <c r="B17" s="8" t="n">
        <v>102</v>
      </c>
      <c r="C17" s="6" t="n">
        <v>100.7</v>
      </c>
    </row>
    <row r="18">
      <c r="A18" s="4" t="inlineStr">
        <is>
          <t>Materials Processing</t>
        </is>
      </c>
    </row>
    <row r="19">
      <c r="A19" s="3" t="inlineStr">
        <is>
          <t>Changes in goodwill by business segment</t>
        </is>
      </c>
    </row>
    <row r="20">
      <c r="A20" s="4" t="inlineStr">
        <is>
          <t>Balance at the beginning of the period, goodwill gross</t>
        </is>
      </c>
      <c r="B20" s="6" t="n">
        <v>192.4</v>
      </c>
      <c r="C20" s="6" t="n">
        <v>187.8</v>
      </c>
    </row>
    <row r="21">
      <c r="A21" s="4" t="inlineStr">
        <is>
          <t>Balance at the beginning of the period, goodwill net</t>
        </is>
      </c>
      <c r="B21" s="6" t="n">
        <v>169.2</v>
      </c>
      <c r="C21" s="6" t="n">
        <v>164.6</v>
      </c>
    </row>
    <row r="22">
      <c r="A22" s="4" t="inlineStr">
        <is>
          <t>Accumulated impairment</t>
        </is>
      </c>
      <c r="B22" s="6" t="n">
        <v>-23.2</v>
      </c>
      <c r="C22" s="6" t="n">
        <v>-23.2</v>
      </c>
      <c r="D22" s="7" t="n">
        <v>-23.2</v>
      </c>
    </row>
    <row r="23">
      <c r="A23" s="4" t="inlineStr">
        <is>
          <t>Foreign exchange effect and other</t>
        </is>
      </c>
      <c r="B23" s="6" t="n">
        <v>4.2</v>
      </c>
      <c r="C23" s="6" t="n">
        <v>4.6</v>
      </c>
    </row>
    <row r="24">
      <c r="A24" s="4" t="inlineStr">
        <is>
          <t>Balance at the end of the period, goodwill gross</t>
        </is>
      </c>
      <c r="B24" s="6" t="n">
        <v>196.6</v>
      </c>
      <c r="C24" s="6" t="n">
        <v>192.4</v>
      </c>
    </row>
    <row r="25">
      <c r="A25" s="4" t="inlineStr">
        <is>
          <t>Balance at the end of the period, goodwill net</t>
        </is>
      </c>
      <c r="B25" s="7" t="n">
        <v>173.4</v>
      </c>
      <c r="C25" s="7" t="n">
        <v>169.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INTANGIBLE ASSETS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Definite-lived intangible assets - Gross Carrying Amount</t>
        </is>
      </c>
      <c r="B4" s="7" t="n">
        <v>66.09999999999999</v>
      </c>
      <c r="C4" s="7" t="n">
        <v>64.40000000000001</v>
      </c>
    </row>
    <row r="5">
      <c r="A5" s="4" t="inlineStr">
        <is>
          <t>Definite-lived intangible assets - Accumulated Amortization</t>
        </is>
      </c>
      <c r="B5" s="6" t="n">
        <v>-57.8</v>
      </c>
      <c r="C5" s="6" t="n">
        <v>-54.7</v>
      </c>
    </row>
    <row r="6">
      <c r="A6" s="4" t="inlineStr">
        <is>
          <t>Definite-lived intangible assets - Net Carrying Amount</t>
        </is>
      </c>
      <c r="B6" s="6" t="n">
        <v>8.300000000000001</v>
      </c>
      <c r="C6" s="6" t="n">
        <v>9.699999999999999</v>
      </c>
    </row>
    <row r="7">
      <c r="A7" s="4" t="inlineStr">
        <is>
          <t>Aggregate Amortization Expense</t>
        </is>
      </c>
      <c r="B7" s="6" t="n">
        <v>1.8</v>
      </c>
      <c r="C7" s="6" t="n">
        <v>1.8</v>
      </c>
      <c r="D7" s="7" t="n">
        <v>1.8</v>
      </c>
    </row>
    <row r="8">
      <c r="A8" s="3" t="inlineStr">
        <is>
          <t>Estimated Aggregate Intangible Asset Amortization Expense</t>
        </is>
      </c>
    </row>
    <row r="9">
      <c r="A9" s="4" t="inlineStr">
        <is>
          <t>2021</t>
        </is>
      </c>
      <c r="B9" s="6" t="n">
        <v>1.7</v>
      </c>
    </row>
    <row r="10">
      <c r="A10" s="4" t="inlineStr">
        <is>
          <t>2022</t>
        </is>
      </c>
      <c r="B10" s="6" t="n">
        <v>1.3</v>
      </c>
    </row>
    <row r="11">
      <c r="A11" s="4" t="inlineStr">
        <is>
          <t>2023</t>
        </is>
      </c>
      <c r="B11" s="6" t="n">
        <v>0.7</v>
      </c>
    </row>
    <row r="12">
      <c r="A12" s="4" t="inlineStr">
        <is>
          <t>2024</t>
        </is>
      </c>
      <c r="B12" s="6" t="n">
        <v>0.5</v>
      </c>
    </row>
    <row r="13">
      <c r="A13" s="4" t="inlineStr">
        <is>
          <t>2025</t>
        </is>
      </c>
      <c r="B13" s="7" t="n">
        <v>0.4</v>
      </c>
    </row>
    <row r="14">
      <c r="A14" s="4" t="inlineStr">
        <is>
          <t>Technology</t>
        </is>
      </c>
    </row>
    <row r="15">
      <c r="A15" s="3" t="inlineStr">
        <is>
          <t>Finite-Lived Intangible Assets [Line Items]</t>
        </is>
      </c>
    </row>
    <row r="16">
      <c r="A16" s="4" t="inlineStr">
        <is>
          <t>Definite-lived intangible assets - Weighted Average Life (in years)</t>
        </is>
      </c>
      <c r="B16" s="4" t="inlineStr">
        <is>
          <t>7 years</t>
        </is>
      </c>
    </row>
    <row r="17">
      <c r="A17" s="4" t="inlineStr">
        <is>
          <t>Definite-lived intangible assets - Gross Carrying Amount</t>
        </is>
      </c>
      <c r="B17" s="7" t="n">
        <v>10.1</v>
      </c>
      <c r="C17" s="6" t="n">
        <v>9.4</v>
      </c>
    </row>
    <row r="18">
      <c r="A18" s="4" t="inlineStr">
        <is>
          <t>Definite-lived intangible assets - Accumulated Amortization</t>
        </is>
      </c>
      <c r="B18" s="6" t="n">
        <v>-9.6</v>
      </c>
      <c r="C18" s="6" t="n">
        <v>-8.800000000000001</v>
      </c>
    </row>
    <row r="19">
      <c r="A19" s="4" t="inlineStr">
        <is>
          <t>Definite-lived intangible assets - Net Carrying Amount</t>
        </is>
      </c>
      <c r="B19" s="7" t="n">
        <v>0.5</v>
      </c>
      <c r="C19" s="6" t="n">
        <v>0.6</v>
      </c>
    </row>
    <row r="20">
      <c r="A20" s="4" t="inlineStr">
        <is>
          <t>Customer Relationships</t>
        </is>
      </c>
    </row>
    <row r="21">
      <c r="A21" s="3" t="inlineStr">
        <is>
          <t>Finite-Lived Intangible Assets [Line Items]</t>
        </is>
      </c>
    </row>
    <row r="22">
      <c r="A22" s="4" t="inlineStr">
        <is>
          <t>Definite-lived intangible assets - Weighted Average Life (in years)</t>
        </is>
      </c>
      <c r="B22" s="4" t="inlineStr">
        <is>
          <t>22 years</t>
        </is>
      </c>
    </row>
    <row r="23">
      <c r="A23" s="4" t="inlineStr">
        <is>
          <t>Definite-lived intangible assets - Gross Carrying Amount</t>
        </is>
      </c>
      <c r="B23" s="7" t="n">
        <v>26.1</v>
      </c>
      <c r="C23" s="6" t="n">
        <v>25.6</v>
      </c>
    </row>
    <row r="24">
      <c r="A24" s="4" t="inlineStr">
        <is>
          <t>Definite-lived intangible assets - Accumulated Amortization</t>
        </is>
      </c>
      <c r="B24" s="6" t="n">
        <v>-24.1</v>
      </c>
      <c r="C24" s="6" t="n">
        <v>-22.8</v>
      </c>
    </row>
    <row r="25">
      <c r="A25" s="4" t="inlineStr">
        <is>
          <t>Definite-lived intangible assets - Net Carrying Amount</t>
        </is>
      </c>
      <c r="B25" s="5" t="n">
        <v>2</v>
      </c>
      <c r="C25" s="6" t="n">
        <v>2.8</v>
      </c>
    </row>
    <row r="26">
      <c r="A26" s="4" t="inlineStr">
        <is>
          <t>Land Use Rights</t>
        </is>
      </c>
    </row>
    <row r="27">
      <c r="A27" s="3" t="inlineStr">
        <is>
          <t>Finite-Lived Intangible Assets [Line Items]</t>
        </is>
      </c>
    </row>
    <row r="28">
      <c r="A28" s="4" t="inlineStr">
        <is>
          <t>Definite-lived intangible assets - Weighted Average Life (in years)</t>
        </is>
      </c>
      <c r="B28" s="4" t="inlineStr">
        <is>
          <t>80 years</t>
        </is>
      </c>
    </row>
    <row r="29">
      <c r="A29" s="4" t="inlineStr">
        <is>
          <t>Definite-lived intangible assets - Gross Carrying Amount</t>
        </is>
      </c>
      <c r="B29" s="7" t="n">
        <v>4.4</v>
      </c>
      <c r="C29" s="6" t="n">
        <v>4.3</v>
      </c>
    </row>
    <row r="30">
      <c r="A30" s="4" t="inlineStr">
        <is>
          <t>Definite-lived intangible assets - Accumulated Amortization</t>
        </is>
      </c>
      <c r="B30" s="6" t="n">
        <v>-0.7</v>
      </c>
      <c r="C30" s="6" t="n">
        <v>-0.7</v>
      </c>
    </row>
    <row r="31">
      <c r="A31" s="4" t="inlineStr">
        <is>
          <t>Definite-lived intangible assets - Net Carrying Amount</t>
        </is>
      </c>
      <c r="B31" s="7" t="n">
        <v>3.7</v>
      </c>
      <c r="C31" s="6" t="n">
        <v>3.6</v>
      </c>
    </row>
    <row r="32">
      <c r="A32" s="4" t="inlineStr">
        <is>
          <t>Other</t>
        </is>
      </c>
    </row>
    <row r="33">
      <c r="A33" s="3" t="inlineStr">
        <is>
          <t>Finite-Lived Intangible Assets [Line Items]</t>
        </is>
      </c>
    </row>
    <row r="34">
      <c r="A34" s="4" t="inlineStr">
        <is>
          <t>Definite-lived intangible assets - Weighted Average Life (in years)</t>
        </is>
      </c>
      <c r="B34" s="4" t="inlineStr">
        <is>
          <t>8 years</t>
        </is>
      </c>
    </row>
    <row r="35">
      <c r="A35" s="4" t="inlineStr">
        <is>
          <t>Definite-lived intangible assets - Gross Carrying Amount</t>
        </is>
      </c>
      <c r="B35" s="7" t="n">
        <v>25.5</v>
      </c>
      <c r="C35" s="6" t="n">
        <v>25.1</v>
      </c>
    </row>
    <row r="36">
      <c r="A36" s="4" t="inlineStr">
        <is>
          <t>Definite-lived intangible assets - Accumulated Amortization</t>
        </is>
      </c>
      <c r="B36" s="6" t="n">
        <v>-23.4</v>
      </c>
      <c r="C36" s="6" t="n">
        <v>-22.4</v>
      </c>
    </row>
    <row r="37">
      <c r="A37" s="4" t="inlineStr">
        <is>
          <t>Definite-lived intangible assets - Net Carrying Amount</t>
        </is>
      </c>
      <c r="B37" s="7" t="n">
        <v>2.1</v>
      </c>
      <c r="C37" s="7" t="n">
        <v>2.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Narratives (Details) - USD ($) $ in Millions</t>
        </is>
      </c>
      <c r="B1" s="2" t="inlineStr">
        <is>
          <t>12 Months Ended</t>
        </is>
      </c>
    </row>
    <row r="2">
      <c r="B2" s="2" t="inlineStr">
        <is>
          <t>Dec. 31, 2020</t>
        </is>
      </c>
      <c r="C2" s="2" t="inlineStr">
        <is>
          <t>Dec. 31, 2019</t>
        </is>
      </c>
    </row>
    <row r="3">
      <c r="A3" s="3" t="inlineStr">
        <is>
          <t>Derivative [Line Items]</t>
        </is>
      </c>
    </row>
    <row r="4">
      <c r="A4" s="4" t="inlineStr">
        <is>
          <t>Cash flow hedge gain (loss) to be reclassified within twelve months</t>
        </is>
      </c>
      <c r="B4" s="7" t="n">
        <v>2.1</v>
      </c>
    </row>
    <row r="5">
      <c r="A5" s="4" t="inlineStr">
        <is>
          <t>Foreign exchange contracts | Derivatives designated as hedges</t>
        </is>
      </c>
    </row>
    <row r="6">
      <c r="A6" s="3" t="inlineStr">
        <is>
          <t>Derivative [Line Items]</t>
        </is>
      </c>
    </row>
    <row r="7">
      <c r="A7" s="4" t="inlineStr">
        <is>
          <t>Derivative, notional amount</t>
        </is>
      </c>
      <c r="B7" s="6" t="n">
        <v>7.8</v>
      </c>
      <c r="C7" s="5" t="n">
        <v>233</v>
      </c>
    </row>
    <row r="8">
      <c r="A8" s="4" t="inlineStr">
        <is>
          <t>Foreign exchange contracts | Derivatives not designated as hedges</t>
        </is>
      </c>
    </row>
    <row r="9">
      <c r="A9" s="3" t="inlineStr">
        <is>
          <t>Derivative [Line Items]</t>
        </is>
      </c>
    </row>
    <row r="10">
      <c r="A10" s="4" t="inlineStr">
        <is>
          <t>Derivative, notional amount</t>
        </is>
      </c>
      <c r="B10" s="6" t="n">
        <v>54.2</v>
      </c>
      <c r="C10" s="6" t="n">
        <v>121.2</v>
      </c>
    </row>
    <row r="11">
      <c r="A11" s="4" t="inlineStr">
        <is>
          <t>Cross currency swaps | Derivatives designated as hedges | Net Investment Hedging</t>
        </is>
      </c>
    </row>
    <row r="12">
      <c r="A12" s="3" t="inlineStr">
        <is>
          <t>Derivative [Line Items]</t>
        </is>
      </c>
    </row>
    <row r="13">
      <c r="A13" s="4" t="inlineStr">
        <is>
          <t>Derivative, notional amount</t>
        </is>
      </c>
      <c r="B13" s="6" t="n">
        <v>97.7</v>
      </c>
      <c r="C13" s="8" t="n">
        <v>0</v>
      </c>
    </row>
    <row r="14">
      <c r="A14" s="4" t="inlineStr">
        <is>
          <t>Cross currency swaps | Derivatives designated as hedges | Cash Flow Hedging</t>
        </is>
      </c>
    </row>
    <row r="15">
      <c r="A15" s="3" t="inlineStr">
        <is>
          <t>Derivative [Line Items]</t>
        </is>
      </c>
    </row>
    <row r="16">
      <c r="A16" s="4" t="inlineStr">
        <is>
          <t>Derivative, notional amount</t>
        </is>
      </c>
      <c r="B16" s="8" t="n">
        <v>0</v>
      </c>
      <c r="C16" s="8" t="n">
        <v>0</v>
      </c>
    </row>
    <row r="17">
      <c r="A17" s="4" t="inlineStr">
        <is>
          <t>Interest rate caps | Derivatives designated as hedges</t>
        </is>
      </c>
    </row>
    <row r="18">
      <c r="A18" s="3" t="inlineStr">
        <is>
          <t>Derivative [Line Items]</t>
        </is>
      </c>
    </row>
    <row r="19">
      <c r="A19" s="4" t="inlineStr">
        <is>
          <t>Derivative, notional amount</t>
        </is>
      </c>
      <c r="B19" s="8" t="n">
        <v>300</v>
      </c>
      <c r="C19" s="8" t="n">
        <v>0</v>
      </c>
    </row>
    <row r="20">
      <c r="A20" s="4" t="inlineStr">
        <is>
          <t>Commodity swaps | Derivatives designated as hedges</t>
        </is>
      </c>
    </row>
    <row r="21">
      <c r="A21" s="3" t="inlineStr">
        <is>
          <t>Derivative [Line Items]</t>
        </is>
      </c>
    </row>
    <row r="22">
      <c r="A22" s="4" t="inlineStr">
        <is>
          <t>Derivative, notional amount</t>
        </is>
      </c>
      <c r="B22" s="5" t="n">
        <v>26</v>
      </c>
      <c r="C22" s="5" t="n">
        <v>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Balance Sheet Table (Details) - USD ($) $ in Millions</t>
        </is>
      </c>
      <c r="B1" s="2" t="inlineStr">
        <is>
          <t>Dec. 31, 2020</t>
        </is>
      </c>
      <c r="C1" s="2" t="inlineStr">
        <is>
          <t>Dec. 31, 2019</t>
        </is>
      </c>
    </row>
    <row r="2">
      <c r="A2" s="4" t="inlineStr">
        <is>
          <t>Derivatives designated as hedges</t>
        </is>
      </c>
    </row>
    <row r="3">
      <c r="A3" s="3" t="inlineStr">
        <is>
          <t>Derivatives, Fair Value [Line Items]</t>
        </is>
      </c>
    </row>
    <row r="4">
      <c r="A4" s="4" t="inlineStr">
        <is>
          <t>Net derivative asset (liability)</t>
        </is>
      </c>
      <c r="B4" s="7" t="n">
        <v>-6.5</v>
      </c>
      <c r="C4" s="7" t="n">
        <v>0.2</v>
      </c>
    </row>
    <row r="5">
      <c r="A5" s="4" t="inlineStr">
        <is>
          <t>Derivatives not designated as hedges</t>
        </is>
      </c>
    </row>
    <row r="6">
      <c r="A6" s="3" t="inlineStr">
        <is>
          <t>Derivatives, Fair Value [Line Items]</t>
        </is>
      </c>
    </row>
    <row r="7">
      <c r="A7" s="4" t="inlineStr">
        <is>
          <t>Net derivative asset (liability)</t>
        </is>
      </c>
      <c r="B7" s="8" t="n">
        <v>0</v>
      </c>
      <c r="C7" s="8" t="n">
        <v>0</v>
      </c>
    </row>
    <row r="8">
      <c r="A8" s="4" t="inlineStr">
        <is>
          <t>Foreign exchange contracts | Derivatives designated as hedges | Other current assets</t>
        </is>
      </c>
    </row>
    <row r="9">
      <c r="A9" s="3" t="inlineStr">
        <is>
          <t>Derivatives, Fair Value [Line Items]</t>
        </is>
      </c>
    </row>
    <row r="10">
      <c r="A10" s="4" t="inlineStr">
        <is>
          <t>Derivative assets</t>
        </is>
      </c>
      <c r="B10" s="8" t="n">
        <v>0</v>
      </c>
      <c r="C10" s="6" t="n">
        <v>4.1</v>
      </c>
    </row>
    <row r="11">
      <c r="A11" s="4" t="inlineStr">
        <is>
          <t>Foreign exchange contracts | Derivatives designated as hedges | Other current liabilities</t>
        </is>
      </c>
    </row>
    <row r="12">
      <c r="A12" s="3" t="inlineStr">
        <is>
          <t>Derivatives, Fair Value [Line Items]</t>
        </is>
      </c>
    </row>
    <row r="13">
      <c r="A13" s="4" t="inlineStr">
        <is>
          <t>Derivative liabilities</t>
        </is>
      </c>
      <c r="B13" s="8" t="n">
        <v>0</v>
      </c>
      <c r="C13" s="6" t="n">
        <v>-3.9</v>
      </c>
    </row>
    <row r="14">
      <c r="A14" s="4" t="inlineStr">
        <is>
          <t>Foreign exchange contracts | Derivatives not designated as hedges | Other current assets</t>
        </is>
      </c>
    </row>
    <row r="15">
      <c r="A15" s="3" t="inlineStr">
        <is>
          <t>Derivatives, Fair Value [Line Items]</t>
        </is>
      </c>
    </row>
    <row r="16">
      <c r="A16" s="4" t="inlineStr">
        <is>
          <t>Derivative assets</t>
        </is>
      </c>
      <c r="B16" s="8" t="n">
        <v>0</v>
      </c>
      <c r="C16" s="8" t="n">
        <v>0</v>
      </c>
    </row>
    <row r="17">
      <c r="A17" s="4" t="inlineStr">
        <is>
          <t>Foreign exchange contracts | Derivatives not designated as hedges | Other current liabilities</t>
        </is>
      </c>
    </row>
    <row r="18">
      <c r="A18" s="3" t="inlineStr">
        <is>
          <t>Derivatives, Fair Value [Line Items]</t>
        </is>
      </c>
    </row>
    <row r="19">
      <c r="A19" s="4" t="inlineStr">
        <is>
          <t>Derivative liabilities</t>
        </is>
      </c>
      <c r="B19" s="8" t="n">
        <v>0</v>
      </c>
      <c r="C19" s="8" t="n">
        <v>0</v>
      </c>
    </row>
    <row r="20">
      <c r="A20" s="4" t="inlineStr">
        <is>
          <t>Cross currency swaps | Derivatives designated as hedges | Other current liabilities | Net Investment Hedging</t>
        </is>
      </c>
    </row>
    <row r="21">
      <c r="A21" s="3" t="inlineStr">
        <is>
          <t>Derivatives, Fair Value [Line Items]</t>
        </is>
      </c>
    </row>
    <row r="22">
      <c r="A22" s="4" t="inlineStr">
        <is>
          <t>Derivative liabilities</t>
        </is>
      </c>
      <c r="B22" s="8" t="n">
        <v>-2</v>
      </c>
      <c r="C22" s="8" t="n">
        <v>0</v>
      </c>
    </row>
    <row r="23">
      <c r="A23" s="4" t="inlineStr">
        <is>
          <t>Cross currency swaps | Derivatives designated as hedges | Other non-current liabilities | Net Investment Hedging</t>
        </is>
      </c>
    </row>
    <row r="24">
      <c r="A24" s="3" t="inlineStr">
        <is>
          <t>Derivatives, Fair Value [Line Items]</t>
        </is>
      </c>
    </row>
    <row r="25">
      <c r="A25" s="4" t="inlineStr">
        <is>
          <t>Derivative liabilities</t>
        </is>
      </c>
      <c r="B25" s="6" t="n">
        <v>-8.199999999999999</v>
      </c>
      <c r="C25" s="8" t="n">
        <v>0</v>
      </c>
    </row>
    <row r="26">
      <c r="A26" s="4" t="inlineStr">
        <is>
          <t>Cross currency swaps | Derivatives designated as hedges | Other Noncurrent Assets</t>
        </is>
      </c>
    </row>
    <row r="27">
      <c r="A27" s="3" t="inlineStr">
        <is>
          <t>Derivatives, Fair Value [Line Items]</t>
        </is>
      </c>
    </row>
    <row r="28">
      <c r="A28" s="4" t="inlineStr">
        <is>
          <t>Derivative assets</t>
        </is>
      </c>
      <c r="C28" s="8" t="n">
        <v>0</v>
      </c>
    </row>
    <row r="29">
      <c r="A29" s="4" t="inlineStr">
        <is>
          <t>Cross currency swaps | Derivatives not designated as hedges | Other current liabilities | Net Investment Hedging</t>
        </is>
      </c>
    </row>
    <row r="30">
      <c r="A30" s="3" t="inlineStr">
        <is>
          <t>Derivatives, Fair Value [Line Items]</t>
        </is>
      </c>
    </row>
    <row r="31">
      <c r="A31" s="4" t="inlineStr">
        <is>
          <t>Derivative liabilities</t>
        </is>
      </c>
      <c r="B31" s="8" t="n">
        <v>0</v>
      </c>
      <c r="C31" s="8" t="n">
        <v>0</v>
      </c>
    </row>
    <row r="32">
      <c r="A32" s="4" t="inlineStr">
        <is>
          <t>Cross currency swaps | Derivatives not designated as hedges | Other non-current liabilities | Net Investment Hedging</t>
        </is>
      </c>
    </row>
    <row r="33">
      <c r="A33" s="3" t="inlineStr">
        <is>
          <t>Derivatives, Fair Value [Line Items]</t>
        </is>
      </c>
    </row>
    <row r="34">
      <c r="A34" s="4" t="inlineStr">
        <is>
          <t>Derivative liabilities</t>
        </is>
      </c>
      <c r="B34" s="8" t="n">
        <v>0</v>
      </c>
      <c r="C34" s="8" t="n">
        <v>0</v>
      </c>
    </row>
    <row r="35">
      <c r="A35" s="4" t="inlineStr">
        <is>
          <t>Cross currency swaps | Derivatives not designated as hedges | Other Noncurrent Assets</t>
        </is>
      </c>
    </row>
    <row r="36">
      <c r="A36" s="3" t="inlineStr">
        <is>
          <t>Derivatives, Fair Value [Line Items]</t>
        </is>
      </c>
    </row>
    <row r="37">
      <c r="A37" s="4" t="inlineStr">
        <is>
          <t>Derivative assets</t>
        </is>
      </c>
      <c r="B37" s="8" t="n">
        <v>0</v>
      </c>
      <c r="C37" s="8" t="n">
        <v>0</v>
      </c>
    </row>
    <row r="38">
      <c r="A38" s="4" t="inlineStr">
        <is>
          <t>Commodity swaps | Derivatives designated as hedges | Other current assets</t>
        </is>
      </c>
    </row>
    <row r="39">
      <c r="A39" s="3" t="inlineStr">
        <is>
          <t>Derivatives, Fair Value [Line Items]</t>
        </is>
      </c>
    </row>
    <row r="40">
      <c r="A40" s="4" t="inlineStr">
        <is>
          <t>Derivative assets</t>
        </is>
      </c>
      <c r="B40" s="6" t="n">
        <v>7.2</v>
      </c>
    </row>
    <row r="41">
      <c r="A41" s="4" t="inlineStr">
        <is>
          <t>Commodity swaps | Derivatives designated as hedges | Other Noncurrent Assets</t>
        </is>
      </c>
    </row>
    <row r="42">
      <c r="A42" s="3" t="inlineStr">
        <is>
          <t>Derivatives, Fair Value [Line Items]</t>
        </is>
      </c>
    </row>
    <row r="43">
      <c r="A43" s="4" t="inlineStr">
        <is>
          <t>Derivative assets</t>
        </is>
      </c>
      <c r="B43" s="6" t="n">
        <v>0.3</v>
      </c>
    </row>
    <row r="44">
      <c r="A44" s="4" t="inlineStr">
        <is>
          <t>Interest rate caps | Derivatives designated as hedges | Other current liabilities</t>
        </is>
      </c>
    </row>
    <row r="45">
      <c r="A45" s="3" t="inlineStr">
        <is>
          <t>Derivatives, Fair Value [Line Items]</t>
        </is>
      </c>
    </row>
    <row r="46">
      <c r="A46" s="4" t="inlineStr">
        <is>
          <t>Derivative liabilities</t>
        </is>
      </c>
      <c r="B46" s="6" t="n">
        <v>-1.2</v>
      </c>
      <c r="C46" s="8" t="n">
        <v>0</v>
      </c>
    </row>
    <row r="47">
      <c r="A47" s="4" t="inlineStr">
        <is>
          <t>Interest rate caps | Derivatives designated as hedges | Other non-current liabilities</t>
        </is>
      </c>
    </row>
    <row r="48">
      <c r="A48" s="3" t="inlineStr">
        <is>
          <t>Derivatives, Fair Value [Line Items]</t>
        </is>
      </c>
    </row>
    <row r="49">
      <c r="A49" s="4" t="inlineStr">
        <is>
          <t>Derivative liabilities</t>
        </is>
      </c>
      <c r="B49" s="6" t="n">
        <v>-2.6</v>
      </c>
      <c r="C49" s="8" t="n">
        <v>0</v>
      </c>
    </row>
    <row r="50">
      <c r="A50" s="4" t="inlineStr">
        <is>
          <t>Interest rate caps | Derivatives not designated as hedges | Other current liabilities</t>
        </is>
      </c>
    </row>
    <row r="51">
      <c r="A51" s="3" t="inlineStr">
        <is>
          <t>Derivatives, Fair Value [Line Items]</t>
        </is>
      </c>
    </row>
    <row r="52">
      <c r="A52" s="4" t="inlineStr">
        <is>
          <t>Derivative liabilities</t>
        </is>
      </c>
      <c r="B52" s="8" t="n">
        <v>0</v>
      </c>
      <c r="C52" s="8" t="n">
        <v>0</v>
      </c>
    </row>
    <row r="53">
      <c r="A53" s="4" t="inlineStr">
        <is>
          <t>Interest rate caps | Derivatives not designated as hedges | Other non-current liabilities</t>
        </is>
      </c>
    </row>
    <row r="54">
      <c r="A54" s="3" t="inlineStr">
        <is>
          <t>Derivatives, Fair Value [Line Items]</t>
        </is>
      </c>
    </row>
    <row r="55">
      <c r="A55" s="4" t="inlineStr">
        <is>
          <t>Derivative liabilities</t>
        </is>
      </c>
      <c r="B55" s="5" t="n">
        <v>0</v>
      </c>
      <c r="C55"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Income Statement and AOCI Tables (Details)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Cost of goods sold</t>
        </is>
      </c>
      <c r="B4" s="7" t="n">
        <v>-2537.1</v>
      </c>
      <c r="C4" s="7" t="n">
        <v>-3465.3</v>
      </c>
      <c r="D4" s="7" t="n">
        <v>-3555.3</v>
      </c>
    </row>
    <row r="5">
      <c r="A5" s="4" t="inlineStr">
        <is>
          <t>Interest Expense</t>
        </is>
      </c>
      <c r="B5" s="6" t="n">
        <v>-65.90000000000001</v>
      </c>
      <c r="C5" s="6" t="n">
        <v>-87.90000000000001</v>
      </c>
      <c r="D5" s="6" t="n">
        <v>-72.8</v>
      </c>
    </row>
    <row r="6">
      <c r="A6" s="4" t="inlineStr">
        <is>
          <t>Other income (expense) - net</t>
        </is>
      </c>
      <c r="B6" s="6" t="n">
        <v>4.9</v>
      </c>
      <c r="C6" s="6" t="n">
        <v>-6.1</v>
      </c>
      <c r="D6" s="6" t="n">
        <v>-60.6</v>
      </c>
    </row>
    <row r="7">
      <c r="A7" s="4" t="inlineStr">
        <is>
          <t>Derivatives not designated as hedges</t>
        </is>
      </c>
    </row>
    <row r="8">
      <c r="A8" s="3" t="inlineStr">
        <is>
          <t>Derivative Instruments, Gain (Loss) [Line Items]</t>
        </is>
      </c>
    </row>
    <row r="9">
      <c r="A9" s="4" t="inlineStr">
        <is>
          <t>Gain (Loss) Recognized in Income on Derivatives not designated as hedges</t>
        </is>
      </c>
      <c r="B9" s="6" t="n">
        <v>0.6</v>
      </c>
      <c r="C9" s="6" t="n">
        <v>-0.7</v>
      </c>
      <c r="D9" s="8" t="n">
        <v>-1</v>
      </c>
    </row>
    <row r="10">
      <c r="A10" s="4" t="inlineStr">
        <is>
          <t>Derivatives not designated as hedges | Foreign exchange contracts | Cost of Sales</t>
        </is>
      </c>
    </row>
    <row r="11">
      <c r="A11" s="3" t="inlineStr">
        <is>
          <t>Derivative Instruments, Gain (Loss) [Line Items]</t>
        </is>
      </c>
    </row>
    <row r="12">
      <c r="A12" s="4" t="inlineStr">
        <is>
          <t>Gain (Loss) Recognized in Income on Derivatives not designated as hedges</t>
        </is>
      </c>
      <c r="B12" s="6" t="n">
        <v>0.6</v>
      </c>
      <c r="C12" s="8" t="n">
        <v>0</v>
      </c>
      <c r="D12" s="8" t="n">
        <v>0</v>
      </c>
    </row>
    <row r="13">
      <c r="A13" s="4" t="inlineStr">
        <is>
          <t>Derivatives not designated as hedges | Foreign exchange contracts | Other income (expense) - net</t>
        </is>
      </c>
    </row>
    <row r="14">
      <c r="A14" s="3" t="inlineStr">
        <is>
          <t>Derivative Instruments, Gain (Loss) [Line Items]</t>
        </is>
      </c>
    </row>
    <row r="15">
      <c r="A15" s="4" t="inlineStr">
        <is>
          <t>Gain (Loss) Recognized in Income on Derivatives not designated as hedges</t>
        </is>
      </c>
      <c r="B15" s="8" t="n">
        <v>0</v>
      </c>
      <c r="C15" s="6" t="n">
        <v>-0.2</v>
      </c>
      <c r="D15" s="6" t="n">
        <v>-0.1</v>
      </c>
    </row>
    <row r="16">
      <c r="A16" s="4" t="inlineStr">
        <is>
          <t>Derivatives not designated as hedges | Debt conversion feature | Other income (expense) - net</t>
        </is>
      </c>
    </row>
    <row r="17">
      <c r="A17" s="3" t="inlineStr">
        <is>
          <t>Derivative Instruments, Gain (Loss) [Line Items]</t>
        </is>
      </c>
    </row>
    <row r="18">
      <c r="A18" s="4" t="inlineStr">
        <is>
          <t>Gain (Loss) Recognized in Income on Derivatives not designated as hedges</t>
        </is>
      </c>
      <c r="B18" s="8" t="n">
        <v>0</v>
      </c>
      <c r="C18" s="6" t="n">
        <v>-0.5</v>
      </c>
      <c r="D18" s="6" t="n">
        <v>-0.9</v>
      </c>
    </row>
    <row r="19">
      <c r="A19" s="4" t="inlineStr">
        <is>
          <t>Derivatives designated as hedges</t>
        </is>
      </c>
    </row>
    <row r="20">
      <c r="A20" s="3" t="inlineStr">
        <is>
          <t>Derivative Instruments, Gain (Loss) [Line Items]</t>
        </is>
      </c>
    </row>
    <row r="21">
      <c r="A21" s="4" t="inlineStr">
        <is>
          <t>Gain (Loss) Reclassified from AOCI into Income (Loss):</t>
        </is>
      </c>
      <c r="B21" s="6" t="n">
        <v>-4.9</v>
      </c>
      <c r="C21" s="6" t="n">
        <v>-7.2</v>
      </c>
      <c r="D21" s="6" t="n">
        <v>0.5</v>
      </c>
    </row>
    <row r="22">
      <c r="A22" s="4" t="inlineStr">
        <is>
          <t>Gain (Loss) Recognized on Derivatives in OCI, net of tax</t>
        </is>
      </c>
      <c r="B22" s="6" t="n">
        <v>-5.2</v>
      </c>
      <c r="C22" s="6" t="n">
        <v>3.6</v>
      </c>
      <c r="D22" s="6" t="n">
        <v>-6.5</v>
      </c>
    </row>
    <row r="23">
      <c r="A23" s="4" t="inlineStr">
        <is>
          <t>Derivatives designated as hedges | Cost of Sales</t>
        </is>
      </c>
    </row>
    <row r="24">
      <c r="A24" s="3" t="inlineStr">
        <is>
          <t>Derivative Instruments, Gain (Loss) [Line Items]</t>
        </is>
      </c>
    </row>
    <row r="25">
      <c r="A25" s="4" t="inlineStr">
        <is>
          <t>Other Comprehensive Income (Loss), Cash Flow Hedge, Gain (Loss) From Designated Hedges, Recognized in Income (Loss)</t>
        </is>
      </c>
      <c r="B25" s="6" t="n">
        <v>-4.5</v>
      </c>
      <c r="C25" s="6" t="n">
        <v>-8.300000000000001</v>
      </c>
      <c r="D25" s="6" t="n">
        <v>-1.6</v>
      </c>
    </row>
    <row r="26">
      <c r="A26" s="4" t="inlineStr">
        <is>
          <t>Derivatives designated as hedges | Interest Expense</t>
        </is>
      </c>
    </row>
    <row r="27">
      <c r="A27" s="3" t="inlineStr">
        <is>
          <t>Derivative Instruments, Gain (Loss) [Line Items]</t>
        </is>
      </c>
    </row>
    <row r="28">
      <c r="A28" s="4" t="inlineStr">
        <is>
          <t>Other Comprehensive Income (Loss), Cash Flow Hedge, Gain (Loss) From Designated Hedges, Recognized in Income (Loss)</t>
        </is>
      </c>
      <c r="B28" s="6" t="n">
        <v>0.1</v>
      </c>
      <c r="C28" s="8" t="n">
        <v>0</v>
      </c>
      <c r="D28" s="8" t="n">
        <v>0</v>
      </c>
    </row>
    <row r="29">
      <c r="A29" s="4" t="inlineStr">
        <is>
          <t>Derivatives designated as hedges | Other income (expense) - net</t>
        </is>
      </c>
    </row>
    <row r="30">
      <c r="A30" s="3" t="inlineStr">
        <is>
          <t>Derivative Instruments, Gain (Loss) [Line Items]</t>
        </is>
      </c>
    </row>
    <row r="31">
      <c r="A31" s="4" t="inlineStr">
        <is>
          <t>Other Comprehensive Income (Loss), Cash Flow Hedge, Gain (Loss) From Designated Hedges, Recognized in Income (Loss)</t>
        </is>
      </c>
      <c r="B31" s="8" t="n">
        <v>0</v>
      </c>
      <c r="C31" s="6" t="n">
        <v>1.1</v>
      </c>
      <c r="D31" s="6" t="n">
        <v>2.1</v>
      </c>
    </row>
    <row r="32">
      <c r="A32" s="4" t="inlineStr">
        <is>
          <t>Derivatives designated as hedges | Foreign exchange contracts | Cash Flow Hedging</t>
        </is>
      </c>
    </row>
    <row r="33">
      <c r="A33" s="3" t="inlineStr">
        <is>
          <t>Derivative Instruments, Gain (Loss) [Line Items]</t>
        </is>
      </c>
    </row>
    <row r="34">
      <c r="A34" s="4" t="inlineStr">
        <is>
          <t>Gain (Loss) Recognized on Derivatives in OCI, net of tax</t>
        </is>
      </c>
      <c r="B34" s="6" t="n">
        <v>-0.6</v>
      </c>
      <c r="C34" s="6" t="n">
        <v>2.7</v>
      </c>
      <c r="D34" s="6" t="n">
        <v>-5.4</v>
      </c>
    </row>
    <row r="35">
      <c r="A35" s="4" t="inlineStr">
        <is>
          <t>Derivatives designated as hedges | Foreign exchange contracts | Cost of Sales | Cash Flow Hedging</t>
        </is>
      </c>
    </row>
    <row r="36">
      <c r="A36" s="3" t="inlineStr">
        <is>
          <t>Derivative Instruments, Gain (Loss) [Line Items]</t>
        </is>
      </c>
    </row>
    <row r="37">
      <c r="A37" s="4" t="inlineStr">
        <is>
          <t>Gain (Loss) Reclassified from AOCI into Income (Loss):</t>
        </is>
      </c>
      <c r="B37" s="6" t="n">
        <v>-2.1</v>
      </c>
      <c r="C37" s="6" t="n">
        <v>-5.5</v>
      </c>
      <c r="D37" s="6" t="n">
        <v>-1.4</v>
      </c>
    </row>
    <row r="38">
      <c r="A38" s="4" t="inlineStr">
        <is>
          <t>Derivatives designated as hedges | Foreign exchange contracts | Interest Expense | Cash Flow Hedging</t>
        </is>
      </c>
    </row>
    <row r="39">
      <c r="A39" s="3" t="inlineStr">
        <is>
          <t>Derivative Instruments, Gain (Loss) [Line Items]</t>
        </is>
      </c>
    </row>
    <row r="40">
      <c r="A40" s="4" t="inlineStr">
        <is>
          <t>Gain (Loss) Reclassified from AOCI into Income (Loss):</t>
        </is>
      </c>
      <c r="B40" s="8" t="n">
        <v>0</v>
      </c>
      <c r="C40" s="8" t="n">
        <v>0</v>
      </c>
      <c r="D40" s="8" t="n">
        <v>0</v>
      </c>
    </row>
    <row r="41">
      <c r="A41" s="4" t="inlineStr">
        <is>
          <t>Derivatives designated as hedges | Foreign exchange contracts | Other income (expense) - net | Cash Flow Hedging</t>
        </is>
      </c>
    </row>
    <row r="42">
      <c r="A42" s="3" t="inlineStr">
        <is>
          <t>Derivative Instruments, Gain (Loss) [Line Items]</t>
        </is>
      </c>
    </row>
    <row r="43">
      <c r="A43" s="4" t="inlineStr">
        <is>
          <t>Gain (Loss) Reclassified from AOCI into Income (Loss):</t>
        </is>
      </c>
      <c r="B43" s="8" t="n">
        <v>0</v>
      </c>
      <c r="C43" s="8" t="n">
        <v>0</v>
      </c>
      <c r="D43" s="8" t="n">
        <v>0</v>
      </c>
    </row>
    <row r="44">
      <c r="A44" s="4" t="inlineStr">
        <is>
          <t>Derivatives designated as hedges | Commodity swaps | Cash Flow Hedging</t>
        </is>
      </c>
    </row>
    <row r="45">
      <c r="A45" s="3" t="inlineStr">
        <is>
          <t>Derivative Instruments, Gain (Loss) [Line Items]</t>
        </is>
      </c>
    </row>
    <row r="46">
      <c r="A46" s="4" t="inlineStr">
        <is>
          <t>Gain (Loss) Reclassified from AOCI into Income (Loss):</t>
        </is>
      </c>
      <c r="D46" s="8" t="n">
        <v>0</v>
      </c>
    </row>
    <row r="47">
      <c r="A47" s="4" t="inlineStr">
        <is>
          <t>Gain (Loss) Recognized on Derivatives in OCI, net of tax</t>
        </is>
      </c>
      <c r="B47" s="8" t="n">
        <v>7</v>
      </c>
      <c r="C47" s="6" t="n">
        <v>0.3</v>
      </c>
      <c r="D47" s="6" t="n">
        <v>-1.2</v>
      </c>
    </row>
    <row r="48">
      <c r="A48" s="4" t="inlineStr">
        <is>
          <t>Derivatives designated as hedges | Commodity swaps | Cost of Sales | Cash Flow Hedging</t>
        </is>
      </c>
    </row>
    <row r="49">
      <c r="A49" s="3" t="inlineStr">
        <is>
          <t>Derivative Instruments, Gain (Loss) [Line Items]</t>
        </is>
      </c>
    </row>
    <row r="50">
      <c r="A50" s="4" t="inlineStr">
        <is>
          <t>Gain (Loss) Reclassified from AOCI into Income (Loss):</t>
        </is>
      </c>
      <c r="B50" s="6" t="n">
        <v>-2.4</v>
      </c>
      <c r="C50" s="6" t="n">
        <v>-2.8</v>
      </c>
      <c r="D50" s="6" t="n">
        <v>-0.2</v>
      </c>
    </row>
    <row r="51">
      <c r="A51" s="4" t="inlineStr">
        <is>
          <t>Derivatives designated as hedges | Commodity swaps | Interest Expense | Cash Flow Hedging</t>
        </is>
      </c>
    </row>
    <row r="52">
      <c r="A52" s="3" t="inlineStr">
        <is>
          <t>Derivative Instruments, Gain (Loss) [Line Items]</t>
        </is>
      </c>
    </row>
    <row r="53">
      <c r="A53" s="4" t="inlineStr">
        <is>
          <t>Gain (Loss) Reclassified from AOCI into Income (Loss):</t>
        </is>
      </c>
      <c r="B53" s="8" t="n">
        <v>0</v>
      </c>
      <c r="C53" s="8" t="n">
        <v>0</v>
      </c>
      <c r="D53" s="8" t="n">
        <v>0</v>
      </c>
    </row>
    <row r="54">
      <c r="A54" s="4" t="inlineStr">
        <is>
          <t>Derivatives designated as hedges | Commodity swaps | Other income (expense) - net | Cash Flow Hedging</t>
        </is>
      </c>
    </row>
    <row r="55">
      <c r="A55" s="3" t="inlineStr">
        <is>
          <t>Derivative Instruments, Gain (Loss) [Line Items]</t>
        </is>
      </c>
    </row>
    <row r="56">
      <c r="A56" s="4" t="inlineStr">
        <is>
          <t>Gain (Loss) Reclassified from AOCI into Income (Loss):</t>
        </is>
      </c>
      <c r="B56" s="8" t="n">
        <v>0</v>
      </c>
      <c r="C56" s="8" t="n">
        <v>0</v>
      </c>
    </row>
    <row r="57">
      <c r="A57" s="4" t="inlineStr">
        <is>
          <t>Derivatives designated as hedges | Cross currency swaps | Cash Flow Hedging</t>
        </is>
      </c>
    </row>
    <row r="58">
      <c r="A58" s="3" t="inlineStr">
        <is>
          <t>Derivative Instruments, Gain (Loss) [Line Items]</t>
        </is>
      </c>
    </row>
    <row r="59">
      <c r="A59" s="4" t="inlineStr">
        <is>
          <t>Gain (Loss) Recognized on Derivatives in OCI, net of tax</t>
        </is>
      </c>
      <c r="B59" s="8" t="n">
        <v>0</v>
      </c>
      <c r="C59" s="6" t="n">
        <v>0.6</v>
      </c>
      <c r="D59" s="6" t="n">
        <v>0.1</v>
      </c>
    </row>
    <row r="60">
      <c r="A60" s="4" t="inlineStr">
        <is>
          <t>Derivatives designated as hedges | Cross currency swaps | Net Investment Hedging</t>
        </is>
      </c>
    </row>
    <row r="61">
      <c r="A61" s="3" t="inlineStr">
        <is>
          <t>Derivative Instruments, Gain (Loss) [Line Items]</t>
        </is>
      </c>
    </row>
    <row r="62">
      <c r="A62" s="4" t="inlineStr">
        <is>
          <t>Gain (Loss) Recognized on Derivatives in OCI, net of tax</t>
        </is>
      </c>
      <c r="B62" s="6" t="n">
        <v>-8.800000000000001</v>
      </c>
      <c r="C62" s="8" t="n">
        <v>0</v>
      </c>
      <c r="D62" s="8" t="n">
        <v>0</v>
      </c>
    </row>
    <row r="63">
      <c r="A63" s="4" t="inlineStr">
        <is>
          <t>Derivatives designated as hedges | Cross currency swaps | Cost of Sales | Cash Flow Hedging</t>
        </is>
      </c>
    </row>
    <row r="64">
      <c r="A64" s="3" t="inlineStr">
        <is>
          <t>Derivative Instruments, Gain (Loss) [Line Items]</t>
        </is>
      </c>
    </row>
    <row r="65">
      <c r="A65" s="4" t="inlineStr">
        <is>
          <t>Gain (Loss) Reclassified from AOCI into Income (Loss):</t>
        </is>
      </c>
      <c r="B65" s="8" t="n">
        <v>0</v>
      </c>
      <c r="C65" s="8" t="n">
        <v>0</v>
      </c>
      <c r="D65" s="8" t="n">
        <v>0</v>
      </c>
    </row>
    <row r="66">
      <c r="A66" s="4" t="inlineStr">
        <is>
          <t>Derivatives designated as hedges | Cross currency swaps | Cost of Sales | Net Investment Hedging</t>
        </is>
      </c>
    </row>
    <row r="67">
      <c r="A67" s="3" t="inlineStr">
        <is>
          <t>Derivative Instruments, Gain (Loss) [Line Items]</t>
        </is>
      </c>
    </row>
    <row r="68">
      <c r="A68" s="4" t="inlineStr">
        <is>
          <t>Amount excluded from effectiveness testing recognized in Income (Loss) based on amortization approach:</t>
        </is>
      </c>
      <c r="B68" s="8" t="n">
        <v>0</v>
      </c>
      <c r="C68" s="8" t="n">
        <v>0</v>
      </c>
      <c r="D68" s="8" t="n">
        <v>0</v>
      </c>
    </row>
    <row r="69">
      <c r="A69" s="4" t="inlineStr">
        <is>
          <t>Derivatives designated as hedges | Cross currency swaps | Interest Expense | Cash Flow Hedging</t>
        </is>
      </c>
    </row>
    <row r="70">
      <c r="A70" s="3" t="inlineStr">
        <is>
          <t>Derivative Instruments, Gain (Loss) [Line Items]</t>
        </is>
      </c>
    </row>
    <row r="71">
      <c r="A71" s="4" t="inlineStr">
        <is>
          <t>Gain (Loss) Reclassified from AOCI into Income (Loss):</t>
        </is>
      </c>
      <c r="B71" s="8" t="n">
        <v>0</v>
      </c>
      <c r="C71" s="8" t="n">
        <v>0</v>
      </c>
      <c r="D71" s="8" t="n">
        <v>0</v>
      </c>
    </row>
    <row r="72">
      <c r="A72" s="4" t="inlineStr">
        <is>
          <t>Derivatives designated as hedges | Cross currency swaps | Interest Expense | Net Investment Hedging</t>
        </is>
      </c>
    </row>
    <row r="73">
      <c r="A73" s="3" t="inlineStr">
        <is>
          <t>Derivative Instruments, Gain (Loss) [Line Items]</t>
        </is>
      </c>
    </row>
    <row r="74">
      <c r="A74" s="4" t="inlineStr">
        <is>
          <t>Amount excluded from effectiveness testing recognized in Income (Loss) based on amortization approach:</t>
        </is>
      </c>
      <c r="B74" s="6" t="n">
        <v>0.5</v>
      </c>
      <c r="C74" s="8" t="n">
        <v>0</v>
      </c>
      <c r="D74" s="8" t="n">
        <v>0</v>
      </c>
    </row>
    <row r="75">
      <c r="A75" s="4" t="inlineStr">
        <is>
          <t>Derivatives designated as hedges | Cross currency swaps | Other income (expense) - net | Cash Flow Hedging</t>
        </is>
      </c>
    </row>
    <row r="76">
      <c r="A76" s="3" t="inlineStr">
        <is>
          <t>Derivative Instruments, Gain (Loss) [Line Items]</t>
        </is>
      </c>
    </row>
    <row r="77">
      <c r="A77" s="4" t="inlineStr">
        <is>
          <t>Gain (Loss) Reclassified from AOCI into Income (Loss):</t>
        </is>
      </c>
      <c r="B77" s="8" t="n">
        <v>0</v>
      </c>
      <c r="C77" s="6" t="n">
        <v>1.1</v>
      </c>
      <c r="D77" s="6" t="n">
        <v>2.1</v>
      </c>
    </row>
    <row r="78">
      <c r="A78" s="4" t="inlineStr">
        <is>
          <t>Derivatives designated as hedges | Cross currency swaps | Other income (expense) - net | Net Investment Hedging</t>
        </is>
      </c>
    </row>
    <row r="79">
      <c r="A79" s="3" t="inlineStr">
        <is>
          <t>Derivative Instruments, Gain (Loss) [Line Items]</t>
        </is>
      </c>
    </row>
    <row r="80">
      <c r="A80" s="4" t="inlineStr">
        <is>
          <t>Gain (Loss) Reclassified from AOCI into Income (Loss):</t>
        </is>
      </c>
      <c r="B80" s="8" t="n">
        <v>0</v>
      </c>
      <c r="C80" s="8" t="n">
        <v>0</v>
      </c>
      <c r="D80" s="8" t="n">
        <v>0</v>
      </c>
    </row>
    <row r="81">
      <c r="A81" s="4" t="inlineStr">
        <is>
          <t>Amount excluded from effectiveness testing recognized in Income (Loss) based on amortization approach:</t>
        </is>
      </c>
      <c r="B81" s="8" t="n">
        <v>0</v>
      </c>
      <c r="C81" s="8" t="n">
        <v>0</v>
      </c>
      <c r="D81" s="8" t="n">
        <v>0</v>
      </c>
    </row>
    <row r="82">
      <c r="A82" s="4" t="inlineStr">
        <is>
          <t>Derivatives designated as hedges | Interest rate caps | Cash Flow Hedging</t>
        </is>
      </c>
    </row>
    <row r="83">
      <c r="A83" s="3" t="inlineStr">
        <is>
          <t>Derivative Instruments, Gain (Loss) [Line Items]</t>
        </is>
      </c>
    </row>
    <row r="84">
      <c r="A84" s="4" t="inlineStr">
        <is>
          <t>Gain (Loss) Recognized on Derivatives in OCI, net of tax</t>
        </is>
      </c>
      <c r="B84" s="6" t="n">
        <v>-2.8</v>
      </c>
      <c r="C84" s="8" t="n">
        <v>0</v>
      </c>
      <c r="D84" s="8" t="n">
        <v>0</v>
      </c>
    </row>
    <row r="85">
      <c r="A85" s="4" t="inlineStr">
        <is>
          <t>Derivatives designated as hedges | Interest rate caps | Cost of Sales | Cash Flow Hedging</t>
        </is>
      </c>
    </row>
    <row r="86">
      <c r="A86" s="3" t="inlineStr">
        <is>
          <t>Derivative Instruments, Gain (Loss) [Line Items]</t>
        </is>
      </c>
    </row>
    <row r="87">
      <c r="A87" s="4" t="inlineStr">
        <is>
          <t>Gain (Loss) Reclassified from AOCI into Income (Loss):</t>
        </is>
      </c>
      <c r="B87" s="8" t="n">
        <v>0</v>
      </c>
      <c r="C87" s="8" t="n">
        <v>0</v>
      </c>
      <c r="D87" s="8" t="n">
        <v>0</v>
      </c>
    </row>
    <row r="88">
      <c r="A88" s="4" t="inlineStr">
        <is>
          <t>Derivatives designated as hedges | Interest rate caps | Interest Expense | Cash Flow Hedging</t>
        </is>
      </c>
    </row>
    <row r="89">
      <c r="A89" s="3" t="inlineStr">
        <is>
          <t>Derivative Instruments, Gain (Loss) [Line Items]</t>
        </is>
      </c>
    </row>
    <row r="90">
      <c r="A90" s="4" t="inlineStr">
        <is>
          <t>Gain (Loss) Reclassified from AOCI into Income (Loss):</t>
        </is>
      </c>
      <c r="B90" s="6" t="n">
        <v>-0.4</v>
      </c>
      <c r="C90" s="8" t="n">
        <v>0</v>
      </c>
      <c r="D90" s="8" t="n">
        <v>0</v>
      </c>
    </row>
    <row r="91">
      <c r="A91" s="4" t="inlineStr">
        <is>
          <t>Derivatives designated as hedges | Interest rate caps | Other income (expense) - net | Cash Flow Hedging</t>
        </is>
      </c>
    </row>
    <row r="92">
      <c r="A92" s="3" t="inlineStr">
        <is>
          <t>Derivative Instruments, Gain (Loss) [Line Items]</t>
        </is>
      </c>
    </row>
    <row r="93">
      <c r="A93" s="4" t="inlineStr">
        <is>
          <t>Gain (Loss) Reclassified from AOCI into Income (Loss):</t>
        </is>
      </c>
      <c r="B93" s="8" t="n">
        <v>0</v>
      </c>
      <c r="C93" s="8" t="n">
        <v>0</v>
      </c>
      <c r="D93" s="8" t="n">
        <v>0</v>
      </c>
    </row>
    <row r="94">
      <c r="A94" s="4" t="inlineStr">
        <is>
          <t>Reclassification out of Accumulated Other Comprehensive Income | Accumulated Gain (Loss), Cash Flow Hedge, Including Noncontrolling Interest</t>
        </is>
      </c>
    </row>
    <row r="95">
      <c r="A95" s="3" t="inlineStr">
        <is>
          <t>Derivative Instruments, Gain (Loss) [Line Items]</t>
        </is>
      </c>
    </row>
    <row r="96">
      <c r="A96" s="4" t="inlineStr">
        <is>
          <t>Cost of goods sold</t>
        </is>
      </c>
      <c r="B96" s="6" t="n">
        <v>-2537.1</v>
      </c>
      <c r="C96" s="6" t="n">
        <v>-3465.3</v>
      </c>
      <c r="D96" s="6" t="n">
        <v>-3555.3</v>
      </c>
    </row>
    <row r="97">
      <c r="A97" s="4" t="inlineStr">
        <is>
          <t>Interest Expense</t>
        </is>
      </c>
      <c r="B97" s="6" t="n">
        <v>65.90000000000001</v>
      </c>
      <c r="C97" s="6" t="n">
        <v>87.90000000000001</v>
      </c>
      <c r="D97" s="6" t="n">
        <v>72.8</v>
      </c>
    </row>
    <row r="98">
      <c r="A98" s="4" t="inlineStr">
        <is>
          <t>Other income (expense) - net</t>
        </is>
      </c>
      <c r="B98" s="7" t="n">
        <v>4.9</v>
      </c>
      <c r="C98" s="7" t="n">
        <v>-6.1</v>
      </c>
      <c r="D98" s="7" t="n">
        <v>-60.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 Schedule of Long-term Debt (Details) - USD ($) $ in Millions</t>
        </is>
      </c>
      <c r="B1" s="2" t="inlineStr">
        <is>
          <t>Dec. 31, 2020</t>
        </is>
      </c>
      <c r="C1" s="2" t="inlineStr">
        <is>
          <t>Dec. 31, 2019</t>
        </is>
      </c>
    </row>
    <row r="2">
      <c r="A2" s="3" t="inlineStr">
        <is>
          <t>Debt Instrument [Line Items]</t>
        </is>
      </c>
    </row>
    <row r="3">
      <c r="A3" s="4" t="inlineStr">
        <is>
          <t>Debt Issuance Costs, Net</t>
        </is>
      </c>
      <c r="B3" s="7" t="n">
        <v>10.6</v>
      </c>
    </row>
    <row r="4">
      <c r="A4" s="4" t="inlineStr">
        <is>
          <t>Finance lease obligations</t>
        </is>
      </c>
      <c r="B4" s="6" t="n">
        <v>4.4</v>
      </c>
      <c r="C4" s="7" t="n">
        <v>3.7</v>
      </c>
    </row>
    <row r="5">
      <c r="A5" s="4" t="inlineStr">
        <is>
          <t>Net debt</t>
        </is>
      </c>
      <c r="B5" s="6" t="n">
        <v>1169.4</v>
      </c>
    </row>
    <row r="6">
      <c r="A6" s="4" t="inlineStr">
        <is>
          <t>Total debt</t>
        </is>
      </c>
      <c r="B6" s="6" t="n">
        <v>1173.8</v>
      </c>
      <c r="C6" s="6" t="n">
        <v>1175.7</v>
      </c>
    </row>
    <row r="7">
      <c r="A7" s="4" t="inlineStr">
        <is>
          <t>Notes payable and current portion of long-term debt</t>
        </is>
      </c>
      <c r="B7" s="6" t="n">
        <v>-7.6</v>
      </c>
      <c r="C7" s="6" t="n">
        <v>-6.9</v>
      </c>
    </row>
    <row r="8">
      <c r="A8" s="4" t="inlineStr">
        <is>
          <t>Long-term debt, less current portion</t>
        </is>
      </c>
      <c r="B8" s="6" t="n">
        <v>1166.2</v>
      </c>
      <c r="C8" s="6" t="n">
        <v>1168.8</v>
      </c>
    </row>
    <row r="9">
      <c r="A9" s="4" t="inlineStr">
        <is>
          <t>Revolving Credit Facility</t>
        </is>
      </c>
    </row>
    <row r="10">
      <c r="A10" s="3" t="inlineStr">
        <is>
          <t>Debt Instrument [Line Items]</t>
        </is>
      </c>
    </row>
    <row r="11">
      <c r="A11" s="4" t="inlineStr">
        <is>
          <t>Net debt</t>
        </is>
      </c>
      <c r="B11" s="5" t="n">
        <v>0</v>
      </c>
      <c r="C11" s="5" t="n">
        <v>0</v>
      </c>
    </row>
    <row r="12">
      <c r="A12" s="4" t="inlineStr">
        <is>
          <t>Senior Notes | 5-5/8% Senior Notes due February 1, 2025</t>
        </is>
      </c>
    </row>
    <row r="13">
      <c r="A13" s="3" t="inlineStr">
        <is>
          <t>Debt Instrument [Line Items]</t>
        </is>
      </c>
    </row>
    <row r="14">
      <c r="A14" s="4" t="inlineStr">
        <is>
          <t>Interest rate of debt securities (as a percent)</t>
        </is>
      </c>
      <c r="B14" s="4" t="inlineStr">
        <is>
          <t>5.625%</t>
        </is>
      </c>
      <c r="C14" s="4" t="inlineStr">
        <is>
          <t>5.625%</t>
        </is>
      </c>
    </row>
    <row r="15">
      <c r="A15" s="4" t="inlineStr">
        <is>
          <t>Debt Issuance Costs, Net</t>
        </is>
      </c>
      <c r="B15" s="5" t="n">
        <v>6</v>
      </c>
      <c r="C15" s="7" t="n">
        <v>7.5</v>
      </c>
    </row>
    <row r="16">
      <c r="A16" s="4" t="inlineStr">
        <is>
          <t>Net debt</t>
        </is>
      </c>
      <c r="B16" s="8" t="n">
        <v>594</v>
      </c>
      <c r="C16" s="6" t="n">
        <v>592.5</v>
      </c>
    </row>
    <row r="17">
      <c r="A17" s="4" t="inlineStr">
        <is>
          <t>Senior Notes | Original Term Loan</t>
        </is>
      </c>
    </row>
    <row r="18">
      <c r="A18" s="3" t="inlineStr">
        <is>
          <t>Debt Instrument [Line Items]</t>
        </is>
      </c>
    </row>
    <row r="19">
      <c r="A19" s="4" t="inlineStr">
        <is>
          <t>Debt Issuance Costs, Net</t>
        </is>
      </c>
      <c r="B19" s="8" t="n">
        <v>3</v>
      </c>
      <c r="C19" s="8" t="n">
        <v>4</v>
      </c>
    </row>
    <row r="20">
      <c r="A20" s="4" t="inlineStr">
        <is>
          <t>Net debt</t>
        </is>
      </c>
      <c r="B20" s="8" t="n">
        <v>381</v>
      </c>
      <c r="C20" s="6" t="n">
        <v>383.8</v>
      </c>
    </row>
    <row r="21">
      <c r="A21" s="4" t="inlineStr">
        <is>
          <t>Senior Notes | 2019 Term Loan (net of discount)</t>
        </is>
      </c>
    </row>
    <row r="22">
      <c r="A22" s="3" t="inlineStr">
        <is>
          <t>Debt Instrument [Line Items]</t>
        </is>
      </c>
    </row>
    <row r="23">
      <c r="A23" s="4" t="inlineStr">
        <is>
          <t>Debt Issuance Costs, Net</t>
        </is>
      </c>
      <c r="B23" s="6" t="n">
        <v>1.6</v>
      </c>
      <c r="C23" s="6" t="n">
        <v>2.1</v>
      </c>
    </row>
    <row r="24">
      <c r="A24" s="4" t="inlineStr">
        <is>
          <t>Net debt</t>
        </is>
      </c>
      <c r="B24" s="6" t="n">
        <v>194.3</v>
      </c>
      <c r="C24" s="6" t="n">
        <v>195.6</v>
      </c>
    </row>
    <row r="25">
      <c r="A25" s="4" t="inlineStr">
        <is>
          <t>Other Debt Obligations</t>
        </is>
      </c>
    </row>
    <row r="26">
      <c r="A26" s="3" t="inlineStr">
        <is>
          <t>Debt Instrument [Line Items]</t>
        </is>
      </c>
    </row>
    <row r="27">
      <c r="A27" s="4" t="inlineStr">
        <is>
          <t>Net debt</t>
        </is>
      </c>
      <c r="B27" s="7" t="n">
        <v>0.1</v>
      </c>
      <c r="C27" s="7" t="n">
        <v>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 Letters of credit outstanding (Details) - Continuing Operations - USD ($) $ in Millions</t>
        </is>
      </c>
      <c r="B1" s="2" t="inlineStr">
        <is>
          <t>Dec. 31, 2020</t>
        </is>
      </c>
      <c r="C1" s="2" t="inlineStr">
        <is>
          <t>Dec. 31, 2019</t>
        </is>
      </c>
    </row>
    <row r="2">
      <c r="A2" s="3" t="inlineStr">
        <is>
          <t>Debt Instrument [Line Items]</t>
        </is>
      </c>
    </row>
    <row r="3">
      <c r="A3" s="4" t="inlineStr">
        <is>
          <t>Letters of credit outstanding</t>
        </is>
      </c>
      <c r="B3" s="7" t="n">
        <v>82.5</v>
      </c>
      <c r="C3" s="7" t="n">
        <v>80.09999999999999</v>
      </c>
    </row>
    <row r="4">
      <c r="A4" s="4" t="inlineStr">
        <is>
          <t>Credit Agreement 2017</t>
        </is>
      </c>
    </row>
    <row r="5">
      <c r="A5" s="3" t="inlineStr">
        <is>
          <t>Debt Instrument [Line Items]</t>
        </is>
      </c>
    </row>
    <row r="6">
      <c r="A6" s="4" t="inlineStr">
        <is>
          <t>Letters of credit outstanding</t>
        </is>
      </c>
      <c r="B6" s="8" t="n">
        <v>0</v>
      </c>
      <c r="C6" s="8" t="n">
        <v>0</v>
      </c>
    </row>
    <row r="7">
      <c r="A7" s="4" t="inlineStr">
        <is>
          <t>Additional Credit Agreement 2017</t>
        </is>
      </c>
    </row>
    <row r="8">
      <c r="A8" s="3" t="inlineStr">
        <is>
          <t>Debt Instrument [Line Items]</t>
        </is>
      </c>
    </row>
    <row r="9">
      <c r="A9" s="4" t="inlineStr">
        <is>
          <t>Letters of credit outstanding</t>
        </is>
      </c>
      <c r="B9" s="6" t="n">
        <v>35.3</v>
      </c>
      <c r="C9" s="6" t="n">
        <v>34.8</v>
      </c>
    </row>
    <row r="10">
      <c r="A10" s="4" t="inlineStr">
        <is>
          <t>Bilateral Arrangements</t>
        </is>
      </c>
    </row>
    <row r="11">
      <c r="A11" s="3" t="inlineStr">
        <is>
          <t>Debt Instrument [Line Items]</t>
        </is>
      </c>
    </row>
    <row r="12">
      <c r="A12" s="4" t="inlineStr">
        <is>
          <t>Letters of credit outstanding</t>
        </is>
      </c>
      <c r="B12" s="7" t="n">
        <v>47.2</v>
      </c>
      <c r="C12" s="7" t="n">
        <v>45.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T80"/>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21" customWidth="1" min="5" max="5"/>
    <col width="18" customWidth="1" min="6" max="6"/>
    <col width="18" customWidth="1" min="7" max="7"/>
    <col width="18" customWidth="1" min="8" max="8"/>
    <col width="14"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14" customWidth="1" min="18" max="18"/>
    <col width="14" customWidth="1" min="19" max="19"/>
    <col width="21" customWidth="1" min="20" max="20"/>
  </cols>
  <sheetData>
    <row r="1">
      <c r="A1" s="1" t="inlineStr">
        <is>
          <t>LONG-TERM OBLIGATIONS - Additional Information (Details)</t>
        </is>
      </c>
      <c r="B1" s="2" t="inlineStr">
        <is>
          <t>Mar. 07, 2019USD ($)</t>
        </is>
      </c>
      <c r="C1" s="2" t="inlineStr">
        <is>
          <t>Feb. 28, 2018</t>
        </is>
      </c>
      <c r="D1" s="2" t="inlineStr">
        <is>
          <t>Aug. 17, 2017</t>
        </is>
      </c>
      <c r="E1" s="2" t="inlineStr">
        <is>
          <t>Feb. 28, 2021USD ($)</t>
        </is>
      </c>
      <c r="F1" s="2" t="inlineStr">
        <is>
          <t>Sep. 30, 2021Rate</t>
        </is>
      </c>
      <c r="G1" s="2" t="inlineStr">
        <is>
          <t>Jun. 30, 2021Rate</t>
        </is>
      </c>
      <c r="H1" s="2" t="inlineStr">
        <is>
          <t>Mar. 31, 2021Rate</t>
        </is>
      </c>
      <c r="I1" s="2" t="inlineStr">
        <is>
          <t>Dec. 31, 2022</t>
        </is>
      </c>
      <c r="J1" s="2" t="inlineStr">
        <is>
          <t>Dec. 31, 2020USD ($)</t>
        </is>
      </c>
      <c r="K1" s="2" t="inlineStr">
        <is>
          <t>Dec. 31, 2019USD ($)</t>
        </is>
      </c>
      <c r="L1" s="2" t="inlineStr">
        <is>
          <t>Dec. 31, 2018USD ($)</t>
        </is>
      </c>
      <c r="M1" s="2" t="inlineStr">
        <is>
          <t>Dec. 31, 2021USD ($)</t>
        </is>
      </c>
      <c r="N1" s="2" t="inlineStr">
        <is>
          <t>Sep. 30, 2020USD ($)</t>
        </is>
      </c>
      <c r="O1" s="2" t="inlineStr">
        <is>
          <t>Jun. 30, 2020USD ($)</t>
        </is>
      </c>
      <c r="P1" s="2" t="inlineStr">
        <is>
          <t>Apr. 10, 2018USD ($)</t>
        </is>
      </c>
      <c r="Q1" s="2" t="inlineStr">
        <is>
          <t>Jan. 31, 2017USD ($)</t>
        </is>
      </c>
      <c r="R1" s="2" t="inlineStr">
        <is>
          <t>Nov. 26, 2012</t>
        </is>
      </c>
      <c r="S1" s="2" t="inlineStr">
        <is>
          <t>Mar. 27, 2012</t>
        </is>
      </c>
      <c r="T1" s="2" t="inlineStr">
        <is>
          <t>Mar. 26, 2012USD ($)</t>
        </is>
      </c>
    </row>
    <row r="2">
      <c r="A2" s="3" t="inlineStr">
        <is>
          <t>Debt Instrument [Line Items]</t>
        </is>
      </c>
    </row>
    <row r="3">
      <c r="A3" s="4" t="inlineStr">
        <is>
          <t>Gain (loss) on extinguishment of debt</t>
        </is>
      </c>
      <c r="J3" s="5" t="n">
        <v>0</v>
      </c>
      <c r="K3" s="5" t="n">
        <v>0</v>
      </c>
      <c r="L3" s="5" t="n">
        <v>-700000</v>
      </c>
    </row>
    <row r="4">
      <c r="A4" s="4" t="inlineStr">
        <is>
          <t>Net debt</t>
        </is>
      </c>
      <c r="J4" s="8" t="n">
        <v>1169400000</v>
      </c>
    </row>
    <row r="5">
      <c r="A5" s="4" t="inlineStr">
        <is>
          <t>Interest paid</t>
        </is>
      </c>
      <c r="J5" s="8" t="n">
        <v>58100000</v>
      </c>
      <c r="K5" s="8" t="n">
        <v>70900000</v>
      </c>
      <c r="L5" s="8" t="n">
        <v>57500000</v>
      </c>
    </row>
    <row r="6">
      <c r="A6" s="4" t="inlineStr">
        <is>
          <t>Credit Agreement 2017</t>
        </is>
      </c>
    </row>
    <row r="7">
      <c r="A7" s="3" t="inlineStr">
        <is>
          <t>Debt Instrument [Line Items]</t>
        </is>
      </c>
    </row>
    <row r="8">
      <c r="A8" s="4" t="inlineStr">
        <is>
          <t>Gain (loss) on extinguishment of debt</t>
        </is>
      </c>
      <c r="L8" s="5" t="n">
        <v>-700000</v>
      </c>
    </row>
    <row r="9">
      <c r="A9" s="4" t="inlineStr">
        <is>
          <t>Debt instrument collateral percentage of material subsidiaries capital stock</t>
        </is>
      </c>
      <c r="Q9" s="4" t="inlineStr">
        <is>
          <t>65.00%</t>
        </is>
      </c>
    </row>
    <row r="10">
      <c r="A10" s="4" t="inlineStr">
        <is>
          <t>Revolving Credit Facility</t>
        </is>
      </c>
    </row>
    <row r="11">
      <c r="A11" s="3" t="inlineStr">
        <is>
          <t>Debt Instrument [Line Items]</t>
        </is>
      </c>
    </row>
    <row r="12">
      <c r="A12" s="4" t="inlineStr">
        <is>
          <t>Net debt</t>
        </is>
      </c>
      <c r="J12" s="8" t="n">
        <v>0</v>
      </c>
      <c r="K12" s="8" t="n">
        <v>0</v>
      </c>
    </row>
    <row r="13">
      <c r="A13" s="4" t="inlineStr">
        <is>
          <t>6-1/2% Senior Notes</t>
        </is>
      </c>
    </row>
    <row r="14">
      <c r="A14" s="3" t="inlineStr">
        <is>
          <t>Debt Instrument [Line Items]</t>
        </is>
      </c>
    </row>
    <row r="15">
      <c r="A15" s="4" t="inlineStr">
        <is>
          <t>Interest rate of debt securities (as a percent)</t>
        </is>
      </c>
      <c r="S15" s="4" t="inlineStr">
        <is>
          <t>6.50%</t>
        </is>
      </c>
    </row>
    <row r="16">
      <c r="A16" s="4" t="inlineStr">
        <is>
          <t>Credit Agreement | Credit Agreement 2017</t>
        </is>
      </c>
    </row>
    <row r="17">
      <c r="A17" s="3" t="inlineStr">
        <is>
          <t>Debt Instrument [Line Items]</t>
        </is>
      </c>
    </row>
    <row r="18">
      <c r="A18" s="4" t="inlineStr">
        <is>
          <t>Incremental borrowing capacity</t>
        </is>
      </c>
      <c r="Q18" s="5" t="n">
        <v>300000000</v>
      </c>
    </row>
    <row r="19">
      <c r="A19" s="4" t="inlineStr">
        <is>
          <t>Credit Agreement | Credit Agreement 2017 | Subsequent Event</t>
        </is>
      </c>
    </row>
    <row r="20">
      <c r="A20" s="3" t="inlineStr">
        <is>
          <t>Debt Instrument [Line Items]</t>
        </is>
      </c>
    </row>
    <row r="21">
      <c r="A21" s="4" t="inlineStr">
        <is>
          <t>Gain (loss) on extinguishment of debt</t>
        </is>
      </c>
      <c r="E21" s="5" t="n">
        <v>-2000000</v>
      </c>
    </row>
    <row r="22">
      <c r="A22" s="4" t="inlineStr">
        <is>
          <t>Credit Agreement | Credit Agreement 2017 | Scenario, Forecast</t>
        </is>
      </c>
    </row>
    <row r="23">
      <c r="A23" s="3" t="inlineStr">
        <is>
          <t>Debt Instrument [Line Items]</t>
        </is>
      </c>
    </row>
    <row r="24">
      <c r="A24" s="4" t="inlineStr">
        <is>
          <t>Incremental borrowing capacity</t>
        </is>
      </c>
      <c r="M24" s="5" t="n">
        <v>150000000</v>
      </c>
    </row>
    <row r="25">
      <c r="A25" s="4" t="inlineStr">
        <is>
          <t>Credit Agreement | Credit Agreement 2017 | Revolving Credit Facility</t>
        </is>
      </c>
    </row>
    <row r="26">
      <c r="A26" s="3" t="inlineStr">
        <is>
          <t>Debt Instrument [Line Items]</t>
        </is>
      </c>
    </row>
    <row r="27">
      <c r="A27" s="4" t="inlineStr">
        <is>
          <t>Revolving line of credit available borrowing capacity</t>
        </is>
      </c>
      <c r="P27" s="5" t="n">
        <v>600000000</v>
      </c>
    </row>
    <row r="28">
      <c r="A28" s="4" t="inlineStr">
        <is>
          <t>Springing covenant threshold</t>
        </is>
      </c>
      <c r="Q28" s="4" t="inlineStr">
        <is>
          <t>30.00%</t>
        </is>
      </c>
    </row>
    <row r="29">
      <c r="A29" s="4" t="inlineStr">
        <is>
          <t>Debt Instrument, Restrictive Covenant, Sliding Scale Minimum Liquidity</t>
        </is>
      </c>
      <c r="J29" s="8" t="n">
        <v>150000000</v>
      </c>
      <c r="N29" s="5" t="n">
        <v>100000000</v>
      </c>
      <c r="O29" s="5" t="n">
        <v>100000000</v>
      </c>
    </row>
    <row r="30">
      <c r="A30" s="4" t="inlineStr">
        <is>
          <t>Credit Agreement | Credit Agreement 2017 | Revolving Credit Facility | Scenario, Forecast</t>
        </is>
      </c>
    </row>
    <row r="31">
      <c r="A31" s="3" t="inlineStr">
        <is>
          <t>Debt Instrument [Line Items]</t>
        </is>
      </c>
    </row>
    <row r="32">
      <c r="A32" s="4" t="inlineStr">
        <is>
          <t>Minimum interest coverage ratio</t>
        </is>
      </c>
      <c r="I32" s="6" t="n">
        <v>2.5</v>
      </c>
    </row>
    <row r="33">
      <c r="A33" s="4" t="inlineStr">
        <is>
          <t>Senior secured debt leverage ratio maximum | Rate</t>
        </is>
      </c>
      <c r="F33" s="4" t="inlineStr">
        <is>
          <t>275.00%</t>
        </is>
      </c>
      <c r="G33" s="4" t="inlineStr">
        <is>
          <t>325.00%</t>
        </is>
      </c>
      <c r="H33" s="4" t="inlineStr">
        <is>
          <t>375.00%</t>
        </is>
      </c>
    </row>
    <row r="34">
      <c r="A34" s="4" t="inlineStr">
        <is>
          <t>Credit Agreement | Credit Agreement 2017 | Secured Debt</t>
        </is>
      </c>
    </row>
    <row r="35">
      <c r="A35" s="3" t="inlineStr">
        <is>
          <t>Debt Instrument [Line Items]</t>
        </is>
      </c>
    </row>
    <row r="36">
      <c r="A36" s="4" t="inlineStr">
        <is>
          <t>Long-term line of credit</t>
        </is>
      </c>
      <c r="Q36" s="5" t="n">
        <v>600000000</v>
      </c>
    </row>
    <row r="37">
      <c r="A37" s="4" t="inlineStr">
        <is>
          <t>Net debt</t>
        </is>
      </c>
      <c r="J37" s="5" t="n">
        <v>579900000</v>
      </c>
      <c r="K37" s="5" t="n">
        <v>585500000</v>
      </c>
    </row>
    <row r="38">
      <c r="A38" s="4" t="inlineStr">
        <is>
          <t>Weighted average interest rate</t>
        </is>
      </c>
      <c r="J38" s="4" t="inlineStr">
        <is>
          <t>3.00%</t>
        </is>
      </c>
      <c r="K38" s="4" t="inlineStr">
        <is>
          <t>4.10%</t>
        </is>
      </c>
    </row>
    <row r="39">
      <c r="A39" s="4" t="inlineStr">
        <is>
          <t>Interest rate increase (decrease)</t>
        </is>
      </c>
      <c r="C39" s="4" t="inlineStr">
        <is>
          <t>(0.025%)</t>
        </is>
      </c>
      <c r="D39" s="4" t="inlineStr">
        <is>
          <t>(0.025%)</t>
        </is>
      </c>
    </row>
    <row r="40">
      <c r="A40" s="4" t="inlineStr">
        <is>
          <t>Credit Agreement | Credit Agreement 2017 | Letter of Credit</t>
        </is>
      </c>
    </row>
    <row r="41">
      <c r="A41" s="3" t="inlineStr">
        <is>
          <t>Debt Instrument [Line Items]</t>
        </is>
      </c>
    </row>
    <row r="42">
      <c r="A42" s="4" t="inlineStr">
        <is>
          <t>Letters of Credit Maximum Available under Credit Facility</t>
        </is>
      </c>
      <c r="Q42" s="8" t="n">
        <v>400000000</v>
      </c>
    </row>
    <row r="43">
      <c r="A43" s="4" t="inlineStr">
        <is>
          <t>Credit Agreement | Additional Credit Agreement 2017 | Letter of Credit</t>
        </is>
      </c>
    </row>
    <row r="44">
      <c r="A44" s="3" t="inlineStr">
        <is>
          <t>Debt Instrument [Line Items]</t>
        </is>
      </c>
    </row>
    <row r="45">
      <c r="A45" s="4" t="inlineStr">
        <is>
          <t>Letters of credit maximum available under additional facilities</t>
        </is>
      </c>
      <c r="Q45" s="8" t="n">
        <v>300000000</v>
      </c>
    </row>
    <row r="46">
      <c r="A46" s="4" t="inlineStr">
        <is>
          <t>Senior Loans | 2019 Term Loan (net of discount) | Secured Debt</t>
        </is>
      </c>
    </row>
    <row r="47">
      <c r="A47" s="3" t="inlineStr">
        <is>
          <t>Debt Instrument [Line Items]</t>
        </is>
      </c>
    </row>
    <row r="48">
      <c r="A48" s="4" t="inlineStr">
        <is>
          <t>Debt instrument, face amount</t>
        </is>
      </c>
      <c r="B48" s="5" t="n">
        <v>200000000</v>
      </c>
    </row>
    <row r="49">
      <c r="A49" s="4" t="inlineStr">
        <is>
          <t>Senior Loans | Original Term Loan | Secured Debt</t>
        </is>
      </c>
    </row>
    <row r="50">
      <c r="A50" s="3" t="inlineStr">
        <is>
          <t>Debt Instrument [Line Items]</t>
        </is>
      </c>
    </row>
    <row r="51">
      <c r="A51" s="4" t="inlineStr">
        <is>
          <t>Debt instrument, face amount</t>
        </is>
      </c>
      <c r="Q51" s="8" t="n">
        <v>400000000</v>
      </c>
    </row>
    <row r="52">
      <c r="A52" s="4" t="inlineStr">
        <is>
          <t>Senior Notes | 2019 Term Loan (net of discount)</t>
        </is>
      </c>
    </row>
    <row r="53">
      <c r="A53" s="3" t="inlineStr">
        <is>
          <t>Debt Instrument [Line Items]</t>
        </is>
      </c>
    </row>
    <row r="54">
      <c r="A54" s="4" t="inlineStr">
        <is>
          <t>Net debt</t>
        </is>
      </c>
      <c r="J54" s="5" t="n">
        <v>194300000</v>
      </c>
      <c r="K54" s="5" t="n">
        <v>195600000</v>
      </c>
    </row>
    <row r="55">
      <c r="A55" s="4" t="inlineStr">
        <is>
          <t>Senior Notes | Original Term Loan</t>
        </is>
      </c>
    </row>
    <row r="56">
      <c r="A56" s="3" t="inlineStr">
        <is>
          <t>Debt Instrument [Line Items]</t>
        </is>
      </c>
    </row>
    <row r="57">
      <c r="A57" s="4" t="inlineStr">
        <is>
          <t>Net debt</t>
        </is>
      </c>
      <c r="J57" s="8" t="n">
        <v>381000000</v>
      </c>
      <c r="K57" s="8" t="n">
        <v>383800000</v>
      </c>
    </row>
    <row r="58">
      <c r="A58" s="4" t="inlineStr">
        <is>
          <t>Senior Notes | 6-1/2% Senior Notes</t>
        </is>
      </c>
    </row>
    <row r="59">
      <c r="A59" s="3" t="inlineStr">
        <is>
          <t>Debt Instrument [Line Items]</t>
        </is>
      </c>
    </row>
    <row r="60">
      <c r="A60" s="4" t="inlineStr">
        <is>
          <t>Net debt</t>
        </is>
      </c>
      <c r="T60" s="5" t="n">
        <v>300000000</v>
      </c>
    </row>
    <row r="61">
      <c r="A61" s="4" t="inlineStr">
        <is>
          <t>Senior Notes | 6% Senior Notes due May 15, 2021</t>
        </is>
      </c>
    </row>
    <row r="62">
      <c r="A62" s="3" t="inlineStr">
        <is>
          <t>Debt Instrument [Line Items]</t>
        </is>
      </c>
    </row>
    <row r="63">
      <c r="A63" s="4" t="inlineStr">
        <is>
          <t>Interest rate of debt securities (as a percent)</t>
        </is>
      </c>
      <c r="R63" s="4" t="inlineStr">
        <is>
          <t>6.00%</t>
        </is>
      </c>
    </row>
    <row r="64">
      <c r="A64" s="4" t="inlineStr">
        <is>
          <t>Authorized repurchase amount</t>
        </is>
      </c>
      <c r="Q64" s="8" t="n">
        <v>550000000</v>
      </c>
    </row>
    <row r="65">
      <c r="A65" s="4" t="inlineStr">
        <is>
          <t>Senior Notes | 5-5/8% Senior Notes due February 1, 2025</t>
        </is>
      </c>
    </row>
    <row r="66">
      <c r="A66" s="3" t="inlineStr">
        <is>
          <t>Debt Instrument [Line Items]</t>
        </is>
      </c>
    </row>
    <row r="67">
      <c r="A67" s="4" t="inlineStr">
        <is>
          <t>Net debt</t>
        </is>
      </c>
      <c r="J67" s="5" t="n">
        <v>594000000</v>
      </c>
      <c r="K67" s="5" t="n">
        <v>592500000</v>
      </c>
    </row>
    <row r="68">
      <c r="A68" s="4" t="inlineStr">
        <is>
          <t>Interest rate of debt securities (as a percent)</t>
        </is>
      </c>
      <c r="J68" s="4" t="inlineStr">
        <is>
          <t>5.625%</t>
        </is>
      </c>
      <c r="K68" s="4" t="inlineStr">
        <is>
          <t>5.625%</t>
        </is>
      </c>
    </row>
    <row r="69">
      <c r="A69" s="4" t="inlineStr">
        <is>
          <t>Debt instrument, face amount</t>
        </is>
      </c>
      <c r="Q69" s="8" t="n">
        <v>600000000</v>
      </c>
    </row>
    <row r="70">
      <c r="A70" s="4" t="inlineStr">
        <is>
          <t>Senior Notes | Senior Notes, 6%, $300 Million Partial Redemption</t>
        </is>
      </c>
    </row>
    <row r="71">
      <c r="A71" s="3" t="inlineStr">
        <is>
          <t>Debt Instrument [Line Items]</t>
        </is>
      </c>
    </row>
    <row r="72">
      <c r="A72" s="4" t="inlineStr">
        <is>
          <t>Authorized repurchase amount</t>
        </is>
      </c>
      <c r="Q72" s="5" t="n">
        <v>300000000</v>
      </c>
    </row>
    <row r="73">
      <c r="A73" s="4" t="inlineStr">
        <is>
          <t>London Interbank Offered Rate (LIBOR) [Member] | Credit Agreement | Credit Agreement 2017 | Secured Debt</t>
        </is>
      </c>
    </row>
    <row r="74">
      <c r="A74" s="3" t="inlineStr">
        <is>
          <t>Debt Instrument [Line Items]</t>
        </is>
      </c>
    </row>
    <row r="75">
      <c r="A75" s="4" t="inlineStr">
        <is>
          <t>Debt Instrument, Basis Spread on Variable Rate</t>
        </is>
      </c>
      <c r="C75" s="4" t="inlineStr">
        <is>
          <t>2.00%</t>
        </is>
      </c>
    </row>
    <row r="76">
      <c r="A76" s="4" t="inlineStr">
        <is>
          <t>Debt Instrument, Floor Interest Rate</t>
        </is>
      </c>
      <c r="C76" s="4" t="inlineStr">
        <is>
          <t>0.75%</t>
        </is>
      </c>
    </row>
    <row r="77">
      <c r="A77" s="4" t="inlineStr">
        <is>
          <t>London Interbank Offered Rate (LIBOR) [Member] | Credit Agreement | 2019 Term Loan (net of discount) | Secured Debt</t>
        </is>
      </c>
    </row>
    <row r="78">
      <c r="A78" s="3" t="inlineStr">
        <is>
          <t>Debt Instrument [Line Items]</t>
        </is>
      </c>
    </row>
    <row r="79">
      <c r="A79" s="4" t="inlineStr">
        <is>
          <t>Debt Instrument, Basis Spread on Variable Rate</t>
        </is>
      </c>
      <c r="B79" s="4" t="inlineStr">
        <is>
          <t>2.75%</t>
        </is>
      </c>
    </row>
    <row r="80">
      <c r="A80" s="4" t="inlineStr">
        <is>
          <t>Debt Instrument, Floor Interest Rate</t>
        </is>
      </c>
      <c r="B80" s="4" t="inlineStr">
        <is>
          <t>0.75%</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1" customWidth="1" min="2" max="2"/>
  </cols>
  <sheetData>
    <row r="1">
      <c r="A1" s="1" t="inlineStr">
        <is>
          <t>LONG-TERM OBLIGATIONS - Schedule of Debt Maturities (Details) $ in Millions</t>
        </is>
      </c>
      <c r="B1" s="2" t="inlineStr">
        <is>
          <t>Dec. 31, 2020USD ($)</t>
        </is>
      </c>
    </row>
    <row r="2">
      <c r="A2" s="3" t="inlineStr">
        <is>
          <t>Long-term Debt, Fiscal Year Maturity [Abstract]</t>
        </is>
      </c>
    </row>
    <row r="3">
      <c r="A3" s="4" t="inlineStr">
        <is>
          <t>2021</t>
        </is>
      </c>
      <c r="B3" s="5" t="n">
        <v>6</v>
      </c>
    </row>
    <row r="4">
      <c r="A4" s="4" t="inlineStr">
        <is>
          <t>2022</t>
        </is>
      </c>
      <c r="B4" s="6" t="n">
        <v>5.5</v>
      </c>
    </row>
    <row r="5">
      <c r="A5" s="4" t="inlineStr">
        <is>
          <t>2023</t>
        </is>
      </c>
      <c r="B5" s="6" t="n">
        <v>5.5</v>
      </c>
    </row>
    <row r="6">
      <c r="A6" s="4" t="inlineStr">
        <is>
          <t>2024</t>
        </is>
      </c>
      <c r="B6" s="8" t="n">
        <v>563</v>
      </c>
    </row>
    <row r="7">
      <c r="A7" s="4" t="inlineStr">
        <is>
          <t>2025</t>
        </is>
      </c>
      <c r="B7" s="8" t="n">
        <v>600</v>
      </c>
    </row>
    <row r="8">
      <c r="A8" s="4" t="inlineStr">
        <is>
          <t>Total</t>
        </is>
      </c>
      <c r="B8" s="8" t="n">
        <v>1180</v>
      </c>
    </row>
    <row r="9">
      <c r="A9" s="4" t="inlineStr">
        <is>
          <t>Less: Unamortized debt issuance costs</t>
        </is>
      </c>
      <c r="B9" s="6" t="n">
        <v>-10.6</v>
      </c>
    </row>
    <row r="10">
      <c r="A10" s="4" t="inlineStr">
        <is>
          <t>Net debt</t>
        </is>
      </c>
      <c r="B10" s="7" t="n">
        <v>116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25" customWidth="1" min="7" max="7"/>
    <col width="24" customWidth="1" min="8" max="8"/>
  </cols>
  <sheetData>
    <row r="1">
      <c r="A1" s="1" t="inlineStr">
        <is>
          <t>CONSOLIDATED STATEMENT OF CHANGES IN STOCKHOLDERS' EQUITY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Common Stock in Treasury</t>
        </is>
      </c>
      <c r="H1" s="2" t="inlineStr">
        <is>
          <t>Noncontrolling Interest</t>
        </is>
      </c>
    </row>
    <row r="2">
      <c r="A2" s="4" t="inlineStr">
        <is>
          <t>Total stockholders' equity, Beginning of Period at Dec. 31, 2017</t>
        </is>
      </c>
      <c r="B2" s="7" t="n">
        <v>1222.5</v>
      </c>
      <c r="C2" s="7" t="n">
        <v>1.3</v>
      </c>
      <c r="D2" s="5" t="n">
        <v>1322</v>
      </c>
      <c r="E2" s="7" t="n">
        <v>1995.9</v>
      </c>
      <c r="F2" s="7" t="n">
        <v>-239.5</v>
      </c>
      <c r="G2" s="7" t="n">
        <v>-1857.7</v>
      </c>
      <c r="H2" s="7" t="n">
        <v>0.5</v>
      </c>
    </row>
    <row r="3">
      <c r="A3" s="4" t="inlineStr">
        <is>
          <t>Shares oustanding, Beginning of Period (in shares) at Dec. 31, 2017</t>
        </is>
      </c>
      <c r="C3" s="6" t="n">
        <v>80.2</v>
      </c>
    </row>
    <row r="4">
      <c r="A4" s="3" t="inlineStr">
        <is>
          <t>Increase (Decrease) in Stockholders' Equity [Roll Forward]</t>
        </is>
      </c>
    </row>
    <row r="5">
      <c r="A5" s="4" t="inlineStr">
        <is>
          <t>Net income (loss)</t>
        </is>
      </c>
      <c r="B5" s="6" t="n">
        <v>113.7</v>
      </c>
      <c r="E5" s="6" t="n">
        <v>113.7</v>
      </c>
    </row>
    <row r="6">
      <c r="A6" s="4" t="inlineStr">
        <is>
          <t>Other comprehensive income (loss) – net of tax</t>
        </is>
      </c>
      <c r="B6" s="6" t="n">
        <v>-42.7</v>
      </c>
      <c r="F6" s="6" t="n">
        <v>-42.7</v>
      </c>
    </row>
    <row r="7">
      <c r="A7" s="4" t="inlineStr">
        <is>
          <t>Issuance of Common Stock</t>
        </is>
      </c>
      <c r="B7" s="6" t="n">
        <v>17.3</v>
      </c>
      <c r="D7" s="6" t="n">
        <v>17.3</v>
      </c>
    </row>
    <row r="8">
      <c r="A8" s="4" t="inlineStr">
        <is>
          <t>Issuance of Common Stock (in shares)</t>
        </is>
      </c>
      <c r="C8" s="6" t="n">
        <v>0.8</v>
      </c>
    </row>
    <row r="9">
      <c r="A9" s="4" t="inlineStr">
        <is>
          <t>Compensation under Stock-based Plans - net</t>
        </is>
      </c>
      <c r="B9" s="8" t="n">
        <v>8</v>
      </c>
      <c r="D9" s="6" t="n">
        <v>6.3</v>
      </c>
      <c r="G9" s="6" t="n">
        <v>1.7</v>
      </c>
    </row>
    <row r="10">
      <c r="A10" s="4" t="inlineStr">
        <is>
          <t>Compensation under Stock-based Plans - net (in shares)</t>
        </is>
      </c>
      <c r="C10" s="6" t="n">
        <v>0.1</v>
      </c>
    </row>
    <row r="11">
      <c r="A11" s="4" t="inlineStr">
        <is>
          <t>Dividends</t>
        </is>
      </c>
      <c r="B11" s="8" t="n">
        <v>-30</v>
      </c>
      <c r="D11" s="6" t="n">
        <v>0.9</v>
      </c>
      <c r="E11" s="6" t="n">
        <v>-30.9</v>
      </c>
    </row>
    <row r="12">
      <c r="A12" s="4" t="inlineStr">
        <is>
          <t>Retirement of treasury stock</t>
        </is>
      </c>
      <c r="B12" s="8" t="n">
        <v>0</v>
      </c>
      <c r="C12" s="7" t="n">
        <v>-0.5</v>
      </c>
      <c r="D12" s="6" t="n">
        <v>-549.2</v>
      </c>
      <c r="E12" s="6" t="n">
        <v>-1332.3</v>
      </c>
      <c r="G12" s="8" t="n">
        <v>1882</v>
      </c>
    </row>
    <row r="13">
      <c r="A13" s="4" t="inlineStr">
        <is>
          <t>Acquisition of Treasury Stock (in shares)</t>
        </is>
      </c>
      <c r="C13" s="6" t="n">
        <v>-11.5</v>
      </c>
    </row>
    <row r="14">
      <c r="A14" s="4" t="inlineStr">
        <is>
          <t>Acquisition of Treasury Stock</t>
        </is>
      </c>
      <c r="B14" s="6" t="n">
        <v>-427.8</v>
      </c>
      <c r="G14" s="6" t="n">
        <v>-427.8</v>
      </c>
    </row>
    <row r="15">
      <c r="A15" s="4" t="inlineStr">
        <is>
          <t>Other</t>
        </is>
      </c>
      <c r="B15" s="8" t="n">
        <v>0</v>
      </c>
      <c r="E15" s="6" t="n">
        <v>2.6</v>
      </c>
      <c r="F15" s="6" t="n">
        <v>-2.6</v>
      </c>
    </row>
    <row r="16">
      <c r="A16" s="4" t="inlineStr">
        <is>
          <t>Shares outstanding, End of Period (in shares) at Dec. 31, 2018</t>
        </is>
      </c>
      <c r="C16" s="6" t="n">
        <v>69.59999999999999</v>
      </c>
    </row>
    <row r="17">
      <c r="A17" s="4" t="inlineStr">
        <is>
          <t>Total stockholders' equity, End of Period at Dec. 31, 2018</t>
        </is>
      </c>
      <c r="B17" s="8" t="n">
        <v>861</v>
      </c>
      <c r="C17" s="7" t="n">
        <v>0.8</v>
      </c>
      <c r="D17" s="6" t="n">
        <v>797.3</v>
      </c>
      <c r="E17" s="8" t="n">
        <v>749</v>
      </c>
      <c r="F17" s="6" t="n">
        <v>-284.8</v>
      </c>
      <c r="G17" s="6" t="n">
        <v>-401.8</v>
      </c>
      <c r="H17" s="6" t="n">
        <v>0.5</v>
      </c>
    </row>
    <row r="18">
      <c r="A18" s="3" t="inlineStr">
        <is>
          <t>Increase (Decrease) in Stockholders' Equity [Roll Forward]</t>
        </is>
      </c>
    </row>
    <row r="19">
      <c r="A19" s="4" t="inlineStr">
        <is>
          <t>Net income (loss)</t>
        </is>
      </c>
      <c r="B19" s="6" t="n">
        <v>54.4</v>
      </c>
      <c r="E19" s="6" t="n">
        <v>54.4</v>
      </c>
    </row>
    <row r="20">
      <c r="A20" s="4" t="inlineStr">
        <is>
          <t>Other comprehensive income (loss) – net of tax</t>
        </is>
      </c>
      <c r="B20" s="6" t="n">
        <v>27.3</v>
      </c>
      <c r="F20" s="6" t="n">
        <v>27.3</v>
      </c>
    </row>
    <row r="21">
      <c r="A21" s="4" t="inlineStr">
        <is>
          <t>Issuance of Common Stock</t>
        </is>
      </c>
      <c r="B21" s="6" t="n">
        <v>27.8</v>
      </c>
      <c r="D21" s="6" t="n">
        <v>27.8</v>
      </c>
    </row>
    <row r="22">
      <c r="A22" s="4" t="inlineStr">
        <is>
          <t>Issuance of Common Stock (in shares)</t>
        </is>
      </c>
      <c r="C22" s="6" t="n">
        <v>0.9</v>
      </c>
    </row>
    <row r="23">
      <c r="A23" s="4" t="inlineStr">
        <is>
          <t>Compensation under Stock-based Plans - net</t>
        </is>
      </c>
      <c r="B23" s="6" t="n">
        <v>1.4</v>
      </c>
      <c r="D23" s="6" t="n">
        <v>-1.3</v>
      </c>
      <c r="G23" s="6" t="n">
        <v>2.7</v>
      </c>
    </row>
    <row r="24">
      <c r="A24" s="4" t="inlineStr">
        <is>
          <t>Compensation under Stock-based Plans - net (in shares)</t>
        </is>
      </c>
      <c r="C24" s="6" t="n">
        <v>0.1</v>
      </c>
    </row>
    <row r="25">
      <c r="A25" s="4" t="inlineStr">
        <is>
          <t>Dividends</t>
        </is>
      </c>
      <c r="B25" s="6" t="n">
        <v>-31.4</v>
      </c>
      <c r="D25" s="6" t="n">
        <v>0.6</v>
      </c>
      <c r="E25" s="8" t="n">
        <v>-32</v>
      </c>
    </row>
    <row r="26">
      <c r="A26" s="4" t="inlineStr">
        <is>
          <t>Acquisition of Treasury Stock (in shares)</t>
        </is>
      </c>
      <c r="C26" s="6" t="n">
        <v>-0.2</v>
      </c>
    </row>
    <row r="27">
      <c r="A27" s="4" t="inlineStr">
        <is>
          <t>Acquisition of Treasury Stock</t>
        </is>
      </c>
      <c r="B27" s="6" t="n">
        <v>-7.7</v>
      </c>
      <c r="G27" s="6" t="n">
        <v>-7.7</v>
      </c>
    </row>
    <row r="28">
      <c r="A28" s="4" t="inlineStr">
        <is>
          <t>Divestiture</t>
        </is>
      </c>
      <c r="B28" s="6" t="n">
        <v>-0.5</v>
      </c>
      <c r="H28" s="6" t="n">
        <v>-0.5</v>
      </c>
    </row>
    <row r="29">
      <c r="A29" s="4" t="inlineStr">
        <is>
          <t>Shares outstanding, End of Period (in shares) at Dec. 31, 2019</t>
        </is>
      </c>
      <c r="C29" s="6" t="n">
        <v>70.40000000000001</v>
      </c>
    </row>
    <row r="30">
      <c r="A30" s="4" t="inlineStr">
        <is>
          <t>Total stockholders' equity, End of Period at Dec. 31, 2019</t>
        </is>
      </c>
      <c r="B30" s="6" t="n">
        <v>932.3</v>
      </c>
      <c r="C30" s="7" t="n">
        <v>0.8</v>
      </c>
      <c r="D30" s="6" t="n">
        <v>824.4</v>
      </c>
      <c r="E30" s="6" t="n">
        <v>771.4</v>
      </c>
      <c r="F30" s="6" t="n">
        <v>-257.5</v>
      </c>
      <c r="G30" s="6" t="n">
        <v>-406.8</v>
      </c>
      <c r="H30" s="8" t="n">
        <v>0</v>
      </c>
    </row>
    <row r="31">
      <c r="A31" s="3" t="inlineStr">
        <is>
          <t>Increase (Decrease) in Stockholders' Equity [Roll Forward]</t>
        </is>
      </c>
    </row>
    <row r="32">
      <c r="A32" s="4" t="inlineStr">
        <is>
          <t>Net income (loss)</t>
        </is>
      </c>
      <c r="B32" s="6" t="n">
        <v>-10.6</v>
      </c>
      <c r="E32" s="6" t="n">
        <v>-10.6</v>
      </c>
    </row>
    <row r="33">
      <c r="A33" s="4" t="inlineStr">
        <is>
          <t>Other comprehensive income (loss) – net of tax</t>
        </is>
      </c>
      <c r="B33" s="6" t="n">
        <v>49.1</v>
      </c>
      <c r="F33" s="6" t="n">
        <v>49.1</v>
      </c>
    </row>
    <row r="34">
      <c r="A34" s="4" t="inlineStr">
        <is>
          <t>Issuance of Common Stock</t>
        </is>
      </c>
      <c r="B34" s="6" t="n">
        <v>29.1</v>
      </c>
      <c r="C34" s="7" t="n">
        <v>0.1</v>
      </c>
      <c r="D34" s="8" t="n">
        <v>29</v>
      </c>
    </row>
    <row r="35">
      <c r="A35" s="4" t="inlineStr">
        <is>
          <t>Issuance of Common Stock (in shares)</t>
        </is>
      </c>
      <c r="C35" s="6" t="n">
        <v>0.7</v>
      </c>
    </row>
    <row r="36">
      <c r="A36" s="4" t="inlineStr">
        <is>
          <t>Compensation under Stock-based Plans - net</t>
        </is>
      </c>
      <c r="B36" s="8" t="n">
        <v>-12</v>
      </c>
      <c r="D36" s="6" t="n">
        <v>-15.7</v>
      </c>
      <c r="G36" s="6" t="n">
        <v>3.7</v>
      </c>
    </row>
    <row r="37">
      <c r="A37" s="4" t="inlineStr">
        <is>
          <t>Compensation under Stock-based Plans - net (in shares)</t>
        </is>
      </c>
      <c r="C37" s="6" t="n">
        <v>0.1</v>
      </c>
    </row>
    <row r="38">
      <c r="A38" s="4" t="inlineStr">
        <is>
          <t>Dividends</t>
        </is>
      </c>
      <c r="B38" s="6" t="n">
        <v>-8.4</v>
      </c>
      <c r="D38" s="6" t="n">
        <v>0.2</v>
      </c>
      <c r="E38" s="6" t="n">
        <v>-8.6</v>
      </c>
    </row>
    <row r="39">
      <c r="A39" s="4" t="inlineStr">
        <is>
          <t>Acquisition of Treasury Stock (in shares)</t>
        </is>
      </c>
      <c r="C39" s="6" t="n">
        <v>-2.6</v>
      </c>
    </row>
    <row r="40">
      <c r="A40" s="4" t="inlineStr">
        <is>
          <t>Acquisition of Treasury Stock</t>
        </is>
      </c>
      <c r="B40" s="6" t="n">
        <v>-56.1</v>
      </c>
      <c r="G40" s="6" t="n">
        <v>-56.1</v>
      </c>
    </row>
    <row r="41">
      <c r="A41" s="4" t="inlineStr">
        <is>
          <t>Other</t>
        </is>
      </c>
      <c r="B41" s="6" t="n">
        <v>-1.9</v>
      </c>
      <c r="E41" s="6" t="n">
        <v>-1.9</v>
      </c>
    </row>
    <row r="42">
      <c r="A42" s="4" t="inlineStr">
        <is>
          <t>Shares outstanding, End of Period (in shares) at Dec. 31, 2020</t>
        </is>
      </c>
      <c r="C42" s="6" t="n">
        <v>68.59999999999999</v>
      </c>
    </row>
    <row r="43">
      <c r="A43" s="4" t="inlineStr">
        <is>
          <t>Total stockholders' equity, End of Period at Dec. 31, 2020</t>
        </is>
      </c>
      <c r="B43" s="7" t="n">
        <v>921.5</v>
      </c>
      <c r="C43" s="7" t="n">
        <v>0.9</v>
      </c>
      <c r="D43" s="7" t="n">
        <v>837.9</v>
      </c>
      <c r="E43" s="7" t="n">
        <v>750.3</v>
      </c>
      <c r="F43" s="7" t="n">
        <v>-208.4</v>
      </c>
      <c r="G43" s="7" t="n">
        <v>-459.2</v>
      </c>
      <c r="H43"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ONG-TERM OBLIGATIONS - Schedule of Fair Value (Details) - Senior Notes</t>
        </is>
      </c>
      <c r="B1" s="2" t="inlineStr">
        <is>
          <t>Dec. 31, 2020USD ($)$ / shares</t>
        </is>
      </c>
      <c r="C1" s="2" t="inlineStr">
        <is>
          <t>Dec. 31, 2019USD ($)$ / shares</t>
        </is>
      </c>
    </row>
    <row r="2">
      <c r="A2" s="4" t="inlineStr">
        <is>
          <t>5-5/8% Notes</t>
        </is>
      </c>
    </row>
    <row r="3">
      <c r="A3" s="3" t="inlineStr">
        <is>
          <t>Debt Instrument [Line Items]</t>
        </is>
      </c>
    </row>
    <row r="4">
      <c r="A4" s="4" t="inlineStr">
        <is>
          <t>Book Value</t>
        </is>
      </c>
      <c r="B4" s="5" t="n">
        <v>600000000</v>
      </c>
      <c r="C4" s="5" t="n">
        <v>600000000</v>
      </c>
    </row>
    <row r="5">
      <c r="A5" s="4" t="inlineStr">
        <is>
          <t>Fair Value</t>
        </is>
      </c>
      <c r="B5" s="8" t="n">
        <v>616500000</v>
      </c>
      <c r="C5" s="8" t="n">
        <v>620300000</v>
      </c>
    </row>
    <row r="6">
      <c r="A6" s="4" t="inlineStr">
        <is>
          <t>2017 Credit Agreement - Original Term Loan (net of discount)</t>
        </is>
      </c>
    </row>
    <row r="7">
      <c r="A7" s="3" t="inlineStr">
        <is>
          <t>Debt Instrument [Line Items]</t>
        </is>
      </c>
    </row>
    <row r="8">
      <c r="A8" s="4" t="inlineStr">
        <is>
          <t>Book Value</t>
        </is>
      </c>
      <c r="B8" s="8" t="n">
        <v>384000000</v>
      </c>
      <c r="C8" s="8" t="n">
        <v>387800000</v>
      </c>
    </row>
    <row r="9">
      <c r="A9" s="4" t="inlineStr">
        <is>
          <t>Fair Value</t>
        </is>
      </c>
      <c r="B9" s="8" t="n">
        <v>379200000</v>
      </c>
      <c r="C9" s="8" t="n">
        <v>390300000</v>
      </c>
    </row>
    <row r="10">
      <c r="A10" s="4" t="inlineStr">
        <is>
          <t>2019 Term Loan (net of discount)</t>
        </is>
      </c>
    </row>
    <row r="11">
      <c r="A11" s="3" t="inlineStr">
        <is>
          <t>Debt Instrument [Line Items]</t>
        </is>
      </c>
    </row>
    <row r="12">
      <c r="A12" s="4" t="inlineStr">
        <is>
          <t>Book Value</t>
        </is>
      </c>
      <c r="B12" s="8" t="n">
        <v>195900000</v>
      </c>
      <c r="C12" s="8" t="n">
        <v>197700000</v>
      </c>
    </row>
    <row r="13">
      <c r="A13" s="4" t="inlineStr">
        <is>
          <t>Fair Value</t>
        </is>
      </c>
      <c r="B13" s="5" t="n">
        <v>193900000</v>
      </c>
      <c r="C13" s="5" t="n">
        <v>199600000</v>
      </c>
    </row>
    <row r="14">
      <c r="A14" s="4" t="inlineStr">
        <is>
          <t>Measurement Input, Quoted Price | 5-5/8% Notes</t>
        </is>
      </c>
    </row>
    <row r="15">
      <c r="A15" s="3" t="inlineStr">
        <is>
          <t>Debt Instrument [Line Items]</t>
        </is>
      </c>
    </row>
    <row r="16">
      <c r="A16" s="4" t="inlineStr">
        <is>
          <t>Quote | $ / shares</t>
        </is>
      </c>
      <c r="B16" s="11" t="n">
        <v>1.0275</v>
      </c>
      <c r="C16" s="11" t="n">
        <v>1.03375</v>
      </c>
    </row>
    <row r="17">
      <c r="A17" s="4" t="inlineStr">
        <is>
          <t>Measurement Input, Quoted Price | 2017 Credit Agreement - Original Term Loan (net of discount)</t>
        </is>
      </c>
    </row>
    <row r="18">
      <c r="A18" s="3" t="inlineStr">
        <is>
          <t>Debt Instrument [Line Items]</t>
        </is>
      </c>
    </row>
    <row r="19">
      <c r="A19" s="4" t="inlineStr">
        <is>
          <t>Quote | $ / shares</t>
        </is>
      </c>
      <c r="B19" s="11" t="n">
        <v>0.9875</v>
      </c>
      <c r="C19" s="11" t="n">
        <v>1.00656</v>
      </c>
    </row>
    <row r="20">
      <c r="A20" s="4" t="inlineStr">
        <is>
          <t>Measurement Input, Quoted Price | 2019 Term Loan (net of discount)</t>
        </is>
      </c>
    </row>
    <row r="21">
      <c r="A21" s="3" t="inlineStr">
        <is>
          <t>Debt Instrument [Line Items]</t>
        </is>
      </c>
    </row>
    <row r="22">
      <c r="A22" s="4" t="inlineStr">
        <is>
          <t>Quote | $ / shares</t>
        </is>
      </c>
      <c r="B22" s="11" t="n">
        <v>0.99</v>
      </c>
      <c r="C22" s="11" t="n">
        <v>1.009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 COMMITMENTS - Additional Information (Details) - USD ($) $ in Millions</t>
        </is>
      </c>
      <c r="B1" s="2" t="inlineStr">
        <is>
          <t>12 Months Ended</t>
        </is>
      </c>
    </row>
    <row r="2">
      <c r="B2" s="2" t="inlineStr">
        <is>
          <t>Dec. 31, 2018</t>
        </is>
      </c>
      <c r="C2" s="2" t="inlineStr">
        <is>
          <t>Dec. 31, 2020</t>
        </is>
      </c>
    </row>
    <row r="3">
      <c r="A3" s="3" t="inlineStr">
        <is>
          <t>Operating Leased Assets [Line Items]</t>
        </is>
      </c>
    </row>
    <row r="4">
      <c r="A4" s="4" t="inlineStr">
        <is>
          <t>Operating Leases, Rent Expense</t>
        </is>
      </c>
      <c r="B4" s="7" t="n">
        <v>37.5</v>
      </c>
    </row>
    <row r="5">
      <c r="A5" s="4" t="inlineStr">
        <is>
          <t>Minimum</t>
        </is>
      </c>
    </row>
    <row r="6">
      <c r="A6" s="3" t="inlineStr">
        <is>
          <t>Operating Leased Assets [Line Items]</t>
        </is>
      </c>
    </row>
    <row r="7">
      <c r="A7" s="4" t="inlineStr">
        <is>
          <t>Term of operating lease contract</t>
        </is>
      </c>
      <c r="C7" s="4" t="inlineStr">
        <is>
          <t>1 year</t>
        </is>
      </c>
    </row>
    <row r="8">
      <c r="A8" s="4" t="inlineStr">
        <is>
          <t>Minimum | Real Property</t>
        </is>
      </c>
    </row>
    <row r="9">
      <c r="A9" s="3" t="inlineStr">
        <is>
          <t>Operating Leased Assets [Line Items]</t>
        </is>
      </c>
    </row>
    <row r="10">
      <c r="A10" s="4" t="inlineStr">
        <is>
          <t>Term of operating lease contract</t>
        </is>
      </c>
      <c r="C10" s="4" t="inlineStr">
        <is>
          <t>2 years</t>
        </is>
      </c>
    </row>
    <row r="11">
      <c r="A11" s="4" t="inlineStr">
        <is>
          <t>Lessee, Operating Lease, Renewal Term</t>
        </is>
      </c>
      <c r="C11" s="4" t="inlineStr">
        <is>
          <t>1 year</t>
        </is>
      </c>
    </row>
    <row r="12">
      <c r="A12" s="4" t="inlineStr">
        <is>
          <t>Minimum | Vehicles</t>
        </is>
      </c>
    </row>
    <row r="13">
      <c r="A13" s="3" t="inlineStr">
        <is>
          <t>Operating Leased Assets [Line Items]</t>
        </is>
      </c>
    </row>
    <row r="14">
      <c r="A14" s="4" t="inlineStr">
        <is>
          <t>Term of operating lease contract</t>
        </is>
      </c>
      <c r="C14" s="4" t="inlineStr">
        <is>
          <t>1 year</t>
        </is>
      </c>
    </row>
    <row r="15">
      <c r="A15" s="4" t="inlineStr">
        <is>
          <t>Minimum | Equipment</t>
        </is>
      </c>
    </row>
    <row r="16">
      <c r="A16" s="3" t="inlineStr">
        <is>
          <t>Operating Leased Assets [Line Items]</t>
        </is>
      </c>
    </row>
    <row r="17">
      <c r="A17" s="4" t="inlineStr">
        <is>
          <t>Term of operating lease contract</t>
        </is>
      </c>
      <c r="C17" s="4" t="inlineStr">
        <is>
          <t>1 year</t>
        </is>
      </c>
    </row>
    <row r="18">
      <c r="A18" s="4" t="inlineStr">
        <is>
          <t>Maximum</t>
        </is>
      </c>
    </row>
    <row r="19">
      <c r="A19" s="3" t="inlineStr">
        <is>
          <t>Operating Leased Assets [Line Items]</t>
        </is>
      </c>
    </row>
    <row r="20">
      <c r="A20" s="4" t="inlineStr">
        <is>
          <t>Term of operating lease contract</t>
        </is>
      </c>
      <c r="C20" s="4" t="inlineStr">
        <is>
          <t>15 years</t>
        </is>
      </c>
    </row>
    <row r="21">
      <c r="A21" s="4" t="inlineStr">
        <is>
          <t>Maximum | Real Property</t>
        </is>
      </c>
    </row>
    <row r="22">
      <c r="A22" s="3" t="inlineStr">
        <is>
          <t>Operating Leased Assets [Line Items]</t>
        </is>
      </c>
    </row>
    <row r="23">
      <c r="A23" s="4" t="inlineStr">
        <is>
          <t>Term of operating lease contract</t>
        </is>
      </c>
      <c r="C23" s="4" t="inlineStr">
        <is>
          <t>10 years</t>
        </is>
      </c>
    </row>
    <row r="24">
      <c r="A24" s="4" t="inlineStr">
        <is>
          <t>Lessee, Operating Lease, Renewal Term</t>
        </is>
      </c>
      <c r="C24" s="4" t="inlineStr">
        <is>
          <t>15 years</t>
        </is>
      </c>
    </row>
    <row r="25">
      <c r="A25" s="4" t="inlineStr">
        <is>
          <t>Maximum | Vehicles</t>
        </is>
      </c>
    </row>
    <row r="26">
      <c r="A26" s="3" t="inlineStr">
        <is>
          <t>Operating Leased Assets [Line Items]</t>
        </is>
      </c>
    </row>
    <row r="27">
      <c r="A27" s="4" t="inlineStr">
        <is>
          <t>Term of operating lease contract</t>
        </is>
      </c>
      <c r="C27" s="4" t="inlineStr">
        <is>
          <t>7 years</t>
        </is>
      </c>
    </row>
    <row r="28">
      <c r="A28" s="4" t="inlineStr">
        <is>
          <t>Maximum | Equipment</t>
        </is>
      </c>
    </row>
    <row r="29">
      <c r="A29" s="3" t="inlineStr">
        <is>
          <t>Operating Leased Assets [Line Items]</t>
        </is>
      </c>
    </row>
    <row r="30">
      <c r="A30" s="4" t="inlineStr">
        <is>
          <t>Term of operating lease contract</t>
        </is>
      </c>
      <c r="C30" s="4" t="inlineStr">
        <is>
          <t>6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 COMMITMENTS - Operating Lease Cost (Details) - USD ($) $ in Millions</t>
        </is>
      </c>
      <c r="B1" s="2" t="inlineStr">
        <is>
          <t>12 Months Ended</t>
        </is>
      </c>
    </row>
    <row r="2">
      <c r="B2" s="2" t="inlineStr">
        <is>
          <t>Dec. 31, 2020</t>
        </is>
      </c>
      <c r="C2" s="2" t="inlineStr">
        <is>
          <t>Dec. 31, 2019</t>
        </is>
      </c>
    </row>
    <row r="3">
      <c r="A3" s="3" t="inlineStr">
        <is>
          <t>Lease Commitments [Abstract]</t>
        </is>
      </c>
    </row>
    <row r="4">
      <c r="A4" s="4" t="inlineStr">
        <is>
          <t>Operating lease cost</t>
        </is>
      </c>
      <c r="B4" s="5" t="n">
        <v>32</v>
      </c>
      <c r="C4" s="7" t="n">
        <v>33.8</v>
      </c>
    </row>
    <row r="5">
      <c r="A5" s="4" t="inlineStr">
        <is>
          <t>Variable lease cost</t>
        </is>
      </c>
      <c r="B5" s="6" t="n">
        <v>4.9</v>
      </c>
      <c r="C5" s="6" t="n">
        <v>6.7</v>
      </c>
    </row>
    <row r="6">
      <c r="A6" s="4" t="inlineStr">
        <is>
          <t>Short-term lease cost</t>
        </is>
      </c>
      <c r="B6" s="6" t="n">
        <v>4.8</v>
      </c>
      <c r="C6" s="8" t="n">
        <v>5</v>
      </c>
    </row>
    <row r="7">
      <c r="A7" s="4" t="inlineStr">
        <is>
          <t>Total operating lease costs</t>
        </is>
      </c>
      <c r="B7" s="7" t="n">
        <v>41.7</v>
      </c>
      <c r="C7" s="7" t="n">
        <v>45.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 COMMITMENTS - Supplemental Balance Sheet Information Related to Leases (Details) - USD ($) $ in Millions</t>
        </is>
      </c>
      <c r="B1" s="2" t="inlineStr">
        <is>
          <t>Dec. 31, 2020</t>
        </is>
      </c>
      <c r="C1" s="2" t="inlineStr">
        <is>
          <t>Dec. 31, 2019</t>
        </is>
      </c>
    </row>
    <row r="2">
      <c r="A2" s="3" t="inlineStr">
        <is>
          <t>Lease Commitments [Abstract]</t>
        </is>
      </c>
    </row>
    <row r="3">
      <c r="A3" s="4" t="inlineStr">
        <is>
          <t>Operating lease right-of-use assets included within Other assets</t>
        </is>
      </c>
      <c r="B3" s="7" t="n">
        <v>102.9</v>
      </c>
      <c r="C3" s="7" t="n">
        <v>122.9</v>
      </c>
    </row>
    <row r="4">
      <c r="A4" s="4" t="inlineStr">
        <is>
          <t>Current maturities of operating leases included within Other current liabilities</t>
        </is>
      </c>
      <c r="B4" s="6" t="n">
        <v>24.8</v>
      </c>
      <c r="C4" s="6" t="n">
        <v>25.9</v>
      </c>
    </row>
    <row r="5">
      <c r="A5" s="4" t="inlineStr">
        <is>
          <t>Non-current operating leases included within Other liabilities</t>
        </is>
      </c>
      <c r="B5" s="6" t="n">
        <v>82.90000000000001</v>
      </c>
      <c r="C5" s="6" t="n">
        <v>104.7</v>
      </c>
    </row>
    <row r="6">
      <c r="A6" s="4" t="inlineStr">
        <is>
          <t>Total operating lease liabilities</t>
        </is>
      </c>
      <c r="B6" s="7" t="n">
        <v>107.7</v>
      </c>
      <c r="C6" s="7" t="n">
        <v>130.6</v>
      </c>
    </row>
    <row r="7">
      <c r="A7" s="4" t="inlineStr">
        <is>
          <t>Weighted average discount rate for operating leases</t>
        </is>
      </c>
      <c r="B7" s="4" t="inlineStr">
        <is>
          <t>5.33%</t>
        </is>
      </c>
      <c r="C7" s="4" t="inlineStr">
        <is>
          <t>5.58%</t>
        </is>
      </c>
    </row>
    <row r="8">
      <c r="A8" s="4" t="inlineStr">
        <is>
          <t>Weighted average remaining operating lease term in years</t>
        </is>
      </c>
      <c r="B8" s="4" t="inlineStr">
        <is>
          <t>5 years</t>
        </is>
      </c>
      <c r="C8" s="4" t="inlineStr">
        <is>
          <t>6 years</t>
        </is>
      </c>
    </row>
    <row r="9">
      <c r="A9" s="4" t="inlineStr">
        <is>
          <t>Operating Lease, Right-of-Use Asset, Statement of Financial Position [Extensible List]</t>
        </is>
      </c>
      <c r="B9" s="4" t="inlineStr">
        <is>
          <t>us-gaap:OtherAssets</t>
        </is>
      </c>
      <c r="C9" s="4" t="inlineStr">
        <is>
          <t>us-gaap:OtherAssets</t>
        </is>
      </c>
    </row>
    <row r="10">
      <c r="A10" s="4" t="inlineStr">
        <is>
          <t>Operating Lease, Liability, Current, Statement of Financial Position [Extensible List]</t>
        </is>
      </c>
      <c r="B10" s="4" t="inlineStr">
        <is>
          <t>us-gaap:OtherLiabilitiesCurrent</t>
        </is>
      </c>
      <c r="C10" s="4" t="inlineStr">
        <is>
          <t>us-gaap:OtherLiabilitiesCurrent</t>
        </is>
      </c>
    </row>
    <row r="11">
      <c r="A11" s="4" t="inlineStr">
        <is>
          <t>Operating Lease, Liability, Noncurrent, Statement of Financial Position [Extensible List]</t>
        </is>
      </c>
      <c r="B11" s="4" t="inlineStr">
        <is>
          <t>us-gaap:OtherLiabilitiesNoncurrent</t>
        </is>
      </c>
      <c r="C11" s="4" t="inlineStr">
        <is>
          <t>us-gaap:OtherLiabilitiesNoncurrent</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Maturities of Operating Lease Liabilities (Details) - USD ($) $ in Millions</t>
        </is>
      </c>
      <c r="B1" s="2" t="inlineStr">
        <is>
          <t>Dec. 31, 2020</t>
        </is>
      </c>
      <c r="C1" s="2" t="inlineStr">
        <is>
          <t>Dec. 31, 2019</t>
        </is>
      </c>
    </row>
    <row r="2">
      <c r="A2" s="3" t="inlineStr">
        <is>
          <t>Lease Commitments [Abstract]</t>
        </is>
      </c>
    </row>
    <row r="3">
      <c r="A3" s="4" t="inlineStr">
        <is>
          <t>2021</t>
        </is>
      </c>
      <c r="B3" s="7" t="n">
        <v>29.5</v>
      </c>
    </row>
    <row r="4">
      <c r="A4" s="4" t="inlineStr">
        <is>
          <t>2022</t>
        </is>
      </c>
      <c r="B4" s="6" t="n">
        <v>26.6</v>
      </c>
    </row>
    <row r="5">
      <c r="A5" s="4" t="inlineStr">
        <is>
          <t>2023</t>
        </is>
      </c>
      <c r="B5" s="6" t="n">
        <v>23.6</v>
      </c>
    </row>
    <row r="6">
      <c r="A6" s="4" t="inlineStr">
        <is>
          <t>2024</t>
        </is>
      </c>
      <c r="B6" s="6" t="n">
        <v>17.1</v>
      </c>
    </row>
    <row r="7">
      <c r="A7" s="4" t="inlineStr">
        <is>
          <t>2025</t>
        </is>
      </c>
      <c r="B7" s="6" t="n">
        <v>11.3</v>
      </c>
    </row>
    <row r="8">
      <c r="A8" s="4" t="inlineStr">
        <is>
          <t>Thereafter</t>
        </is>
      </c>
      <c r="B8" s="6" t="n">
        <v>14.1</v>
      </c>
    </row>
    <row r="9">
      <c r="A9" s="4" t="inlineStr">
        <is>
          <t>Total undiscounted operating lease payments</t>
        </is>
      </c>
      <c r="B9" s="6" t="n">
        <v>122.2</v>
      </c>
    </row>
    <row r="10">
      <c r="A10" s="4" t="inlineStr">
        <is>
          <t>Less: Imputed interest</t>
        </is>
      </c>
      <c r="B10" s="6" t="n">
        <v>-14.5</v>
      </c>
    </row>
    <row r="11">
      <c r="A11" s="4" t="inlineStr">
        <is>
          <t>Total operating lease liabilities</t>
        </is>
      </c>
      <c r="B11" s="6" t="n">
        <v>107.7</v>
      </c>
      <c r="C11" s="7" t="n">
        <v>130.6</v>
      </c>
    </row>
    <row r="12">
      <c r="A12" s="4" t="inlineStr">
        <is>
          <t>Less: Current maturities of operating lease liabilities</t>
        </is>
      </c>
      <c r="B12" s="6" t="n">
        <v>-24.8</v>
      </c>
      <c r="C12" s="6" t="n">
        <v>-25.9</v>
      </c>
    </row>
    <row r="13">
      <c r="A13" s="4" t="inlineStr">
        <is>
          <t>Non-current operating lease liabilities</t>
        </is>
      </c>
      <c r="B13" s="7" t="n">
        <v>82.90000000000001</v>
      </c>
      <c r="C13" s="7" t="n">
        <v>104.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COMMITMENTS - Supplemental Cash Flow and Other Information Relating to Operating Leases (Details) - USD ($) $ in Millions</t>
        </is>
      </c>
      <c r="B1" s="2" t="inlineStr">
        <is>
          <t>12 Months Ended</t>
        </is>
      </c>
    </row>
    <row r="2">
      <c r="B2" s="2" t="inlineStr">
        <is>
          <t>Dec. 31, 2020</t>
        </is>
      </c>
      <c r="C2" s="2" t="inlineStr">
        <is>
          <t>Dec. 31, 2019</t>
        </is>
      </c>
    </row>
    <row r="3">
      <c r="A3" s="3" t="inlineStr">
        <is>
          <t>Lease Commitments [Abstract]</t>
        </is>
      </c>
    </row>
    <row r="4">
      <c r="A4" s="4" t="inlineStr">
        <is>
          <t>Cash paid for amounts included in the measurement of operating lease liabilities</t>
        </is>
      </c>
      <c r="B4" s="7" t="n">
        <v>32.1</v>
      </c>
      <c r="C4" s="7" t="n">
        <v>36.6</v>
      </c>
    </row>
    <row r="5">
      <c r="A5" s="4" t="inlineStr">
        <is>
          <t>Operating right-of-use assets obtained in exchange for operating lease liabilities</t>
        </is>
      </c>
      <c r="B5" s="7" t="n">
        <v>21.4</v>
      </c>
      <c r="C5" s="7" t="n">
        <v>22.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46"/>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21" customWidth="1" min="5" max="5"/>
    <col width="21" customWidth="1" min="6" max="6"/>
    <col width="25" customWidth="1" min="7" max="7"/>
  </cols>
  <sheetData>
    <row r="1">
      <c r="A1" s="1" t="inlineStr">
        <is>
          <t>RETIREMENT PLANS AND OTHER BENEFITS - Information Regarding Company's Plans (Details) $ in Millions</t>
        </is>
      </c>
      <c r="B1" s="2" t="inlineStr">
        <is>
          <t>Nov. 05, 2018USD ($)</t>
        </is>
      </c>
      <c r="C1" s="2" t="inlineStr">
        <is>
          <t>Nov. 05, 2018USD ($)</t>
        </is>
      </c>
      <c r="D1" s="2" t="inlineStr">
        <is>
          <t>Dec. 31, 2020USD ($)pensionplans</t>
        </is>
      </c>
      <c r="E1" s="2" t="inlineStr">
        <is>
          <t>Dec. 31, 2019USD ($)</t>
        </is>
      </c>
      <c r="F1" s="2" t="inlineStr">
        <is>
          <t>Dec. 31, 2018USD ($)</t>
        </is>
      </c>
      <c r="G1" s="2" t="inlineStr">
        <is>
          <t>Oct. 31, 2018Participant</t>
        </is>
      </c>
    </row>
    <row r="2">
      <c r="A2" s="4" t="inlineStr">
        <is>
          <t>Pension Plan</t>
        </is>
      </c>
    </row>
    <row r="3">
      <c r="A3" s="3" t="inlineStr">
        <is>
          <t>Defined Benefit Plan Disclosure [Line Items]</t>
        </is>
      </c>
    </row>
    <row r="4">
      <c r="A4" s="4" t="inlineStr">
        <is>
          <t>Employee Benefits and Share-based Compensation</t>
        </is>
      </c>
      <c r="D4" s="7" t="n">
        <v>17.9</v>
      </c>
      <c r="E4" s="7" t="n">
        <v>20.8</v>
      </c>
      <c r="F4" s="7" t="n">
        <v>21.9</v>
      </c>
    </row>
    <row r="5">
      <c r="A5" s="4" t="inlineStr">
        <is>
          <t>Other Benefits</t>
        </is>
      </c>
    </row>
    <row r="6">
      <c r="A6" s="3" t="inlineStr">
        <is>
          <t>Change in benefit obligation:</t>
        </is>
      </c>
    </row>
    <row r="7">
      <c r="A7" s="4" t="inlineStr">
        <is>
          <t>Benefit obligation at beginning of year</t>
        </is>
      </c>
      <c r="D7" s="6" t="n">
        <v>2.8</v>
      </c>
      <c r="E7" s="6" t="n">
        <v>0.9</v>
      </c>
    </row>
    <row r="8">
      <c r="A8" s="4" t="inlineStr">
        <is>
          <t>Service cost</t>
        </is>
      </c>
      <c r="D8" s="8" t="n">
        <v>0</v>
      </c>
      <c r="E8" s="8" t="n">
        <v>0</v>
      </c>
      <c r="F8" s="8" t="n">
        <v>0</v>
      </c>
    </row>
    <row r="9">
      <c r="A9" s="4" t="inlineStr">
        <is>
          <t>Interest cost</t>
        </is>
      </c>
      <c r="D9" s="6" t="n">
        <v>0.1</v>
      </c>
      <c r="E9" s="6" t="n">
        <v>0.1</v>
      </c>
      <c r="F9" s="8" t="n">
        <v>0</v>
      </c>
    </row>
    <row r="10">
      <c r="A10" s="4" t="inlineStr">
        <is>
          <t>Acquisitions and divestitures</t>
        </is>
      </c>
      <c r="D10" s="8" t="n">
        <v>0</v>
      </c>
      <c r="E10" s="6" t="n">
        <v>2.1</v>
      </c>
    </row>
    <row r="11">
      <c r="A11" s="4" t="inlineStr">
        <is>
          <t>Settlements</t>
        </is>
      </c>
      <c r="D11" s="8" t="n">
        <v>0</v>
      </c>
      <c r="E11" s="8" t="n">
        <v>0</v>
      </c>
    </row>
    <row r="12">
      <c r="A12" s="4" t="inlineStr">
        <is>
          <t>Curtailments</t>
        </is>
      </c>
      <c r="D12" s="8" t="n">
        <v>0</v>
      </c>
      <c r="E12" s="8" t="n">
        <v>0</v>
      </c>
    </row>
    <row r="13">
      <c r="A13" s="4" t="inlineStr">
        <is>
          <t>Plan amendments</t>
        </is>
      </c>
      <c r="D13" s="8" t="n">
        <v>0</v>
      </c>
      <c r="E13" s="8" t="n">
        <v>0</v>
      </c>
    </row>
    <row r="14">
      <c r="A14" s="4" t="inlineStr">
        <is>
          <t>Actuarial loss (gain)</t>
        </is>
      </c>
      <c r="D14" s="6" t="n">
        <v>-0.2</v>
      </c>
      <c r="E14" s="6" t="n">
        <v>-0.1</v>
      </c>
    </row>
    <row r="15">
      <c r="A15" s="4" t="inlineStr">
        <is>
          <t>Benefits paid</t>
        </is>
      </c>
      <c r="D15" s="6" t="n">
        <v>-0.3</v>
      </c>
      <c r="E15" s="6" t="n">
        <v>-0.2</v>
      </c>
    </row>
    <row r="16">
      <c r="A16" s="4" t="inlineStr">
        <is>
          <t>Foreign exchange effect</t>
        </is>
      </c>
      <c r="D16" s="8" t="n">
        <v>0</v>
      </c>
      <c r="E16" s="8" t="n">
        <v>0</v>
      </c>
    </row>
    <row r="17">
      <c r="A17" s="4" t="inlineStr">
        <is>
          <t>Benefit obligation at end of year</t>
        </is>
      </c>
      <c r="D17" s="6" t="n">
        <v>2.4</v>
      </c>
      <c r="E17" s="6" t="n">
        <v>2.8</v>
      </c>
      <c r="F17" s="6" t="n">
        <v>0.9</v>
      </c>
    </row>
    <row r="18">
      <c r="A18" s="3" t="inlineStr">
        <is>
          <t>Change in plan assets:</t>
        </is>
      </c>
    </row>
    <row r="19">
      <c r="A19" s="4" t="inlineStr">
        <is>
          <t>Plan investment assets at fair value</t>
        </is>
      </c>
      <c r="D19" s="8" t="n">
        <v>0</v>
      </c>
      <c r="E19" s="8" t="n">
        <v>0</v>
      </c>
      <c r="F19" s="5" t="n">
        <v>0</v>
      </c>
    </row>
    <row r="20">
      <c r="A20" s="4" t="inlineStr">
        <is>
          <t>Actual return on plan assets</t>
        </is>
      </c>
      <c r="D20" s="8" t="n">
        <v>0</v>
      </c>
      <c r="E20" s="8" t="n">
        <v>0</v>
      </c>
    </row>
    <row r="21">
      <c r="A21" s="4" t="inlineStr">
        <is>
          <t>Settlements</t>
        </is>
      </c>
      <c r="D21" s="8" t="n">
        <v>0</v>
      </c>
      <c r="E21" s="8" t="n">
        <v>0</v>
      </c>
    </row>
    <row r="22">
      <c r="A22" s="4" t="inlineStr">
        <is>
          <t>Employer contribution</t>
        </is>
      </c>
      <c r="D22" s="6" t="n">
        <v>0.3</v>
      </c>
      <c r="E22" s="6" t="n">
        <v>0.2</v>
      </c>
    </row>
    <row r="23">
      <c r="A23" s="4" t="inlineStr">
        <is>
          <t>Employee contribution</t>
        </is>
      </c>
      <c r="D23" s="8" t="n">
        <v>0</v>
      </c>
      <c r="E23" s="8" t="n">
        <v>0</v>
      </c>
    </row>
    <row r="24">
      <c r="A24" s="4" t="inlineStr">
        <is>
          <t>Benefits paid</t>
        </is>
      </c>
      <c r="D24" s="6" t="n">
        <v>-0.3</v>
      </c>
      <c r="E24" s="6" t="n">
        <v>-0.2</v>
      </c>
    </row>
    <row r="25">
      <c r="A25" s="4" t="inlineStr">
        <is>
          <t>Transfer to held for sale</t>
        </is>
      </c>
      <c r="D25" s="8" t="n">
        <v>0</v>
      </c>
      <c r="E25" s="8" t="n">
        <v>0</v>
      </c>
    </row>
    <row r="26">
      <c r="A26" s="4" t="inlineStr">
        <is>
          <t>Foreign exchange effect</t>
        </is>
      </c>
      <c r="D26" s="8" t="n">
        <v>0</v>
      </c>
      <c r="E26" s="8" t="n">
        <v>0</v>
      </c>
    </row>
    <row r="27">
      <c r="A27" s="4" t="inlineStr">
        <is>
          <t>Funded status</t>
        </is>
      </c>
      <c r="D27" s="6" t="n">
        <v>-2.4</v>
      </c>
      <c r="E27" s="6" t="n">
        <v>-2.8</v>
      </c>
    </row>
    <row r="28">
      <c r="A28" s="3" t="inlineStr">
        <is>
          <t>Amounts recognized in the statement of financial position consist of:</t>
        </is>
      </c>
    </row>
    <row r="29">
      <c r="A29" s="4" t="inlineStr">
        <is>
          <t>Current liabilities</t>
        </is>
      </c>
      <c r="D29" s="6" t="n">
        <v>0.3</v>
      </c>
      <c r="E29" s="6" t="n">
        <v>0.3</v>
      </c>
    </row>
    <row r="30">
      <c r="A30" s="4" t="inlineStr">
        <is>
          <t>Non-current liabilities</t>
        </is>
      </c>
      <c r="D30" s="6" t="n">
        <v>2.1</v>
      </c>
      <c r="E30" s="6" t="n">
        <v>2.5</v>
      </c>
    </row>
    <row r="31">
      <c r="A31" s="4" t="inlineStr">
        <is>
          <t>Total liabilities</t>
        </is>
      </c>
      <c r="D31" s="6" t="n">
        <v>2.4</v>
      </c>
      <c r="E31" s="6" t="n">
        <v>2.8</v>
      </c>
    </row>
    <row r="32">
      <c r="A32" s="3" t="inlineStr">
        <is>
          <t>Amounts recognized in accumulated other comprehensive income consist of:</t>
        </is>
      </c>
    </row>
    <row r="33">
      <c r="A33" s="4" t="inlineStr">
        <is>
          <t>Actuarial net loss</t>
        </is>
      </c>
      <c r="D33" s="6" t="n">
        <v>0.2</v>
      </c>
      <c r="E33" s="6" t="n">
        <v>0.4</v>
      </c>
    </row>
    <row r="34">
      <c r="A34" s="4" t="inlineStr">
        <is>
          <t>Prior service cost</t>
        </is>
      </c>
      <c r="D34" s="8" t="n">
        <v>0</v>
      </c>
      <c r="E34" s="8" t="n">
        <v>0</v>
      </c>
    </row>
    <row r="35">
      <c r="A35" s="4" t="inlineStr">
        <is>
          <t>Total amounts recognized in accumulated other comprehensive income</t>
        </is>
      </c>
      <c r="D35" s="7" t="n">
        <v>0.2</v>
      </c>
      <c r="E35" s="7" t="n">
        <v>0.4</v>
      </c>
    </row>
    <row r="36">
      <c r="A36" s="3" t="inlineStr">
        <is>
          <t>Weighted-average assumptions as of December 31:</t>
        </is>
      </c>
    </row>
    <row r="37">
      <c r="A37" s="4" t="inlineStr">
        <is>
          <t>Discount rate</t>
        </is>
      </c>
      <c r="D37" s="4" t="inlineStr">
        <is>
          <t>2.12%</t>
        </is>
      </c>
      <c r="E37" s="4" t="inlineStr">
        <is>
          <t>3.10%</t>
        </is>
      </c>
      <c r="F37" s="4" t="inlineStr">
        <is>
          <t>4.14%</t>
        </is>
      </c>
    </row>
    <row r="38">
      <c r="A38" s="3" t="inlineStr">
        <is>
          <t>Components of net periodic cost:</t>
        </is>
      </c>
    </row>
    <row r="39">
      <c r="A39" s="4" t="inlineStr">
        <is>
          <t>Service cost</t>
        </is>
      </c>
      <c r="D39" s="5" t="n">
        <v>0</v>
      </c>
      <c r="E39" s="5" t="n">
        <v>0</v>
      </c>
      <c r="F39" s="5" t="n">
        <v>0</v>
      </c>
    </row>
    <row r="40">
      <c r="A40" s="4" t="inlineStr">
        <is>
          <t>Interest cost</t>
        </is>
      </c>
      <c r="D40" s="6" t="n">
        <v>0.1</v>
      </c>
      <c r="E40" s="6" t="n">
        <v>0.1</v>
      </c>
      <c r="F40" s="8" t="n">
        <v>0</v>
      </c>
    </row>
    <row r="41">
      <c r="A41" s="4" t="inlineStr">
        <is>
          <t>Expected return on plan assets</t>
        </is>
      </c>
      <c r="D41" s="8" t="n">
        <v>0</v>
      </c>
      <c r="E41" s="8" t="n">
        <v>0</v>
      </c>
      <c r="F41" s="8" t="n">
        <v>0</v>
      </c>
    </row>
    <row r="42">
      <c r="A42" s="4" t="inlineStr">
        <is>
          <t>Recognition of prior service cost</t>
        </is>
      </c>
      <c r="D42" s="8" t="n">
        <v>0</v>
      </c>
      <c r="E42" s="8" t="n">
        <v>0</v>
      </c>
      <c r="F42" s="8" t="n">
        <v>0</v>
      </c>
    </row>
    <row r="43">
      <c r="A43" s="4" t="inlineStr">
        <is>
          <t>Amortization of actuarial loss</t>
        </is>
      </c>
      <c r="D43" s="8" t="n">
        <v>0</v>
      </c>
      <c r="E43" s="8" t="n">
        <v>0</v>
      </c>
      <c r="F43" s="8" t="n">
        <v>0</v>
      </c>
    </row>
    <row r="44">
      <c r="A44" s="4" t="inlineStr">
        <is>
          <t>Settlements</t>
        </is>
      </c>
      <c r="D44" s="8" t="n">
        <v>0</v>
      </c>
      <c r="E44" s="8" t="n">
        <v>0</v>
      </c>
      <c r="F44" s="8" t="n">
        <v>0</v>
      </c>
    </row>
    <row r="45">
      <c r="A45" s="4" t="inlineStr">
        <is>
          <t>Other</t>
        </is>
      </c>
      <c r="D45" s="8" t="n">
        <v>0</v>
      </c>
      <c r="E45" s="8" t="n">
        <v>0</v>
      </c>
      <c r="F45" s="8" t="n">
        <v>0</v>
      </c>
    </row>
    <row r="46">
      <c r="A46" s="4" t="inlineStr">
        <is>
          <t xml:space="preserve">Net periodic cost </t>
        </is>
      </c>
      <c r="D46" s="7" t="n">
        <v>0.1</v>
      </c>
      <c r="E46" s="6" t="n">
        <v>0.1</v>
      </c>
      <c r="F46" s="8" t="n">
        <v>0</v>
      </c>
    </row>
    <row r="47">
      <c r="A47" s="4" t="inlineStr">
        <is>
          <t>U.S. Plan | Pension Plan</t>
        </is>
      </c>
    </row>
    <row r="48">
      <c r="A48" s="3" t="inlineStr">
        <is>
          <t>Defined Benefit Plan Disclosure [Line Items]</t>
        </is>
      </c>
    </row>
    <row r="49">
      <c r="A49" s="4" t="inlineStr">
        <is>
          <t>Defined Benefit Plan, Beneift Obligation, (Increase) Decrease For Settlement, Including Discontinued Operations</t>
        </is>
      </c>
      <c r="C49" s="7" t="n">
        <v>108.5</v>
      </c>
    </row>
    <row r="50">
      <c r="A50" s="4" t="inlineStr">
        <is>
          <t>Basis of Serp Benefit Compensation Earned Years of Employment</t>
        </is>
      </c>
      <c r="D50" s="4" t="inlineStr">
        <is>
          <t>five years</t>
        </is>
      </c>
    </row>
    <row r="51">
      <c r="A51" s="4" t="inlineStr">
        <is>
          <t>Number of qualified pension plans maintained by entity | pensionplans</t>
        </is>
      </c>
      <c r="D51" s="8" t="n">
        <v>1</v>
      </c>
    </row>
    <row r="52">
      <c r="A52" s="4" t="inlineStr">
        <is>
          <t>Minimum Contribution Requirement</t>
        </is>
      </c>
      <c r="F52" s="8" t="n">
        <v>0</v>
      </c>
    </row>
    <row r="53">
      <c r="A53" s="4" t="inlineStr">
        <is>
          <t>Accumulated benefit obligation at end of year</t>
        </is>
      </c>
      <c r="D53" s="7" t="n">
        <v>46.1</v>
      </c>
      <c r="E53" s="6" t="n">
        <v>43.1</v>
      </c>
    </row>
    <row r="54">
      <c r="A54" s="3" t="inlineStr">
        <is>
          <t>Change in benefit obligation:</t>
        </is>
      </c>
    </row>
    <row r="55">
      <c r="A55" s="4" t="inlineStr">
        <is>
          <t>Benefit obligation at beginning of year</t>
        </is>
      </c>
      <c r="D55" s="6" t="n">
        <v>43.1</v>
      </c>
      <c r="E55" s="6" t="n">
        <v>39.1</v>
      </c>
    </row>
    <row r="56">
      <c r="A56" s="4" t="inlineStr">
        <is>
          <t>Service cost</t>
        </is>
      </c>
      <c r="D56" s="8" t="n">
        <v>0</v>
      </c>
      <c r="E56" s="6" t="n">
        <v>0.2</v>
      </c>
      <c r="F56" s="6" t="n">
        <v>0.4</v>
      </c>
    </row>
    <row r="57">
      <c r="A57" s="4" t="inlineStr">
        <is>
          <t>Interest cost</t>
        </is>
      </c>
      <c r="D57" s="6" t="n">
        <v>1.4</v>
      </c>
      <c r="E57" s="6" t="n">
        <v>1.6</v>
      </c>
      <c r="F57" s="6" t="n">
        <v>4.3</v>
      </c>
    </row>
    <row r="58">
      <c r="A58" s="4" t="inlineStr">
        <is>
          <t>Acquisitions and divestitures</t>
        </is>
      </c>
      <c r="D58" s="8" t="n">
        <v>0</v>
      </c>
      <c r="E58" s="8" t="n">
        <v>0</v>
      </c>
    </row>
    <row r="59">
      <c r="A59" s="4" t="inlineStr">
        <is>
          <t>Settlements</t>
        </is>
      </c>
      <c r="D59" s="8" t="n">
        <v>0</v>
      </c>
      <c r="E59" s="8" t="n">
        <v>0</v>
      </c>
    </row>
    <row r="60">
      <c r="A60" s="4" t="inlineStr">
        <is>
          <t>Curtailments</t>
        </is>
      </c>
      <c r="D60" s="8" t="n">
        <v>0</v>
      </c>
      <c r="E60" s="8" t="n">
        <v>0</v>
      </c>
    </row>
    <row r="61">
      <c r="A61" s="4" t="inlineStr">
        <is>
          <t>Plan amendments</t>
        </is>
      </c>
      <c r="D61" s="8" t="n">
        <v>0</v>
      </c>
      <c r="E61" s="8" t="n">
        <v>0</v>
      </c>
    </row>
    <row r="62">
      <c r="A62" s="4" t="inlineStr">
        <is>
          <t>Actuarial loss (gain)</t>
        </is>
      </c>
      <c r="D62" s="8" t="n">
        <v>4</v>
      </c>
      <c r="E62" s="6" t="n">
        <v>3.4</v>
      </c>
    </row>
    <row r="63">
      <c r="A63" s="4" t="inlineStr">
        <is>
          <t>Benefits paid</t>
        </is>
      </c>
      <c r="D63" s="6" t="n">
        <v>-2.4</v>
      </c>
      <c r="E63" s="6" t="n">
        <v>-1.2</v>
      </c>
    </row>
    <row r="64">
      <c r="A64" s="4" t="inlineStr">
        <is>
          <t>Foreign exchange effect</t>
        </is>
      </c>
      <c r="D64" s="8" t="n">
        <v>0</v>
      </c>
      <c r="E64" s="8" t="n">
        <v>0</v>
      </c>
    </row>
    <row r="65">
      <c r="A65" s="4" t="inlineStr">
        <is>
          <t>Benefit obligation at end of year</t>
        </is>
      </c>
      <c r="D65" s="6" t="n">
        <v>46.1</v>
      </c>
      <c r="E65" s="6" t="n">
        <v>43.1</v>
      </c>
      <c r="F65" s="6" t="n">
        <v>39.1</v>
      </c>
    </row>
    <row r="66">
      <c r="A66" s="3" t="inlineStr">
        <is>
          <t>Change in plan assets:</t>
        </is>
      </c>
    </row>
    <row r="67">
      <c r="A67" s="4" t="inlineStr">
        <is>
          <t>Plan investment assets at fair value</t>
        </is>
      </c>
      <c r="D67" s="8" t="n">
        <v>0</v>
      </c>
      <c r="E67" s="8" t="n">
        <v>0</v>
      </c>
      <c r="F67" s="5" t="n">
        <v>0</v>
      </c>
    </row>
    <row r="68">
      <c r="A68" s="4" t="inlineStr">
        <is>
          <t>Actual return on plan assets</t>
        </is>
      </c>
      <c r="D68" s="8" t="n">
        <v>0</v>
      </c>
      <c r="E68" s="8" t="n">
        <v>0</v>
      </c>
    </row>
    <row r="69">
      <c r="A69" s="4" t="inlineStr">
        <is>
          <t>Settlements</t>
        </is>
      </c>
      <c r="B69" s="7" t="n">
        <v>-4.7</v>
      </c>
      <c r="D69" s="8" t="n">
        <v>0</v>
      </c>
      <c r="E69" s="8" t="n">
        <v>0</v>
      </c>
    </row>
    <row r="70">
      <c r="A70" s="4" t="inlineStr">
        <is>
          <t>Employer contribution</t>
        </is>
      </c>
      <c r="D70" s="6" t="n">
        <v>2.4</v>
      </c>
      <c r="E70" s="6" t="n">
        <v>1.2</v>
      </c>
    </row>
    <row r="71">
      <c r="A71" s="4" t="inlineStr">
        <is>
          <t>Employee contribution</t>
        </is>
      </c>
      <c r="D71" s="8" t="n">
        <v>0</v>
      </c>
      <c r="E71" s="8" t="n">
        <v>0</v>
      </c>
    </row>
    <row r="72">
      <c r="A72" s="4" t="inlineStr">
        <is>
          <t>Benefits paid</t>
        </is>
      </c>
      <c r="D72" s="6" t="n">
        <v>-2.4</v>
      </c>
      <c r="E72" s="6" t="n">
        <v>-1.2</v>
      </c>
    </row>
    <row r="73">
      <c r="A73" s="4" t="inlineStr">
        <is>
          <t>Transfer to held for sale</t>
        </is>
      </c>
      <c r="D73" s="8" t="n">
        <v>0</v>
      </c>
      <c r="E73" s="8" t="n">
        <v>0</v>
      </c>
    </row>
    <row r="74">
      <c r="A74" s="4" t="inlineStr">
        <is>
          <t>Foreign exchange effect</t>
        </is>
      </c>
      <c r="D74" s="8" t="n">
        <v>0</v>
      </c>
      <c r="E74" s="8" t="n">
        <v>0</v>
      </c>
    </row>
    <row r="75">
      <c r="A75" s="4" t="inlineStr">
        <is>
          <t>Funded status</t>
        </is>
      </c>
      <c r="D75" s="6" t="n">
        <v>-46.1</v>
      </c>
      <c r="E75" s="6" t="n">
        <v>-43.1</v>
      </c>
    </row>
    <row r="76">
      <c r="A76" s="3" t="inlineStr">
        <is>
          <t>Amounts recognized in the statement of financial position consist of:</t>
        </is>
      </c>
    </row>
    <row r="77">
      <c r="A77" s="4" t="inlineStr">
        <is>
          <t>Current liabilities</t>
        </is>
      </c>
      <c r="D77" s="6" t="n">
        <v>2.3</v>
      </c>
      <c r="E77" s="6" t="n">
        <v>2.4</v>
      </c>
    </row>
    <row r="78">
      <c r="A78" s="4" t="inlineStr">
        <is>
          <t>Non-current liabilities</t>
        </is>
      </c>
      <c r="D78" s="6" t="n">
        <v>43.8</v>
      </c>
      <c r="E78" s="6" t="n">
        <v>40.7</v>
      </c>
    </row>
    <row r="79">
      <c r="A79" s="4" t="inlineStr">
        <is>
          <t>Total liabilities</t>
        </is>
      </c>
      <c r="D79" s="6" t="n">
        <v>46.1</v>
      </c>
      <c r="E79" s="6" t="n">
        <v>43.1</v>
      </c>
    </row>
    <row r="80">
      <c r="A80" s="3" t="inlineStr">
        <is>
          <t>Amounts recognized in accumulated other comprehensive income consist of:</t>
        </is>
      </c>
    </row>
    <row r="81">
      <c r="A81" s="4" t="inlineStr">
        <is>
          <t>Actuarial net loss</t>
        </is>
      </c>
      <c r="D81" s="6" t="n">
        <v>7.1</v>
      </c>
      <c r="E81" s="6" t="n">
        <v>3.1</v>
      </c>
    </row>
    <row r="82">
      <c r="A82" s="4" t="inlineStr">
        <is>
          <t>Prior service cost</t>
        </is>
      </c>
      <c r="D82" s="8" t="n">
        <v>0</v>
      </c>
      <c r="E82" s="8" t="n">
        <v>0</v>
      </c>
    </row>
    <row r="83">
      <c r="A83" s="4" t="inlineStr">
        <is>
          <t>Total amounts recognized in accumulated other comprehensive income</t>
        </is>
      </c>
      <c r="D83" s="7" t="n">
        <v>7.1</v>
      </c>
      <c r="E83" s="7" t="n">
        <v>3.1</v>
      </c>
    </row>
    <row r="84">
      <c r="A84" s="3" t="inlineStr">
        <is>
          <t>Weighted-average assumptions as of December 31:</t>
        </is>
      </c>
    </row>
    <row r="85">
      <c r="A85" s="4" t="inlineStr">
        <is>
          <t>Discount rate</t>
        </is>
      </c>
      <c r="D85" s="4" t="inlineStr">
        <is>
          <t>2.50%</t>
        </is>
      </c>
      <c r="E85" s="4" t="inlineStr">
        <is>
          <t>3.31%</t>
        </is>
      </c>
      <c r="F85" s="4" t="inlineStr">
        <is>
          <t>4.41%</t>
        </is>
      </c>
    </row>
    <row r="86">
      <c r="A86" s="4" t="inlineStr">
        <is>
          <t>Expected return on plan assets</t>
        </is>
      </c>
      <c r="D86" s="4" t="inlineStr">
        <is>
          <t>0.00%</t>
        </is>
      </c>
      <c r="E86" s="4" t="inlineStr">
        <is>
          <t>0.00%</t>
        </is>
      </c>
      <c r="F86" s="4" t="inlineStr">
        <is>
          <t>0.00%</t>
        </is>
      </c>
    </row>
    <row r="87">
      <c r="A87" s="4" t="inlineStr">
        <is>
          <t>Rate of compensation increase</t>
        </is>
      </c>
      <c r="D87" s="4" t="inlineStr">
        <is>
          <t>0.00%</t>
        </is>
      </c>
      <c r="E87" s="4" t="inlineStr">
        <is>
          <t>0.00%</t>
        </is>
      </c>
      <c r="F87" s="4" t="inlineStr">
        <is>
          <t>3.75%</t>
        </is>
      </c>
    </row>
    <row r="88">
      <c r="A88" s="3" t="inlineStr">
        <is>
          <t>Components of net periodic cost:</t>
        </is>
      </c>
    </row>
    <row r="89">
      <c r="A89" s="4" t="inlineStr">
        <is>
          <t>Service cost</t>
        </is>
      </c>
      <c r="D89" s="5" t="n">
        <v>0</v>
      </c>
      <c r="E89" s="7" t="n">
        <v>0.2</v>
      </c>
      <c r="F89" s="7" t="n">
        <v>0.4</v>
      </c>
    </row>
    <row r="90">
      <c r="A90" s="4" t="inlineStr">
        <is>
          <t>Interest cost</t>
        </is>
      </c>
      <c r="D90" s="6" t="n">
        <v>1.4</v>
      </c>
      <c r="E90" s="6" t="n">
        <v>1.6</v>
      </c>
      <c r="F90" s="6" t="n">
        <v>4.3</v>
      </c>
    </row>
    <row r="91">
      <c r="A91" s="4" t="inlineStr">
        <is>
          <t>Expected return on plan assets</t>
        </is>
      </c>
      <c r="D91" s="8" t="n">
        <v>0</v>
      </c>
      <c r="E91" s="8" t="n">
        <v>0</v>
      </c>
      <c r="F91" s="6" t="n">
        <v>-5.6</v>
      </c>
    </row>
    <row r="92">
      <c r="A92" s="4" t="inlineStr">
        <is>
          <t>Recognition of prior service cost</t>
        </is>
      </c>
      <c r="D92" s="8" t="n">
        <v>0</v>
      </c>
      <c r="E92" s="8" t="n">
        <v>0</v>
      </c>
      <c r="F92" s="6" t="n">
        <v>0.1</v>
      </c>
    </row>
    <row r="93">
      <c r="A93" s="4" t="inlineStr">
        <is>
          <t>Amortization of actuarial loss</t>
        </is>
      </c>
      <c r="D93" s="8" t="n">
        <v>0</v>
      </c>
      <c r="E93" s="6" t="n">
        <v>-0.5</v>
      </c>
      <c r="F93" s="6" t="n">
        <v>2.6</v>
      </c>
    </row>
    <row r="94">
      <c r="A94" s="4" t="inlineStr">
        <is>
          <t>Settlements</t>
        </is>
      </c>
      <c r="D94" s="8" t="n">
        <v>0</v>
      </c>
      <c r="E94" s="8" t="n">
        <v>0</v>
      </c>
      <c r="F94" s="6" t="n">
        <v>50.5</v>
      </c>
    </row>
    <row r="95">
      <c r="A95" s="4" t="inlineStr">
        <is>
          <t>Other</t>
        </is>
      </c>
      <c r="D95" s="8" t="n">
        <v>0</v>
      </c>
      <c r="E95" s="6" t="n">
        <v>-0.2</v>
      </c>
      <c r="F95" s="8" t="n">
        <v>0</v>
      </c>
    </row>
    <row r="96">
      <c r="A96" s="4" t="inlineStr">
        <is>
          <t xml:space="preserve">Net periodic cost </t>
        </is>
      </c>
      <c r="D96" s="6" t="n">
        <v>1.4</v>
      </c>
      <c r="E96" s="6" t="n">
        <v>1.1</v>
      </c>
      <c r="F96" s="6" t="n">
        <v>52.3</v>
      </c>
    </row>
    <row r="97">
      <c r="A97" s="4" t="inlineStr">
        <is>
          <t>Defined Benefit Plan, Benefit Obligation, (Increase) Decrease For Settlement, Discontinued Operations</t>
        </is>
      </c>
      <c r="C97" s="5" t="n">
        <v>31</v>
      </c>
    </row>
    <row r="98">
      <c r="A98" s="4" t="inlineStr">
        <is>
          <t>Number of plan participants | Participant</t>
        </is>
      </c>
      <c r="G98" s="8" t="n">
        <v>2600</v>
      </c>
    </row>
    <row r="99">
      <c r="A99" s="4" t="inlineStr">
        <is>
          <t>Settlement loss (after tax)</t>
        </is>
      </c>
      <c r="F99" s="6" t="n">
        <v>32.1</v>
      </c>
    </row>
    <row r="100">
      <c r="A100" s="4" t="inlineStr">
        <is>
          <t>Non-U.S. Plans | Pension Plan</t>
        </is>
      </c>
    </row>
    <row r="101">
      <c r="A101" s="3" t="inlineStr">
        <is>
          <t>Defined Benefit Plan Disclosure [Line Items]</t>
        </is>
      </c>
    </row>
    <row r="102">
      <c r="A102" s="4" t="inlineStr">
        <is>
          <t>Accumulated benefit obligation at end of year</t>
        </is>
      </c>
      <c r="D102" s="6" t="n">
        <v>165.2</v>
      </c>
      <c r="E102" s="6" t="n">
        <v>151.1</v>
      </c>
    </row>
    <row r="103">
      <c r="A103" s="3" t="inlineStr">
        <is>
          <t>Change in benefit obligation:</t>
        </is>
      </c>
    </row>
    <row r="104">
      <c r="A104" s="4" t="inlineStr">
        <is>
          <t>Benefit obligation at beginning of year</t>
        </is>
      </c>
      <c r="D104" s="8" t="n">
        <v>153</v>
      </c>
      <c r="E104" s="6" t="n">
        <v>138.4</v>
      </c>
    </row>
    <row r="105">
      <c r="A105" s="4" t="inlineStr">
        <is>
          <t>Service cost</t>
        </is>
      </c>
      <c r="D105" s="6" t="n">
        <v>1.5</v>
      </c>
      <c r="E105" s="6" t="n">
        <v>1.9</v>
      </c>
      <c r="F105" s="6" t="n">
        <v>1.8</v>
      </c>
    </row>
    <row r="106">
      <c r="A106" s="4" t="inlineStr">
        <is>
          <t>Interest cost</t>
        </is>
      </c>
      <c r="D106" s="6" t="n">
        <v>2.8</v>
      </c>
      <c r="E106" s="6" t="n">
        <v>3.6</v>
      </c>
      <c r="F106" s="6" t="n">
        <v>3.4</v>
      </c>
    </row>
    <row r="107">
      <c r="A107" s="4" t="inlineStr">
        <is>
          <t>Acquisitions and divestitures</t>
        </is>
      </c>
      <c r="D107" s="8" t="n">
        <v>0</v>
      </c>
      <c r="E107" s="6" t="n">
        <v>0.1</v>
      </c>
    </row>
    <row r="108">
      <c r="A108" s="4" t="inlineStr">
        <is>
          <t>Settlements</t>
        </is>
      </c>
      <c r="D108" s="6" t="n">
        <v>-1.3</v>
      </c>
      <c r="E108" s="6" t="n">
        <v>-2.4</v>
      </c>
    </row>
    <row r="109">
      <c r="A109" s="4" t="inlineStr">
        <is>
          <t>Curtailments</t>
        </is>
      </c>
      <c r="D109" s="8" t="n">
        <v>-1</v>
      </c>
      <c r="E109" s="6" t="n">
        <v>-0.3</v>
      </c>
    </row>
    <row r="110">
      <c r="A110" s="4" t="inlineStr">
        <is>
          <t>Plan amendments</t>
        </is>
      </c>
      <c r="D110" s="6" t="n">
        <v>0.4</v>
      </c>
      <c r="E110" s="8" t="n">
        <v>0</v>
      </c>
    </row>
    <row r="111">
      <c r="A111" s="4" t="inlineStr">
        <is>
          <t>Actuarial loss (gain)</t>
        </is>
      </c>
      <c r="D111" s="6" t="n">
        <v>12.5</v>
      </c>
      <c r="E111" s="6" t="n">
        <v>12.6</v>
      </c>
    </row>
    <row r="112">
      <c r="A112" s="4" t="inlineStr">
        <is>
          <t>Benefits paid</t>
        </is>
      </c>
      <c r="D112" s="6" t="n">
        <v>-6.5</v>
      </c>
      <c r="E112" s="6" t="n">
        <v>-5.8</v>
      </c>
    </row>
    <row r="113">
      <c r="A113" s="4" t="inlineStr">
        <is>
          <t>Foreign exchange effect</t>
        </is>
      </c>
      <c r="D113" s="6" t="n">
        <v>5.9</v>
      </c>
      <c r="E113" s="6" t="n">
        <v>4.9</v>
      </c>
    </row>
    <row r="114">
      <c r="A114" s="4" t="inlineStr">
        <is>
          <t>Benefit obligation at end of year</t>
        </is>
      </c>
      <c r="D114" s="6" t="n">
        <v>167.3</v>
      </c>
      <c r="E114" s="8" t="n">
        <v>153</v>
      </c>
      <c r="F114" s="6" t="n">
        <v>138.4</v>
      </c>
    </row>
    <row r="115">
      <c r="A115" s="3" t="inlineStr">
        <is>
          <t>Change in plan assets:</t>
        </is>
      </c>
    </row>
    <row r="116">
      <c r="A116" s="4" t="inlineStr">
        <is>
          <t>Plan investment assets at fair value</t>
        </is>
      </c>
      <c r="D116" s="6" t="n">
        <v>139.9</v>
      </c>
      <c r="E116" s="6" t="n">
        <v>122.1</v>
      </c>
      <c r="F116" s="6" t="n">
        <v>107.5</v>
      </c>
    </row>
    <row r="117">
      <c r="A117" s="4" t="inlineStr">
        <is>
          <t>Actual return on plan assets</t>
        </is>
      </c>
      <c r="D117" s="6" t="n">
        <v>13.8</v>
      </c>
      <c r="E117" s="6" t="n">
        <v>10.9</v>
      </c>
    </row>
    <row r="118">
      <c r="A118" s="4" t="inlineStr">
        <is>
          <t>Settlements</t>
        </is>
      </c>
      <c r="D118" s="6" t="n">
        <v>-1.3</v>
      </c>
      <c r="E118" s="6" t="n">
        <v>-2.4</v>
      </c>
      <c r="F118" s="7" t="n">
        <v>-2.7</v>
      </c>
    </row>
    <row r="119">
      <c r="A119" s="4" t="inlineStr">
        <is>
          <t>Employer contribution</t>
        </is>
      </c>
      <c r="D119" s="6" t="n">
        <v>7.1</v>
      </c>
      <c r="E119" s="6" t="n">
        <v>7.1</v>
      </c>
    </row>
    <row r="120">
      <c r="A120" s="4" t="inlineStr">
        <is>
          <t>Employee contribution</t>
        </is>
      </c>
      <c r="D120" s="6" t="n">
        <v>0.4</v>
      </c>
      <c r="E120" s="6" t="n">
        <v>0.5</v>
      </c>
    </row>
    <row r="121">
      <c r="A121" s="4" t="inlineStr">
        <is>
          <t>Benefits paid</t>
        </is>
      </c>
      <c r="D121" s="6" t="n">
        <v>-6.5</v>
      </c>
      <c r="E121" s="6" t="n">
        <v>-5.8</v>
      </c>
    </row>
    <row r="122">
      <c r="A122" s="4" t="inlineStr">
        <is>
          <t>Transfer to held for sale</t>
        </is>
      </c>
      <c r="D122" s="8" t="n">
        <v>0</v>
      </c>
      <c r="E122" s="8" t="n">
        <v>0</v>
      </c>
    </row>
    <row r="123">
      <c r="A123" s="4" t="inlineStr">
        <is>
          <t>Foreign exchange effect</t>
        </is>
      </c>
      <c r="D123" s="6" t="n">
        <v>4.3</v>
      </c>
      <c r="E123" s="6" t="n">
        <v>4.3</v>
      </c>
    </row>
    <row r="124">
      <c r="A124" s="4" t="inlineStr">
        <is>
          <t>Funded status</t>
        </is>
      </c>
      <c r="D124" s="6" t="n">
        <v>-27.4</v>
      </c>
      <c r="E124" s="6" t="n">
        <v>-30.9</v>
      </c>
    </row>
    <row r="125">
      <c r="A125" s="3" t="inlineStr">
        <is>
          <t>Amounts recognized in the statement of financial position consist of:</t>
        </is>
      </c>
    </row>
    <row r="126">
      <c r="A126" s="4" t="inlineStr">
        <is>
          <t>Current liabilities</t>
        </is>
      </c>
      <c r="D126" s="6" t="n">
        <v>0.6</v>
      </c>
      <c r="E126" s="6" t="n">
        <v>0.6</v>
      </c>
    </row>
    <row r="127">
      <c r="A127" s="4" t="inlineStr">
        <is>
          <t>Non-current liabilities</t>
        </is>
      </c>
      <c r="D127" s="6" t="n">
        <v>26.8</v>
      </c>
      <c r="E127" s="6" t="n">
        <v>30.3</v>
      </c>
    </row>
    <row r="128">
      <c r="A128" s="4" t="inlineStr">
        <is>
          <t>Total liabilities</t>
        </is>
      </c>
      <c r="D128" s="6" t="n">
        <v>27.4</v>
      </c>
      <c r="E128" s="6" t="n">
        <v>30.9</v>
      </c>
    </row>
    <row r="129">
      <c r="A129" s="3" t="inlineStr">
        <is>
          <t>Amounts recognized in accumulated other comprehensive income consist of:</t>
        </is>
      </c>
    </row>
    <row r="130">
      <c r="A130" s="4" t="inlineStr">
        <is>
          <t>Actuarial net loss</t>
        </is>
      </c>
      <c r="D130" s="6" t="n">
        <v>52.1</v>
      </c>
      <c r="E130" s="6" t="n">
        <v>48.3</v>
      </c>
    </row>
    <row r="131">
      <c r="A131" s="4" t="inlineStr">
        <is>
          <t>Prior service cost</t>
        </is>
      </c>
      <c r="D131" s="8" t="n">
        <v>3</v>
      </c>
      <c r="E131" s="6" t="n">
        <v>2.6</v>
      </c>
    </row>
    <row r="132">
      <c r="A132" s="4" t="inlineStr">
        <is>
          <t>Total amounts recognized in accumulated other comprehensive income</t>
        </is>
      </c>
      <c r="D132" s="7" t="n">
        <v>55.1</v>
      </c>
      <c r="E132" s="7" t="n">
        <v>50.9</v>
      </c>
    </row>
    <row r="133">
      <c r="A133" s="3" t="inlineStr">
        <is>
          <t>Weighted-average assumptions as of December 31:</t>
        </is>
      </c>
    </row>
    <row r="134">
      <c r="A134" s="4" t="inlineStr">
        <is>
          <t>Discount rate</t>
        </is>
      </c>
      <c r="D134" s="4" t="inlineStr">
        <is>
          <t>1.42%</t>
        </is>
      </c>
      <c r="E134" s="4" t="inlineStr">
        <is>
          <t>1.87%</t>
        </is>
      </c>
      <c r="F134" s="4" t="inlineStr">
        <is>
          <t>2.67%</t>
        </is>
      </c>
    </row>
    <row r="135">
      <c r="A135" s="4" t="inlineStr">
        <is>
          <t>Expected return on plan assets</t>
        </is>
      </c>
      <c r="D135" s="4" t="inlineStr">
        <is>
          <t>3.93%</t>
        </is>
      </c>
      <c r="E135" s="4" t="inlineStr">
        <is>
          <t>4.40%</t>
        </is>
      </c>
      <c r="F135" s="4" t="inlineStr">
        <is>
          <t>4.40%</t>
        </is>
      </c>
    </row>
    <row r="136">
      <c r="A136" s="4" t="inlineStr">
        <is>
          <t>Rate of compensation increase</t>
        </is>
      </c>
      <c r="D136" s="4" t="inlineStr">
        <is>
          <t>0.17%</t>
        </is>
      </c>
      <c r="E136" s="4" t="inlineStr">
        <is>
          <t>0.17%</t>
        </is>
      </c>
      <c r="F136" s="4" t="inlineStr">
        <is>
          <t>0.19%</t>
        </is>
      </c>
    </row>
    <row r="137">
      <c r="A137" s="3" t="inlineStr">
        <is>
          <t>Components of net periodic cost:</t>
        </is>
      </c>
    </row>
    <row r="138">
      <c r="A138" s="4" t="inlineStr">
        <is>
          <t>Service cost</t>
        </is>
      </c>
      <c r="D138" s="7" t="n">
        <v>1.5</v>
      </c>
      <c r="E138" s="7" t="n">
        <v>1.9</v>
      </c>
      <c r="F138" s="7" t="n">
        <v>1.8</v>
      </c>
    </row>
    <row r="139">
      <c r="A139" s="4" t="inlineStr">
        <is>
          <t>Interest cost</t>
        </is>
      </c>
      <c r="D139" s="6" t="n">
        <v>2.8</v>
      </c>
      <c r="E139" s="6" t="n">
        <v>3.6</v>
      </c>
      <c r="F139" s="6" t="n">
        <v>3.4</v>
      </c>
    </row>
    <row r="140">
      <c r="A140" s="4" t="inlineStr">
        <is>
          <t>Expected return on plan assets</t>
        </is>
      </c>
      <c r="D140" s="6" t="n">
        <v>-5.4</v>
      </c>
      <c r="E140" s="6" t="n">
        <v>-4.7</v>
      </c>
      <c r="F140" s="8" t="n">
        <v>-5</v>
      </c>
    </row>
    <row r="141">
      <c r="A141" s="4" t="inlineStr">
        <is>
          <t>Recognition of prior service cost</t>
        </is>
      </c>
      <c r="D141" s="6" t="n">
        <v>0.1</v>
      </c>
      <c r="E141" s="6" t="n">
        <v>0.1</v>
      </c>
      <c r="F141" s="8" t="n">
        <v>0</v>
      </c>
    </row>
    <row r="142">
      <c r="A142" s="4" t="inlineStr">
        <is>
          <t>Amortization of actuarial loss</t>
        </is>
      </c>
      <c r="D142" s="6" t="n">
        <v>1.7</v>
      </c>
      <c r="E142" s="6" t="n">
        <v>1.5</v>
      </c>
      <c r="F142" s="6" t="n">
        <v>1.4</v>
      </c>
    </row>
    <row r="143">
      <c r="A143" s="4" t="inlineStr">
        <is>
          <t>Settlements</t>
        </is>
      </c>
      <c r="D143" s="8" t="n">
        <v>0</v>
      </c>
      <c r="E143" s="6" t="n">
        <v>0.6</v>
      </c>
      <c r="F143" s="6" t="n">
        <v>0.8</v>
      </c>
    </row>
    <row r="144">
      <c r="A144" s="4" t="inlineStr">
        <is>
          <t>Other</t>
        </is>
      </c>
      <c r="D144" s="6" t="n">
        <v>-0.9</v>
      </c>
      <c r="E144" s="6" t="n">
        <v>-0.7</v>
      </c>
      <c r="F144" s="6" t="n">
        <v>-0.4</v>
      </c>
    </row>
    <row r="145">
      <c r="A145" s="4" t="inlineStr">
        <is>
          <t xml:space="preserve">Net periodic cost </t>
        </is>
      </c>
      <c r="D145" s="7" t="n">
        <v>-0.2</v>
      </c>
      <c r="E145" s="7" t="n">
        <v>2.3</v>
      </c>
      <c r="F145" s="5" t="n">
        <v>2</v>
      </c>
    </row>
    <row r="146">
      <c r="A146" s="4" t="inlineStr">
        <is>
          <t>Defined Benefit Plan, Plan Assets, Actual Allocation, Percentage Investments In North America</t>
        </is>
      </c>
      <c r="D146" s="4" t="inlineStr">
        <is>
          <t>13.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TIREMENT PLANS AND OTHER BENEFITS - Changes in Plan Assets and Benefit Obligations Recognized in OCI and Asset Allocation (Details) - USD ($) $ in Millions</t>
        </is>
      </c>
      <c r="B1" s="2" t="inlineStr">
        <is>
          <t>12 Months Ended</t>
        </is>
      </c>
    </row>
    <row r="2">
      <c r="B2" s="2" t="inlineStr">
        <is>
          <t>Dec. 31, 2020</t>
        </is>
      </c>
      <c r="C2" s="2" t="inlineStr">
        <is>
          <t>Dec. 31, 2019</t>
        </is>
      </c>
      <c r="D2" s="2" t="inlineStr">
        <is>
          <t>Dec. 31, 2018</t>
        </is>
      </c>
      <c r="E2" s="2" t="inlineStr">
        <is>
          <t>Dec. 31, 2021</t>
        </is>
      </c>
    </row>
    <row r="3">
      <c r="A3" s="4" t="inlineStr">
        <is>
          <t>Pension Plan | Non-U.S. Plans</t>
        </is>
      </c>
    </row>
    <row r="4">
      <c r="A4" s="3" t="inlineStr">
        <is>
          <t>Other Changes in Plan Assets and Benefit Obligations Recognized in Other Comprehensive Income:</t>
        </is>
      </c>
    </row>
    <row r="5">
      <c r="A5" s="4" t="inlineStr">
        <is>
          <t>Net (gain) loss</t>
        </is>
      </c>
      <c r="B5" s="7" t="n">
        <v>4.2</v>
      </c>
      <c r="C5" s="7" t="n">
        <v>6.4</v>
      </c>
    </row>
    <row r="6">
      <c r="A6" s="4" t="inlineStr">
        <is>
          <t>Amortization of actuarial gain (loss)</t>
        </is>
      </c>
      <c r="B6" s="6" t="n">
        <v>-1.7</v>
      </c>
      <c r="C6" s="6" t="n">
        <v>-2.5</v>
      </c>
    </row>
    <row r="7">
      <c r="A7" s="4" t="inlineStr">
        <is>
          <t>Amortization of prior service cost</t>
        </is>
      </c>
      <c r="B7" s="6" t="n">
        <v>-0.2</v>
      </c>
      <c r="C7" s="6" t="n">
        <v>-0.2</v>
      </c>
    </row>
    <row r="8">
      <c r="A8" s="4" t="inlineStr">
        <is>
          <t>Disposals</t>
        </is>
      </c>
      <c r="B8" s="8" t="n">
        <v>0</v>
      </c>
      <c r="C8" s="6" t="n">
        <v>-17.9</v>
      </c>
    </row>
    <row r="9">
      <c r="A9" s="4" t="inlineStr">
        <is>
          <t>Settlements</t>
        </is>
      </c>
      <c r="B9" s="8" t="n">
        <v>0</v>
      </c>
      <c r="C9" s="6" t="n">
        <v>-0.6</v>
      </c>
    </row>
    <row r="10">
      <c r="A10" s="4" t="inlineStr">
        <is>
          <t>Foreign exchange effect</t>
        </is>
      </c>
      <c r="B10" s="6" t="n">
        <v>1.9</v>
      </c>
      <c r="C10" s="6" t="n">
        <v>1.6</v>
      </c>
    </row>
    <row r="11">
      <c r="A11" s="4" t="inlineStr">
        <is>
          <t>Total recognized in other comprehensive income</t>
        </is>
      </c>
      <c r="B11" s="6" t="n">
        <v>4.2</v>
      </c>
      <c r="C11" s="6" t="n">
        <v>-13.2</v>
      </c>
    </row>
    <row r="12">
      <c r="A12" s="3" t="inlineStr">
        <is>
          <t>Accumulated Benefit Obligations in Excess of Plan Assets</t>
        </is>
      </c>
    </row>
    <row r="13">
      <c r="A13" s="4" t="inlineStr">
        <is>
          <t>Projected benefit obligation</t>
        </is>
      </c>
      <c r="B13" s="6" t="n">
        <v>167.3</v>
      </c>
      <c r="C13" s="8" t="n">
        <v>153</v>
      </c>
    </row>
    <row r="14">
      <c r="A14" s="4" t="inlineStr">
        <is>
          <t>Accumulated benefit obligation</t>
        </is>
      </c>
      <c r="B14" s="6" t="n">
        <v>165.2</v>
      </c>
      <c r="C14" s="6" t="n">
        <v>151.1</v>
      </c>
    </row>
    <row r="15">
      <c r="A15" s="4" t="inlineStr">
        <is>
          <t>Fair value of plan assets</t>
        </is>
      </c>
      <c r="B15" s="7" t="n">
        <v>139.9</v>
      </c>
      <c r="C15" s="7" t="n">
        <v>122.1</v>
      </c>
    </row>
    <row r="16">
      <c r="A16" s="3" t="inlineStr">
        <is>
          <t>Investment Strategy [Abstract]</t>
        </is>
      </c>
    </row>
    <row r="17">
      <c r="A17" s="4" t="inlineStr">
        <is>
          <t>Expected return on plan assets</t>
        </is>
      </c>
      <c r="B17" s="4" t="inlineStr">
        <is>
          <t>3.93%</t>
        </is>
      </c>
      <c r="C17" s="4" t="inlineStr">
        <is>
          <t>4.40%</t>
        </is>
      </c>
      <c r="D17" s="4" t="inlineStr">
        <is>
          <t>4.40%</t>
        </is>
      </c>
    </row>
    <row r="18">
      <c r="A18" s="4" t="inlineStr">
        <is>
          <t>Defined Benefit Plan, Plan Assets, Actual Allocation, Percentage</t>
        </is>
      </c>
      <c r="B18" s="4" t="inlineStr">
        <is>
          <t>87.00%</t>
        </is>
      </c>
    </row>
    <row r="19">
      <c r="A19" s="4" t="inlineStr">
        <is>
          <t>Pension Plan | Non-U.S. Plans | Fixed Income Securities</t>
        </is>
      </c>
    </row>
    <row r="20">
      <c r="A20" s="3" t="inlineStr">
        <is>
          <t>Investment Strategy [Abstract]</t>
        </is>
      </c>
    </row>
    <row r="21">
      <c r="A21" s="4" t="inlineStr">
        <is>
          <t>Defined Benefit Plan, Plan Assets, Actual Allocation, Percentage</t>
        </is>
      </c>
      <c r="B21" s="4" t="inlineStr">
        <is>
          <t>74.00%</t>
        </is>
      </c>
      <c r="C21" s="4" t="inlineStr">
        <is>
          <t>72.00%</t>
        </is>
      </c>
    </row>
    <row r="22">
      <c r="A22" s="4" t="inlineStr">
        <is>
          <t>Pension Plan | Non-U.S. Plans | Equity Funds</t>
        </is>
      </c>
    </row>
    <row r="23">
      <c r="A23" s="3" t="inlineStr">
        <is>
          <t>Investment Strategy [Abstract]</t>
        </is>
      </c>
    </row>
    <row r="24">
      <c r="A24" s="4" t="inlineStr">
        <is>
          <t>Defined Benefit Plan, Plan Assets, Actual Allocation, Percentage</t>
        </is>
      </c>
      <c r="B24" s="4" t="inlineStr">
        <is>
          <t>26.00%</t>
        </is>
      </c>
      <c r="C24" s="4" t="inlineStr">
        <is>
          <t>28.00%</t>
        </is>
      </c>
    </row>
    <row r="25">
      <c r="A25" s="4" t="inlineStr">
        <is>
          <t>Pension Plan | U.S. Plan</t>
        </is>
      </c>
    </row>
    <row r="26">
      <c r="A26" s="3" t="inlineStr">
        <is>
          <t>Other Changes in Plan Assets and Benefit Obligations Recognized in Other Comprehensive Income:</t>
        </is>
      </c>
    </row>
    <row r="27">
      <c r="A27" s="4" t="inlineStr">
        <is>
          <t>Net (gain) loss</t>
        </is>
      </c>
      <c r="B27" s="5" t="n">
        <v>4</v>
      </c>
      <c r="C27" s="7" t="n">
        <v>3.4</v>
      </c>
    </row>
    <row r="28">
      <c r="A28" s="4" t="inlineStr">
        <is>
          <t>Amortization of actuarial gain (loss)</t>
        </is>
      </c>
      <c r="B28" s="8" t="n">
        <v>0</v>
      </c>
      <c r="C28" s="6" t="n">
        <v>0.6</v>
      </c>
    </row>
    <row r="29">
      <c r="A29" s="4" t="inlineStr">
        <is>
          <t>Amortization of prior service cost</t>
        </is>
      </c>
      <c r="B29" s="8" t="n">
        <v>0</v>
      </c>
      <c r="C29" s="8" t="n">
        <v>0</v>
      </c>
    </row>
    <row r="30">
      <c r="A30" s="4" t="inlineStr">
        <is>
          <t>Disposals</t>
        </is>
      </c>
      <c r="B30" s="8" t="n">
        <v>0</v>
      </c>
      <c r="C30" s="8" t="n">
        <v>0</v>
      </c>
    </row>
    <row r="31">
      <c r="A31" s="4" t="inlineStr">
        <is>
          <t>Settlements</t>
        </is>
      </c>
      <c r="B31" s="8" t="n">
        <v>0</v>
      </c>
      <c r="C31" s="8" t="n">
        <v>0</v>
      </c>
    </row>
    <row r="32">
      <c r="A32" s="4" t="inlineStr">
        <is>
          <t>Foreign exchange effect</t>
        </is>
      </c>
      <c r="B32" s="8" t="n">
        <v>0</v>
      </c>
      <c r="C32" s="8" t="n">
        <v>0</v>
      </c>
    </row>
    <row r="33">
      <c r="A33" s="4" t="inlineStr">
        <is>
          <t>Total recognized in other comprehensive income</t>
        </is>
      </c>
      <c r="B33" s="8" t="n">
        <v>4</v>
      </c>
      <c r="C33" s="8" t="n">
        <v>4</v>
      </c>
    </row>
    <row r="34">
      <c r="A34" s="3" t="inlineStr">
        <is>
          <t>Accumulated Benefit Obligations in Excess of Plan Assets</t>
        </is>
      </c>
    </row>
    <row r="35">
      <c r="A35" s="4" t="inlineStr">
        <is>
          <t>Projected benefit obligation</t>
        </is>
      </c>
      <c r="B35" s="6" t="n">
        <v>46.1</v>
      </c>
      <c r="C35" s="6" t="n">
        <v>43.1</v>
      </c>
    </row>
    <row r="36">
      <c r="A36" s="4" t="inlineStr">
        <is>
          <t>Accumulated benefit obligation</t>
        </is>
      </c>
      <c r="B36" s="6" t="n">
        <v>46.1</v>
      </c>
      <c r="C36" s="6" t="n">
        <v>43.1</v>
      </c>
    </row>
    <row r="37">
      <c r="A37" s="4" t="inlineStr">
        <is>
          <t>Fair value of plan assets</t>
        </is>
      </c>
      <c r="B37" s="5" t="n">
        <v>0</v>
      </c>
      <c r="C37" s="5" t="n">
        <v>0</v>
      </c>
    </row>
    <row r="38">
      <c r="A38" s="3" t="inlineStr">
        <is>
          <t>Investment Strategy [Abstract]</t>
        </is>
      </c>
    </row>
    <row r="39">
      <c r="A39" s="4" t="inlineStr">
        <is>
          <t>Expected return on plan assets</t>
        </is>
      </c>
      <c r="B39" s="4" t="inlineStr">
        <is>
          <t>0.00%</t>
        </is>
      </c>
      <c r="C39" s="4" t="inlineStr">
        <is>
          <t>0.00%</t>
        </is>
      </c>
      <c r="D39" s="4" t="inlineStr">
        <is>
          <t>0.00%</t>
        </is>
      </c>
    </row>
    <row r="40">
      <c r="A40" s="4" t="inlineStr">
        <is>
          <t>Other Benefits</t>
        </is>
      </c>
    </row>
    <row r="41">
      <c r="A41" s="3" t="inlineStr">
        <is>
          <t>Other Changes in Plan Assets and Benefit Obligations Recognized in Other Comprehensive Income:</t>
        </is>
      </c>
    </row>
    <row r="42">
      <c r="A42" s="4" t="inlineStr">
        <is>
          <t>Net (gain) loss</t>
        </is>
      </c>
      <c r="B42" s="7" t="n">
        <v>-0.2</v>
      </c>
      <c r="C42" s="7" t="n">
        <v>-0.1</v>
      </c>
    </row>
    <row r="43">
      <c r="A43" s="4" t="inlineStr">
        <is>
          <t>Amortization of actuarial gain (loss)</t>
        </is>
      </c>
      <c r="B43" s="8" t="n">
        <v>0</v>
      </c>
      <c r="C43" s="8" t="n">
        <v>0</v>
      </c>
    </row>
    <row r="44">
      <c r="A44" s="4" t="inlineStr">
        <is>
          <t>Amortization of prior service cost</t>
        </is>
      </c>
      <c r="B44" s="8" t="n">
        <v>0</v>
      </c>
      <c r="C44" s="8" t="n">
        <v>0</v>
      </c>
    </row>
    <row r="45">
      <c r="A45" s="4" t="inlineStr">
        <is>
          <t>Disposals</t>
        </is>
      </c>
      <c r="B45" s="8" t="n">
        <v>0</v>
      </c>
      <c r="C45" s="8" t="n">
        <v>0</v>
      </c>
    </row>
    <row r="46">
      <c r="A46" s="4" t="inlineStr">
        <is>
          <t>Settlements</t>
        </is>
      </c>
      <c r="B46" s="8" t="n">
        <v>0</v>
      </c>
      <c r="C46" s="8" t="n">
        <v>0</v>
      </c>
    </row>
    <row r="47">
      <c r="A47" s="4" t="inlineStr">
        <is>
          <t>Foreign exchange effect</t>
        </is>
      </c>
      <c r="B47" s="8" t="n">
        <v>0</v>
      </c>
      <c r="C47" s="8" t="n">
        <v>0</v>
      </c>
    </row>
    <row r="48">
      <c r="A48" s="4" t="inlineStr">
        <is>
          <t>Total recognized in other comprehensive income</t>
        </is>
      </c>
      <c r="B48" s="7" t="n">
        <v>-0.2</v>
      </c>
      <c r="C48" s="7" t="n">
        <v>-0.1</v>
      </c>
    </row>
    <row r="49">
      <c r="A49" s="4" t="inlineStr">
        <is>
          <t>Scenario, Forecast | Pension Plan | Non-U.S. Plans | Minimum | Equity Securities</t>
        </is>
      </c>
    </row>
    <row r="50">
      <c r="A50" s="3" t="inlineStr">
        <is>
          <t>Investment Strategy [Abstract]</t>
        </is>
      </c>
    </row>
    <row r="51">
      <c r="A51" s="4" t="inlineStr">
        <is>
          <t>Target plan asset allocations</t>
        </is>
      </c>
      <c r="E51" s="4" t="inlineStr">
        <is>
          <t>25.00%</t>
        </is>
      </c>
    </row>
    <row r="52">
      <c r="A52" s="4" t="inlineStr">
        <is>
          <t>Scenario, Forecast | Pension Plan | Non-U.S. Plans | Minimum | Fixed Income Securities</t>
        </is>
      </c>
    </row>
    <row r="53">
      <c r="A53" s="3" t="inlineStr">
        <is>
          <t>Investment Strategy [Abstract]</t>
        </is>
      </c>
    </row>
    <row r="54">
      <c r="A54" s="4" t="inlineStr">
        <is>
          <t>Target plan asset allocations</t>
        </is>
      </c>
      <c r="E54" s="4" t="inlineStr">
        <is>
          <t>74.00%</t>
        </is>
      </c>
    </row>
    <row r="55">
      <c r="A55" s="4" t="inlineStr">
        <is>
          <t>Scenario, Forecast | Pension Plan | Non-U.S. Plans | Maximum | Equity Securities</t>
        </is>
      </c>
    </row>
    <row r="56">
      <c r="A56" s="3" t="inlineStr">
        <is>
          <t>Investment Strategy [Abstract]</t>
        </is>
      </c>
    </row>
    <row r="57">
      <c r="A57" s="4" t="inlineStr">
        <is>
          <t>Target plan asset allocations</t>
        </is>
      </c>
      <c r="E57" s="4" t="inlineStr">
        <is>
          <t>26.00%</t>
        </is>
      </c>
    </row>
    <row r="58">
      <c r="A58" s="4" t="inlineStr">
        <is>
          <t>Scenario, Forecast | Pension Plan | Non-U.S. Plans | Maximum | Fixed Income Securities</t>
        </is>
      </c>
    </row>
    <row r="59">
      <c r="A59" s="3" t="inlineStr">
        <is>
          <t>Investment Strategy [Abstract]</t>
        </is>
      </c>
    </row>
    <row r="60">
      <c r="A60" s="4" t="inlineStr">
        <is>
          <t>Target plan asset allocations</t>
        </is>
      </c>
      <c r="E60" s="4" t="inlineStr">
        <is>
          <t>75.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AND OTHER BENEFITS - Schedule of Fair Value of Plan Assets (Details) - Pension Plan - USD ($) $ in Millions</t>
        </is>
      </c>
      <c r="B1" s="2" t="inlineStr">
        <is>
          <t>Dec. 31, 2020</t>
        </is>
      </c>
      <c r="C1" s="2" t="inlineStr">
        <is>
          <t>Dec. 31, 2019</t>
        </is>
      </c>
      <c r="D1" s="2" t="inlineStr">
        <is>
          <t>Dec. 31, 2018</t>
        </is>
      </c>
    </row>
    <row r="2">
      <c r="A2" s="4" t="inlineStr">
        <is>
          <t>U.S. Plan</t>
        </is>
      </c>
    </row>
    <row r="3">
      <c r="A3" s="3" t="inlineStr">
        <is>
          <t>Defined Benefit Plan Disclosure [Line Items]</t>
        </is>
      </c>
    </row>
    <row r="4">
      <c r="A4" s="4" t="inlineStr">
        <is>
          <t>Plan investment assets at fair value</t>
        </is>
      </c>
      <c r="B4" s="5" t="n">
        <v>0</v>
      </c>
      <c r="C4" s="5" t="n">
        <v>0</v>
      </c>
      <c r="D4" s="5" t="n">
        <v>0</v>
      </c>
    </row>
    <row r="5">
      <c r="A5" s="4" t="inlineStr">
        <is>
          <t>Non-U.S. Plans</t>
        </is>
      </c>
    </row>
    <row r="6">
      <c r="A6" s="3" t="inlineStr">
        <is>
          <t>Defined Benefit Plan Disclosure [Line Items]</t>
        </is>
      </c>
    </row>
    <row r="7">
      <c r="A7" s="4" t="inlineStr">
        <is>
          <t>Plan investment assets at fair value</t>
        </is>
      </c>
      <c r="B7" s="6" t="n">
        <v>139.9</v>
      </c>
      <c r="C7" s="6" t="n">
        <v>122.1</v>
      </c>
      <c r="D7" s="6" t="n">
        <v>107.5</v>
      </c>
    </row>
    <row r="8">
      <c r="A8" s="4" t="inlineStr">
        <is>
          <t>Non-U.S. Plans | Fair Value, Recurring</t>
        </is>
      </c>
    </row>
    <row r="9">
      <c r="A9" s="3" t="inlineStr">
        <is>
          <t>Defined Benefit Plan Disclosure [Line Items]</t>
        </is>
      </c>
    </row>
    <row r="10">
      <c r="A10" s="4" t="inlineStr">
        <is>
          <t>Plan investment assets at fair value</t>
        </is>
      </c>
      <c r="B10" s="6" t="n">
        <v>139.9</v>
      </c>
      <c r="C10" s="6" t="n">
        <v>122.1</v>
      </c>
    </row>
    <row r="11">
      <c r="A11" s="4" t="inlineStr">
        <is>
          <t>Non-U.S. Plans | Fair Value, Inputs, Level 1 | Fair Value, Recurring</t>
        </is>
      </c>
    </row>
    <row r="12">
      <c r="A12" s="3" t="inlineStr">
        <is>
          <t>Defined Benefit Plan Disclosure [Line Items]</t>
        </is>
      </c>
    </row>
    <row r="13">
      <c r="A13" s="4" t="inlineStr">
        <is>
          <t>Plan investment assets at fair value</t>
        </is>
      </c>
      <c r="B13" s="6" t="n">
        <v>4.4</v>
      </c>
      <c r="C13" s="6" t="n">
        <v>2.3</v>
      </c>
    </row>
    <row r="14">
      <c r="A14" s="4" t="inlineStr">
        <is>
          <t>Non-U.S. Plans | Fair Value, Inputs, Level 2 | Fair Value, Recurring</t>
        </is>
      </c>
    </row>
    <row r="15">
      <c r="A15" s="3" t="inlineStr">
        <is>
          <t>Defined Benefit Plan Disclosure [Line Items]</t>
        </is>
      </c>
    </row>
    <row r="16">
      <c r="A16" s="4" t="inlineStr">
        <is>
          <t>Plan investment assets at fair value</t>
        </is>
      </c>
      <c r="B16" s="6" t="n">
        <v>100.2</v>
      </c>
      <c r="C16" s="6" t="n">
        <v>84.3</v>
      </c>
    </row>
    <row r="17">
      <c r="A17" s="4" t="inlineStr">
        <is>
          <t>Non-U.S. Plans | Fair Value, Inputs, Level 3</t>
        </is>
      </c>
    </row>
    <row r="18">
      <c r="A18" s="3" t="inlineStr">
        <is>
          <t>Defined Benefit Plan Disclosure [Line Items]</t>
        </is>
      </c>
    </row>
    <row r="19">
      <c r="A19" s="4" t="inlineStr">
        <is>
          <t>Plan investment assets at fair value</t>
        </is>
      </c>
      <c r="C19" s="6" t="n">
        <v>35.5</v>
      </c>
      <c r="D19" s="5" t="n">
        <v>0</v>
      </c>
    </row>
    <row r="20">
      <c r="A20" s="4" t="inlineStr">
        <is>
          <t>Non-U.S. Plans | Fair Value, Inputs, Level 3 | Fair Value, Recurring</t>
        </is>
      </c>
    </row>
    <row r="21">
      <c r="A21" s="3" t="inlineStr">
        <is>
          <t>Defined Benefit Plan Disclosure [Line Items]</t>
        </is>
      </c>
    </row>
    <row r="22">
      <c r="A22" s="4" t="inlineStr">
        <is>
          <t>Plan investment assets at fair value</t>
        </is>
      </c>
      <c r="B22" s="6" t="n">
        <v>35.3</v>
      </c>
      <c r="C22" s="6" t="n">
        <v>35.5</v>
      </c>
    </row>
    <row r="23">
      <c r="A23" s="4" t="inlineStr">
        <is>
          <t>Non-U.S. Plans | Cash, including money market funds | Fair Value, Recurring</t>
        </is>
      </c>
    </row>
    <row r="24">
      <c r="A24" s="3" t="inlineStr">
        <is>
          <t>Defined Benefit Plan Disclosure [Line Items]</t>
        </is>
      </c>
    </row>
    <row r="25">
      <c r="A25" s="4" t="inlineStr">
        <is>
          <t>Plan investment assets at fair value</t>
        </is>
      </c>
      <c r="B25" s="6" t="n">
        <v>4.4</v>
      </c>
      <c r="C25" s="6" t="n">
        <v>2.3</v>
      </c>
    </row>
    <row r="26">
      <c r="A26" s="4" t="inlineStr">
        <is>
          <t>Non-U.S. Plans | Cash, including money market funds | Fair Value, Inputs, Level 1 | Fair Value, Recurring</t>
        </is>
      </c>
    </row>
    <row r="27">
      <c r="A27" s="3" t="inlineStr">
        <is>
          <t>Defined Benefit Plan Disclosure [Line Items]</t>
        </is>
      </c>
    </row>
    <row r="28">
      <c r="A28" s="4" t="inlineStr">
        <is>
          <t>Plan investment assets at fair value</t>
        </is>
      </c>
      <c r="B28" s="6" t="n">
        <v>4.4</v>
      </c>
      <c r="C28" s="6" t="n">
        <v>2.3</v>
      </c>
    </row>
    <row r="29">
      <c r="A29" s="4" t="inlineStr">
        <is>
          <t>Non-U.S. Plans | Cash, including money market funds | Fair Value, Inputs, Level 2 | Fair Value, Recurring</t>
        </is>
      </c>
    </row>
    <row r="30">
      <c r="A30" s="3" t="inlineStr">
        <is>
          <t>Defined Benefit Plan Disclosure [Line Items]</t>
        </is>
      </c>
    </row>
    <row r="31">
      <c r="A31" s="4" t="inlineStr">
        <is>
          <t>Plan investment assets at fair value</t>
        </is>
      </c>
      <c r="B31" s="8" t="n">
        <v>0</v>
      </c>
      <c r="C31" s="8" t="n">
        <v>0</v>
      </c>
    </row>
    <row r="32">
      <c r="A32" s="4" t="inlineStr">
        <is>
          <t>Non-U.S. Plans | Cash, including money market funds | Fair Value, Inputs, Level 3 | Fair Value, Recurring</t>
        </is>
      </c>
    </row>
    <row r="33">
      <c r="A33" s="3" t="inlineStr">
        <is>
          <t>Defined Benefit Plan Disclosure [Line Items]</t>
        </is>
      </c>
    </row>
    <row r="34">
      <c r="A34" s="4" t="inlineStr">
        <is>
          <t>Plan investment assets at fair value</t>
        </is>
      </c>
      <c r="B34" s="8" t="n">
        <v>0</v>
      </c>
      <c r="C34" s="8" t="n">
        <v>0</v>
      </c>
    </row>
    <row r="35">
      <c r="A35" s="4" t="inlineStr">
        <is>
          <t>Non-U.S. Plans | U.S. equities | Fair Value, Recurring</t>
        </is>
      </c>
    </row>
    <row r="36">
      <c r="A36" s="3" t="inlineStr">
        <is>
          <t>Defined Benefit Plan Disclosure [Line Items]</t>
        </is>
      </c>
    </row>
    <row r="37">
      <c r="A37" s="4" t="inlineStr">
        <is>
          <t>Plan investment assets at fair value</t>
        </is>
      </c>
      <c r="B37" s="6" t="n">
        <v>18.4</v>
      </c>
      <c r="C37" s="6" t="n">
        <v>16.1</v>
      </c>
    </row>
    <row r="38">
      <c r="A38" s="4" t="inlineStr">
        <is>
          <t>Non-U.S. Plans | U.S. equities | Fair Value, Inputs, Level 1 | Fair Value, Recurring</t>
        </is>
      </c>
    </row>
    <row r="39">
      <c r="A39" s="3" t="inlineStr">
        <is>
          <t>Defined Benefit Plan Disclosure [Line Items]</t>
        </is>
      </c>
    </row>
    <row r="40">
      <c r="A40" s="4" t="inlineStr">
        <is>
          <t>Plan investment assets at fair value</t>
        </is>
      </c>
      <c r="B40" s="8" t="n">
        <v>0</v>
      </c>
      <c r="C40" s="8" t="n">
        <v>0</v>
      </c>
    </row>
    <row r="41">
      <c r="A41" s="4" t="inlineStr">
        <is>
          <t>Non-U.S. Plans | U.S. equities | Fair Value, Inputs, Level 2 | Fair Value, Recurring</t>
        </is>
      </c>
    </row>
    <row r="42">
      <c r="A42" s="3" t="inlineStr">
        <is>
          <t>Defined Benefit Plan Disclosure [Line Items]</t>
        </is>
      </c>
    </row>
    <row r="43">
      <c r="A43" s="4" t="inlineStr">
        <is>
          <t>Plan investment assets at fair value</t>
        </is>
      </c>
      <c r="B43" s="6" t="n">
        <v>18.4</v>
      </c>
      <c r="C43" s="6" t="n">
        <v>16.1</v>
      </c>
    </row>
    <row r="44">
      <c r="A44" s="4" t="inlineStr">
        <is>
          <t>Non-U.S. Plans | U.S. equities | Fair Value, Inputs, Level 3 | Fair Value, Recurring</t>
        </is>
      </c>
    </row>
    <row r="45">
      <c r="A45" s="3" t="inlineStr">
        <is>
          <t>Defined Benefit Plan Disclosure [Line Items]</t>
        </is>
      </c>
    </row>
    <row r="46">
      <c r="A46" s="4" t="inlineStr">
        <is>
          <t>Plan investment assets at fair value</t>
        </is>
      </c>
      <c r="B46" s="8" t="n">
        <v>0</v>
      </c>
      <c r="C46" s="8" t="n">
        <v>0</v>
      </c>
    </row>
    <row r="47">
      <c r="A47" s="4" t="inlineStr">
        <is>
          <t>Non-U.S. Plans | Non-U.S. equities | Fair Value, Recurring</t>
        </is>
      </c>
    </row>
    <row r="48">
      <c r="A48" s="3" t="inlineStr">
        <is>
          <t>Defined Benefit Plan Disclosure [Line Items]</t>
        </is>
      </c>
    </row>
    <row r="49">
      <c r="A49" s="4" t="inlineStr">
        <is>
          <t>Plan investment assets at fair value</t>
        </is>
      </c>
      <c r="B49" s="6" t="n">
        <v>14.4</v>
      </c>
      <c r="C49" s="6" t="n">
        <v>14.1</v>
      </c>
    </row>
    <row r="50">
      <c r="A50" s="4" t="inlineStr">
        <is>
          <t>Non-U.S. Plans | Non-U.S. equities | Fair Value, Inputs, Level 1 | Fair Value, Recurring</t>
        </is>
      </c>
    </row>
    <row r="51">
      <c r="A51" s="3" t="inlineStr">
        <is>
          <t>Defined Benefit Plan Disclosure [Line Items]</t>
        </is>
      </c>
    </row>
    <row r="52">
      <c r="A52" s="4" t="inlineStr">
        <is>
          <t>Plan investment assets at fair value</t>
        </is>
      </c>
      <c r="B52" s="8" t="n">
        <v>0</v>
      </c>
      <c r="C52" s="8" t="n">
        <v>0</v>
      </c>
    </row>
    <row r="53">
      <c r="A53" s="4" t="inlineStr">
        <is>
          <t>Non-U.S. Plans | Non-U.S. equities | Fair Value, Inputs, Level 2 | Fair Value, Recurring</t>
        </is>
      </c>
    </row>
    <row r="54">
      <c r="A54" s="3" t="inlineStr">
        <is>
          <t>Defined Benefit Plan Disclosure [Line Items]</t>
        </is>
      </c>
    </row>
    <row r="55">
      <c r="A55" s="4" t="inlineStr">
        <is>
          <t>Plan investment assets at fair value</t>
        </is>
      </c>
      <c r="B55" s="6" t="n">
        <v>14.4</v>
      </c>
      <c r="C55" s="6" t="n">
        <v>14.1</v>
      </c>
    </row>
    <row r="56">
      <c r="A56" s="4" t="inlineStr">
        <is>
          <t>Non-U.S. Plans | Non-U.S. equities | Fair Value, Inputs, Level 3 | Fair Value, Recurring</t>
        </is>
      </c>
    </row>
    <row r="57">
      <c r="A57" s="3" t="inlineStr">
        <is>
          <t>Defined Benefit Plan Disclosure [Line Items]</t>
        </is>
      </c>
    </row>
    <row r="58">
      <c r="A58" s="4" t="inlineStr">
        <is>
          <t>Plan investment assets at fair value</t>
        </is>
      </c>
      <c r="B58" s="8" t="n">
        <v>0</v>
      </c>
      <c r="C58" s="8" t="n">
        <v>0</v>
      </c>
    </row>
    <row r="59">
      <c r="A59" s="4" t="inlineStr">
        <is>
          <t>Non-U.S. Plans | Non-U.S. corporate bond funds | Fair Value, Recurring</t>
        </is>
      </c>
    </row>
    <row r="60">
      <c r="A60" s="3" t="inlineStr">
        <is>
          <t>Defined Benefit Plan Disclosure [Line Items]</t>
        </is>
      </c>
    </row>
    <row r="61">
      <c r="A61" s="4" t="inlineStr">
        <is>
          <t>Plan investment assets at fair value</t>
        </is>
      </c>
      <c r="B61" s="6" t="n">
        <v>2.9</v>
      </c>
      <c r="C61" s="6" t="n">
        <v>2.8</v>
      </c>
    </row>
    <row r="62">
      <c r="A62" s="4" t="inlineStr">
        <is>
          <t>Non-U.S. Plans | Non-U.S. corporate bond funds | Fair Value, Inputs, Level 1 | Fair Value, Recurring</t>
        </is>
      </c>
    </row>
    <row r="63">
      <c r="A63" s="3" t="inlineStr">
        <is>
          <t>Defined Benefit Plan Disclosure [Line Items]</t>
        </is>
      </c>
    </row>
    <row r="64">
      <c r="A64" s="4" t="inlineStr">
        <is>
          <t>Plan investment assets at fair value</t>
        </is>
      </c>
      <c r="B64" s="8" t="n">
        <v>0</v>
      </c>
      <c r="C64" s="8" t="n">
        <v>0</v>
      </c>
    </row>
    <row r="65">
      <c r="A65" s="4" t="inlineStr">
        <is>
          <t>Non-U.S. Plans | Non-U.S. corporate bond funds | Fair Value, Inputs, Level 2 | Fair Value, Recurring</t>
        </is>
      </c>
    </row>
    <row r="66">
      <c r="A66" s="3" t="inlineStr">
        <is>
          <t>Defined Benefit Plan Disclosure [Line Items]</t>
        </is>
      </c>
    </row>
    <row r="67">
      <c r="A67" s="4" t="inlineStr">
        <is>
          <t>Plan investment assets at fair value</t>
        </is>
      </c>
      <c r="B67" s="6" t="n">
        <v>2.9</v>
      </c>
      <c r="C67" s="6" t="n">
        <v>2.8</v>
      </c>
    </row>
    <row r="68">
      <c r="A68" s="4" t="inlineStr">
        <is>
          <t>Non-U.S. Plans | Non-U.S. corporate bond funds | Fair Value, Inputs, Level 3 | Fair Value, Recurring</t>
        </is>
      </c>
    </row>
    <row r="69">
      <c r="A69" s="3" t="inlineStr">
        <is>
          <t>Defined Benefit Plan Disclosure [Line Items]</t>
        </is>
      </c>
    </row>
    <row r="70">
      <c r="A70" s="4" t="inlineStr">
        <is>
          <t>Plan investment assets at fair value</t>
        </is>
      </c>
      <c r="B70" s="8" t="n">
        <v>0</v>
      </c>
      <c r="C70" s="8" t="n">
        <v>0</v>
      </c>
    </row>
    <row r="71">
      <c r="A71" s="4" t="inlineStr">
        <is>
          <t>Non-U.S. Plans | Non-U.S. governmental fixed income funds | Fair Value, Recurring</t>
        </is>
      </c>
    </row>
    <row r="72">
      <c r="A72" s="3" t="inlineStr">
        <is>
          <t>Defined Benefit Plan Disclosure [Line Items]</t>
        </is>
      </c>
    </row>
    <row r="73">
      <c r="A73" s="4" t="inlineStr">
        <is>
          <t>Plan investment assets at fair value</t>
        </is>
      </c>
      <c r="B73" s="6" t="n">
        <v>36.8</v>
      </c>
      <c r="C73" s="6" t="n">
        <v>25.2</v>
      </c>
    </row>
    <row r="74">
      <c r="A74" s="4" t="inlineStr">
        <is>
          <t>Non-U.S. Plans | Non-U.S. governmental fixed income funds | Fair Value, Inputs, Level 1 | Fair Value, Recurring</t>
        </is>
      </c>
    </row>
    <row r="75">
      <c r="A75" s="3" t="inlineStr">
        <is>
          <t>Defined Benefit Plan Disclosure [Line Items]</t>
        </is>
      </c>
    </row>
    <row r="76">
      <c r="A76" s="4" t="inlineStr">
        <is>
          <t>Plan investment assets at fair value</t>
        </is>
      </c>
      <c r="B76" s="8" t="n">
        <v>0</v>
      </c>
      <c r="C76" s="8" t="n">
        <v>0</v>
      </c>
    </row>
    <row r="77">
      <c r="A77" s="4" t="inlineStr">
        <is>
          <t>Non-U.S. Plans | Non-U.S. governmental fixed income funds | Fair Value, Inputs, Level 2 | Fair Value, Recurring</t>
        </is>
      </c>
    </row>
    <row r="78">
      <c r="A78" s="3" t="inlineStr">
        <is>
          <t>Defined Benefit Plan Disclosure [Line Items]</t>
        </is>
      </c>
    </row>
    <row r="79">
      <c r="A79" s="4" t="inlineStr">
        <is>
          <t>Plan investment assets at fair value</t>
        </is>
      </c>
      <c r="B79" s="6" t="n">
        <v>36.8</v>
      </c>
      <c r="C79" s="6" t="n">
        <v>25.2</v>
      </c>
    </row>
    <row r="80">
      <c r="A80" s="4" t="inlineStr">
        <is>
          <t>Non-U.S. Plans | Non-U.S. governmental fixed income funds | Fair Value, Inputs, Level 3 | Fair Value, Recurring</t>
        </is>
      </c>
    </row>
    <row r="81">
      <c r="A81" s="3" t="inlineStr">
        <is>
          <t>Defined Benefit Plan Disclosure [Line Items]</t>
        </is>
      </c>
    </row>
    <row r="82">
      <c r="A82" s="4" t="inlineStr">
        <is>
          <t>Plan investment assets at fair value</t>
        </is>
      </c>
      <c r="B82" s="8" t="n">
        <v>0</v>
      </c>
      <c r="C82" s="8" t="n">
        <v>0</v>
      </c>
    </row>
    <row r="83">
      <c r="A83" s="4" t="inlineStr">
        <is>
          <t>Non-U.S. Plans | Group annuity insurance contracts | Fair Value, Recurring</t>
        </is>
      </c>
    </row>
    <row r="84">
      <c r="A84" s="3" t="inlineStr">
        <is>
          <t>Defined Benefit Plan Disclosure [Line Items]</t>
        </is>
      </c>
    </row>
    <row r="85">
      <c r="A85" s="4" t="inlineStr">
        <is>
          <t>Plan investment assets at fair value</t>
        </is>
      </c>
      <c r="B85" s="6" t="n">
        <v>35.3</v>
      </c>
      <c r="C85" s="6" t="n">
        <v>35.5</v>
      </c>
    </row>
    <row r="86">
      <c r="A86" s="4" t="inlineStr">
        <is>
          <t>Non-U.S. Plans | Group annuity insurance contracts | Fair Value, Inputs, Level 1 | Fair Value, Recurring</t>
        </is>
      </c>
    </row>
    <row r="87">
      <c r="A87" s="3" t="inlineStr">
        <is>
          <t>Defined Benefit Plan Disclosure [Line Items]</t>
        </is>
      </c>
    </row>
    <row r="88">
      <c r="A88" s="4" t="inlineStr">
        <is>
          <t>Plan investment assets at fair value</t>
        </is>
      </c>
      <c r="B88" s="8" t="n">
        <v>0</v>
      </c>
      <c r="C88" s="8" t="n">
        <v>0</v>
      </c>
    </row>
    <row r="89">
      <c r="A89" s="4" t="inlineStr">
        <is>
          <t>Non-U.S. Plans | Group annuity insurance contracts | Fair Value, Inputs, Level 2 | Fair Value, Recurring</t>
        </is>
      </c>
    </row>
    <row r="90">
      <c r="A90" s="3" t="inlineStr">
        <is>
          <t>Defined Benefit Plan Disclosure [Line Items]</t>
        </is>
      </c>
    </row>
    <row r="91">
      <c r="A91" s="4" t="inlineStr">
        <is>
          <t>Plan investment assets at fair value</t>
        </is>
      </c>
      <c r="B91" s="8" t="n">
        <v>0</v>
      </c>
      <c r="C91" s="8" t="n">
        <v>0</v>
      </c>
    </row>
    <row r="92">
      <c r="A92" s="4" t="inlineStr">
        <is>
          <t>Non-U.S. Plans | Group annuity insurance contracts | Fair Value, Inputs, Level 3 | Fair Value, Recurring</t>
        </is>
      </c>
    </row>
    <row r="93">
      <c r="A93" s="3" t="inlineStr">
        <is>
          <t>Defined Benefit Plan Disclosure [Line Items]</t>
        </is>
      </c>
    </row>
    <row r="94">
      <c r="A94" s="4" t="inlineStr">
        <is>
          <t>Plan investment assets at fair value</t>
        </is>
      </c>
      <c r="B94" s="6" t="n">
        <v>35.3</v>
      </c>
    </row>
    <row r="95">
      <c r="A95" s="4" t="inlineStr">
        <is>
          <t>Non-U.S. Plans | Real estate | Fair Value, Recurring</t>
        </is>
      </c>
    </row>
    <row r="96">
      <c r="A96" s="3" t="inlineStr">
        <is>
          <t>Defined Benefit Plan Disclosure [Line Items]</t>
        </is>
      </c>
    </row>
    <row r="97">
      <c r="A97" s="4" t="inlineStr">
        <is>
          <t>Plan investment assets at fair value</t>
        </is>
      </c>
      <c r="B97" s="6" t="n">
        <v>3.8</v>
      </c>
      <c r="C97" s="6" t="n">
        <v>3.8</v>
      </c>
    </row>
    <row r="98">
      <c r="A98" s="4" t="inlineStr">
        <is>
          <t>Non-U.S. Plans | Real estate | Fair Value, Inputs, Level 1 | Fair Value, Recurring</t>
        </is>
      </c>
    </row>
    <row r="99">
      <c r="A99" s="3" t="inlineStr">
        <is>
          <t>Defined Benefit Plan Disclosure [Line Items]</t>
        </is>
      </c>
    </row>
    <row r="100">
      <c r="A100" s="4" t="inlineStr">
        <is>
          <t>Plan investment assets at fair value</t>
        </is>
      </c>
      <c r="B100" s="8" t="n">
        <v>0</v>
      </c>
      <c r="C100" s="8" t="n">
        <v>0</v>
      </c>
    </row>
    <row r="101">
      <c r="A101" s="4" t="inlineStr">
        <is>
          <t>Non-U.S. Plans | Real estate | Fair Value, Inputs, Level 2 | Fair Value, Recurring</t>
        </is>
      </c>
    </row>
    <row r="102">
      <c r="A102" s="3" t="inlineStr">
        <is>
          <t>Defined Benefit Plan Disclosure [Line Items]</t>
        </is>
      </c>
    </row>
    <row r="103">
      <c r="A103" s="4" t="inlineStr">
        <is>
          <t>Plan investment assets at fair value</t>
        </is>
      </c>
      <c r="B103" s="6" t="n">
        <v>3.8</v>
      </c>
      <c r="C103" s="6" t="n">
        <v>3.8</v>
      </c>
    </row>
    <row r="104">
      <c r="A104" s="4" t="inlineStr">
        <is>
          <t>Non-U.S. Plans | Real estate | Fair Value, Inputs, Level 3 | Fair Value, Recurring</t>
        </is>
      </c>
    </row>
    <row r="105">
      <c r="A105" s="3" t="inlineStr">
        <is>
          <t>Defined Benefit Plan Disclosure [Line Items]</t>
        </is>
      </c>
    </row>
    <row r="106">
      <c r="A106" s="4" t="inlineStr">
        <is>
          <t>Plan investment assets at fair value</t>
        </is>
      </c>
      <c r="B106" s="8" t="n">
        <v>0</v>
      </c>
      <c r="C106" s="8" t="n">
        <v>0</v>
      </c>
    </row>
    <row r="107">
      <c r="A107" s="4" t="inlineStr">
        <is>
          <t>Non-U.S. Plans | Other securities | Fair Value, Recurring</t>
        </is>
      </c>
    </row>
    <row r="108">
      <c r="A108" s="3" t="inlineStr">
        <is>
          <t>Defined Benefit Plan Disclosure [Line Items]</t>
        </is>
      </c>
    </row>
    <row r="109">
      <c r="A109" s="4" t="inlineStr">
        <is>
          <t>Plan investment assets at fair value</t>
        </is>
      </c>
      <c r="B109" s="6" t="n">
        <v>23.9</v>
      </c>
      <c r="C109" s="6" t="n">
        <v>22.3</v>
      </c>
    </row>
    <row r="110">
      <c r="A110" s="4" t="inlineStr">
        <is>
          <t>Non-U.S. Plans | Other securities | Fair Value, Inputs, Level 1 | Fair Value, Recurring</t>
        </is>
      </c>
    </row>
    <row r="111">
      <c r="A111" s="3" t="inlineStr">
        <is>
          <t>Defined Benefit Plan Disclosure [Line Items]</t>
        </is>
      </c>
    </row>
    <row r="112">
      <c r="A112" s="4" t="inlineStr">
        <is>
          <t>Plan investment assets at fair value</t>
        </is>
      </c>
      <c r="B112" s="8" t="n">
        <v>0</v>
      </c>
      <c r="C112" s="8" t="n">
        <v>0</v>
      </c>
    </row>
    <row r="113">
      <c r="A113" s="4" t="inlineStr">
        <is>
          <t>Non-U.S. Plans | Other securities | Fair Value, Inputs, Level 2 | Fair Value, Recurring</t>
        </is>
      </c>
    </row>
    <row r="114">
      <c r="A114" s="3" t="inlineStr">
        <is>
          <t>Defined Benefit Plan Disclosure [Line Items]</t>
        </is>
      </c>
    </row>
    <row r="115">
      <c r="A115" s="4" t="inlineStr">
        <is>
          <t>Plan investment assets at fair value</t>
        </is>
      </c>
      <c r="B115" s="6" t="n">
        <v>23.9</v>
      </c>
      <c r="C115" s="6" t="n">
        <v>22.3</v>
      </c>
    </row>
    <row r="116">
      <c r="A116" s="4" t="inlineStr">
        <is>
          <t>Non-U.S. Plans | Other securities | Fair Value, Inputs, Level 3 | Fair Value, Recurring</t>
        </is>
      </c>
    </row>
    <row r="117">
      <c r="A117" s="3" t="inlineStr">
        <is>
          <t>Defined Benefit Plan Disclosure [Line Items]</t>
        </is>
      </c>
    </row>
    <row r="118">
      <c r="A118" s="4" t="inlineStr">
        <is>
          <t>Plan investment assets at fair value</t>
        </is>
      </c>
      <c r="B118" s="5" t="n">
        <v>0</v>
      </c>
      <c r="C118"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AND OTHER BENEFITS - Change in fair value measurements of level 3 investments (Details) - Non-U.S. Plans - Pension Plan - USD ($) $ in Millions</t>
        </is>
      </c>
      <c r="B1" s="2" t="inlineStr">
        <is>
          <t>12 Months Ended</t>
        </is>
      </c>
    </row>
    <row r="2">
      <c r="B2" s="2" t="inlineStr">
        <is>
          <t>Dec. 31, 2020</t>
        </is>
      </c>
      <c r="C2" s="2" t="inlineStr">
        <is>
          <t>Dec. 31, 2019</t>
        </is>
      </c>
    </row>
    <row r="3">
      <c r="A3" s="3" t="inlineStr">
        <is>
          <t>Defined Benefit Plan, Change in Fair Value of Plan Assets, Level 3 Reconciliation [Roll Forward]</t>
        </is>
      </c>
    </row>
    <row r="4">
      <c r="A4" s="4" t="inlineStr">
        <is>
          <t>Fair value of plan assets at beginning of year</t>
        </is>
      </c>
      <c r="B4" s="7" t="n">
        <v>122.1</v>
      </c>
      <c r="C4" s="7" t="n">
        <v>107.5</v>
      </c>
    </row>
    <row r="5">
      <c r="A5" s="4" t="inlineStr">
        <is>
          <t>Foreign exchange effect</t>
        </is>
      </c>
      <c r="B5" s="6" t="n">
        <v>5.9</v>
      </c>
      <c r="C5" s="6" t="n">
        <v>4.9</v>
      </c>
    </row>
    <row r="6">
      <c r="A6" s="4" t="inlineStr">
        <is>
          <t>Fair value of plan assets at end of year</t>
        </is>
      </c>
      <c r="B6" s="6" t="n">
        <v>139.9</v>
      </c>
      <c r="C6" s="6" t="n">
        <v>122.1</v>
      </c>
    </row>
    <row r="7">
      <c r="A7" s="4" t="inlineStr">
        <is>
          <t>Fair Value, Inputs, Level 3</t>
        </is>
      </c>
    </row>
    <row r="8">
      <c r="A8" s="3" t="inlineStr">
        <is>
          <t>Defined Benefit Plan, Change in Fair Value of Plan Assets, Level 3 Reconciliation [Roll Forward]</t>
        </is>
      </c>
    </row>
    <row r="9">
      <c r="A9" s="4" t="inlineStr">
        <is>
          <t>Fair value of plan assets at beginning of year</t>
        </is>
      </c>
      <c r="B9" s="6" t="n">
        <v>35.5</v>
      </c>
      <c r="C9" s="8" t="n">
        <v>0</v>
      </c>
    </row>
    <row r="10">
      <c r="A10" s="4" t="inlineStr">
        <is>
          <t>Actuarial gain (loss)</t>
        </is>
      </c>
      <c r="B10" s="6" t="n">
        <v>1.1</v>
      </c>
      <c r="C10" s="8" t="n">
        <v>0</v>
      </c>
    </row>
    <row r="11">
      <c r="A11" s="4" t="inlineStr">
        <is>
          <t>Transfers into (out of) Level 3</t>
        </is>
      </c>
      <c r="B11" s="6" t="n">
        <v>-2.4</v>
      </c>
      <c r="C11" s="6" t="n">
        <v>35.5</v>
      </c>
    </row>
    <row r="12">
      <c r="A12" s="4" t="inlineStr">
        <is>
          <t>Foreign exchange effect</t>
        </is>
      </c>
      <c r="B12" s="7" t="n">
        <v>1.1</v>
      </c>
      <c r="C12" s="8" t="n">
        <v>0</v>
      </c>
    </row>
    <row r="13">
      <c r="A13" s="4" t="inlineStr">
        <is>
          <t>Fair value of plan assets at end of year</t>
        </is>
      </c>
      <c r="C13" s="7" t="n">
        <v>3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7" t="n">
        <v>-10.6</v>
      </c>
      <c r="C4" s="7" t="n">
        <v>54.4</v>
      </c>
      <c r="D4" s="7" t="n">
        <v>113.7</v>
      </c>
    </row>
    <row r="5">
      <c r="A5" s="3" t="inlineStr">
        <is>
          <t>Adjustments to reconcile net income (loss) to net cash provided by (used in) operating activities:</t>
        </is>
      </c>
    </row>
    <row r="6">
      <c r="A6" s="4" t="inlineStr">
        <is>
          <t>Depreciation and amortization</t>
        </is>
      </c>
      <c r="B6" s="6" t="n">
        <v>49.7</v>
      </c>
      <c r="C6" s="6" t="n">
        <v>49.6</v>
      </c>
      <c r="D6" s="6" t="n">
        <v>59.7</v>
      </c>
    </row>
    <row r="7">
      <c r="A7" s="4" t="inlineStr">
        <is>
          <t>(Gain) loss on disposition of discontinued operations</t>
        </is>
      </c>
      <c r="B7" s="6" t="n">
        <v>19.2</v>
      </c>
      <c r="C7" s="6" t="n">
        <v>-0.1</v>
      </c>
      <c r="D7" s="6" t="n">
        <v>-2.4</v>
      </c>
    </row>
    <row r="8">
      <c r="A8" s="4" t="inlineStr">
        <is>
          <t>Deferred taxes</t>
        </is>
      </c>
      <c r="B8" s="6" t="n">
        <v>5.6</v>
      </c>
      <c r="C8" s="6" t="n">
        <v>-17.6</v>
      </c>
      <c r="D8" s="6" t="n">
        <v>-9.1</v>
      </c>
    </row>
    <row r="9">
      <c r="A9" s="4" t="inlineStr">
        <is>
          <t>Impairments</t>
        </is>
      </c>
      <c r="B9" s="6" t="n">
        <v>5.5</v>
      </c>
      <c r="C9" s="6" t="n">
        <v>83.59999999999999</v>
      </c>
      <c r="D9" s="8" t="n">
        <v>9</v>
      </c>
    </row>
    <row r="10">
      <c r="A10" s="4" t="inlineStr">
        <is>
          <t>(Gain) loss on sale of assets</t>
        </is>
      </c>
      <c r="B10" s="6" t="n">
        <v>-0.4</v>
      </c>
      <c r="C10" s="6" t="n">
        <v>-9.800000000000001</v>
      </c>
      <c r="D10" s="6" t="n">
        <v>-1.9</v>
      </c>
    </row>
    <row r="11">
      <c r="A11" s="4" t="inlineStr">
        <is>
          <t>Loss on early extinguishment of debt</t>
        </is>
      </c>
      <c r="B11" s="8" t="n">
        <v>0</v>
      </c>
      <c r="C11" s="8" t="n">
        <v>0</v>
      </c>
      <c r="D11" s="6" t="n">
        <v>0.7</v>
      </c>
    </row>
    <row r="12">
      <c r="A12" s="4" t="inlineStr">
        <is>
          <t>Stock-based compensation expense</t>
        </is>
      </c>
      <c r="B12" s="6" t="n">
        <v>23.8</v>
      </c>
      <c r="C12" s="6" t="n">
        <v>43.1</v>
      </c>
      <c r="D12" s="6" t="n">
        <v>36.7</v>
      </c>
    </row>
    <row r="13">
      <c r="A13" s="4" t="inlineStr">
        <is>
          <t>Pension plan settlements</t>
        </is>
      </c>
      <c r="B13" s="8" t="n">
        <v>0</v>
      </c>
      <c r="C13" s="8" t="n">
        <v>0</v>
      </c>
      <c r="D13" s="6" t="n">
        <v>67.8</v>
      </c>
    </row>
    <row r="14">
      <c r="A14" s="4" t="inlineStr">
        <is>
          <t>Inventory and other non-cash charges</t>
        </is>
      </c>
      <c r="B14" s="6" t="n">
        <v>20.6</v>
      </c>
      <c r="C14" s="6" t="n">
        <v>47.6</v>
      </c>
      <c r="D14" s="6" t="n">
        <v>30.3</v>
      </c>
    </row>
    <row r="15">
      <c r="A15" s="3" t="inlineStr">
        <is>
          <t>Changes in operating assets and liabilities (net of effects of acquisitions and divestitures):</t>
        </is>
      </c>
    </row>
    <row r="16">
      <c r="A16" s="4" t="inlineStr">
        <is>
          <t>Trade receivables</t>
        </is>
      </c>
      <c r="B16" s="6" t="n">
        <v>16.1</v>
      </c>
      <c r="C16" s="6" t="n">
        <v>176.1</v>
      </c>
      <c r="D16" s="6" t="n">
        <v>-107.9</v>
      </c>
    </row>
    <row r="17">
      <c r="A17" s="4" t="inlineStr">
        <is>
          <t>Inventories</t>
        </is>
      </c>
      <c r="B17" s="6" t="n">
        <v>261.6</v>
      </c>
      <c r="C17" s="6" t="n">
        <v>20.3</v>
      </c>
      <c r="D17" s="6" t="n">
        <v>-284.2</v>
      </c>
    </row>
    <row r="18">
      <c r="A18" s="4" t="inlineStr">
        <is>
          <t>Trade accounts payable</t>
        </is>
      </c>
      <c r="B18" s="6" t="n">
        <v>-156.9</v>
      </c>
      <c r="C18" s="6" t="n">
        <v>-220.1</v>
      </c>
      <c r="D18" s="6" t="n">
        <v>213.2</v>
      </c>
    </row>
    <row r="19">
      <c r="A19" s="4" t="inlineStr">
        <is>
          <t>Other assets and liabilities</t>
        </is>
      </c>
      <c r="B19" s="6" t="n">
        <v>8.800000000000001</v>
      </c>
      <c r="C19" s="8" t="n">
        <v>-57</v>
      </c>
      <c r="D19" s="6" t="n">
        <v>-25.1</v>
      </c>
    </row>
    <row r="20">
      <c r="A20" s="4" t="inlineStr">
        <is>
          <t>Foreign exchange and other operating activities, net</t>
        </is>
      </c>
      <c r="B20" s="6" t="n">
        <v>-17.6</v>
      </c>
      <c r="C20" s="6" t="n">
        <v>3.3</v>
      </c>
      <c r="D20" s="6" t="n">
        <v>-6.3</v>
      </c>
    </row>
    <row r="21">
      <c r="A21" s="4" t="inlineStr">
        <is>
          <t>Net cash provided by (used in) operating activities</t>
        </is>
      </c>
      <c r="B21" s="6" t="n">
        <v>225.4</v>
      </c>
      <c r="C21" s="6" t="n">
        <v>173.4</v>
      </c>
      <c r="D21" s="6" t="n">
        <v>94.2</v>
      </c>
    </row>
    <row r="22">
      <c r="A22" s="3" t="inlineStr">
        <is>
          <t>Investing Activities</t>
        </is>
      </c>
    </row>
    <row r="23">
      <c r="A23" s="4" t="inlineStr">
        <is>
          <t>Capital expenditures</t>
        </is>
      </c>
      <c r="B23" s="6" t="n">
        <v>-64.5</v>
      </c>
      <c r="C23" s="6" t="n">
        <v>-108.9</v>
      </c>
      <c r="D23" s="6" t="n">
        <v>-103.8</v>
      </c>
    </row>
    <row r="24">
      <c r="A24" s="4" t="inlineStr">
        <is>
          <t>Proceeds from sale of capital assets</t>
        </is>
      </c>
      <c r="B24" s="6" t="n">
        <v>2.7</v>
      </c>
      <c r="C24" s="6" t="n">
        <v>4.3</v>
      </c>
      <c r="D24" s="6" t="n">
        <v>2.8</v>
      </c>
    </row>
    <row r="25">
      <c r="A25" s="4" t="inlineStr">
        <is>
          <t>Proceeds from disposition of investments</t>
        </is>
      </c>
      <c r="B25" s="6" t="n">
        <v>7.5</v>
      </c>
      <c r="C25" s="6" t="n">
        <v>30.7</v>
      </c>
      <c r="D25" s="6" t="n">
        <v>19.3</v>
      </c>
    </row>
    <row r="26">
      <c r="A26" s="4" t="inlineStr">
        <is>
          <t>Proceeds (payments) from disposition of discontinued operations</t>
        </is>
      </c>
      <c r="B26" s="6" t="n">
        <v>15.8</v>
      </c>
      <c r="C26" s="6" t="n">
        <v>177.7</v>
      </c>
      <c r="D26" s="6" t="n">
        <v>2.5</v>
      </c>
    </row>
    <row r="27">
      <c r="A27" s="4" t="inlineStr">
        <is>
          <t>Other investing activities, net</t>
        </is>
      </c>
      <c r="B27" s="8" t="n">
        <v>0</v>
      </c>
      <c r="C27" s="8" t="n">
        <v>0</v>
      </c>
      <c r="D27" s="6" t="n">
        <v>-6.7</v>
      </c>
    </row>
    <row r="28">
      <c r="A28" s="4" t="inlineStr">
        <is>
          <t>Net cash provided by (used in) investing activities</t>
        </is>
      </c>
      <c r="B28" s="6" t="n">
        <v>-38.5</v>
      </c>
      <c r="C28" s="6" t="n">
        <v>103.8</v>
      </c>
      <c r="D28" s="6" t="n">
        <v>-85.90000000000001</v>
      </c>
    </row>
    <row r="29">
      <c r="A29" s="3" t="inlineStr">
        <is>
          <t>Financing Activities</t>
        </is>
      </c>
    </row>
    <row r="30">
      <c r="A30" s="4" t="inlineStr">
        <is>
          <t>Repayments of debt</t>
        </is>
      </c>
      <c r="B30" s="8" t="n">
        <v>-176</v>
      </c>
      <c r="C30" s="6" t="n">
        <v>-1660.5</v>
      </c>
      <c r="D30" s="6" t="n">
        <v>-1150.1</v>
      </c>
    </row>
    <row r="31">
      <c r="A31" s="4" t="inlineStr">
        <is>
          <t>Proceeds from issuance of debt</t>
        </is>
      </c>
      <c r="B31" s="8" t="n">
        <v>170</v>
      </c>
      <c r="C31" s="6" t="n">
        <v>1616.6</v>
      </c>
      <c r="D31" s="6" t="n">
        <v>1382.3</v>
      </c>
    </row>
    <row r="32">
      <c r="A32" s="4" t="inlineStr">
        <is>
          <t>Payment of debt extinguishment costs</t>
        </is>
      </c>
      <c r="B32" s="8" t="n">
        <v>0</v>
      </c>
      <c r="C32" s="8" t="n">
        <v>0</v>
      </c>
      <c r="D32" s="6" t="n">
        <v>-0.5</v>
      </c>
    </row>
    <row r="33">
      <c r="A33" s="4" t="inlineStr">
        <is>
          <t>Share repurchases</t>
        </is>
      </c>
      <c r="B33" s="8" t="n">
        <v>-56</v>
      </c>
      <c r="C33" s="6" t="n">
        <v>-7.4</v>
      </c>
      <c r="D33" s="6" t="n">
        <v>-427.5</v>
      </c>
    </row>
    <row r="34">
      <c r="A34" s="4" t="inlineStr">
        <is>
          <t>Dividends paid</t>
        </is>
      </c>
      <c r="B34" s="6" t="n">
        <v>-8.4</v>
      </c>
      <c r="C34" s="6" t="n">
        <v>-31.4</v>
      </c>
      <c r="D34" s="8" t="n">
        <v>-30</v>
      </c>
    </row>
    <row r="35">
      <c r="A35" s="4" t="inlineStr">
        <is>
          <t>Other financing activities, net</t>
        </is>
      </c>
      <c r="B35" s="6" t="n">
        <v>-12.4</v>
      </c>
      <c r="C35" s="8" t="n">
        <v>-21</v>
      </c>
      <c r="D35" s="6" t="n">
        <v>-19.1</v>
      </c>
    </row>
    <row r="36">
      <c r="A36" s="4" t="inlineStr">
        <is>
          <t>Net cash provided by (used in) financing activities</t>
        </is>
      </c>
      <c r="B36" s="6" t="n">
        <v>-82.8</v>
      </c>
      <c r="C36" s="6" t="n">
        <v>-103.7</v>
      </c>
      <c r="D36" s="6" t="n">
        <v>-244.9</v>
      </c>
    </row>
    <row r="37">
      <c r="A37" s="4" t="inlineStr">
        <is>
          <t>Effect of Exchange Rate Changes on Cash and Cash Equivalents</t>
        </is>
      </c>
      <c r="B37" s="6" t="n">
        <v>25.9</v>
      </c>
      <c r="C37" s="6" t="n">
        <v>-5.5</v>
      </c>
      <c r="D37" s="6" t="n">
        <v>-21.4</v>
      </c>
    </row>
    <row r="38">
      <c r="A38" s="4" t="inlineStr">
        <is>
          <t>Net Increase (Decrease) in Cash and Cash Equivalents</t>
        </is>
      </c>
      <c r="B38" s="8" t="n">
        <v>130</v>
      </c>
      <c r="C38" s="8" t="n">
        <v>168</v>
      </c>
      <c r="D38" s="8" t="n">
        <v>-258</v>
      </c>
    </row>
    <row r="39">
      <c r="A39" s="4" t="inlineStr">
        <is>
          <t>Cash and Cash Equivalents at Beginning of Period</t>
        </is>
      </c>
      <c r="B39" s="6" t="n">
        <v>540.1</v>
      </c>
      <c r="C39" s="6" t="n">
        <v>372.1</v>
      </c>
      <c r="D39" s="6" t="n">
        <v>630.1</v>
      </c>
    </row>
    <row r="40">
      <c r="A40" s="4" t="inlineStr">
        <is>
          <t>Cash and Cash Equivalents at End of Period</t>
        </is>
      </c>
      <c r="B40" s="7" t="n">
        <v>670.1</v>
      </c>
      <c r="C40" s="7" t="n">
        <v>540.1</v>
      </c>
      <c r="D40" s="7" t="n">
        <v>372.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RETIREMENT PLANS AND OTHER BENEFITS - Sensitivity and Future Payments (Details) $ in Millions</t>
        </is>
      </c>
      <c r="B1" s="2" t="inlineStr">
        <is>
          <t>12 Months Ended</t>
        </is>
      </c>
    </row>
    <row r="2">
      <c r="B2" s="2" t="inlineStr">
        <is>
          <t>Dec. 31, 2020USD ($)</t>
        </is>
      </c>
    </row>
    <row r="3">
      <c r="A3" s="4" t="inlineStr">
        <is>
          <t>Continuing Operations</t>
        </is>
      </c>
    </row>
    <row r="4">
      <c r="A4" s="3" t="inlineStr">
        <is>
          <t>Schedule of estimated future benefit payments</t>
        </is>
      </c>
    </row>
    <row r="5">
      <c r="A5" s="4" t="inlineStr">
        <is>
          <t>Health Care Cost Trend Rate Assumed for Next Fiscal Year</t>
        </is>
      </c>
      <c r="B5" s="4" t="inlineStr">
        <is>
          <t>8.50%</t>
        </is>
      </c>
    </row>
    <row r="6">
      <c r="A6" s="4" t="inlineStr">
        <is>
          <t>Ultimate Health Care Cost Trend Rate</t>
        </is>
      </c>
      <c r="B6" s="4" t="inlineStr">
        <is>
          <t>4.50%</t>
        </is>
      </c>
    </row>
    <row r="7">
      <c r="A7" s="4" t="inlineStr">
        <is>
          <t>Pension Plan | Non-U.S. Plans</t>
        </is>
      </c>
    </row>
    <row r="8">
      <c r="A8" s="3" t="inlineStr">
        <is>
          <t>Defined Benefit Plan Disclosure [Line Items]</t>
        </is>
      </c>
    </row>
    <row r="9">
      <c r="A9" s="4" t="inlineStr">
        <is>
          <t>Estimated future employer contributions in next fiscal year</t>
        </is>
      </c>
      <c r="B9" s="5" t="n">
        <v>7</v>
      </c>
    </row>
    <row r="10">
      <c r="A10" s="4" t="inlineStr">
        <is>
          <t>Pension contributions</t>
        </is>
      </c>
      <c r="B10" s="6" t="n">
        <v>7.1</v>
      </c>
    </row>
    <row r="11">
      <c r="A11" s="3" t="inlineStr">
        <is>
          <t>Schedule of estimated future benefit payments</t>
        </is>
      </c>
    </row>
    <row r="12">
      <c r="A12" s="4" t="inlineStr">
        <is>
          <t>2021</t>
        </is>
      </c>
      <c r="B12" s="6" t="n">
        <v>6.5</v>
      </c>
    </row>
    <row r="13">
      <c r="A13" s="4" t="inlineStr">
        <is>
          <t>2022</t>
        </is>
      </c>
      <c r="B13" s="6" t="n">
        <v>6.2</v>
      </c>
    </row>
    <row r="14">
      <c r="A14" s="4" t="inlineStr">
        <is>
          <t>2023</t>
        </is>
      </c>
      <c r="B14" s="6" t="n">
        <v>5.8</v>
      </c>
    </row>
    <row r="15">
      <c r="A15" s="4" t="inlineStr">
        <is>
          <t>2024</t>
        </is>
      </c>
      <c r="B15" s="6" t="n">
        <v>6.1</v>
      </c>
    </row>
    <row r="16">
      <c r="A16" s="4" t="inlineStr">
        <is>
          <t>2025</t>
        </is>
      </c>
      <c r="B16" s="6" t="n">
        <v>6.5</v>
      </c>
    </row>
    <row r="17">
      <c r="A17" s="4" t="inlineStr">
        <is>
          <t>2026-2030</t>
        </is>
      </c>
      <c r="B17" s="6" t="n">
        <v>32.1</v>
      </c>
    </row>
    <row r="18">
      <c r="A18" s="4" t="inlineStr">
        <is>
          <t>Pension Plan | U.S. Plan</t>
        </is>
      </c>
    </row>
    <row r="19">
      <c r="A19" s="3" t="inlineStr">
        <is>
          <t>Defined Benefit Plan Disclosure [Line Items]</t>
        </is>
      </c>
    </row>
    <row r="20">
      <c r="A20" s="4" t="inlineStr">
        <is>
          <t>Estimated future employer contributions in next fiscal year</t>
        </is>
      </c>
      <c r="B20" s="8" t="n">
        <v>2</v>
      </c>
    </row>
    <row r="21">
      <c r="A21" s="4" t="inlineStr">
        <is>
          <t>Pension and post-retirement company contributions</t>
        </is>
      </c>
      <c r="B21" s="6" t="n">
        <v>2.6</v>
      </c>
    </row>
    <row r="22">
      <c r="A22" s="3" t="inlineStr">
        <is>
          <t>Schedule of estimated future benefit payments</t>
        </is>
      </c>
    </row>
    <row r="23">
      <c r="A23" s="4" t="inlineStr">
        <is>
          <t>2021</t>
        </is>
      </c>
      <c r="B23" s="6" t="n">
        <v>2.4</v>
      </c>
    </row>
    <row r="24">
      <c r="A24" s="4" t="inlineStr">
        <is>
          <t>2022</t>
        </is>
      </c>
      <c r="B24" s="6" t="n">
        <v>2.4</v>
      </c>
    </row>
    <row r="25">
      <c r="A25" s="4" t="inlineStr">
        <is>
          <t>2023</t>
        </is>
      </c>
      <c r="B25" s="6" t="n">
        <v>2.5</v>
      </c>
    </row>
    <row r="26">
      <c r="A26" s="4" t="inlineStr">
        <is>
          <t>2024</t>
        </is>
      </c>
      <c r="B26" s="6" t="n">
        <v>2.5</v>
      </c>
    </row>
    <row r="27">
      <c r="A27" s="4" t="inlineStr">
        <is>
          <t>2025</t>
        </is>
      </c>
      <c r="B27" s="6" t="n">
        <v>2.5</v>
      </c>
    </row>
    <row r="28">
      <c r="A28" s="4" t="inlineStr">
        <is>
          <t>2026-2030</t>
        </is>
      </c>
      <c r="B28" s="6" t="n">
        <v>12.2</v>
      </c>
    </row>
    <row r="29">
      <c r="A29" s="4" t="inlineStr">
        <is>
          <t>Other Benefits</t>
        </is>
      </c>
    </row>
    <row r="30">
      <c r="A30" s="3" t="inlineStr">
        <is>
          <t>Schedule of estimated future benefit payments</t>
        </is>
      </c>
    </row>
    <row r="31">
      <c r="A31" s="4" t="inlineStr">
        <is>
          <t>2021</t>
        </is>
      </c>
      <c r="B31" s="6" t="n">
        <v>0.3</v>
      </c>
    </row>
    <row r="32">
      <c r="A32" s="4" t="inlineStr">
        <is>
          <t>2022</t>
        </is>
      </c>
      <c r="B32" s="6" t="n">
        <v>0.3</v>
      </c>
    </row>
    <row r="33">
      <c r="A33" s="4" t="inlineStr">
        <is>
          <t>2023</t>
        </is>
      </c>
      <c r="B33" s="6" t="n">
        <v>0.2</v>
      </c>
    </row>
    <row r="34">
      <c r="A34" s="4" t="inlineStr">
        <is>
          <t>2024</t>
        </is>
      </c>
      <c r="B34" s="6" t="n">
        <v>0.2</v>
      </c>
    </row>
    <row r="35">
      <c r="A35" s="4" t="inlineStr">
        <is>
          <t>2025</t>
        </is>
      </c>
      <c r="B35" s="6" t="n">
        <v>0.2</v>
      </c>
    </row>
    <row r="36">
      <c r="A36" s="4" t="inlineStr">
        <is>
          <t>2026-2030</t>
        </is>
      </c>
      <c r="B36" s="7" t="n">
        <v>0.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TOCKHOLDERS' EQUITY - Capital Stock Information (Details) - USD ($) $ / shares in Units, $ in Millions</t>
        </is>
      </c>
      <c r="B1" s="2" t="inlineStr">
        <is>
          <t>Mar. 19, 2021</t>
        </is>
      </c>
      <c r="C1" s="2" t="inlineStr">
        <is>
          <t>Feb. 28, 2021</t>
        </is>
      </c>
      <c r="D1" s="2" t="inlineStr">
        <is>
          <t>Mar. 31, 2020</t>
        </is>
      </c>
      <c r="E1" s="2" t="inlineStr">
        <is>
          <t>Dec. 31, 2019</t>
        </is>
      </c>
      <c r="F1" s="2" t="inlineStr">
        <is>
          <t>Sep. 30, 2019</t>
        </is>
      </c>
      <c r="G1" s="2" t="inlineStr">
        <is>
          <t>Jun. 30, 2019</t>
        </is>
      </c>
      <c r="H1" s="2" t="inlineStr">
        <is>
          <t>Mar. 31, 2019</t>
        </is>
      </c>
      <c r="I1" s="2" t="inlineStr">
        <is>
          <t>Dec. 31, 2018</t>
        </is>
      </c>
      <c r="J1" s="2" t="inlineStr">
        <is>
          <t>Sep. 30, 2018</t>
        </is>
      </c>
      <c r="K1" s="2" t="inlineStr">
        <is>
          <t>Jun. 30, 2018</t>
        </is>
      </c>
      <c r="L1" s="2" t="inlineStr">
        <is>
          <t>Mar. 31, 2018</t>
        </is>
      </c>
      <c r="M1" s="2" t="inlineStr">
        <is>
          <t>Dec. 31, 2020</t>
        </is>
      </c>
      <c r="N1" s="2" t="inlineStr">
        <is>
          <t>Dec. 31, 2019</t>
        </is>
      </c>
      <c r="O1" s="2" t="inlineStr">
        <is>
          <t>Dec. 31, 2018</t>
        </is>
      </c>
      <c r="P1" s="2" t="inlineStr">
        <is>
          <t>Dec. 31, 2017</t>
        </is>
      </c>
    </row>
    <row r="2">
      <c r="A2" s="4" t="inlineStr">
        <is>
          <t>Common stock, shares issued (in shares)</t>
        </is>
      </c>
      <c r="E2" s="8" t="n">
        <v>82200000</v>
      </c>
      <c r="M2" s="8" t="n">
        <v>82900000</v>
      </c>
      <c r="N2" s="8" t="n">
        <v>82200000</v>
      </c>
    </row>
    <row r="3">
      <c r="A3" s="4" t="inlineStr">
        <is>
          <t>Common Stock, unissued shares (in shares)</t>
        </is>
      </c>
      <c r="M3" s="8" t="n">
        <v>217100000</v>
      </c>
    </row>
    <row r="4">
      <c r="A4" s="4" t="inlineStr">
        <is>
          <t>Shares of common stock in treasury (in shares)</t>
        </is>
      </c>
      <c r="E4" s="8" t="n">
        <v>11800000</v>
      </c>
      <c r="M4" s="8" t="n">
        <v>14300000</v>
      </c>
      <c r="N4" s="8" t="n">
        <v>11800000</v>
      </c>
    </row>
    <row r="5">
      <c r="A5" s="4" t="inlineStr">
        <is>
          <t>Value of treasury stock on an average cost basis (in dollars)</t>
        </is>
      </c>
      <c r="E5" s="7" t="n">
        <v>406.8</v>
      </c>
      <c r="M5" s="7" t="n">
        <v>459.2</v>
      </c>
      <c r="N5" s="7" t="n">
        <v>406.8</v>
      </c>
    </row>
    <row r="6">
      <c r="A6" s="4" t="inlineStr">
        <is>
          <t>Preferred stock, shares authorized (in shares)</t>
        </is>
      </c>
      <c r="M6" s="8" t="n">
        <v>50000000</v>
      </c>
    </row>
    <row r="7">
      <c r="A7" s="4" t="inlineStr">
        <is>
          <t>Preferred stock, par value per share (in dollars per share)</t>
        </is>
      </c>
      <c r="M7" s="9" t="n">
        <v>0.01</v>
      </c>
    </row>
    <row r="8">
      <c r="A8" s="4" t="inlineStr">
        <is>
          <t>Preferred stock, shares outstanding (in shares)</t>
        </is>
      </c>
      <c r="E8" s="8" t="n">
        <v>0</v>
      </c>
      <c r="M8" s="8" t="n">
        <v>0</v>
      </c>
      <c r="N8" s="8" t="n">
        <v>0</v>
      </c>
    </row>
    <row r="9">
      <c r="A9" s="4" t="inlineStr">
        <is>
          <t>Acquisition of Treasury Stock</t>
        </is>
      </c>
      <c r="M9" s="7" t="n">
        <v>56.1</v>
      </c>
      <c r="N9" s="7" t="n">
        <v>7.7</v>
      </c>
      <c r="O9" s="7" t="n">
        <v>427.8</v>
      </c>
    </row>
    <row r="10">
      <c r="A10" s="4" t="inlineStr">
        <is>
          <t>Common stock dividends paid (in dollars per share)</t>
        </is>
      </c>
      <c r="E10" s="9" t="n">
        <v>0.11</v>
      </c>
      <c r="F10" s="9" t="n">
        <v>0.11</v>
      </c>
      <c r="G10" s="9" t="n">
        <v>0.11</v>
      </c>
      <c r="H10" s="9" t="n">
        <v>0.11</v>
      </c>
      <c r="I10" s="9" t="n">
        <v>0.1</v>
      </c>
      <c r="J10" s="9" t="n">
        <v>0.1</v>
      </c>
      <c r="K10" s="9" t="n">
        <v>0.1</v>
      </c>
      <c r="L10" s="9" t="n">
        <v>0.1</v>
      </c>
    </row>
    <row r="11">
      <c r="A11" s="4" t="inlineStr">
        <is>
          <t>Common stock dividends declared (in dollars per share)</t>
        </is>
      </c>
      <c r="D11" s="9" t="n">
        <v>0.12</v>
      </c>
    </row>
    <row r="12">
      <c r="A12" s="4" t="inlineStr">
        <is>
          <t>Common Stock</t>
        </is>
      </c>
    </row>
    <row r="13">
      <c r="A13" s="4" t="inlineStr">
        <is>
          <t>Common stock, shares outstanding (in shares)</t>
        </is>
      </c>
      <c r="E13" s="8" t="n">
        <v>70400000</v>
      </c>
      <c r="I13" s="8" t="n">
        <v>69600000</v>
      </c>
      <c r="M13" s="8" t="n">
        <v>68600000</v>
      </c>
      <c r="N13" s="8" t="n">
        <v>70400000</v>
      </c>
      <c r="O13" s="8" t="n">
        <v>69600000</v>
      </c>
      <c r="P13" s="8" t="n">
        <v>80200000</v>
      </c>
    </row>
    <row r="14">
      <c r="A14" s="4" t="inlineStr">
        <is>
          <t>Shares of common stock in treasury (in shares)</t>
        </is>
      </c>
      <c r="M14" s="8" t="n">
        <v>14300000</v>
      </c>
    </row>
    <row r="15">
      <c r="A15" s="4" t="inlineStr">
        <is>
          <t>Acquisition of Treasury Stock (in shares)</t>
        </is>
      </c>
      <c r="M15" s="8" t="n">
        <v>2600000</v>
      </c>
      <c r="N15" s="8" t="n">
        <v>200000</v>
      </c>
      <c r="O15" s="8" t="n">
        <v>11500000</v>
      </c>
    </row>
    <row r="16">
      <c r="A16" s="4" t="inlineStr">
        <is>
          <t>Stock Options and Restricted Stock</t>
        </is>
      </c>
    </row>
    <row r="17">
      <c r="A17" s="4" t="inlineStr">
        <is>
          <t>Common Stock reserved for contingently issuable shares (in shares)</t>
        </is>
      </c>
      <c r="M17" s="8" t="n">
        <v>2400000</v>
      </c>
    </row>
    <row r="18">
      <c r="A18" s="4" t="inlineStr">
        <is>
          <t>All Company Stock Plans</t>
        </is>
      </c>
    </row>
    <row r="19">
      <c r="A19" s="4" t="inlineStr">
        <is>
          <t>Number of common shares held in rabbi trust (in shares)</t>
        </is>
      </c>
      <c r="M19" s="8" t="n">
        <v>700000</v>
      </c>
    </row>
    <row r="20">
      <c r="A20" s="4" t="inlineStr">
        <is>
          <t>Value of common shares held in rabbi trust (in dollars)</t>
        </is>
      </c>
      <c r="M20" s="7" t="n">
        <v>17.6</v>
      </c>
    </row>
    <row r="21">
      <c r="A21" s="4" t="inlineStr">
        <is>
          <t>Share repurchase program approved by Board of Directors</t>
        </is>
      </c>
    </row>
    <row r="22">
      <c r="A22" s="4" t="inlineStr">
        <is>
          <t>Acquisition of Treasury Stock (in shares)</t>
        </is>
      </c>
      <c r="M22" s="8" t="n">
        <v>2500000</v>
      </c>
      <c r="N22" s="8" t="n">
        <v>200000</v>
      </c>
      <c r="O22" s="8" t="n">
        <v>11400000</v>
      </c>
    </row>
    <row r="23">
      <c r="A23" s="4" t="inlineStr">
        <is>
          <t>Acquisition of Treasury Stock</t>
        </is>
      </c>
      <c r="M23" s="7" t="n">
        <v>54.6</v>
      </c>
      <c r="N23" s="7" t="n">
        <v>4.9</v>
      </c>
      <c r="O23" s="5" t="n">
        <v>425</v>
      </c>
    </row>
    <row r="24">
      <c r="A24" s="4" t="inlineStr">
        <is>
          <t>Subsequent Event</t>
        </is>
      </c>
    </row>
    <row r="25">
      <c r="A25" s="4" t="inlineStr">
        <is>
          <t>Common stock dividends paid (in dollars per share)</t>
        </is>
      </c>
      <c r="B25" s="9" t="n">
        <v>0.12</v>
      </c>
    </row>
    <row r="26">
      <c r="A26" s="4" t="inlineStr">
        <is>
          <t>Common stock dividends declared (in dollars per share)</t>
        </is>
      </c>
      <c r="C26" s="9" t="n">
        <v>0.1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3" customWidth="1" min="5" max="5"/>
    <col width="14" customWidth="1" min="6" max="6"/>
    <col width="16" customWidth="1" min="7" max="7"/>
    <col width="14" customWidth="1" min="8" max="8"/>
  </cols>
  <sheetData>
    <row r="1">
      <c r="A1" s="1" t="inlineStr">
        <is>
          <t>STOCKHOLDERS' EQUITY - Share Based Comp (Details) - USD ($)</t>
        </is>
      </c>
      <c r="B1" s="2" t="inlineStr">
        <is>
          <t>Feb. 26, 2020</t>
        </is>
      </c>
      <c r="C1" s="2" t="inlineStr">
        <is>
          <t>Mar. 12, 2019</t>
        </is>
      </c>
      <c r="D1" s="2" t="inlineStr">
        <is>
          <t>Mar. 08, 2018</t>
        </is>
      </c>
      <c r="E1" s="2" t="inlineStr">
        <is>
          <t>Dec. 31, 2020</t>
        </is>
      </c>
      <c r="F1" s="2" t="inlineStr">
        <is>
          <t>Dec. 31, 2019</t>
        </is>
      </c>
      <c r="G1" s="2" t="inlineStr">
        <is>
          <t>Dec. 31, 2018</t>
        </is>
      </c>
      <c r="H1" s="2" t="inlineStr">
        <is>
          <t>Feb. 07, 2018</t>
        </is>
      </c>
    </row>
    <row r="2">
      <c r="A2" s="3" t="inlineStr">
        <is>
          <t>Share-based compensation arrangements</t>
        </is>
      </c>
    </row>
    <row r="3">
      <c r="A3" s="4" t="inlineStr">
        <is>
          <t>Acquisition of Treasury Stock</t>
        </is>
      </c>
      <c r="E3" s="5" t="n">
        <v>56100000</v>
      </c>
      <c r="F3" s="5" t="n">
        <v>7700000</v>
      </c>
      <c r="G3" s="5" t="n">
        <v>427800000</v>
      </c>
    </row>
    <row r="4">
      <c r="A4" s="3" t="inlineStr">
        <is>
          <t>Weighted Average Grant Date Fair Value</t>
        </is>
      </c>
    </row>
    <row r="5">
      <c r="A5" s="4" t="inlineStr">
        <is>
          <t>Tax benefit related to stock-based compensation arrangements (in dollars)</t>
        </is>
      </c>
      <c r="E5" s="5" t="n">
        <v>3500000</v>
      </c>
      <c r="F5" s="8" t="n">
        <v>7300000</v>
      </c>
      <c r="G5" s="8" t="n">
        <v>4600000</v>
      </c>
    </row>
    <row r="6">
      <c r="A6" s="4" t="inlineStr">
        <is>
          <t>Common stock authorized to repurchase</t>
        </is>
      </c>
      <c r="H6" s="5" t="n">
        <v>625</v>
      </c>
    </row>
    <row r="7">
      <c r="A7" s="4" t="inlineStr">
        <is>
          <t>Restricted Stock, Time-Based</t>
        </is>
      </c>
    </row>
    <row r="8">
      <c r="A8" s="3" t="inlineStr">
        <is>
          <t>Weighted Average Grant Date Fair Value</t>
        </is>
      </c>
    </row>
    <row r="9">
      <c r="A9" s="4" t="inlineStr">
        <is>
          <t>Share-Based Compensation Arrangement By Share-based Payment Award, Equity Instruments Other than Options, Percentage Of Awards</t>
        </is>
      </c>
      <c r="E9" s="4" t="inlineStr">
        <is>
          <t>50.00%</t>
        </is>
      </c>
    </row>
    <row r="10">
      <c r="A10" s="4" t="inlineStr">
        <is>
          <t>Performance Shares</t>
        </is>
      </c>
    </row>
    <row r="11">
      <c r="A11" s="3" t="inlineStr">
        <is>
          <t>Weighted Average Grant Date Fair Value</t>
        </is>
      </c>
    </row>
    <row r="12">
      <c r="A12" s="4" t="inlineStr">
        <is>
          <t>Share-Based Compensation Arrangement By Share-based Payment Award, Equity Instruments Other than Options, Percentage Of Awards</t>
        </is>
      </c>
      <c r="E12" s="4" t="inlineStr">
        <is>
          <t>34.00%</t>
        </is>
      </c>
    </row>
    <row r="13">
      <c r="A13" s="4" t="inlineStr">
        <is>
          <t>Restricted Stock Awards</t>
        </is>
      </c>
    </row>
    <row r="14">
      <c r="A14" s="3" t="inlineStr">
        <is>
          <t>Assumptions used in valuation</t>
        </is>
      </c>
    </row>
    <row r="15">
      <c r="A15" s="4" t="inlineStr">
        <is>
          <t>Unrecognized compensation costs (in dollars)</t>
        </is>
      </c>
      <c r="E15" s="5" t="n">
        <v>32000000</v>
      </c>
    </row>
    <row r="16">
      <c r="A16" s="4" t="inlineStr">
        <is>
          <t>Weighted average period of unrecognized compensation costs will be recognized (in years)</t>
        </is>
      </c>
      <c r="E16" s="4" t="inlineStr">
        <is>
          <t>1 year 7 months 6 days</t>
        </is>
      </c>
    </row>
    <row r="17">
      <c r="A17" s="4" t="inlineStr">
        <is>
          <t>Total fair value of shares vested (in dollars)</t>
        </is>
      </c>
      <c r="E17" s="5" t="n">
        <v>37200000</v>
      </c>
      <c r="F17" s="5" t="n">
        <v>44100000</v>
      </c>
      <c r="G17" s="5" t="n">
        <v>34900000</v>
      </c>
    </row>
    <row r="18">
      <c r="A18" s="3" t="inlineStr">
        <is>
          <t>Restricted Stock Awards</t>
        </is>
      </c>
    </row>
    <row r="19">
      <c r="A19" s="4" t="inlineStr">
        <is>
          <t>Nonvested at the beginning of the period (in shares)</t>
        </is>
      </c>
      <c r="E19" s="8" t="n">
        <v>2442260</v>
      </c>
    </row>
    <row r="20">
      <c r="A20" s="4" t="inlineStr">
        <is>
          <t>Granted (in shares)</t>
        </is>
      </c>
      <c r="E20" s="8" t="n">
        <v>1367067</v>
      </c>
    </row>
    <row r="21">
      <c r="A21" s="4" t="inlineStr">
        <is>
          <t>Vested (in shares)</t>
        </is>
      </c>
      <c r="E21" s="8" t="n">
        <v>-1103352</v>
      </c>
    </row>
    <row r="22">
      <c r="A22" s="4" t="inlineStr">
        <is>
          <t>Canceled or expired (in shares)</t>
        </is>
      </c>
      <c r="E22" s="8" t="n">
        <v>-314650</v>
      </c>
    </row>
    <row r="23">
      <c r="A23" s="4" t="inlineStr">
        <is>
          <t>Nonvested at the end of the period (in shares)</t>
        </is>
      </c>
      <c r="E23" s="8" t="n">
        <v>2391325</v>
      </c>
      <c r="F23" s="8" t="n">
        <v>2442260</v>
      </c>
    </row>
    <row r="24">
      <c r="A24" s="3" t="inlineStr">
        <is>
          <t>Weighted Average Grant Date Fair Value</t>
        </is>
      </c>
    </row>
    <row r="25">
      <c r="A25" s="4" t="inlineStr">
        <is>
          <t>Nonvested at the beginning of the period (in dollars per shares)</t>
        </is>
      </c>
      <c r="E25" s="9" t="n">
        <v>35.53</v>
      </c>
    </row>
    <row r="26">
      <c r="A26" s="4" t="inlineStr">
        <is>
          <t>Granted (in dollars per shares)</t>
        </is>
      </c>
      <c r="E26" s="10" t="n">
        <v>22.42</v>
      </c>
      <c r="F26" s="9" t="n">
        <v>33.84</v>
      </c>
      <c r="G26" s="9" t="n">
        <v>40.06</v>
      </c>
    </row>
    <row r="27">
      <c r="A27" s="4" t="inlineStr">
        <is>
          <t>Vested (in dollars per shares)</t>
        </is>
      </c>
      <c r="E27" s="10" t="n">
        <v>33.73</v>
      </c>
    </row>
    <row r="28">
      <c r="A28" s="4" t="inlineStr">
        <is>
          <t>Cancelled or expired (in dollars per shares)</t>
        </is>
      </c>
      <c r="E28" s="10" t="n">
        <v>28.88</v>
      </c>
    </row>
    <row r="29">
      <c r="A29" s="4" t="inlineStr">
        <is>
          <t>Nonvested at the end of the period (in dollars per shares)</t>
        </is>
      </c>
      <c r="E29" s="9" t="n">
        <v>27.64</v>
      </c>
      <c r="F29" s="9" t="n">
        <v>35.53</v>
      </c>
    </row>
    <row r="30">
      <c r="A30" s="4" t="inlineStr">
        <is>
          <t>Market Condition Award</t>
        </is>
      </c>
    </row>
    <row r="31">
      <c r="A31" s="3" t="inlineStr">
        <is>
          <t>Share-based compensation arrangements</t>
        </is>
      </c>
    </row>
    <row r="32">
      <c r="A32" s="4" t="inlineStr">
        <is>
          <t>Number of shares of restricted stock with fair value based on market condition, instead of market price (in shares)</t>
        </is>
      </c>
      <c r="E32" s="8" t="n">
        <v>400000</v>
      </c>
    </row>
    <row r="33">
      <c r="A33" s="3" t="inlineStr">
        <is>
          <t>Weighted Average Grant Date Fair Value</t>
        </is>
      </c>
    </row>
    <row r="34">
      <c r="A34" s="4" t="inlineStr">
        <is>
          <t>Share-Based Compensation Arrangement By Share-based Payment Award, Equity Instruments Other than Options, Percentage Of Awards</t>
        </is>
      </c>
      <c r="E34" s="4" t="inlineStr">
        <is>
          <t>16.00%</t>
        </is>
      </c>
    </row>
    <row r="35">
      <c r="A35" s="4" t="inlineStr">
        <is>
          <t>Terex Corporation 2009 Omnibus Incentive Plan (the 2009 Plan) | Maximum</t>
        </is>
      </c>
    </row>
    <row r="36">
      <c r="A36" s="3" t="inlineStr">
        <is>
          <t>Share-based compensation arrangements</t>
        </is>
      </c>
    </row>
    <row r="37">
      <c r="A37" s="4" t="inlineStr">
        <is>
          <t>Shares authorized for issuance (in shares)</t>
        </is>
      </c>
      <c r="E37" s="8" t="n">
        <v>8000000</v>
      </c>
    </row>
    <row r="38">
      <c r="A38" s="4" t="inlineStr">
        <is>
          <t>Terex Corporation 2018 Omnibus Incentive Plan</t>
        </is>
      </c>
    </row>
    <row r="39">
      <c r="A39" s="3" t="inlineStr">
        <is>
          <t>Share-based compensation arrangements</t>
        </is>
      </c>
    </row>
    <row r="40">
      <c r="A40" s="4" t="inlineStr">
        <is>
          <t>Shares available for grant (in shares)</t>
        </is>
      </c>
      <c r="E40" s="8" t="n">
        <v>1300000</v>
      </c>
    </row>
    <row r="41">
      <c r="A41" s="4" t="inlineStr">
        <is>
          <t>Terex Corporation 2018 Omnibus Incentive Plan | Maximum</t>
        </is>
      </c>
    </row>
    <row r="42">
      <c r="A42" s="3" t="inlineStr">
        <is>
          <t>Share-based compensation arrangements</t>
        </is>
      </c>
    </row>
    <row r="43">
      <c r="A43" s="4" t="inlineStr">
        <is>
          <t>Shares authorized for issuance (in shares)</t>
        </is>
      </c>
      <c r="E43" s="8" t="n">
        <v>1200000</v>
      </c>
    </row>
    <row r="44">
      <c r="A44" s="4" t="inlineStr">
        <is>
          <t>Grant Date, March 12, 2019 | Market Condition Award</t>
        </is>
      </c>
    </row>
    <row r="45">
      <c r="A45" s="3" t="inlineStr">
        <is>
          <t>Assumptions used in valuation</t>
        </is>
      </c>
    </row>
    <row r="46">
      <c r="A46" s="4" t="inlineStr">
        <is>
          <t>Dividend yields (as a percent)</t>
        </is>
      </c>
      <c r="C46" s="4" t="inlineStr">
        <is>
          <t>1.31%</t>
        </is>
      </c>
    </row>
    <row r="47">
      <c r="A47" s="4" t="inlineStr">
        <is>
          <t>Expected volatility (as a percent)</t>
        </is>
      </c>
      <c r="C47" s="4" t="inlineStr">
        <is>
          <t>36.64%</t>
        </is>
      </c>
    </row>
    <row r="48">
      <c r="A48" s="4" t="inlineStr">
        <is>
          <t>Risk-free interest rate (as a percent)</t>
        </is>
      </c>
      <c r="C48" s="4" t="inlineStr">
        <is>
          <t>2.40%</t>
        </is>
      </c>
    </row>
    <row r="49">
      <c r="A49" s="4" t="inlineStr">
        <is>
          <t>Expected life (in years)</t>
        </is>
      </c>
      <c r="C49" s="4" t="inlineStr">
        <is>
          <t>3 years</t>
        </is>
      </c>
    </row>
    <row r="50">
      <c r="A50" s="3" t="inlineStr">
        <is>
          <t>Weighted Average Grant Date Fair Value</t>
        </is>
      </c>
    </row>
    <row r="51">
      <c r="A51" s="4" t="inlineStr">
        <is>
          <t>Granted (in dollars per shares)</t>
        </is>
      </c>
      <c r="C51" s="9" t="n">
        <v>38.77</v>
      </c>
    </row>
    <row r="52">
      <c r="A52" s="4" t="inlineStr">
        <is>
          <t>Grant Date, March 8, 2018 | Market Condition Award</t>
        </is>
      </c>
    </row>
    <row r="53">
      <c r="A53" s="3" t="inlineStr">
        <is>
          <t>Assumptions used in valuation</t>
        </is>
      </c>
    </row>
    <row r="54">
      <c r="A54" s="4" t="inlineStr">
        <is>
          <t>Dividend yields (as a percent)</t>
        </is>
      </c>
      <c r="D54" s="4" t="inlineStr">
        <is>
          <t>1.00%</t>
        </is>
      </c>
    </row>
    <row r="55">
      <c r="A55" s="4" t="inlineStr">
        <is>
          <t>Expected volatility (as a percent)</t>
        </is>
      </c>
      <c r="D55" s="4" t="inlineStr">
        <is>
          <t>40.41%</t>
        </is>
      </c>
    </row>
    <row r="56">
      <c r="A56" s="4" t="inlineStr">
        <is>
          <t>Risk-free interest rate (as a percent)</t>
        </is>
      </c>
      <c r="D56" s="4" t="inlineStr">
        <is>
          <t>2.38%</t>
        </is>
      </c>
    </row>
    <row r="57">
      <c r="A57" s="4" t="inlineStr">
        <is>
          <t>Expected life (in years)</t>
        </is>
      </c>
      <c r="D57" s="4" t="inlineStr">
        <is>
          <t>3 years</t>
        </is>
      </c>
    </row>
    <row r="58">
      <c r="A58" s="3" t="inlineStr">
        <is>
          <t>Weighted Average Grant Date Fair Value</t>
        </is>
      </c>
    </row>
    <row r="59">
      <c r="A59" s="4" t="inlineStr">
        <is>
          <t>Granted (in dollars per shares)</t>
        </is>
      </c>
      <c r="D59" s="9" t="n">
        <v>41.57</v>
      </c>
    </row>
    <row r="60">
      <c r="A60" s="4" t="inlineStr">
        <is>
          <t>Grant Date, February 26, 2020 | Market Condition Award</t>
        </is>
      </c>
    </row>
    <row r="61">
      <c r="A61" s="3" t="inlineStr">
        <is>
          <t>Assumptions used in valuation</t>
        </is>
      </c>
    </row>
    <row r="62">
      <c r="A62" s="4" t="inlineStr">
        <is>
          <t>Dividend yields (as a percent)</t>
        </is>
      </c>
      <c r="B62" s="4" t="inlineStr">
        <is>
          <t>2.12%</t>
        </is>
      </c>
    </row>
    <row r="63">
      <c r="A63" s="4" t="inlineStr">
        <is>
          <t>Expected volatility (as a percent)</t>
        </is>
      </c>
      <c r="B63" s="4" t="inlineStr">
        <is>
          <t>36.36%</t>
        </is>
      </c>
    </row>
    <row r="64">
      <c r="A64" s="4" t="inlineStr">
        <is>
          <t>Risk-free interest rate (as a percent)</t>
        </is>
      </c>
      <c r="B64" s="4" t="inlineStr">
        <is>
          <t>1.14%</t>
        </is>
      </c>
    </row>
    <row r="65">
      <c r="A65" s="4" t="inlineStr">
        <is>
          <t>Expected life (in years)</t>
        </is>
      </c>
      <c r="B65" s="4" t="inlineStr">
        <is>
          <t>3 years</t>
        </is>
      </c>
    </row>
    <row r="66">
      <c r="A66" s="3" t="inlineStr">
        <is>
          <t>Weighted Average Grant Date Fair Value</t>
        </is>
      </c>
    </row>
    <row r="67">
      <c r="A67" s="4" t="inlineStr">
        <is>
          <t>Granted (in dollars per shares)</t>
        </is>
      </c>
      <c r="B67" s="9" t="n">
        <v>21.09</v>
      </c>
    </row>
    <row r="68">
      <c r="A68" s="4" t="inlineStr">
        <is>
          <t>Share repurchase program approved by Board of Directors</t>
        </is>
      </c>
    </row>
    <row r="69">
      <c r="A69" s="3" t="inlineStr">
        <is>
          <t>Share-based compensation arrangements</t>
        </is>
      </c>
    </row>
    <row r="70">
      <c r="A70" s="4" t="inlineStr">
        <is>
          <t>Acquisition of Treasury Stock</t>
        </is>
      </c>
      <c r="E70" s="5" t="n">
        <v>54600000</v>
      </c>
      <c r="F70" s="5" t="n">
        <v>4900000</v>
      </c>
      <c r="G70" s="5" t="n">
        <v>425000000</v>
      </c>
    </row>
    <row r="71">
      <c r="A71" s="4" t="inlineStr">
        <is>
          <t>Acquisition of Treasury Stock (in shares)</t>
        </is>
      </c>
      <c r="E71" s="8" t="n">
        <v>2500000</v>
      </c>
      <c r="F71" s="8" t="n">
        <v>200000</v>
      </c>
      <c r="G71" s="8" t="n">
        <v>114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Other Comprehensive Income (Details) - USD ($) $ in Millions</t>
        </is>
      </c>
      <c r="B1" s="2" t="inlineStr">
        <is>
          <t>12 Months Ended</t>
        </is>
      </c>
    </row>
    <row r="2">
      <c r="B2" s="2" t="inlineStr">
        <is>
          <t>Dec. 31, 2020</t>
        </is>
      </c>
      <c r="C2" s="2" t="inlineStr">
        <is>
          <t>Dec. 31, 2019</t>
        </is>
      </c>
      <c r="D2" s="2" t="inlineStr">
        <is>
          <t>Dec. 31, 2018</t>
        </is>
      </c>
    </row>
    <row r="3">
      <c r="A3" s="3" t="inlineStr">
        <is>
          <t>Reclassification Adjustment out of Accumulated Other Comprehensive Income on Derivatives [Line Items]</t>
        </is>
      </c>
    </row>
    <row r="4">
      <c r="A4" s="4" t="inlineStr">
        <is>
          <t>Total stockholders' equity, Beginning of Period</t>
        </is>
      </c>
      <c r="B4" s="7" t="n">
        <v>932.3</v>
      </c>
      <c r="C4" s="5" t="n">
        <v>861</v>
      </c>
      <c r="D4" s="7" t="n">
        <v>1222.5</v>
      </c>
    </row>
    <row r="5">
      <c r="A5" s="4" t="inlineStr">
        <is>
          <t>Current year change</t>
        </is>
      </c>
      <c r="B5" s="6" t="n">
        <v>49.1</v>
      </c>
      <c r="C5" s="6" t="n">
        <v>27.3</v>
      </c>
      <c r="D5" s="6" t="n">
        <v>-42.7</v>
      </c>
    </row>
    <row r="6">
      <c r="A6" s="4" t="inlineStr">
        <is>
          <t>Total stockholders' equity, End of Period</t>
        </is>
      </c>
      <c r="B6" s="6" t="n">
        <v>921.5</v>
      </c>
      <c r="C6" s="6" t="n">
        <v>932.3</v>
      </c>
      <c r="D6" s="8" t="n">
        <v>861</v>
      </c>
    </row>
    <row r="7">
      <c r="A7" s="4" t="inlineStr">
        <is>
          <t>Cumulative Translation Adjustment</t>
        </is>
      </c>
    </row>
    <row r="8">
      <c r="A8" s="3" t="inlineStr">
        <is>
          <t>Reclassification Adjustment out of Accumulated Other Comprehensive Income on Derivatives [Line Items]</t>
        </is>
      </c>
    </row>
    <row r="9">
      <c r="A9" s="4" t="inlineStr">
        <is>
          <t>Total stockholders' equity, Beginning of Period</t>
        </is>
      </c>
      <c r="B9" s="6" t="n">
        <v>-208.2</v>
      </c>
      <c r="C9" s="6" t="n">
        <v>-225.6</v>
      </c>
      <c r="D9" s="6" t="n">
        <v>-144.7</v>
      </c>
    </row>
    <row r="10">
      <c r="A10" s="4" t="inlineStr">
        <is>
          <t>Current year change</t>
        </is>
      </c>
      <c r="B10" s="8" t="n">
        <v>63</v>
      </c>
      <c r="C10" s="6" t="n">
        <v>17.4</v>
      </c>
      <c r="D10" s="6" t="n">
        <v>-80.90000000000001</v>
      </c>
    </row>
    <row r="11">
      <c r="A11" s="4" t="inlineStr">
        <is>
          <t>Total stockholders' equity, End of Period</t>
        </is>
      </c>
      <c r="B11" s="6" t="n">
        <v>-145.2</v>
      </c>
      <c r="C11" s="6" t="n">
        <v>-208.2</v>
      </c>
      <c r="D11" s="6" t="n">
        <v>-225.6</v>
      </c>
    </row>
    <row r="12">
      <c r="A12" s="4" t="inlineStr">
        <is>
          <t>Derivative Hedging Adjustment</t>
        </is>
      </c>
    </row>
    <row r="13">
      <c r="A13" s="3" t="inlineStr">
        <is>
          <t>Reclassification Adjustment out of Accumulated Other Comprehensive Income on Derivatives [Line Items]</t>
        </is>
      </c>
    </row>
    <row r="14">
      <c r="A14" s="4" t="inlineStr">
        <is>
          <t>Total stockholders' equity, Beginning of Period</t>
        </is>
      </c>
      <c r="B14" s="6" t="n">
        <v>-0.8</v>
      </c>
      <c r="C14" s="6" t="n">
        <v>-4.4</v>
      </c>
      <c r="D14" s="6" t="n">
        <v>2.1</v>
      </c>
    </row>
    <row r="15">
      <c r="A15" s="4" t="inlineStr">
        <is>
          <t>Current year change</t>
        </is>
      </c>
      <c r="B15" s="6" t="n">
        <v>-5.2</v>
      </c>
      <c r="C15" s="6" t="n">
        <v>3.6</v>
      </c>
      <c r="D15" s="6" t="n">
        <v>-6.5</v>
      </c>
    </row>
    <row r="16">
      <c r="A16" s="4" t="inlineStr">
        <is>
          <t>Total stockholders' equity, End of Period</t>
        </is>
      </c>
      <c r="B16" s="8" t="n">
        <v>-6</v>
      </c>
      <c r="C16" s="6" t="n">
        <v>-0.8</v>
      </c>
      <c r="D16" s="6" t="n">
        <v>-4.4</v>
      </c>
    </row>
    <row r="17">
      <c r="A17" s="4" t="inlineStr">
        <is>
          <t>Debt and Equity Securities Adjustment</t>
        </is>
      </c>
    </row>
    <row r="18">
      <c r="A18" s="3" t="inlineStr">
        <is>
          <t>Reclassification Adjustment out of Accumulated Other Comprehensive Income on Derivatives [Line Items]</t>
        </is>
      </c>
    </row>
    <row r="19">
      <c r="A19" s="4" t="inlineStr">
        <is>
          <t>Total stockholders' equity, Beginning of Period</t>
        </is>
      </c>
      <c r="B19" s="6" t="n">
        <v>2.6</v>
      </c>
      <c r="C19" s="6" t="n">
        <v>0.8</v>
      </c>
      <c r="D19" s="6" t="n">
        <v>4.3</v>
      </c>
    </row>
    <row r="20">
      <c r="A20" s="4" t="inlineStr">
        <is>
          <t>Current year change</t>
        </is>
      </c>
      <c r="B20" s="6" t="n">
        <v>-1.4</v>
      </c>
      <c r="C20" s="6" t="n">
        <v>1.8</v>
      </c>
      <c r="D20" s="6" t="n">
        <v>-3.5</v>
      </c>
    </row>
    <row r="21">
      <c r="A21" s="4" t="inlineStr">
        <is>
          <t>Total stockholders' equity, End of Period</t>
        </is>
      </c>
      <c r="B21" s="6" t="n">
        <v>1.2</v>
      </c>
      <c r="C21" s="6" t="n">
        <v>2.6</v>
      </c>
      <c r="D21" s="6" t="n">
        <v>0.8</v>
      </c>
    </row>
    <row r="22">
      <c r="A22" s="4" t="inlineStr">
        <is>
          <t>Pension Liability Adjustment</t>
        </is>
      </c>
    </row>
    <row r="23">
      <c r="A23" s="3" t="inlineStr">
        <is>
          <t>Reclassification Adjustment out of Accumulated Other Comprehensive Income on Derivatives [Line Items]</t>
        </is>
      </c>
    </row>
    <row r="24">
      <c r="A24" s="4" t="inlineStr">
        <is>
          <t>Total stockholders' equity, Beginning of Period</t>
        </is>
      </c>
      <c r="B24" s="6" t="n">
        <v>-51.1</v>
      </c>
      <c r="C24" s="6" t="n">
        <v>-55.6</v>
      </c>
      <c r="D24" s="6" t="n">
        <v>-101.2</v>
      </c>
    </row>
    <row r="25">
      <c r="A25" s="4" t="inlineStr">
        <is>
          <t>Current year change</t>
        </is>
      </c>
      <c r="B25" s="6" t="n">
        <v>-7.3</v>
      </c>
      <c r="C25" s="6" t="n">
        <v>4.5</v>
      </c>
      <c r="D25" s="6" t="n">
        <v>45.6</v>
      </c>
    </row>
    <row r="26">
      <c r="A26" s="4" t="inlineStr">
        <is>
          <t>Total stockholders' equity, End of Period</t>
        </is>
      </c>
      <c r="B26" s="6" t="n">
        <v>-58.4</v>
      </c>
      <c r="C26" s="6" t="n">
        <v>-51.1</v>
      </c>
      <c r="D26" s="6" t="n">
        <v>-55.6</v>
      </c>
    </row>
    <row r="27">
      <c r="A27" s="4" t="inlineStr">
        <is>
          <t>Accumulated Other Comprehensive Income (Loss)</t>
        </is>
      </c>
    </row>
    <row r="28">
      <c r="A28" s="3" t="inlineStr">
        <is>
          <t>Reclassification Adjustment out of Accumulated Other Comprehensive Income on Derivatives [Line Items]</t>
        </is>
      </c>
    </row>
    <row r="29">
      <c r="A29" s="4" t="inlineStr">
        <is>
          <t>Total stockholders' equity, Beginning of Period</t>
        </is>
      </c>
      <c r="B29" s="6" t="n">
        <v>-257.5</v>
      </c>
      <c r="C29" s="6" t="n">
        <v>-284.8</v>
      </c>
      <c r="D29" s="6" t="n">
        <v>-239.5</v>
      </c>
    </row>
    <row r="30">
      <c r="A30" s="4" t="inlineStr">
        <is>
          <t>Current year change</t>
        </is>
      </c>
      <c r="B30" s="6" t="n">
        <v>49.1</v>
      </c>
      <c r="C30" s="6" t="n">
        <v>27.3</v>
      </c>
      <c r="D30" s="6" t="n">
        <v>-45.3</v>
      </c>
    </row>
    <row r="31">
      <c r="A31" s="4" t="inlineStr">
        <is>
          <t>Total stockholders' equity, End of Period</t>
        </is>
      </c>
      <c r="B31" s="7" t="n">
        <v>-208.4</v>
      </c>
      <c r="C31" s="7" t="n">
        <v>-257.5</v>
      </c>
      <c r="D31" s="7" t="n">
        <v>-284.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AOCI (Details) - USD ($) $ in Millions</t>
        </is>
      </c>
      <c r="B1" s="2" t="inlineStr">
        <is>
          <t>12 Months Ended</t>
        </is>
      </c>
    </row>
    <row r="2">
      <c r="B2" s="2" t="inlineStr">
        <is>
          <t>Dec. 31, 2020</t>
        </is>
      </c>
      <c r="C2" s="2" t="inlineStr">
        <is>
          <t>Dec. 31, 2019</t>
        </is>
      </c>
    </row>
    <row r="3">
      <c r="A3" s="3" t="inlineStr">
        <is>
          <t>Accumulated Other Comprehensive Income (Loss), Net of Tax [Abstract]</t>
        </is>
      </c>
    </row>
    <row r="4">
      <c r="A4" s="4" t="inlineStr">
        <is>
          <t>Total stockholders' equity, Beginning of Period</t>
        </is>
      </c>
      <c r="B4" s="7" t="n">
        <v>932.3</v>
      </c>
      <c r="C4" s="5" t="n">
        <v>861</v>
      </c>
    </row>
    <row r="5">
      <c r="A5" s="4" t="inlineStr">
        <is>
          <t>Total stockholders' equity, End of Period</t>
        </is>
      </c>
      <c r="B5" s="6" t="n">
        <v>921.5</v>
      </c>
      <c r="C5" s="6" t="n">
        <v>932.3</v>
      </c>
    </row>
    <row r="6">
      <c r="A6" s="4" t="inlineStr">
        <is>
          <t>Accumulated Foreign Currency Adjustment Attributable to Parent [Member]</t>
        </is>
      </c>
    </row>
    <row r="7">
      <c r="A7" s="3" t="inlineStr">
        <is>
          <t>Accumulated Other Comprehensive Income (Loss), Net of Tax [Abstract]</t>
        </is>
      </c>
    </row>
    <row r="8">
      <c r="A8" s="4" t="inlineStr">
        <is>
          <t>Total stockholders' equity, Beginning of Period</t>
        </is>
      </c>
      <c r="B8" s="6" t="n">
        <v>-208.2</v>
      </c>
      <c r="C8" s="6" t="n">
        <v>-225.6</v>
      </c>
    </row>
    <row r="9">
      <c r="A9" s="4" t="inlineStr">
        <is>
          <t>Total stockholders' equity, End of Period</t>
        </is>
      </c>
      <c r="B9" s="6" t="n">
        <v>-145.2</v>
      </c>
      <c r="C9" s="6" t="n">
        <v>-208.2</v>
      </c>
    </row>
    <row r="10">
      <c r="A10" s="4" t="inlineStr">
        <is>
          <t>Tax benefit (provition) included in accumulated other comprehensive income</t>
        </is>
      </c>
      <c r="B10" s="6" t="n">
        <v>4.5</v>
      </c>
    </row>
    <row r="11">
      <c r="A11" s="4" t="inlineStr">
        <is>
          <t>Derivative Hedging Adjustment</t>
        </is>
      </c>
    </row>
    <row r="12">
      <c r="A12" s="3" t="inlineStr">
        <is>
          <t>Accumulated Other Comprehensive Income (Loss), Net of Tax [Abstract]</t>
        </is>
      </c>
    </row>
    <row r="13">
      <c r="A13" s="4" t="inlineStr">
        <is>
          <t>Total stockholders' equity, Beginning of Period</t>
        </is>
      </c>
      <c r="B13" s="6" t="n">
        <v>-0.8</v>
      </c>
      <c r="C13" s="6" t="n">
        <v>-4.4</v>
      </c>
    </row>
    <row r="14">
      <c r="A14" s="4" t="inlineStr">
        <is>
          <t>Total stockholders' equity, End of Period</t>
        </is>
      </c>
      <c r="B14" s="8" t="n">
        <v>-6</v>
      </c>
      <c r="C14" s="6" t="n">
        <v>-0.8</v>
      </c>
    </row>
    <row r="15">
      <c r="A15" s="4" t="inlineStr">
        <is>
          <t>Tax benefit (provition) included in accumulated other comprehensive income</t>
        </is>
      </c>
      <c r="B15" s="6" t="n">
        <v>1.3</v>
      </c>
    </row>
    <row r="16">
      <c r="A16" s="4" t="inlineStr">
        <is>
          <t>Debt and Equity Securities Adjustment</t>
        </is>
      </c>
    </row>
    <row r="17">
      <c r="A17" s="3" t="inlineStr">
        <is>
          <t>Accumulated Other Comprehensive Income (Loss), Net of Tax [Abstract]</t>
        </is>
      </c>
    </row>
    <row r="18">
      <c r="A18" s="4" t="inlineStr">
        <is>
          <t>Total stockholders' equity, Beginning of Period</t>
        </is>
      </c>
      <c r="B18" s="6" t="n">
        <v>2.6</v>
      </c>
      <c r="C18" s="6" t="n">
        <v>0.8</v>
      </c>
    </row>
    <row r="19">
      <c r="A19" s="4" t="inlineStr">
        <is>
          <t>Total stockholders' equity, End of Period</t>
        </is>
      </c>
      <c r="B19" s="6" t="n">
        <v>1.2</v>
      </c>
      <c r="C19" s="6" t="n">
        <v>2.6</v>
      </c>
    </row>
    <row r="20">
      <c r="A20" s="4" t="inlineStr">
        <is>
          <t>Tax benefit (provition) included in accumulated other comprehensive income</t>
        </is>
      </c>
      <c r="B20" s="6" t="n">
        <v>-0.1</v>
      </c>
    </row>
    <row r="21">
      <c r="A21" s="4" t="inlineStr">
        <is>
          <t>Accumulated Defined Benefit Plans Adjustment Attributable to Parent [Member]</t>
        </is>
      </c>
    </row>
    <row r="22">
      <c r="A22" s="3" t="inlineStr">
        <is>
          <t>Accumulated Other Comprehensive Income (Loss), Net of Tax [Abstract]</t>
        </is>
      </c>
    </row>
    <row r="23">
      <c r="A23" s="4" t="inlineStr">
        <is>
          <t>Total stockholders' equity, Beginning of Period</t>
        </is>
      </c>
      <c r="B23" s="6" t="n">
        <v>-51.1</v>
      </c>
      <c r="C23" s="6" t="n">
        <v>-55.6</v>
      </c>
    </row>
    <row r="24">
      <c r="A24" s="4" t="inlineStr">
        <is>
          <t>Total stockholders' equity, End of Period</t>
        </is>
      </c>
      <c r="B24" s="6" t="n">
        <v>-58.4</v>
      </c>
      <c r="C24" s="6" t="n">
        <v>-51.1</v>
      </c>
    </row>
    <row r="25">
      <c r="A25" s="4" t="inlineStr">
        <is>
          <t>Tax benefit (provition) included in accumulated other comprehensive income</t>
        </is>
      </c>
      <c r="B25" s="6" t="n">
        <v>3.9</v>
      </c>
    </row>
    <row r="26">
      <c r="A26" s="4" t="inlineStr">
        <is>
          <t>Accumulated Other Comprehensive Income (Loss)</t>
        </is>
      </c>
    </row>
    <row r="27">
      <c r="A27" s="3" t="inlineStr">
        <is>
          <t>Accumulated Other Comprehensive Income (Loss), Net of Tax [Abstract]</t>
        </is>
      </c>
    </row>
    <row r="28">
      <c r="A28" s="4" t="inlineStr">
        <is>
          <t>Total stockholders' equity, Beginning of Period</t>
        </is>
      </c>
      <c r="B28" s="6" t="n">
        <v>-257.5</v>
      </c>
      <c r="C28" s="6" t="n">
        <v>-284.8</v>
      </c>
    </row>
    <row r="29">
      <c r="A29" s="4" t="inlineStr">
        <is>
          <t>Total stockholders' equity, End of Period</t>
        </is>
      </c>
      <c r="B29" s="6" t="n">
        <v>-208.4</v>
      </c>
      <c r="C29" s="6" t="n">
        <v>-257.5</v>
      </c>
    </row>
    <row r="30">
      <c r="A30" s="4" t="inlineStr">
        <is>
          <t>Accumulated Foreign Currency Adjustment Including Portion Attributable to Noncontrolling Interest [Member]</t>
        </is>
      </c>
    </row>
    <row r="31">
      <c r="A31" s="3" t="inlineStr">
        <is>
          <t>Accumulated Other Comprehensive Income (Loss), Net of Tax [Abstract]</t>
        </is>
      </c>
    </row>
    <row r="32">
      <c r="A32" s="4" t="inlineStr">
        <is>
          <t>Total stockholders' equity, Beginning of Period</t>
        </is>
      </c>
      <c r="B32" s="6" t="n">
        <v>-208.2</v>
      </c>
      <c r="C32" s="6" t="n">
        <v>-225.6</v>
      </c>
    </row>
    <row r="33">
      <c r="A33" s="4" t="inlineStr">
        <is>
          <t>Other comprehensive income before reclassifications</t>
        </is>
      </c>
      <c r="B33" s="8" t="n">
        <v>63</v>
      </c>
      <c r="C33" s="6" t="n">
        <v>-8.699999999999999</v>
      </c>
    </row>
    <row r="34">
      <c r="A34" s="4" t="inlineStr">
        <is>
          <t>Amounts reclassified from AOCI</t>
        </is>
      </c>
      <c r="B34" s="8" t="n">
        <v>0</v>
      </c>
      <c r="C34" s="6" t="n">
        <v>26.1</v>
      </c>
    </row>
    <row r="35">
      <c r="A35" s="4" t="inlineStr">
        <is>
          <t>Net other comprehensive income (loss)</t>
        </is>
      </c>
      <c r="B35" s="8" t="n">
        <v>63</v>
      </c>
      <c r="C35" s="6" t="n">
        <v>17.4</v>
      </c>
    </row>
    <row r="36">
      <c r="A36" s="4" t="inlineStr">
        <is>
          <t>Total stockholders' equity, End of Period</t>
        </is>
      </c>
      <c r="B36" s="6" t="n">
        <v>-145.2</v>
      </c>
      <c r="C36" s="6" t="n">
        <v>-208.2</v>
      </c>
    </row>
    <row r="37">
      <c r="A37" s="4" t="inlineStr">
        <is>
          <t>Derivative Hedging Adjustment</t>
        </is>
      </c>
    </row>
    <row r="38">
      <c r="A38" s="3" t="inlineStr">
        <is>
          <t>Accumulated Other Comprehensive Income (Loss), Net of Tax [Abstract]</t>
        </is>
      </c>
    </row>
    <row r="39">
      <c r="A39" s="4" t="inlineStr">
        <is>
          <t>Total stockholders' equity, Beginning of Period</t>
        </is>
      </c>
      <c r="B39" s="6" t="n">
        <v>-0.8</v>
      </c>
      <c r="C39" s="6" t="n">
        <v>-4.4</v>
      </c>
    </row>
    <row r="40">
      <c r="A40" s="4" t="inlineStr">
        <is>
          <t>Other comprehensive income before reclassifications</t>
        </is>
      </c>
      <c r="B40" s="6" t="n">
        <v>-9.199999999999999</v>
      </c>
      <c r="C40" s="6" t="n">
        <v>-2.6</v>
      </c>
    </row>
    <row r="41">
      <c r="A41" s="4" t="inlineStr">
        <is>
          <t>Amounts reclassified from AOCI</t>
        </is>
      </c>
      <c r="B41" s="8" t="n">
        <v>4</v>
      </c>
      <c r="C41" s="6" t="n">
        <v>6.2</v>
      </c>
    </row>
    <row r="42">
      <c r="A42" s="4" t="inlineStr">
        <is>
          <t>Net other comprehensive income (loss)</t>
        </is>
      </c>
      <c r="B42" s="6" t="n">
        <v>-5.2</v>
      </c>
      <c r="C42" s="6" t="n">
        <v>3.6</v>
      </c>
    </row>
    <row r="43">
      <c r="A43" s="4" t="inlineStr">
        <is>
          <t>Total stockholders' equity, End of Period</t>
        </is>
      </c>
      <c r="B43" s="8" t="n">
        <v>-6</v>
      </c>
      <c r="C43" s="6" t="n">
        <v>-0.8</v>
      </c>
    </row>
    <row r="44">
      <c r="A44" s="4" t="inlineStr">
        <is>
          <t>Accumulated Net Investment Gain (Loss) Including Portion Attributable to Noncontrolling Interest [Member]</t>
        </is>
      </c>
    </row>
    <row r="45">
      <c r="A45" s="3" t="inlineStr">
        <is>
          <t>Accumulated Other Comprehensive Income (Loss), Net of Tax [Abstract]</t>
        </is>
      </c>
    </row>
    <row r="46">
      <c r="A46" s="4" t="inlineStr">
        <is>
          <t>Total stockholders' equity, Beginning of Period</t>
        </is>
      </c>
      <c r="B46" s="6" t="n">
        <v>2.6</v>
      </c>
      <c r="C46" s="6" t="n">
        <v>0.8</v>
      </c>
    </row>
    <row r="47">
      <c r="A47" s="4" t="inlineStr">
        <is>
          <t>Other comprehensive income before reclassifications</t>
        </is>
      </c>
      <c r="B47" s="6" t="n">
        <v>-1.4</v>
      </c>
      <c r="C47" s="6" t="n">
        <v>1.8</v>
      </c>
    </row>
    <row r="48">
      <c r="A48" s="4" t="inlineStr">
        <is>
          <t>Amounts reclassified from AOCI</t>
        </is>
      </c>
      <c r="B48" s="8" t="n">
        <v>0</v>
      </c>
      <c r="C48" s="8" t="n">
        <v>0</v>
      </c>
    </row>
    <row r="49">
      <c r="A49" s="4" t="inlineStr">
        <is>
          <t>Net other comprehensive income (loss)</t>
        </is>
      </c>
      <c r="B49" s="6" t="n">
        <v>-1.4</v>
      </c>
      <c r="C49" s="6" t="n">
        <v>1.8</v>
      </c>
    </row>
    <row r="50">
      <c r="A50" s="4" t="inlineStr">
        <is>
          <t>Total stockholders' equity, End of Period</t>
        </is>
      </c>
      <c r="B50" s="6" t="n">
        <v>1.2</v>
      </c>
      <c r="C50" s="6" t="n">
        <v>2.6</v>
      </c>
    </row>
    <row r="51">
      <c r="A51" s="4" t="inlineStr">
        <is>
          <t>Pension Liability Adjustment</t>
        </is>
      </c>
    </row>
    <row r="52">
      <c r="A52" s="3" t="inlineStr">
        <is>
          <t>Accumulated Other Comprehensive Income (Loss), Net of Tax [Abstract]</t>
        </is>
      </c>
    </row>
    <row r="53">
      <c r="A53" s="4" t="inlineStr">
        <is>
          <t>Total stockholders' equity, Beginning of Period</t>
        </is>
      </c>
      <c r="B53" s="6" t="n">
        <v>-51.1</v>
      </c>
      <c r="C53" s="6" t="n">
        <v>-55.6</v>
      </c>
    </row>
    <row r="54">
      <c r="A54" s="4" t="inlineStr">
        <is>
          <t>Other comprehensive income before reclassifications</t>
        </is>
      </c>
      <c r="B54" s="6" t="n">
        <v>-8.6</v>
      </c>
      <c r="C54" s="8" t="n">
        <v>-10</v>
      </c>
    </row>
    <row r="55">
      <c r="A55" s="4" t="inlineStr">
        <is>
          <t>Amounts reclassified from AOCI</t>
        </is>
      </c>
      <c r="B55" s="6" t="n">
        <v>1.3</v>
      </c>
      <c r="C55" s="6" t="n">
        <v>14.5</v>
      </c>
    </row>
    <row r="56">
      <c r="A56" s="4" t="inlineStr">
        <is>
          <t>Net other comprehensive income (loss)</t>
        </is>
      </c>
      <c r="B56" s="6" t="n">
        <v>-7.3</v>
      </c>
      <c r="C56" s="6" t="n">
        <v>4.5</v>
      </c>
    </row>
    <row r="57">
      <c r="A57" s="4" t="inlineStr">
        <is>
          <t>Total stockholders' equity, End of Period</t>
        </is>
      </c>
      <c r="B57" s="6" t="n">
        <v>-58.4</v>
      </c>
      <c r="C57" s="6" t="n">
        <v>-51.1</v>
      </c>
    </row>
    <row r="58">
      <c r="A58" s="4" t="inlineStr">
        <is>
          <t>AOCI Including Portion Attributable to Noncontrolling Interest [Member]</t>
        </is>
      </c>
    </row>
    <row r="59">
      <c r="A59" s="3" t="inlineStr">
        <is>
          <t>Accumulated Other Comprehensive Income (Loss), Net of Tax [Abstract]</t>
        </is>
      </c>
    </row>
    <row r="60">
      <c r="A60" s="4" t="inlineStr">
        <is>
          <t>Total stockholders' equity, Beginning of Period</t>
        </is>
      </c>
      <c r="B60" s="6" t="n">
        <v>-257.5</v>
      </c>
      <c r="C60" s="6" t="n">
        <v>-284.8</v>
      </c>
    </row>
    <row r="61">
      <c r="A61" s="4" t="inlineStr">
        <is>
          <t>Other comprehensive income before reclassifications</t>
        </is>
      </c>
      <c r="B61" s="6" t="n">
        <v>43.8</v>
      </c>
      <c r="C61" s="6" t="n">
        <v>-19.5</v>
      </c>
    </row>
    <row r="62">
      <c r="A62" s="4" t="inlineStr">
        <is>
          <t>Amounts reclassified from AOCI</t>
        </is>
      </c>
      <c r="B62" s="6" t="n">
        <v>5.3</v>
      </c>
      <c r="C62" s="6" t="n">
        <v>46.8</v>
      </c>
    </row>
    <row r="63">
      <c r="A63" s="4" t="inlineStr">
        <is>
          <t>Net other comprehensive income (loss)</t>
        </is>
      </c>
      <c r="B63" s="6" t="n">
        <v>49.1</v>
      </c>
      <c r="C63" s="6" t="n">
        <v>27.3</v>
      </c>
    </row>
    <row r="64">
      <c r="A64" s="4" t="inlineStr">
        <is>
          <t>Total stockholders' equity, End of Period</t>
        </is>
      </c>
      <c r="B64" s="6" t="n">
        <v>-208.4</v>
      </c>
      <c r="C64" s="7" t="n">
        <v>-257.5</v>
      </c>
    </row>
    <row r="65">
      <c r="A65" s="4" t="inlineStr">
        <is>
          <t>Demag-Mobile Cranes Business | U.S. Plan | Pension Plan | Accumulated Foreign Currency Adjustment Attributable to Noncontrolling Interest [Member]</t>
        </is>
      </c>
    </row>
    <row r="66">
      <c r="A66" s="3" t="inlineStr">
        <is>
          <t>Accumulated Other Comprehensive Income (Loss), Net of Tax [Abstract]</t>
        </is>
      </c>
    </row>
    <row r="67">
      <c r="A67" s="4" t="inlineStr">
        <is>
          <t>Amounts reclassified from AOCI</t>
        </is>
      </c>
      <c r="B67" s="6" t="n">
        <v>26.1</v>
      </c>
    </row>
    <row r="68">
      <c r="A68" s="4" t="inlineStr">
        <is>
          <t>Reclassification from AOCI, tax benefit</t>
        </is>
      </c>
      <c r="B68" s="6" t="n">
        <v>2.8</v>
      </c>
    </row>
    <row r="69">
      <c r="A69" s="4" t="inlineStr">
        <is>
          <t>Demag-Mobile Cranes Business | U.S. Plan | Pension Plan | Pension Liability Adjustment</t>
        </is>
      </c>
    </row>
    <row r="70">
      <c r="A70" s="3" t="inlineStr">
        <is>
          <t>Accumulated Other Comprehensive Income (Loss), Net of Tax [Abstract]</t>
        </is>
      </c>
    </row>
    <row r="71">
      <c r="A71" s="4" t="inlineStr">
        <is>
          <t>Amounts reclassified from AOCI</t>
        </is>
      </c>
      <c r="B71" s="6" t="n">
        <v>12.6</v>
      </c>
    </row>
    <row r="72">
      <c r="A72" s="4" t="inlineStr">
        <is>
          <t>Reclassification from AOCI, tax benefit</t>
        </is>
      </c>
      <c r="B72" s="7" t="n">
        <v>5.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22" customWidth="1" min="2" max="2"/>
    <col width="21" customWidth="1" min="3" max="3"/>
    <col width="21" customWidth="1" min="4" max="4"/>
  </cols>
  <sheetData>
    <row r="1">
      <c r="A1" s="1" t="inlineStr">
        <is>
          <t>LITIGATION AND CONTINGENCIES (Details) R$ in Millions, $ in Millions</t>
        </is>
      </c>
      <c r="B1" s="2" t="inlineStr">
        <is>
          <t>12 Months Ended</t>
        </is>
      </c>
    </row>
    <row r="2">
      <c r="B2" s="2" t="inlineStr">
        <is>
          <t>Dec. 31, 2020BRL (R$)</t>
        </is>
      </c>
      <c r="C2" s="2" t="inlineStr">
        <is>
          <t>Dec. 31, 2020USD ($)</t>
        </is>
      </c>
      <c r="D2" s="2" t="inlineStr">
        <is>
          <t>Dec. 31, 2019USD ($)</t>
        </is>
      </c>
    </row>
    <row r="3">
      <c r="A3" s="3" t="inlineStr">
        <is>
          <t>Loss Contingencies and Guarantee Obligations</t>
        </is>
      </c>
    </row>
    <row r="4">
      <c r="A4" s="4" t="inlineStr">
        <is>
          <t>Guarantee terms maximum</t>
        </is>
      </c>
      <c r="B4" s="4" t="inlineStr">
        <is>
          <t>five years</t>
        </is>
      </c>
    </row>
    <row r="5">
      <c r="A5" s="4" t="inlineStr">
        <is>
          <t>Estimated litigation liability</t>
        </is>
      </c>
      <c r="B5" s="12" t="inlineStr">
        <is>
          <t>R$ 102</t>
        </is>
      </c>
      <c r="C5" s="5" t="n">
        <v>19</v>
      </c>
    </row>
    <row r="6">
      <c r="A6" s="4" t="inlineStr">
        <is>
          <t>Credit Guarantee</t>
        </is>
      </c>
    </row>
    <row r="7">
      <c r="A7" s="3" t="inlineStr">
        <is>
          <t>Loss Contingencies and Guarantee Obligations</t>
        </is>
      </c>
    </row>
    <row r="8">
      <c r="A8" s="4" t="inlineStr">
        <is>
          <t>Guarantees, maximum exposure</t>
        </is>
      </c>
      <c r="C8" s="7" t="n">
        <v>143.8</v>
      </c>
      <c r="D8" s="7" t="n">
        <v>78.4000000000000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Million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Valuation Allowances and Reserves, Balance Beginning of Year</t>
        </is>
      </c>
      <c r="B4" s="7" t="n">
        <v>191.4</v>
      </c>
      <c r="C4" s="7" t="n">
        <v>194.8</v>
      </c>
      <c r="D4" s="7" t="n">
        <v>219.5</v>
      </c>
    </row>
    <row r="5">
      <c r="A5" s="4" t="inlineStr">
        <is>
          <t>Charges to Earnings</t>
        </is>
      </c>
      <c r="B5" s="6" t="n">
        <v>8.300000000000001</v>
      </c>
      <c r="C5" s="6" t="n">
        <v>6.4</v>
      </c>
      <c r="D5" s="6" t="n">
        <v>-6.7</v>
      </c>
    </row>
    <row r="6">
      <c r="A6" s="4" t="inlineStr">
        <is>
          <t>Other</t>
        </is>
      </c>
      <c r="B6" s="6" t="n">
        <v>13.4</v>
      </c>
      <c r="C6" s="8" t="n">
        <v>-1</v>
      </c>
      <c r="D6" s="8" t="n">
        <v>-7</v>
      </c>
    </row>
    <row r="7">
      <c r="A7" s="4" t="inlineStr">
        <is>
          <t>Deductions</t>
        </is>
      </c>
      <c r="B7" s="6" t="n">
        <v>-18.2</v>
      </c>
      <c r="C7" s="6" t="n">
        <v>-8.800000000000001</v>
      </c>
      <c r="D7" s="8" t="n">
        <v>-11</v>
      </c>
    </row>
    <row r="8">
      <c r="A8" s="4" t="inlineStr">
        <is>
          <t>Valuation Allowances and Reserves, Balance End of Year</t>
        </is>
      </c>
      <c r="B8" s="6" t="n">
        <v>194.9</v>
      </c>
      <c r="C8" s="6" t="n">
        <v>191.4</v>
      </c>
      <c r="D8" s="6" t="n">
        <v>194.8</v>
      </c>
    </row>
    <row r="9">
      <c r="A9" s="4" t="inlineStr">
        <is>
          <t>Allowance for doubtful accounts - Current</t>
        </is>
      </c>
    </row>
    <row r="10">
      <c r="A10" s="3" t="inlineStr">
        <is>
          <t>SEC Schedule, 12-09, Movement in Valuation Allowances and Reserves [Roll Forward]</t>
        </is>
      </c>
    </row>
    <row r="11">
      <c r="A11" s="4" t="inlineStr">
        <is>
          <t>Valuation Allowances and Reserves, Balance Beginning of Year</t>
        </is>
      </c>
      <c r="B11" s="6" t="n">
        <v>9.9</v>
      </c>
      <c r="C11" s="6" t="n">
        <v>9.1</v>
      </c>
      <c r="D11" s="6" t="n">
        <v>9.300000000000001</v>
      </c>
    </row>
    <row r="12">
      <c r="A12" s="4" t="inlineStr">
        <is>
          <t>Charges to Earnings</t>
        </is>
      </c>
      <c r="B12" s="6" t="n">
        <v>1.8</v>
      </c>
      <c r="C12" s="6" t="n">
        <v>6.4</v>
      </c>
      <c r="D12" s="6" t="n">
        <v>2.4</v>
      </c>
    </row>
    <row r="13">
      <c r="A13" s="4" t="inlineStr">
        <is>
          <t>Other</t>
        </is>
      </c>
      <c r="B13" s="6" t="n">
        <v>2.6</v>
      </c>
      <c r="C13" s="6" t="n">
        <v>-0.6</v>
      </c>
      <c r="D13" s="8" t="n">
        <v>0</v>
      </c>
    </row>
    <row r="14">
      <c r="A14" s="4" t="inlineStr">
        <is>
          <t>Deductions</t>
        </is>
      </c>
      <c r="B14" s="6" t="n">
        <v>-4.8</v>
      </c>
      <c r="C14" s="8" t="n">
        <v>-5</v>
      </c>
      <c r="D14" s="6" t="n">
        <v>-2.6</v>
      </c>
    </row>
    <row r="15">
      <c r="A15" s="4" t="inlineStr">
        <is>
          <t>Valuation Allowances and Reserves, Balance End of Year</t>
        </is>
      </c>
      <c r="B15" s="6" t="n">
        <v>9.5</v>
      </c>
      <c r="C15" s="6" t="n">
        <v>9.9</v>
      </c>
      <c r="D15" s="6" t="n">
        <v>9.1</v>
      </c>
    </row>
    <row r="16">
      <c r="A16" s="4" t="inlineStr">
        <is>
          <t>Allowance for doubtful accounts - Non-current</t>
        </is>
      </c>
    </row>
    <row r="17">
      <c r="A17" s="3" t="inlineStr">
        <is>
          <t>SEC Schedule, 12-09, Movement in Valuation Allowances and Reserves [Roll Forward]</t>
        </is>
      </c>
    </row>
    <row r="18">
      <c r="A18" s="4" t="inlineStr">
        <is>
          <t>Valuation Allowances and Reserves, Balance Beginning of Year</t>
        </is>
      </c>
      <c r="B18" s="6" t="n">
        <v>21.3</v>
      </c>
      <c r="C18" s="6" t="n">
        <v>21.6</v>
      </c>
      <c r="D18" s="6" t="n">
        <v>22.2</v>
      </c>
    </row>
    <row r="19">
      <c r="A19" s="4" t="inlineStr">
        <is>
          <t>Charges to Earnings</t>
        </is>
      </c>
      <c r="B19" s="6" t="n">
        <v>0.1</v>
      </c>
      <c r="C19" s="8" t="n">
        <v>0</v>
      </c>
      <c r="D19" s="6" t="n">
        <v>0.2</v>
      </c>
    </row>
    <row r="20">
      <c r="A20" s="4" t="inlineStr">
        <is>
          <t>Other</t>
        </is>
      </c>
      <c r="B20" s="6" t="n">
        <v>0.9</v>
      </c>
      <c r="C20" s="6" t="n">
        <v>-0.3</v>
      </c>
      <c r="D20" s="6" t="n">
        <v>-0.8</v>
      </c>
    </row>
    <row r="21">
      <c r="A21" s="4" t="inlineStr">
        <is>
          <t>Deductions</t>
        </is>
      </c>
      <c r="B21" s="6" t="n">
        <v>-10.8</v>
      </c>
      <c r="C21" s="8" t="n">
        <v>0</v>
      </c>
      <c r="D21" s="8" t="n">
        <v>0</v>
      </c>
    </row>
    <row r="22">
      <c r="A22" s="4" t="inlineStr">
        <is>
          <t>Valuation Allowances and Reserves, Balance End of Year</t>
        </is>
      </c>
      <c r="B22" s="6" t="n">
        <v>11.5</v>
      </c>
      <c r="C22" s="6" t="n">
        <v>21.3</v>
      </c>
      <c r="D22" s="6" t="n">
        <v>21.6</v>
      </c>
    </row>
    <row r="23">
      <c r="A23" s="4" t="inlineStr">
        <is>
          <t>Reserve for inventory</t>
        </is>
      </c>
    </row>
    <row r="24">
      <c r="A24" s="3" t="inlineStr">
        <is>
          <t>SEC Schedule, 12-09, Movement in Valuation Allowances and Reserves [Roll Forward]</t>
        </is>
      </c>
    </row>
    <row r="25">
      <c r="A25" s="4" t="inlineStr">
        <is>
          <t>Valuation Allowances and Reserves, Balance Beginning of Year</t>
        </is>
      </c>
      <c r="B25" s="6" t="n">
        <v>53.2</v>
      </c>
      <c r="C25" s="6" t="n">
        <v>49.8</v>
      </c>
      <c r="D25" s="6" t="n">
        <v>53.4</v>
      </c>
    </row>
    <row r="26">
      <c r="A26" s="4" t="inlineStr">
        <is>
          <t>Charges to Earnings</t>
        </is>
      </c>
      <c r="B26" s="6" t="n">
        <v>8.1</v>
      </c>
      <c r="C26" s="6" t="n">
        <v>4.1</v>
      </c>
      <c r="D26" s="6" t="n">
        <v>6.5</v>
      </c>
    </row>
    <row r="27">
      <c r="A27" s="4" t="inlineStr">
        <is>
          <t>Other</t>
        </is>
      </c>
      <c r="B27" s="6" t="n">
        <v>3.1</v>
      </c>
      <c r="C27" s="6" t="n">
        <v>3.1</v>
      </c>
      <c r="D27" s="6" t="n">
        <v>-1.7</v>
      </c>
    </row>
    <row r="28">
      <c r="A28" s="4" t="inlineStr">
        <is>
          <t>Deductions</t>
        </is>
      </c>
      <c r="B28" s="6" t="n">
        <v>-2.6</v>
      </c>
      <c r="C28" s="6" t="n">
        <v>-3.8</v>
      </c>
      <c r="D28" s="6" t="n">
        <v>-8.4</v>
      </c>
    </row>
    <row r="29">
      <c r="A29" s="4" t="inlineStr">
        <is>
          <t>Valuation Allowances and Reserves, Balance End of Year</t>
        </is>
      </c>
      <c r="B29" s="6" t="n">
        <v>61.8</v>
      </c>
      <c r="C29" s="6" t="n">
        <v>53.2</v>
      </c>
      <c r="D29" s="6" t="n">
        <v>49.8</v>
      </c>
    </row>
    <row r="30">
      <c r="A30" s="4" t="inlineStr">
        <is>
          <t>Valuation allowances for deferred tax assets</t>
        </is>
      </c>
    </row>
    <row r="31">
      <c r="A31" s="3" t="inlineStr">
        <is>
          <t>SEC Schedule, 12-09, Movement in Valuation Allowances and Reserves [Roll Forward]</t>
        </is>
      </c>
    </row>
    <row r="32">
      <c r="A32" s="4" t="inlineStr">
        <is>
          <t>Valuation Allowances and Reserves, Balance Beginning of Year</t>
        </is>
      </c>
      <c r="B32" s="8" t="n">
        <v>107</v>
      </c>
      <c r="C32" s="6" t="n">
        <v>114.3</v>
      </c>
      <c r="D32" s="6" t="n">
        <v>134.6</v>
      </c>
    </row>
    <row r="33">
      <c r="A33" s="4" t="inlineStr">
        <is>
          <t>Charges to Earnings</t>
        </is>
      </c>
      <c r="B33" s="6" t="n">
        <v>-1.7</v>
      </c>
      <c r="C33" s="6" t="n">
        <v>-4.1</v>
      </c>
      <c r="D33" s="6" t="n">
        <v>-15.8</v>
      </c>
    </row>
    <row r="34">
      <c r="A34" s="4" t="inlineStr">
        <is>
          <t>Other</t>
        </is>
      </c>
      <c r="B34" s="6" t="n">
        <v>6.8</v>
      </c>
      <c r="C34" s="6" t="n">
        <v>-3.2</v>
      </c>
      <c r="D34" s="6" t="n">
        <v>-4.5</v>
      </c>
    </row>
    <row r="35">
      <c r="A35" s="4" t="inlineStr">
        <is>
          <t>Deductions</t>
        </is>
      </c>
      <c r="B35" s="8" t="n">
        <v>0</v>
      </c>
      <c r="C35" s="8" t="n">
        <v>0</v>
      </c>
      <c r="D35" s="8" t="n">
        <v>0</v>
      </c>
    </row>
    <row r="36">
      <c r="A36" s="4" t="inlineStr">
        <is>
          <t>Valuation Allowances and Reserves, Balance End of Year</t>
        </is>
      </c>
      <c r="B36" s="7" t="n">
        <v>112.1</v>
      </c>
      <c r="C36" s="5" t="n">
        <v>107</v>
      </c>
      <c r="D36" s="7" t="n">
        <v>114.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Basis of Presentation and Principles of Consolidation . The Consolidated Financial Statements include the accounts of Terex Corporation, its majority-owned subsidiaries and other controlled subsidiaries (“Terex” or the “Company”). The Company consolidates all majority-owned and controlled subsidiaries, applies equity method of accounting for investments in which the Company is able to exercise significant influence and applies the cost method for all other investments. All intercompany balances, transactions and profits have been eliminated. Certain prior period amounts have been reclassified to conform with the 2020 presentation. As further described in Note D - “Discontinued Operations and Assets and Liabilities Held for Sale”, on July 31, 2019, the Company completed the disposition of its Demag ® mobile cranes business (“Demag”) to Tadano Ltd. and certain of its subsidiaries (“Tadano”). During 2019, the Company also exited North American mobile crane product lines manufactured in its Oklahoma City facility. As a result, the Company reported these operations, formerly part of the Cranes segment, in discontinued operations in the Consolidated Statement of Income (Loss) for all periods presented. Residual assets and liabilities are recorded within Prepaid and other current assets, Other assets, Other current liabilities and Other non-current liabilities in the Consolidated Balance Sheet at December 31, 2020 and December 31, 2019. Other operations formerly part of the Cranes segment were reorganized to align with the Company’s new management and reporting structure. The utilities business has been consolidated within Aerial Work Platforms (“AWP”) and the pick and carry, rough terrain and tower cranes businesses have been consolidated within Materials Processing (“MP”). The Company reports its business in the following segments: (i) AWP and (ii) MP. See Note B - “Business Segment Information” and Note D - “Discontinued Operations and Assets and Liabilities Held for Sale” for further information. Use of Estimates. The preparation of financial statements in conformity with generally accepted accounting principles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amounts could differ from those estimates. Cash and Cash Equivalents. Cash equivalents consist of highly liquid investments with original maturities of three months or less. Carrying amount of cash and cash equivalents approximates its fair value. Cash and cash equivalents include $5.0 million and $4.6 million at December 31, 2020 and 2019, respectively, which were not immediately available for use. These consist primarily of cash balances held in escrow to secure various obligations of the Company. Inventories. Inventories are stated at the lower of cost or net realizable value (“NRV”). Cost is determined by the average cost and first-in, first-out (“FIFO”) methods (approximately 10% and 90%, respectively). In valuing inventory, the Company is required to make assumptions regarding the level of reserves required to value potentially obsolete or over-valued items at lower of cost or NRV. These assumptions require the Company to analyze the aging of and forecasted demand for its inventory, forecast future product sales prices, pricing trends and margins, and to make judgments and estimates regarding obsolete or excess inventory. Future product sales prices, pricing trends and margins are based on the best available information at that time including actual orders received, negotiations with the Company’s customers for future orders, including their plans for expenditures, and market trends for similar products. The Company’s judgments and estimates for excess or obsolete inventory are based on analysis of actual and forecasted usage. Valuation of used equipment taken in trade from customers requires the Company to use the best information available to determine the value of the equipment to potential customers. This value is subject to change based on numerous conditions. Inventory reserves are established taking into account age, frequency of use, or sale, and in the case of repair parts, installed base of machines. While calculations are made involving these factors, significant management judgment regarding expectations for future events is involved. Future events that could significantly influence the Company’s judgment and related estimates include general economic conditions in markets where the Company’s products are sold, new equipment price fluctuations, actions of the Company’s competitors, including introduction of new products and technological advances, as well as new products and design changes the Company introduces. The Company makes adjustments to its inventory reserves based on identification of specific situations and increases its inventory reserves accordingly. As further changes in future economic or industry conditions occur, the Company may revise estimates that were used to calculate its inventory reserves. At December 31, 2020 and 2019, reserves for lower of cost or NRV, excess and obsolete inventory totaled $61.8 million and $53.2 million, respectively. If actual conditions are less favorable than those the Company has projected, the Company will increase its reserves for lower of cost or NRV, excess and obsolete inventory accordingly. Any increase in the Company’s reserves will adversely impact its results of operations. Establishment of a reserve for lower of cost or NRV, excess and obsolete inventory establishes a new cost basis in the inventory. Such reserves are not reduced until the product is sold. Shipping and handling costs for product shipments to customers are recorded in Cost of goods sold (“COGS”). Debt Issuance Costs. Debt issuance costs incurred in securing the Company’s financing arrangements are capitalized and amortized over the term of the associated debt. Debt issuance costs related to senior notes and term loans are presented in the balance sheet as a direct deduction from the carrying amount of the borrowing, consistent with debt discounts. Debt issuance costs related to securing the Company’s revolving line of credit are presented in Other assets. Debt issuance costs related to debt that is extinguished early are charged to expense at the time of retirement. Debt issuance costs were $15.4 million and $17.0 million (net of accumulated amortization of $17.3 million and $12.2 million) at December 31, 2020 and 2019, respectively. Intangible Assets. Intangible assets include purchased patents, trademarks, customer relationships and other specifically identifiable assets and are amortized on a straight-line basis over the respective estimated useful lives, which range from one to ninety-nine years. Intangible assets are reviewed for impairment when events or changes in circumstances indicate that their carrying amount may not be recoverable. Goodwill. Goodwill is assigned to one or more reporting segments on the date of acquisition. The Company reviews its goodwill for impairment annually during the fourth quarter of each fiscal year and between annual tests if an event occurs or circumstances change that would more likely than not reduce the fair value of any one of its reporting units below its respective carrying amount. In performing the goodwill impairment test, the Company may first perform a qualitative assessment or bypass the qualitative assessment and proceed directly to performing the quantitative impairment test. A qualitative assessment requires the Company to consider events or circumstances including macroeconomic conditions, industry and market considerations, cost factors, overall financial performance, changes in management or key personnel, changes in strategy, changes in customers, changes in the composition or carrying amount of a reporting segment’s net assets and changes in its stock price. If, after assessing the totality of events or circumstances, the Company determines that it is more likely than not that the fair values of its reporting units are greater than the carrying amounts, then a quantitative impairment test does not need to be performed. If the qualitative assessment indicates a quantitative analysis should be performed or a quantitative analysis is directly elected, the Company evaluates goodwill for impairment by comparing the fair value of each of its reporting units to its carrying value, including the associated goodwill. To determine the fair values, the Company uses an income approach, along with other relevant market information, derived from a discounted cash flow model to estimate fair value of its reporting units. An impairment charge for the amount by which the carrying amount exceeds the reporting unit’s fair value, if any, would be recognized. The loss recognized would not exceed total amount of goodwill allocated to that reporting unit. In connection with the annual impairment test conducted as of October 1, 2020, the Company bypassed the qualitative assessment and proceeded directly to the quantitative impairment test. The quantitative assessment indicated that each reporting unit had an estimated fair value which substantially exceeded its respective carrying amount. Property, Plant and Equipment . Property, plant and equipment are stated at cost. Expenditures for major renewals and improvements are capitalized while expenditures for maintenance and repairs not expected to extend the life of an asset beyond its normal useful life are charged to expense when incurred. Plant and equipment are depreciated over the estimated useful lives (1-40 years and 2-20 years, respectively) of the assets under the straight-line method of depreciation for financial reporting purposes and both straight-line and other methods for tax purposes. Impairment of Long-Lived Assets. The Company assesses the realizability of its long-lived assets, including definite-lived intangible assets, and to evaluate such assets for impairment whenever events or changes in circumstances indicate the carrying amount of such assets (or group of assets) may not be recoverable. Impairment is determined to exist if estimated future undiscounted cash flows are less than carrying value. If an impairment is indicated, assets are written down to their fair value, which is typically determined by a discounted cash flow analysis. Future cash flow projections include assumptions regarding future sales levels and the level of working capital needed to support the assets. The Company uses data developed by business segment management as well as macroeconomic data in making these calculations. There are no assurances that future cash flow assumptions will be achieved. The amount of any impairment then recognized would be calculated as the difference between estimated fair value and carrying value of the asset. Included in Selling, general &amp; administrative expenses (“SG&amp;A”) are $5.5 million, $1.5 million and $2.5 million of asset impairments for the year ended December 31, 2020, 2019 and 2018, respectively. Accounts Receivable and Allowance for Doubtful Accounts. Trade accounts receivable are recorded at invoiced amount and do not bear interest. Allowance for doubtful accounts is the Company’s estimate of current expected credit losses on its existing accounts receivable and determined based on historical customer reviews, current financial conditions and reasonable and supportable forecasts. Account balances are charged off against the allowance when the Company determines it is expected the receivable will not be recovered. There can be no assurance that the Company’s estimate of accounts receivable collection will be indicative of future results. The Company has off-balance sheet credit exposure related to guarantees provided to financial institutions as disclosed in Note O – “Litigation and Contingencies”. The following table summarizes changes in the consolidated allowance for doubtful accounts (in millions): Balance as of December 31, 2018 $ 9.1 Provision for credit losses 6.4 Other adjustments (5.6) Balance as of December 31, 2019 $ 9.9 Provision for credit losses 1.8 Other adjustments (2.2) Balance as of December 31, 2020 $ 9.5 Pursuant to terms of the Company’s trade accounts receivable factoring arrangements, certain of the Company’s subsidiaries may sell their trade accounts receivable. In certain cases, the Company continues to service such accounts. These trade receivables qualify for sales treatment under Accounting Standards Codification (“ASC”) 860, “Transfers and Servicing” (“ASC 860”) and accordingly, the proceeds are included in net cash provided by operating activities. The gross amount of trade receivables sold for years ended December 31, 2020, 2019 and 2018 totaled $405.8 million, $1,108.0 million and $940.1 million, respectively. The factoring discount paid upon sale is recorded as interest expense in the Consolidated Statement of Income (Loss). As of December 31, 2020 and 2019, $2.0 million and $83.9 million, respectively, of receivables qualifying for sale treatment were outstanding and continued to be serviced by the Company. Revenue Recognition.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In the United States, we have the ability to enter into a security agreement and receive a security interest in the product by filing an appropriate Uniform Commercial Code (“UCC”) financing statement. However, a significant portion of the Company’s revenue is generated outside of the United States. In many countries outside of the United States, as a matter of statutory law, a seller retains title to a product until payment is made. The laws do not provide for a seller’s retention of a security interest in goods in the same manner as established in the UCC. In these countries, we retain title to goods delivered to a customer until the customer makes payment so that we can recover the goods in the event of customer default on payment. The Company considers the following events in order to determine when it is appropriate to recognize revenue: (i) the customer has physical possession of the product; (ii) the customer has legal title to the product; (iii) the customer has assumed the risks and rewards of ownership and (iv) the customer has communicated acceptance of the product. These events serve as indicators, along with the details contained within the contract, that it is appropriate to recognize revenue. The Company generates revenue through the sale of machines, parts and service, and extended warranties. Revenue from product sales is recorded when the performance obligation is fulfilled, usually at the time of shipment, at the net sales price (transaction price). Estimates of variable consideration, such as volume discounts and rebates, reduce transaction price when it is probable that a customer will attain these types of sales incentives. These estimates are primarily derived from contractual terms and historical experience. The Company elected to present revenue net of sales tax and other similar taxes and account for shipping and handling as activities to fulfill the promise to transfer goods rather than separate performance obligations. Payments are typically due either 30 or 60 days, depending on geography, following delivery of products or completion of services. Revenue from extended warranties is recognized over time on a straight line basis because the customer benefits evenly from the extended warranty throughout the period; beginning upon expiration of the standard warranty and through end of the term. Revenue from services is recognized based on cost input method as the time and materials used in the repair portrays the most accurate depiction of completion of the performance obligation. During the full year ended December 31, 2020, revenues generated from the sale of extended warranties and services were an immaterial portion of revenue. The Company sells equipment subject to leases and related lease payments. Income from operating leases is recognized ratably over the lease term. Revenue from sales-type leases is recognized at the inception of the lease. For detailed sales information see Note B - “Business Segment Information”. Leases. Terex leases approximately 100 real properties, approximately 500 vehicles and approximately 400 pieces of office and industrial equipment. As the lessee, Terex will classify a lease which it has substantially all the risks and rewards of ownership as a finance lease. The Company determines if an arrangement contains a lease at contract inception. With the exception of short-term leases (leases with terms less than 12 months), all leases with contractual fixed costs are recorded on the balance sheet on the lease commencement date as a right-of-use (“ROU”) asset and a lease liability. Lease liabilities are initially measured at the present value of the minimum lease payments and subsequently increased to reflect the interest accrued and reduced by the lease payments affected. ROU assets are initially measured at the present value of the minimum lease payments adjusted for any prior lease payments, lease incentives and initial direct costs. The Company does not separate lease and non-lease components of a contract for any class of leases. Certain leases contain escalation, renewal and/or termination options that are factored into the ROU asset as appropriate. Operating leases result in a straight-line rent expense over the life of the lease. For finance leases, ROU assets are amortized on a straight-line basis over the life of the lease and interest accretes to the lease liability which results in a higher interest expense at lease inception that declines over the life of the lease. Variable lease costs are expensed as incurred and are not included in the determination of ROU assets or lease liabilities. Short-term leases for real property, vehicles and industrial and office equipment are recognized in the income statement on a straight-line basis over the lease term. The Company uses its estimated incremental borrowing rate, which is derived from information available at the lease commencement date, in determining the present value of lease payments, if the rate is not implicit in the lease. Consideration is given to the Company’s recent debt issuances as well as publicly available data for instruments with similar characteristics when calculating incremental borrowing rates. The Company adopted Accounting Standard Update (“ASU”) 2016-02, “Leases (Topic 842),” on January 1, 2019 under the alternative transition method permitted by ASU 2018-11, “Leases (Topic 842): Targeted Improvements”. For detailed lease information see Note L - “Leases”. Guarantees . The Company issues guarantees to financial institutions related to financing of equipment purchases by customers. The expectation of losses or non-performance is assessed based on consideration of historical customer reviews, current financial conditions, reasonable and supportable forecasts, equipment collateral value and other factors. Reserves are recorded for expected loss over the contractual period of risk exposure. Accrued Warranties . The Company records accruals for potential warranty claims based on its claim experience. The Company’s products are typically sold with a standard warranty covering defects that arise during a fixed period. Each business provides a warranty specific to products it offers. The specific warranty offered by a business is a function of customer expectations and competitive forces. Warranty length is generally a fixed period of time, a fixed number of operating hours or both. A liability for estimated warranty claims is accrued at the time of sale. The current portion of the product warranty liability is included in Accrued warranties and product liability and the non-current portion is included in Other non-current liabilities in the Company’s Consolidated Balance Sheet. The liability is established using historical warranty claims experience for each product sold. Historical claims experience may be adjusted for known design improvements or for the impact of unusual product quality issues. Assumptions are updated for known events that may affect the potential warranty liability. The following table summarizes changes in the consolidated product warranty liability (in millions): Balance as of December 31, 2018 $ 39.8 Accruals for warranties issued during the period 41.1 Changes in estimates 13.4 Settlements during the period (50.1) Foreign exchange effect/other 3.3 Balance as of December 31, 2019 $ 47.5 Accruals for warranties issued during the period 38.9 Changes in estimates 14.3 Settlements during the period (48.4) Foreign exchange effect/other 0.6 Balance as of December 31, 2020 $ 52.9 Accrued Product Liability. The Company records accruals for product liability claims when deemed probable and estimable based on facts and circumstances, and prior claims experience. Accruals for product liability claims are valued based upon the Company’s prior claims experience, including consideration of jurisdiction, circumstances of the accident, type of loss or injury, identity of plaintiff, other potential responsible parties, analysis of outside legal counsel, analysis of internal product liability counsel and experience of the Company’s product safety employees. Actual product liability costs could be different due to a number of variables such as the decisions of juries or judges. Defined Benefit Pension and Other Post-retirement Benefits. The Company provides post-retirement benefits to certain former salaried and hourly employees and certain hourly employees covered by bargaining unit contracts that provide such benefits. The Company accounts for these benefits under ASC 715, “Compensation-Retirement Benefits” (“ASC 715”). ASC 715 requires balance sheet recognition of the overfunded or underfunded status of pension and post-retirement benefit plans. Under ASC 715, actuarial gains and losses, prior service costs or credits, and any remaining transition assets or obligations that have not been recognized under previous accounting standards must be recognized in Accumulated other comprehensive income, net of tax effects, until they are amortized as a component of net periodic benefit cost. See Note M – “Retirement Plans and Other Benefits.” Deferred Compensation. The Company maintains a deferred compensation plan, which is described more fully in Note M – “Retirement Plans and Other Benefits.” The Company’s common stock held in a rabbi trust pursuant to the Company’s deferred compensation plan, is treated in a manner similar to treasury stock and is recorded at cost within Stockholders’ equity as of December 31, 2020 and 2019. The plan obligations for participant deferrals in common stock are classified as Additional paid-in capital and deferrals in the bond fund investment are classified as Accrued compensation and benefits and Other non-current liabilities in the Consolidated Balance Sheet. The total of common stock required to settle this deferred compensation obligation is included in the denominator in both basic and diluted earnings per share calculations. Stock-Based Compensation . At December 31, 2020, the Company had stock-based employee compensation plans, which are described more fully in Note N – “Stockholders’ Equity.” The Company accounts for those plans under the recognition and measurement principles of ASC 718, “Compensation–Stock Compensation” (“ASC 718”). ASC 718 requires that expense resulting from all share-based payment transactions be recognized in the financial statements at fair value. The Company recognizes forfeitures as they occur. Foreign Currency Translation. Assets and liabilities of the Company’s non-U.S. operations are translated at year-end exchange rates. Income and expenses are translated at average exchange rates during the year. For operations whose functional currency is the local currency, translation adjustments are recorded in the Accumulated other comprehensive income component of Stockholders’ equity. Gains or losses resulting from foreign currency transactions are recorded in the accounts based on the underlying transaction. Derivatives. Derivative financial instruments are recorded in the Consolidated Balance Sheet at their fair value as either assets or liabilities. Changes in the fair value of derivatives are recorded each period in earnings or Accumulated other comprehensive income, depending on whether a derivative is designated and effective as part of a hedge transaction and, if it is, the type of hedge transaction. Gains and losses on derivative instruments reported in Accumulated other comprehensive income are included in earnings in the periods in which earnings are affected by the hedged item. See Note J – “Derivative Financial Instruments.” Research, Development and Engineering Costs. Research, development and engineering costs are expensed as incurred. Such costs incurred in the development of new products or significant improvements to existing products are included in SG&amp;A. Research, development and engineering costs were $58.9 million, $72.4 million and $63.2 million during 2020, 2019 and 2018, respectively. Income Taxes . The Company accounts for income taxes using the asset and liability method. This method requires the recognition of deferred tax assets and liabilities for the expected future tax consequences of temporary differences between financial statement carrying amounts and the tax bases of assets and liabilities. See Note C – “Income Taxes.” Earnings Per Share. Basic earnings (loss) per share is computed by dividing Net income (loss) for the period by the weighted average number of shares of common stock outstanding. Diluted earnings (loss) per share is computed by dividing Net income (loss) for the period by the weighted average number of shares of common stock outstanding and potential dilutive common shares. See Note E – “Earnings Per Share.” Fair Value Measurements. Assets and liabilities measured at fair value on a recurring basis under the provisions of ASC 820, “Fair Value Measurement and Disclosure” (“ASC 820”) include interest rate caps, commodity swaps, cross currency swaps and foreign exchange contracts discussed in Note J – “Derivative Financial Instruments” and debt discussed in Note K – “Long-term Obligations”. These instruments are valued using a market approach, which uses prices and other relevant information generated by market transactions involving identical or comparable assets or liabilities. ASC 820 establishes a fair value hierarchy for those instruments measured at fair value that distinguishes between assumptions based on market data (observable inputs) and the Company’s assumptions (unobservable inputs). The hierarchy consists of three level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Determining which category an asset or liability falls within this hierarchy requires judgment. The Company evaluates its hierarchy disclosures each quarter. Recently Issued Accounting Standards Accounting Standards Implemented in 2020 In June 2016, the Financial Accounting Standards Board (“FASB”) issued ASU 2016-13, “Financial Instruments - Credit Losses (Topic 326): Measurement of Credit Losses on Financial Instruments,” (“ASU 2016-13”). ASU 2016-13 sets forth a “current expected credit loss” model which requires the Company to measure all expected credit losses for financial instruments held at the reporting date based on historical experience, current conditions and reasonable supportable forecasts. Guidance in this standard replaced the existing incurred loss model and is applicable to the measurement of credit losses on financial assets measured at amortized cost and applies to some off-balance sheet credit exposures. Subsequently, the FASB issued the following standards related to ASU 2016-13: ASU 2018-19, “Codification Improvements to Topic 326, Financial Instruments - Credit Losses,” ASU 2019-05, “Financial Instruments - Credit Losses (Topic 326) Targeted Transition Relief,” ASU 2019-11, “Codification Improvements to Topic 326, Financial Instruments-Credit Losses,” and ASU 2020-03, “Codification Improvement to Financial Instruments,” which provided additional guidance and clarity to ASU 2016-13 (collectively, the “Credit Loss Standard”). The Company adopted the Credit Loss Standard on January 1, 2020 using a modified retrospective approach. Adoption did not have a material effect on the Company’s consolidated financial statements. In August 2018, the FASB issued ASU 2018-15, “Intangibles - Goodwill and Other - 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The Company adopted ASU 2018-15 on January 1, 2020. Adoption did not have a material effect on the Company’s consolidated financial statements. In April 2019, the FASB issued ASU 2019-04, “Codification Improvements to Topic 326, Financial Instruments - Credit Losses, Topic 815, Derivatives and Hedging, and Topic 825, Financial Instruments,” (“ASU 2019-04”). ASU 2019-04 provided narrow scope amendments for Topics 326, 815 and 825. The Company adopted ASU 2019-04 on January 1, 2020. Adoption did not have a material effect on the Company’s consolidated financial statements. In August 2018, the FASB issued ASU 2018-14, “Compensation - Retirement Benefits - Defined Benefit Plans - General (Subtopic 715-20): Disclosure Framework - Changes to the Disclosure Requirements for Defined Benefit Plans,” (“ASU 2018-14”). ASU 2018-14 adds, removes and clarifies disclosure requirements related to defined benefit pension plans and other postretirement plans. The Company adopted ASU 2018-14 for our fiscal year ending December 31, 2020. Adoption did not have a material effect on the Company’s consolidated financial statements. Accounting Standards to be Implemented In December 2019, the FASB issued ASU 2019-12, “Income Taxes (Topic 740) -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of Topic 740. The effective date will be first quarter of fiscal year 2021 and early adoption is permitted. Adoption is not expected to have a material effect on the Company’s consolidated financial statements. In March 2020, the FASB issued ASU 2020-04, “Reference Rate Reform (Topic 848)”, which provides optional expedients and exceptions for applying U.S. GAAP to contracts, hedging relationships and other transactions that reference the London Interbank Offered Rate ("LIBOR") or another reference rate expected to be discontinued because of reference rate reform. The amendments in this ASU were effective upon issuance and may be applied through December 31, 2022. The Company is currently evaluating the impact of this guidanc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4:49:23Z</dcterms:created>
  <dcterms:modified xmlns:dcterms="http://purl.org/dc/terms/" xmlns:xsi="http://www.w3.org/2001/XMLSchema-instance" xsi:type="dcterms:W3CDTF">2021-02-12T14:49:23Z</dcterms:modified>
</cp:coreProperties>
</file>